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perations and Summary of Signi" sheetId="11" state="visible" r:id="rId11"/>
    <sheet xmlns:r="http://schemas.openxmlformats.org/officeDocument/2006/relationships" name="New Accounting Standards" sheetId="12" state="visible" r:id="rId12"/>
    <sheet xmlns:r="http://schemas.openxmlformats.org/officeDocument/2006/relationships" name="Discontinued Operations" sheetId="13" state="visible" r:id="rId13"/>
    <sheet xmlns:r="http://schemas.openxmlformats.org/officeDocument/2006/relationships" name="Business Acquisitions"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Inventories" sheetId="17" state="visible" r:id="rId17"/>
    <sheet xmlns:r="http://schemas.openxmlformats.org/officeDocument/2006/relationships" name="Fixed Assets" sheetId="18" state="visible" r:id="rId18"/>
    <sheet xmlns:r="http://schemas.openxmlformats.org/officeDocument/2006/relationships" name="Goodwill And Other Intangible A" sheetId="19" state="visible" r:id="rId19"/>
    <sheet xmlns:r="http://schemas.openxmlformats.org/officeDocument/2006/relationships" name="Equity Method Investments and J"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Postretirement Benefit Plan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Other Comprehensive Income" sheetId="28" state="visible" r:id="rId28"/>
    <sheet xmlns:r="http://schemas.openxmlformats.org/officeDocument/2006/relationships" name="Segment Reporting" sheetId="29" state="visible" r:id="rId29"/>
    <sheet xmlns:r="http://schemas.openxmlformats.org/officeDocument/2006/relationships" name="Significant Customers" sheetId="30" state="visible" r:id="rId30"/>
    <sheet xmlns:r="http://schemas.openxmlformats.org/officeDocument/2006/relationships" name="Quarterly Financial Information" sheetId="31" state="visible" r:id="rId31"/>
    <sheet xmlns:r="http://schemas.openxmlformats.org/officeDocument/2006/relationships" name="Subsequent Events" sheetId="32" state="visible" r:id="rId32"/>
    <sheet xmlns:r="http://schemas.openxmlformats.org/officeDocument/2006/relationships" name="Valuation and Qualifying Accoun" sheetId="33" state="visible" r:id="rId33"/>
    <sheet xmlns:r="http://schemas.openxmlformats.org/officeDocument/2006/relationships" name="Operations and Summary of Sig34" sheetId="34" state="visible" r:id="rId34"/>
    <sheet xmlns:r="http://schemas.openxmlformats.org/officeDocument/2006/relationships" name="Operations and Summary of Sig35" sheetId="35" state="visible" r:id="rId35"/>
    <sheet xmlns:r="http://schemas.openxmlformats.org/officeDocument/2006/relationships" name="New Accounting Standards (Table" sheetId="36" state="visible" r:id="rId36"/>
    <sheet xmlns:r="http://schemas.openxmlformats.org/officeDocument/2006/relationships" name="Discontinued Operations (Tables" sheetId="37" state="visible" r:id="rId37"/>
    <sheet xmlns:r="http://schemas.openxmlformats.org/officeDocument/2006/relationships" name="Business Acquisitions (Tables)" sheetId="38" state="visible" r:id="rId38"/>
    <sheet xmlns:r="http://schemas.openxmlformats.org/officeDocument/2006/relationships" name="Earnings Per Share (Table)" sheetId="39" state="visible" r:id="rId39"/>
    <sheet xmlns:r="http://schemas.openxmlformats.org/officeDocument/2006/relationships" name="Stock-Based Compensation (Table" sheetId="40" state="visible" r:id="rId40"/>
    <sheet xmlns:r="http://schemas.openxmlformats.org/officeDocument/2006/relationships" name="Inventories (Tables)" sheetId="41" state="visible" r:id="rId41"/>
    <sheet xmlns:r="http://schemas.openxmlformats.org/officeDocument/2006/relationships" name="Fixed Assets (Tables)" sheetId="42" state="visible" r:id="rId42"/>
    <sheet xmlns:r="http://schemas.openxmlformats.org/officeDocument/2006/relationships" name="Goodwill And Other Intangible43" sheetId="43" state="visible" r:id="rId43"/>
    <sheet xmlns:r="http://schemas.openxmlformats.org/officeDocument/2006/relationships" name="Long-Term Debt (Tables)"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Derivative Instruments (Tables)" sheetId="47" state="visible" r:id="rId47"/>
    <sheet xmlns:r="http://schemas.openxmlformats.org/officeDocument/2006/relationships" name="Commitments And Contingencies (" sheetId="48" state="visible" r:id="rId48"/>
    <sheet xmlns:r="http://schemas.openxmlformats.org/officeDocument/2006/relationships" name="Other Comprehensive Income (Tab" sheetId="49" state="visible" r:id="rId49"/>
    <sheet xmlns:r="http://schemas.openxmlformats.org/officeDocument/2006/relationships" name="Segment Reporting (Tables)" sheetId="50" state="visible" r:id="rId50"/>
    <sheet xmlns:r="http://schemas.openxmlformats.org/officeDocument/2006/relationships" name="Quarterly Financial Informati51" sheetId="51" state="visible" r:id="rId51"/>
    <sheet xmlns:r="http://schemas.openxmlformats.org/officeDocument/2006/relationships" name="Operations and Summary of Sig52" sheetId="52" state="visible" r:id="rId52"/>
    <sheet xmlns:r="http://schemas.openxmlformats.org/officeDocument/2006/relationships" name="Operations and Summary of Sig53" sheetId="53" state="visible" r:id="rId53"/>
    <sheet xmlns:r="http://schemas.openxmlformats.org/officeDocument/2006/relationships" name="Schedule of New Accounting Adju" sheetId="54" state="visible" r:id="rId54"/>
    <sheet xmlns:r="http://schemas.openxmlformats.org/officeDocument/2006/relationships" name="Discontinued Operations (Income" sheetId="55" state="visible" r:id="rId55"/>
    <sheet xmlns:r="http://schemas.openxmlformats.org/officeDocument/2006/relationships" name="Discontinued Operations (Loss_G" sheetId="56" state="visible" r:id="rId56"/>
    <sheet xmlns:r="http://schemas.openxmlformats.org/officeDocument/2006/relationships" name="Discontinued Operations (Narrat" sheetId="57" state="visible" r:id="rId57"/>
    <sheet xmlns:r="http://schemas.openxmlformats.org/officeDocument/2006/relationships" name="Discontinued Operations Discont" sheetId="58" state="visible" r:id="rId58"/>
    <sheet xmlns:r="http://schemas.openxmlformats.org/officeDocument/2006/relationships" name="Business Acquisitions (Purchase" sheetId="59" state="visible" r:id="rId59"/>
    <sheet xmlns:r="http://schemas.openxmlformats.org/officeDocument/2006/relationships" name="Business Acquisitions (Gain On " sheetId="60" state="visible" r:id="rId60"/>
    <sheet xmlns:r="http://schemas.openxmlformats.org/officeDocument/2006/relationships" name="Business Acquisitions (Narrativ" sheetId="61" state="visible" r:id="rId61"/>
    <sheet xmlns:r="http://schemas.openxmlformats.org/officeDocument/2006/relationships" name="Business Acquisitions Business " sheetId="62" state="visible" r:id="rId62"/>
    <sheet xmlns:r="http://schemas.openxmlformats.org/officeDocument/2006/relationships" name="Business Acquisitions Busines63" sheetId="63" state="visible" r:id="rId63"/>
    <sheet xmlns:r="http://schemas.openxmlformats.org/officeDocument/2006/relationships" name="Business Acquisitions Busines64" sheetId="64" state="visible" r:id="rId64"/>
    <sheet xmlns:r="http://schemas.openxmlformats.org/officeDocument/2006/relationships" name="Earnings Per Share (Schedule of" sheetId="65" state="visible" r:id="rId65"/>
    <sheet xmlns:r="http://schemas.openxmlformats.org/officeDocument/2006/relationships" name="Earnings Per Share (Narrative) " sheetId="66" state="visible" r:id="rId66"/>
    <sheet xmlns:r="http://schemas.openxmlformats.org/officeDocument/2006/relationships" name="Stock-Based Compensation (Sched" sheetId="67" state="visible" r:id="rId67"/>
    <sheet xmlns:r="http://schemas.openxmlformats.org/officeDocument/2006/relationships" name="Stock-Based Compensation (Sch68" sheetId="68" state="visible" r:id="rId68"/>
    <sheet xmlns:r="http://schemas.openxmlformats.org/officeDocument/2006/relationships" name="Stock-Based Compensation (Narra" sheetId="69" state="visible" r:id="rId69"/>
    <sheet xmlns:r="http://schemas.openxmlformats.org/officeDocument/2006/relationships" name="Inventories (Components Of Inve" sheetId="70" state="visible" r:id="rId70"/>
    <sheet xmlns:r="http://schemas.openxmlformats.org/officeDocument/2006/relationships" name="Fixed Assets (Schedule Of Fixed" sheetId="71" state="visible" r:id="rId71"/>
    <sheet xmlns:r="http://schemas.openxmlformats.org/officeDocument/2006/relationships" name="Fixed Assets (Narrative) (Detai"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Equity Method Investments and78" sheetId="78" state="visible" r:id="rId78"/>
    <sheet xmlns:r="http://schemas.openxmlformats.org/officeDocument/2006/relationships" name="Long-Term Debt (Schedule Of Deb" sheetId="79" state="visible" r:id="rId79"/>
    <sheet xmlns:r="http://schemas.openxmlformats.org/officeDocument/2006/relationships" name="Long-Term Debt (Annual Maturiti" sheetId="80" state="visible" r:id="rId80"/>
    <sheet xmlns:r="http://schemas.openxmlformats.org/officeDocument/2006/relationships" name="Long-Term Debt (Narrative) (Det" sheetId="81" state="visible" r:id="rId81"/>
    <sheet xmlns:r="http://schemas.openxmlformats.org/officeDocument/2006/relationships" name="Income Taxes (Components of Inc" sheetId="82" state="visible" r:id="rId82"/>
    <sheet xmlns:r="http://schemas.openxmlformats.org/officeDocument/2006/relationships" name="Income Taxes (Reconciliations O" sheetId="83" state="visible" r:id="rId83"/>
    <sheet xmlns:r="http://schemas.openxmlformats.org/officeDocument/2006/relationships" name="Income Taxes (Significant Porti" sheetId="84" state="visible" r:id="rId84"/>
    <sheet xmlns:r="http://schemas.openxmlformats.org/officeDocument/2006/relationships" name="Income Taxes (Open Years For In" sheetId="85" state="visible" r:id="rId85"/>
    <sheet xmlns:r="http://schemas.openxmlformats.org/officeDocument/2006/relationships" name="Income Taxes (Schedule Of Unrec" sheetId="86" state="visible" r:id="rId86"/>
    <sheet xmlns:r="http://schemas.openxmlformats.org/officeDocument/2006/relationships" name="Income Taxes (Narrative) (Detai" sheetId="87" state="visible" r:id="rId87"/>
    <sheet xmlns:r="http://schemas.openxmlformats.org/officeDocument/2006/relationships" name="Fair Value Measurements (Detail" sheetId="88" state="visible" r:id="rId88"/>
    <sheet xmlns:r="http://schemas.openxmlformats.org/officeDocument/2006/relationships" name="Derivative Instruments (Fair Va" sheetId="89" state="visible" r:id="rId89"/>
    <sheet xmlns:r="http://schemas.openxmlformats.org/officeDocument/2006/relationships" name="Derivative Instruments (Change " sheetId="90" state="visible" r:id="rId90"/>
    <sheet xmlns:r="http://schemas.openxmlformats.org/officeDocument/2006/relationships" name="Derivative Instruments (Narrati" sheetId="91" state="visible" r:id="rId91"/>
    <sheet xmlns:r="http://schemas.openxmlformats.org/officeDocument/2006/relationships" name="Postretirement Benefit Plans (D"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Related Party Transactions (Det" sheetId="95" state="visible" r:id="rId95"/>
    <sheet xmlns:r="http://schemas.openxmlformats.org/officeDocument/2006/relationships" name="Other Comprehensive Income (Det" sheetId="96" state="visible" r:id="rId96"/>
    <sheet xmlns:r="http://schemas.openxmlformats.org/officeDocument/2006/relationships" name="Segment Reporting (Details)" sheetId="97" state="visible" r:id="rId97"/>
    <sheet xmlns:r="http://schemas.openxmlformats.org/officeDocument/2006/relationships" name="Segment Reporting Long lived as" sheetId="98" state="visible" r:id="rId98"/>
    <sheet xmlns:r="http://schemas.openxmlformats.org/officeDocument/2006/relationships" name="Significant Customers (Details)" sheetId="99" state="visible" r:id="rId99"/>
    <sheet xmlns:r="http://schemas.openxmlformats.org/officeDocument/2006/relationships" name="Quarterly Financial Informat100" sheetId="100" state="visible" r:id="rId100"/>
    <sheet xmlns:r="http://schemas.openxmlformats.org/officeDocument/2006/relationships" name="Subsequent Events (Details)" sheetId="101" state="visible" r:id="rId101"/>
    <sheet xmlns:r="http://schemas.openxmlformats.org/officeDocument/2006/relationships" name="Valuation And Qualifying Acc102" sheetId="102" state="visible" r:id="rId102"/>
  </sheets>
  <definedNames/>
  <calcPr calcId="124519" fullCalcOnLoad="1"/>
</workbook>
</file>

<file path=xl/sharedStrings.xml><?xml version="1.0" encoding="utf-8"?>
<sst xmlns="http://schemas.openxmlformats.org/spreadsheetml/2006/main" uniqueCount="1271">
  <si>
    <t>Document And Entity Information - USD ($)</t>
  </si>
  <si>
    <t>12 Months Ended</t>
  </si>
  <si>
    <t>Dec. 31, 2016</t>
  </si>
  <si>
    <t>Feb. 21, 2017</t>
  </si>
  <si>
    <t>Jul. 01, 2016</t>
  </si>
  <si>
    <t>Document Information [Line Items]</t>
  </si>
  <si>
    <t>Document Type</t>
  </si>
  <si>
    <t>10-K</t>
  </si>
  <si>
    <t>Amendment Flag</t>
  </si>
  <si>
    <t>false</t>
  </si>
  <si>
    <t>Entity Registrant Name</t>
  </si>
  <si>
    <t>SNYDER'S-LANCE, INC.</t>
  </si>
  <si>
    <t>Document Period End Date</t>
  </si>
  <si>
    <t>Dec. 31,
		2016</t>
  </si>
  <si>
    <t>Document Fiscal Year Focus</t>
  </si>
  <si>
    <t>Document Fiscal Period Focus</t>
  </si>
  <si>
    <t>FY</t>
  </si>
  <si>
    <t>Entity Central Index Key</t>
  </si>
  <si>
    <t>Entity Current Reporting Status</t>
  </si>
  <si>
    <t>Yes</t>
  </si>
  <si>
    <t>Current Fiscal Year End Date</t>
  </si>
  <si>
    <t>--12-31</t>
  </si>
  <si>
    <t>Entity Well-known Seasoned Issuer</t>
  </si>
  <si>
    <t>Entity Voluntary Filers</t>
  </si>
  <si>
    <t>No</t>
  </si>
  <si>
    <t>Entity Public Float</t>
  </si>
  <si>
    <t>Entity Filer Category</t>
  </si>
  <si>
    <t>Large Accelerated Filer</t>
  </si>
  <si>
    <t>Entity Common Stock, Shares Outstanding</t>
  </si>
  <si>
    <t>Consolidated Statements Of Income - USD ($) $ in Thousands</t>
  </si>
  <si>
    <t>3 Months Ended</t>
  </si>
  <si>
    <t>Oct. 01, 2016</t>
  </si>
  <si>
    <t>Jul. 02, 2016</t>
  </si>
  <si>
    <t>Apr. 02, 2016</t>
  </si>
  <si>
    <t>Jan. 02, 2016</t>
  </si>
  <si>
    <t>Oct. 03, 2015</t>
  </si>
  <si>
    <t>Jul. 04, 2015</t>
  </si>
  <si>
    <t>Apr. 04, 2015</t>
  </si>
  <si>
    <t>Jan. 03, 2015</t>
  </si>
  <si>
    <t>Income Statement [Abstract]</t>
  </si>
  <si>
    <t>Net revenue</t>
  </si>
  <si>
    <t>Cost of sales</t>
  </si>
  <si>
    <t>Gross profit</t>
  </si>
  <si>
    <t>Selling, general and administrative</t>
  </si>
  <si>
    <t>Business Combination, Acquisition Related Costs</t>
  </si>
  <si>
    <t>Settlements of certain litigation</t>
  </si>
  <si>
    <t>Impairment charges</t>
  </si>
  <si>
    <t>Gain on the revaluation of prior equity investment</t>
  </si>
  <si>
    <t>Other income, net</t>
  </si>
  <si>
    <t>Income before interest and income taxes</t>
  </si>
  <si>
    <t>Gains (Losses) on Extinguishment of Debt</t>
  </si>
  <si>
    <t>Interest expense, net</t>
  </si>
  <si>
    <t>Income before income taxes</t>
  </si>
  <si>
    <t>Income tax expense</t>
  </si>
  <si>
    <t>Income from continuing operations</t>
  </si>
  <si>
    <t>(Loss)/income from discontinued operations, net of income tax</t>
  </si>
  <si>
    <t>Net income</t>
  </si>
  <si>
    <t>Net (loss)/income attributable to non-controlling interests</t>
  </si>
  <si>
    <t>Net income attributable to Snyder’s-Lance, Inc.</t>
  </si>
  <si>
    <t>Continuing operations</t>
  </si>
  <si>
    <t>Basic earnings per share:</t>
  </si>
  <si>
    <t>Continuing operations (in dollars per share)</t>
  </si>
  <si>
    <t>Discontinued operations (in dollars per share)</t>
  </si>
  <si>
    <t>Total basic earnings per share</t>
  </si>
  <si>
    <t>Diluted earnings per share:</t>
  </si>
  <si>
    <t>Total diluted earnings per share</t>
  </si>
  <si>
    <t>Dividends declared per common share</t>
  </si>
  <si>
    <t>Consolidated Statements Of Comprehensive Income - USD ($) $ in Thousands</t>
  </si>
  <si>
    <t>Statement of Comprehensive Income [Abstract]</t>
  </si>
  <si>
    <t>Net unrealized (gain)/loss on derivative instruments, net of income tax expense/(benefit) of $4,447, ($247), and $186</t>
  </si>
  <si>
    <t>Foreign currency translation adjustment</t>
  </si>
  <si>
    <t>Total other comprehensive loss/(income)</t>
  </si>
  <si>
    <t>Total comprehensive (loss)/income</t>
  </si>
  <si>
    <t>Comprehensive (loss)/income attributable to non-controlling interests</t>
  </si>
  <si>
    <t>Total comprehensive (loss)/income attributable to Snyder’s-Lance, Inc.</t>
  </si>
  <si>
    <t>Consolidated Statements Of Comprehensive Income (Parenthetical) - USD ($) $ in Thousands</t>
  </si>
  <si>
    <t>Other Comprehensive Income (Loss), Tax, Portion Attributable to Noncontrolling Interest</t>
  </si>
  <si>
    <t>Consolidated Balance Sheets - USD ($) $ in Thousands</t>
  </si>
  <si>
    <t>Current assets:</t>
  </si>
  <si>
    <t>Cash and cash equivalents</t>
  </si>
  <si>
    <t>Restricted cash</t>
  </si>
  <si>
    <t>Accounts receivable, net of allowances of $1,290 and $917, respectively</t>
  </si>
  <si>
    <t>Receivable from sale of Diamond of California</t>
  </si>
  <si>
    <t>Inventories, net</t>
  </si>
  <si>
    <t>Prepaid income taxes and income taxes receivable</t>
  </si>
  <si>
    <t>Assets Held-for-sale, Not Part of Disposal Group</t>
  </si>
  <si>
    <t>Prepaid expenses and other current assets</t>
  </si>
  <si>
    <t>Total current assets</t>
  </si>
  <si>
    <t>Noncurrent assets:</t>
  </si>
  <si>
    <t>Fixed assets, net</t>
  </si>
  <si>
    <t>Goodwill</t>
  </si>
  <si>
    <t>Other intangible assets, net</t>
  </si>
  <si>
    <t>Other noncurrent assets</t>
  </si>
  <si>
    <t>Total assets</t>
  </si>
  <si>
    <t>Current liabilities:</t>
  </si>
  <si>
    <t>Current portion of long-term debt</t>
  </si>
  <si>
    <t>Accounts payable</t>
  </si>
  <si>
    <t>Accrued compensation</t>
  </si>
  <si>
    <t>Accrued casualty insurance claims</t>
  </si>
  <si>
    <t>Accrued marketing, selling and promotional costs</t>
  </si>
  <si>
    <t>Other payables and accrued liabilities</t>
  </si>
  <si>
    <t>Total current liabilities</t>
  </si>
  <si>
    <t>Noncurrent liabilities:</t>
  </si>
  <si>
    <t>Long-term debt, net</t>
  </si>
  <si>
    <t>Deferred income taxes, net</t>
  </si>
  <si>
    <t>Other noncurrent liabilities</t>
  </si>
  <si>
    <t>Total liabilities</t>
  </si>
  <si>
    <t>Commitments and contingencies</t>
  </si>
  <si>
    <t xml:space="preserve"> </t>
  </si>
  <si>
    <t>Stockholders’ equity:</t>
  </si>
  <si>
    <t>Common stock, $0.83 1/3 par value. 110,000,000 shares authorized; 96,242,784 and 70,968,054 shares outstanding, respectively</t>
  </si>
  <si>
    <t>Preferred stock, $1.00 par value. 5,000,000 shares authorized; no shares outstanding</t>
  </si>
  <si>
    <t>Additional paid-in capital</t>
  </si>
  <si>
    <t>Retained earnings</t>
  </si>
  <si>
    <t>Accumulated other comprehensive loss</t>
  </si>
  <si>
    <t>Total Snyder’s-Lance, Inc. stockholders’ equity</t>
  </si>
  <si>
    <t>Non-controlling interests</t>
  </si>
  <si>
    <t>Total stockholders’ equity</t>
  </si>
  <si>
    <t>Total liabilities and stockholders’ equity</t>
  </si>
  <si>
    <t>Consolidated Balance Sheets (Parenthetical) - USD ($) $ in Thousands</t>
  </si>
  <si>
    <t>Statement of Financial Position [Abstract]</t>
  </si>
  <si>
    <t>Accounts receivable, allowance</t>
  </si>
  <si>
    <t>Common stock, par value</t>
  </si>
  <si>
    <t>Common stock, shares authorized</t>
  </si>
  <si>
    <t>Common stock, shares outstanding</t>
  </si>
  <si>
    <t>Preferred stock, par value</t>
  </si>
  <si>
    <t>Preferred stock, shares authorized</t>
  </si>
  <si>
    <t>Preferred stock, shares outstanding</t>
  </si>
  <si>
    <t>Consolidated Statements Of Stockholders' Equity - USD ($) $ in Thousands</t>
  </si>
  <si>
    <t>Total</t>
  </si>
  <si>
    <t>Common Stock</t>
  </si>
  <si>
    <t>Additional Paid-in Capital</t>
  </si>
  <si>
    <t>Retained Earnings</t>
  </si>
  <si>
    <t>Accumulated Other Comprehensive Income/(Loss)</t>
  </si>
  <si>
    <t>Non-controlling Interests</t>
  </si>
  <si>
    <t>Patriot Snacks Real Estate, LLC [Member]Additional Paid-in Capital</t>
  </si>
  <si>
    <t>Patriot Snacks Real Estate, LLC [Member]Non-controlling Interests</t>
  </si>
  <si>
    <t>Late July Snacks Llc [Member]</t>
  </si>
  <si>
    <t>Late July Snacks Llc [Member]Non-controlling Interests</t>
  </si>
  <si>
    <t>Balance, beginning of period at Dec. 28, 2013</t>
  </si>
  <si>
    <t>Balance, beginning of period (in shares) at Dec. 28, 2013</t>
  </si>
  <si>
    <t>Increase (Decrease) in Stockholders' Equity [Roll Forward]</t>
  </si>
  <si>
    <t>Total comprehensive income/(loss)</t>
  </si>
  <si>
    <t>Acquisition of remaining interest in Patriot Snacks Real Estate, LLC</t>
  </si>
  <si>
    <t>Tax effect of transaction with non-controlling interests</t>
  </si>
  <si>
    <t>Common stock and stock-based compensation issued for business acquisitions (Note 4)</t>
  </si>
  <si>
    <t>Dividends paid to stockholders ($0.64 per share)</t>
  </si>
  <si>
    <t>Dividends paid to stockholders</t>
  </si>
  <si>
    <t>Amortization of stock options</t>
  </si>
  <si>
    <t>Stock options exercised, including tax benefit</t>
  </si>
  <si>
    <t>Stock options exercised, including tax benefit (in shares)</t>
  </si>
  <si>
    <t>Repurchases of common stock</t>
  </si>
  <si>
    <t>Issuance and amortization of restricted stock, net of cancellations (shares)</t>
  </si>
  <si>
    <t>Repurchases of common stock (shares)</t>
  </si>
  <si>
    <t>Balance, end of period at Jan. 03, 2015</t>
  </si>
  <si>
    <t>Balance, end of period (in shares) at Jan. 03, 2015</t>
  </si>
  <si>
    <t>Balance, end of period at Jan. 02, 2016</t>
  </si>
  <si>
    <t>Balance, end of period (in shares) at Jan. 02, 2016</t>
  </si>
  <si>
    <t>Stock Issued During Period, Shares, Acquisitions</t>
  </si>
  <si>
    <t>Balance, end of period at Dec. 31, 2016</t>
  </si>
  <si>
    <t>Balance, end of period (in shares) at Dec. 31, 2016</t>
  </si>
  <si>
    <t>Consolidated Statements Of Stockholders' Equity (Parenthetical) - USD ($) $ in Thousands</t>
  </si>
  <si>
    <t>Statement of Stockholders' Equity [Abstract]</t>
  </si>
  <si>
    <t>Dividends paid to stockholders, per share (in dollars per share)</t>
  </si>
  <si>
    <t>Stock options exercised, tax benefit</t>
  </si>
  <si>
    <t>Consolidated Statements Of Cash Flows - USD ($) $ in Thousands</t>
  </si>
  <si>
    <t>Proceeds from sale of discontinued operations, not yet received, less transaction costs not paid</t>
  </si>
  <si>
    <t>Operating activities:</t>
  </si>
  <si>
    <t>Adjustments to reconcile net income to cash from operating activities:</t>
  </si>
  <si>
    <t>Depreciation and amortization</t>
  </si>
  <si>
    <t>Stock-based compensation expense</t>
  </si>
  <si>
    <t>Loss on sale of fixed assets, net</t>
  </si>
  <si>
    <t>Gain on sale of Private Brands, excluding transaction costs</t>
  </si>
  <si>
    <t>Loss on sale of Diamond of California</t>
  </si>
  <si>
    <t>Gain on the purchase of additional interest in Late July</t>
  </si>
  <si>
    <t>Gain on sale of route businesses, net</t>
  </si>
  <si>
    <t>Gain (Loss) on Write off Debt Premium</t>
  </si>
  <si>
    <t>Derecognition of cumulative translation adjustment</t>
  </si>
  <si>
    <t>Deferred income taxes</t>
  </si>
  <si>
    <t>Provision for doubtful accounts</t>
  </si>
  <si>
    <t>Changes in operating assets and liabilities, excluding business acquisitions, and foreign currency translation adjustments:</t>
  </si>
  <si>
    <t>Accounts receivable</t>
  </si>
  <si>
    <t>Inventory</t>
  </si>
  <si>
    <t>Other current assets</t>
  </si>
  <si>
    <t>Payable to growers</t>
  </si>
  <si>
    <t>Other accrued liabilities</t>
  </si>
  <si>
    <t>Net cash provided by operating activities</t>
  </si>
  <si>
    <t>Investing activities:</t>
  </si>
  <si>
    <t>Purchases of fixed assets</t>
  </si>
  <si>
    <t>Purchases of route businesses</t>
  </si>
  <si>
    <t>Proceeds from sale of fixed assets and insurance recoveries</t>
  </si>
  <si>
    <t>Proceeds from sale of route businesses</t>
  </si>
  <si>
    <t>Proceeds from sale of investments</t>
  </si>
  <si>
    <t>Proceeds from sale of discontinued operations</t>
  </si>
  <si>
    <t>Business acquisitions, net of cash acquired</t>
  </si>
  <si>
    <t>Changes in restricted cash</t>
  </si>
  <si>
    <t>Net cash (used in)/provided by investing activities</t>
  </si>
  <si>
    <t>Financing activities:</t>
  </si>
  <si>
    <t>Dividends paid to stockholders and non-controlling interests</t>
  </si>
  <si>
    <t>Debt issuance costs</t>
  </si>
  <si>
    <t>Issuances of common stock</t>
  </si>
  <si>
    <t>Excess tax benefits from stock-based compensation</t>
  </si>
  <si>
    <t>Share repurchases, including shares surrendered for tax withholding</t>
  </si>
  <si>
    <t>Repayments of Long-term Capital Lease Obligations</t>
  </si>
  <si>
    <t>Proceeds from Issuance of Long-term Debt</t>
  </si>
  <si>
    <t>Repayments of long-term debt</t>
  </si>
  <si>
    <t>Net proceeds from/(repayments of) existing credit facilities</t>
  </si>
  <si>
    <t>Net cash provided by/(used in) financing activities</t>
  </si>
  <si>
    <t>Effect of Exchange Rate on Cash and Cash Equivalents</t>
  </si>
  <si>
    <t>(Decrease)/increase in cash and cash equivalents</t>
  </si>
  <si>
    <t>Cash and cash equivalents at beginning of fiscal year</t>
  </si>
  <si>
    <t>Cash and cash equivalents at end of fiscal year</t>
  </si>
  <si>
    <t>Non-cash financing activities:</t>
  </si>
  <si>
    <t>Supplemental information:</t>
  </si>
  <si>
    <t>Cash paid for income taxes, net of refunds of $2,000, $2,608 and $381, respectively</t>
  </si>
  <si>
    <t>Cash paid for interest</t>
  </si>
  <si>
    <t>Consolidated Statements Of Cash Flows (Parenthetical) - USD ($) $ in Thousands</t>
  </si>
  <si>
    <t>Statement of Cash Flows [Abstract]</t>
  </si>
  <si>
    <t>Operations and Summary of Significant Accounting Policies</t>
  </si>
  <si>
    <t>Accounting Policies [Abstract]</t>
  </si>
  <si>
    <t>Operations And Summary Of Significant Accounting Policies</t>
  </si>
  <si>
    <t>OPERATIONS AND SUMMARY OF SIGNIFICANT ACCOUNTING POLICIES Operations We are engaged in the manufacturing, distribution, marketing and sale of snack food products. These products include pretzels, sandwich crackers, kettle cooked chips, pretzel crackers, cookies, potato chips, tortilla chips, restaurant style crackers, popcorn, nuts and other salty snacks. Our products are packaged in various single-serve, multi-pack, family-size and party-size configurations. Our Branded products are principally sold under the Snyder’s of Hanover ® , Lance ® , Cape Cod ® , Snack Factory ® Pretzel Crisps ® , Pop Secret ® , Emerald ® , Kettle Brand ® , KETTLE ® Chips, Late July ® , Metcalfe’s skinny ® , Tom’s ® , Archway ® , Jays ® , Stella D’oro ® , Eatsmart Snacks TM , Krunchers! ® and O-Ke-Doke ® and other brand names. We also sell Partner brand products, which consist of third-party branded products that we sell to our independent business owners ("IBO") through our national direct-store-delivery distribution network ("DSD network"), in order to broaden the portfolio of product offerings for our IBOs. In addition, we contract with other branded food manufacturers to produce their products and periodically sell certain semi-finished goods to other manufacturers. We distribute snack food products throughout the United States ("US") using our DSD network. Our DSD network is made up of approximately 3,200 routes that are primarily owned and operated by IBOs. We also ship products directly to third-party distributors in areas where our DSD network does not operate. Through our direct distribution network, we distribute products directly to retail customers or to third-party distributors using freight carriers or our own transportation fleet. Through our DSD network, we sell our Branded and Partner brand products to IBOs that distribute to grocery/mass merchandisers, club stores, discount stores, convenience stores, food service establishments and various other retail customers, including drug stores, schools, military and government facilities and “up and down the street” outlets such as recreational facilities, offices and other independent retailers. In addition, we sell our Branded products directly to retail customers and third-party distributors. In the United Kingdom ("U.K.") and certain other countries within Europe, we sell our salty snack products through our sales personnel directly to national grocery, co-op and impulse store chains. Our corporate headquarters is located in Charlotte, North Carolina. We have additional administrative offices in Hanover, Pennsylvania supporting our DSD network and in Norwich, England supporting our European operations. Our manufacturing operations are located in Charlotte, North Carolina; Hanover, Pennsylvania; Franklin, Wisconsin; Goodyear, Arizona; Columbus, Georgia; Jeffersonville, Indiana; Hyannis, Massachusetts; Perry, Florida; Ashland, Ohio; Salem, Oregon; Beloit, Wisconsin; Norwich, England and Van Buren, Indiana. Additionally, our research and development centers are located in Hanover, Pennsylvania and Salem, Oregon. Principles of Consolidation The accompanying consolidated financial statements include the accounts of Snyder’s-Lance, Inc. and its subsidiaries. All intercompany transactions and balances have been eliminated. Certain prior year amounts, including debt issuance cost balances as described further in Note 2 , have been reclassified to conform to current year presentation. The Company's fiscal year ends on the Saturday closest to December 31 and, as a result, a 53rd week is added every fifth or sixth year. The Company's 2016 and 2015 fiscal years each contained 52 weeks and ended on December 31, 2016 and January 2, 2016 respectively. Fiscal year 2014 contained 53 weeks and ended on January 3, 2015. Discontinued Operations Presentation Effective for the years beginning January 4, 2015, in order to be reported within discontinued operations, our disposal of a component or group of components must represent a strategic shift that will have a major effect on our operations and financial results. We aggregate the results of operations for discontinued operations into a single line item in the income statement. General corporate overhead is not allocated to discontinued operations. As discussed in Note 3 , amounts included in the Consolidated Statements of Income for prior periods have been reclassified to separate amounts related to discontinued operations from continuing operations. Accordingly, unless otherwise stated, amounts disclosed within the notes to the consolidated financial statements exclude amounts related to discontinued operations. The Consolidated Statements of Cash Flows were not adjusted for presentation of discontinued operations, but certain items are disclosed in Note 3 to the consolidated financial statements. Business Combinations We account for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Use of Estimates The preparation of financial statements in conformity with generally accepted accounting principles in the US ("GAAP") requires management to make estimates and assumptions that affect the reported amounts of assets and liabilities, the disclosure of contingent liabilities at the date of the consolidated financial statements and the reported amounts of revenue and expenses during the periods reported. Examples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 Non-controlling Interests We own 80% of Late July Snacks, LLC (“Late July”) and consolidate its balance sheet and operating results into our consolidated financial statements. The associated non-controlling interest is classified as equity, with the consolidated net income adjusted to exclude the net income or loss attributable to the non-controlling interest. Revenue Recognition We recognize revenue when title and risk of loss passes to our customers. Allowances for sales returns, stale products, promotions and discounts are recorded as reductions of revenue in the consolidated financial statements. The timing of revenue recognition varies based on the types of products sold and the distribution method. Revenue for products sold to IBOs in our DSD network is recognized when the IBO purchases the inventory from our warehouses or the products are shipped to the stockroom. Revenue for products sold to retail customers through routes operated by company associates is recognized when the product is delivered to the customer. Revenue for products shipped directly to customers from our warehouses is recognized based on the shipping terms listed on the shipping documentation. Products shipped with terms FOB shipping point are recognized as revenue at the time the product leaves our warehouses. Products shipped with terms FOB destination are recognized as revenue based on the anticipated receipt date by the customer. We allow certain customers to return products under agreed upon circumstances. We record a returns allowance for damaged products and other products not sold by the expiration date on the product label. This allowance is estimated based on a percentage of historical sales returns and current market information. We record certain reductions to revenue for promotional allowances. There are several different types of promotional allowances such as off-invoice allowances, rebates and shelf space allowances. An off-invoice allowance is a reduction to the sales price that is directly deducted from the invoice amount. We record the amount of the deduction as a reduction to revenue when the transaction occurs. Rebates are offered to retail customers based on the quantity of product purchased over a period of time. Based on the nature of these allowances, the exact amount of the rebate is not known at the time the product is sold to the customer. An estimate of the expected rebate is recorded as a reduction to revenue at the time of the sale and a corresponding accrued liability is recorded. The accrued liability is monitored throughout the time period covered by the promotion, and is based on historical information and the progress of the customer against the target amount. We also record certain allowances for coupon redemptions, scan-back promotions and other promotional activities as a reduction to revenue. The accrued liabilities for these allowances are monitored throughout the time period covered by the coupon or promotion. Shelf space allowances are capitalized and amortized over the lesser of twelve months or the life of the agreement and recorded as a reduction to revenue. Capitalized shelf space allowances are evaluated for impairment on an ongoing basis. Total allowances for sales returns, rebates, coupons, scan-backs and other promotional activities recorded in the Consolidated Balance Sheets was $39.8 million and $25.4 million as of December 31, 2016 and January 2, 2016 , respectively. Allowance for Doubtful Accounts The determination of the allowance for doubtful accounts is based on management’s estimate of uncollectible accounts receivable. We record a general reserve based on analysis of historical data and aging of accounts receivable. In addition, management records specific reserves for receivable balances that are considered at higher risk due to known facts regarding the customer. The assumptions for this determination are reviewed quarterly to ensure that business conditions or other circumstances are consistent with the assumptions. Fair Value We have classified assets and liabilities required to be measured at fair value into the fair value hierarchy as set forth below: Level 1 - Quoted prices in active markets for identical assets and liabilities. Level 2 - Observable inputs other than quoted prices for identical assets and liabilities. Level 3 - Unobservable inputs for which there is little or no market data available, which requires us to develop our own assumptions. See Note 13 for more information on fair value measurements. Cash and Cash Equivalents We consider all highly liquid investments purchased with an original maturity of three months or less to be cash equivalents. Restricted Cash Restricted cash represents cash and cash equivalents which can only be used for retention of certain employees. Inventories Inventories are valued at the lower of cost or net realizable value using the first-in first-out (FIFO) method. Fixed Assets Depreciation of fixed assets is computed using the straight-line method over the estimated useful lives of long-term depreciable assets. Leasehold improvements are depreciated over the estimated life of the improvement or the life of the lease, whichever is shorter. Estimated lives are based on historical experience, maintenance practices, technological changes and future business plans. The following table summarizes the majority of our estimated useful lives of long-term depreciable assets: Useful Life Buildings and building improvements 10-45 years Land improvements 10-20 years Machinery, equipment and computer systems 3-20 years Furniture and fixtures 3-12 years Trucks, trailers and automobiles 3-10 years Fixed asse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future net cash flows expected to be generated by the asset or asset group. If such assets or asset groups are considered to be impaired, the impairment to be recognized is measured by the amount by which the carrying amount of the assets or asset groups exceeds the fair value of the assets or asset groups. Assets held for sale are reported at the lower of the carrying amount or fair value less cost to sell. Route Intangible Purchase and Sale Transactions We purchase and sell route businesses as a part of maintenance of our DSD network. Route businesses subject to purchase and sale transactions represent integrated sets of inputs, activities and processes that are capable of being conducted and managed for the purpose of providing a return directly to the IBOs and meet the definition of a business in accordance with FASB ASC 805, Business Combinations . Upon acquisition of a route business, we allocate the purchase price based on the fair value of the indefinite-lived route intangible, representing our perpetual and exclusive distribution right in the route territory, with any excess purchase price attributed to goodwill. We recognize a gain or a loss on the sale of a route business upon completion of the sales transaction and signing of the relevant documents. Gain or loss on the sale is determined by comparing the basis of the route business sold, which includes a relative fair value allocation of goodwill in accordance with FASB ASC 350, Intangibles-Goodwill and Other , to the proceeds received from the IBO. Goodwill and Other Intangible Assets Goodwill is tested for impairment on an annual basis, and between annual tests if indicators of potential impairment exist, using a fair-value-based approach. We are required to evaluate and determine our reporting units for purposes of performing the annual impairment analysis of goodwill. As a result of the Diamond Foods, Inc. ("Diamond Foods") acquisition, our 2016 analysis identified two reporting units, North America and Europe. The annual impairment analysis of goodwill and other indefinite-lived intangible assets also requires us to project future financial performance, including revenue and profit growth, fixed asset and working capital investments, income tax rates and our weighted average cost of capital. These projections rely upon historical performance, anticipated market conditions and forward-looking business plans. Goodwill determined at the time of an acquisition represents the future economic benefit arising from other assets acquired that could not be individually identified and separately recognized. The goodwill is attributable to the general reputation, assembled workforce, acquisition synergies and the expected future cash flows of the business. Our trademarks are valued using the relief-from-royalty method under the income approach, which requires us to estimate a royalty rate, identify relevant projected revenue, and select an appropriate discount rate. Our route intangible assets are valued by comparing the current fair market value for the route assets to the associated book value. The fair market value is computed using the route sales average for each route multiplied by the market multiple for the area in which the route is located. Other intangible assets, primarily customer and contractual relationships and patents, are tested for impairment if events or changes in circumstances indicate that it is more likely than not that fair value is less than book value. Amortizable intangible assets are amortized using the straight-line method over their estimated useful lives, which is the period over which economic benefits are expected to be provided. Equity Method Investments Investments where we have the ability to exercise significant influence, but do not control, are accounted for under the equity method of accounting and are included in other noncurrent assets on our Consolidated Balance Sheets. Under this method of accounting, our share of the net earnings or losses of the investee is included in other income, net on our Consolidated S 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Our equity method investments totaled $8.4 million as of December 31, 2016. We had no equity method investments as of January 2, 2016. Income Taxes Our effective tax rate is based on the level and mix of income of our separate legal entities, statutory tax rates, business credits available in the various jurisdictions in which we operate and permanent tax differences. Significant judgment is required in evaluating tax positions that affect the annual tax rate. We recognize the effect of income tax positions only if these positions are more likely than not of being sustained. We adjust these liabilities in light of changing facts and circumstances, such as the progress of a tax audi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 The effect on deferred tax assets and liabilities of a change in tax rate is recognized in income in the period that includes the enactment date. We estimate valuation allowances on deferred tax assets for the portions that we do not believe will be fully utilized based on projected earnings and usage. In accordance with Accounting Standards Update ("ASU") No. 2015-17, deferred tax assets and liabilities, along with related valuation allowances, are netted by tax jurisdiction and classified as noncurrent on the balance sheet. A portion of the cumulative earnings of certain foreign subsidiaries is considered to be indefinitely reinvested and, accordingly, no provision for U.S. federal and state income taxes is required. It is not practicable to determine the amount of unrecognized deferred tax liability related to the unremitted earnings. Applicable U.S. income taxes are provided on earnings of certain foreign subsidiaries in the periods in which they are no longer considered indefinitely reinvested. In the event that management elects for any reason in the future to repatriate some or all of the foreign earnings that were previously deemed to be indefinitely reinvested outside of the United States, we would incur additional tax expense upon such repatriation. Employee and Non-Employee Stock-Based Compensation Arrangements We account for stock option awards based on the fair value-method using the Black-Scholes model. Compensation expense for stock options is recognized using straight-line attribution over the vesting period, which is usually three years , and is adjusted for a forfeiture rate based on historical and estimated future experience. Compensation expense for restricted shares and restricted units is recognized over the vesting period, which is generally three years, based on the closing stock price on the grant date. Restricted shares receive or accrue the same dividend as common shares outstanding. Non-employee restricted units receive or accrue a non-forfeitable dividend equivalent that is added to the number of units available to vest and is equal to the dividends paid on common shares outstanding. The fair value of performance-based restricted units granted to our employees is estimated on the date of grant using a Monte Carlo valuation model, which requires the input of subjective assumptions. The risk free interest rate is based on rates of US Treasury issues with a remaining life equal to the expected life of the performance-based restricted units. The time to maturity reflects the remaining performance period at the grant date. The expected volatility is based on the historical volatility of our common stock over the expected life as we feel this is a reasonable estimate of future volatility. Compensation expense for performance-based restricted units is recognized using straight-line attribution over the performance period, which is approximately three years, and is adjusted for a forfeiture rate based on historical and estimated future experience. Performance-based restricted units receive or accrue a forfeitable dividend equivalent that is added to the number of units available to vest and is equal to the dividends paid on common shares outstanding. Self-Insurance Reserves We maintain reserves for the self-funded portions of employee medical insurance benefits. Our portion of employee medical claims is limited to $0.4 million per participant annually by stop-loss insurance coverage. The accrual for incurred but not reported medical insurance claims was $3.9 million and $3.8 million in 2016 and 2015 , respectively. We maintain self-insurance reserves for workers’ compensation and auto liability for individual losses up to the deductibles which are currently $0.8 million per individual loss for workers' compensation, $0.5 million for auto liability per accident and $0.3 million for auto physical damage per accident. In addition, certain general and product liability claims are self-funded for individual losses up to the $0.5 million insurance deductible. Claims in excess of the deductible are fully insured up to $100 million per occurrence and in the aggregate. We evaluate input from a third-party actuary in the estimation of the casualty insurance obligation on an annual basis. In determining the ultimate loss and reserve requirements, we use various actuarial assumptions, including compensation trends, healthcare cost trends and discount rates. In 2016 , we used a discount rate of 2.0% , the same rate used in 2015 , based on treasury rates over the estimated future payout period. We also use historical information for claims frequency and severity in order to establish loss development factors. For 2016 and 2015 , we had accrued liabilities related to the retained risks of $17.3 million and $16.2 million , respectively, included in the accruals for casualty insurance claims in our Consolidated Balance Sheets. The liabilities related to our casualty insurance claims were partially offset by estimated reimbursements for amounts in excess of our deductibles associated with these claims of $4.6 million and $5.2 million for 2016 and 2015, respectively, which are included in other noncurrent assets in our Consolidated Balance Sheets. Derivative Financial Instruments We are exposed to certain interest rate risks as part of our ongoing business operations and may use derivative financial instruments, where appropriate, to manage these risks. If we elect to do so, and if the instrument meets certain criteria, management designates its derivatives as cash flow hedges. For designated cash flow hedges, the effective portion of the change in fair value is included in accumulated other comprehensive income, net of related tax effects, with the corresponding asset or liability recorded in the Consolidated Balance Sheets. The ineffective portion of the gain or loss, if any, is immediately recognized in the same caption where the hedged items are recognized in the Consolidated Statements of Income. We do not use derivatives for speculative purposes. Earnings Per Share Basic earnings per share from continuing and discontinued operations is computed by dividing income from continuing and discontinued operations attributable to Snyder's-Lance, respectively, by the weighted average number of common shares outstanding during each period. Diluted earnings per share gives effect to all securities representing potential common shares that were dilutive and outstanding during the period. In the calculation of diluted earnings per share, the denominator includes the number of additional common shares that would have been outstanding if our outstanding dilutive stock options had been exercised pursuant to the treasury stock method, or if our outstanding dilutive restricted units or performance-based restricted units had vested and converted to common stock. Anti-dilutive shares are excluded from the dilutive earnings calculation. No adjustment to reported net income is required when computing diluted earnings per share. Unvested share-based payment awards that contain non-forfeitable rights to dividends or dividend equivalents are participating securities and are treated as a separate class of securities in calculating earnings per share pursuant to the two-class method. We have granted and expect to continue to grant restricted shares with non-forfeitable rights to dividends and restricted units with non-forfeitable rights to dividend equivalents. We include these awards in our calculation of basic and diluted earnings per share using the two-class method when we have undistributed income after considering the effect of dividends declared during the period. Advertising Costs Advertising costs are expensed as incurred. Advertising costs included in selling, general and administrative expenses on the Consolidated Statements of Income were $54.7 million , $31.8 million and $34.1 million during 2016 , 2015 and 2014 , respectively. Research and Development We conduct research and development for the purpose of developing innovative, high-quality products that exceed consumer expectations. Our efforts include the use of professional product developers such as microbiologists, food scientists and culinary experts who all work in collaboration with innovation, marketing, manufacturing and sales leaders to develop products to meet changing consumer demands as well as formulate new products. In addition to developing new products, the research and development staff routinely reformulates and improves existing products based on advances in ingredients and technology, and conducts value engineering to maintain competitive price points. Our research and development costs were approximately $10.0 million , $6.2 million and $7.6 million in 2016 , 2015 and 2014 , respectively, and are included in cost of sales in the Consolidated Statements of Income. Shipping and Handling Costs We do not bill customers separately for shipping and handling of product. These costs are included as part of selling, general and administrative expenses on the Consolidated Statements of Income. Shipping and handling costs were $152.4 million , $112.6 million and $114.5 million during 2016 , 2015 and 2014 , respectively. Loss Contingencies Various legal actions, claims, and other contingencies arise in the normal course of our business. Specific reserves are provided for loss contingencies to the extent we conclude that a loss is both probable and reasonably estimable. We use a case-by-case evaluation of the underlying data and update our evaluation as further information becomes known. Legal costs are expensed as incurred. Foreign Currency Translation The functional currency of our foreign operations is the applicable local currency, the British Pound and Euro. The functional currency is translated into US dollars for balance sheet accounts using currency exchange rates in effect as of the balance sheet date, and for revenue and expense accounts using an average exchange rate in effect during the applicable period.</t>
  </si>
  <si>
    <t>New Accounting Standards</t>
  </si>
  <si>
    <t>New Accounting Pronouncements and Changes in Accounting Principles [Text Block]</t>
  </si>
  <si>
    <t>NEW ACCOUNTING STANDARDS On April 10, 2014, the Financial Accounting Standards Board ("FASB") issued ASU No. 2014-08, Reporting Discontinued Operations and Disclosures of Disposals of Components of an Entity, which changed the criteria for determining which disposals can be presented as discontinued operations and modified related disclosure requirements. This accounting standard has the impact of reducing the frequency of disposals reported as discontinued operations, by requiring such a disposal to represent a strategic shift that has or will have a major effect on an entity’s operations and financial results. However, existing provisions that prohibited an entity from reporting a discontinued operation if it had certain continuing cash flows or involvement with the component after disposal were eliminated by this standard. The ASU also expands the disclosures for discontinued operations and requires new disclosures related to individually significant disposals that do not qualify as discontinued operations. We adopted this guidance prospectively beginning January 4, 2015. The ASU was applied to 2016 divestiture information discussed in Note 3. On May 28, 2014, the FASB issued ASU No. 2014-09, Revenue from Contracts with Customers (Topic 606), which provides for a single five-step model to be applied to all revenue from contracts with customers. The guidance also requires improved disclosures to help users of the financial statements better understand the nature, amount, timing and uncertainty of revenue that is recognized. In August 2015, the FASB issued ASU No. 2015-14, Revenue from Contracts with Customers: Deferral of the Effective Date, which deferred the effective date of ASU No. 2014-09 by one year, to December 15, 2017 for interim and annual reporting periods beginning after that date. The FASB will permit early adoption of the standard, but not before the original effective date of December 15, 2016. In 2016, the FASB issued final amendments clarifying the implementation guidance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ability, non-cash consideration and the presentation of sales and other similar taxes. The impact of adopting the new standard on our net revenue and operating income is not expected to be material. We also do not expect a material impact to our balance sheet. The immaterial impact of adopting ASU No. 2014-09 primarily relates to the following: • Slotting fees, which are currently amortized over the lesser of their arrangement term or 12 months, but under the new standard these slotting fees will be recorded as a reduction in the transaction price when the product is sold. This could lead to a difference in the timing of recognizing revenue. • Licensing of promotional materials to distributors would be a separate performance obligation under the new standard. We believe that this is immaterial in the context of our contracts. • Contract manufacturing arrangements are recognized as revenue when product is delivered to the customer. If any of our contracts create an asset without an alternative use and an enforceable right to payment, then we would recognize revenue over time under the new standard. The right to payment is not enforceable under the contracts we have currently assessed. We plan to adopt ASC Topic 606, Revenue from Contracts with Customers, on December 31, 2017, the first day of our fiscal year 2018. The guidance permits the use of either a full retrospective or modified retrospective transition method. We are currently evaluating the method of adoption but believe that we will apply the modified retrospective approach. On April 7, 2015, the FASB issued ASU No. 2015-03, Simplifying the Presentation of Debt Issuance Costs. We adopted this change in accounting principle in the first quarter of fiscal year 2016 which requires retrospective application. This ASU requires that debt issuance costs related to a recognized debt liability be presented in the balance sheet as a direct deduction from the carrying amount of that debt liability consistent with debt discounts. This revised guidance is effective for annual reporting periods beginning after December 15, 2015 and related interim periods, with early adoption permitted. In August 2015, the FASB issued ASU No. 2015-15, Presentation and Subsequent Measurement of Debt Issuance Costs Associated with Line-of-Credit Arrangements, which clarified that debt issuance costs related to line-of-credit arrangements can be presented in the balance sheet as an asset and amortized over the term of the line-of-credit arrangement. The following table summarizes the adjustments made to conform prior period classifications to the new guidance: January 2, 2016 (in thousands) As Filed Reclass As Adjusted Other noncurrent assets $ 27,403 $ (7,554 ) $ 19,849 Long-term debt, net $ (379,855 ) $ 7,554 $ (372,301 ) On July 22, 2015, the FASB issued ASU No. 2015-11, Simplifying the Measurement of Inventory. This ASU requires that inventory be measured at the lower of cost or net realizable value. The amendments in this update do not apply to inventory measured using the last-in, first-out method or the retail inventory method. This revised guidance is effective for annual reporting periods beginning after December 15, 2016 and related interim periods, with early adoption permitted. The Company early adopted this standard in the first quarter of 2016. The adoption of ASU 2015-11 had no impact on our consolidated financial statements. On September 25, 2015, the FASB issued ASU No. 2015-16, Simplifying the Accounting for Measurement-Period Adjustments. This ASU simplifies the accounting for adjustments made to provisional amounts recognized in a business combination by eliminating the requirement to retrospectively account for those adjustments. This revised guidance is effective for annual reporting periods beginning after December 15, 2015, and related interim periods. The amendments in the update should be applied prospectively to adjustments to provisional amounts that occur after the effective date of the update with early application permitted for financial statements not yet issued. We have adopted this guidance and have applied it as presented in Note 4. On February 25, 2016, the FASB issued ASU No. 2016-02, Leases. This ASU requires us to recognize a lease liability for the obligation to make lease payments, measured at the present value on a discounted basis, and a right-of-use (“ROU”) asset for the right to use the underlying asset for the duration of the lease term, measured at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 line expense while finance leases will result in a front-loaded expense pattern. Classification will be based on criteria that are largely similar to those applied in current lease accounting. ASU 2016-02 is effective for annual reporting periods, including interim periods within those periods, beginning after December 15, 2018, and requires the use of a modified retrospective approach for leases that exist or are entered into after the beginning of the earliest comparative period presented in the financial statements. Early application of the ASU is permitted. We are currently evaluating the impact this accounting standard will have on our consolidated financial statements, but believe that there will be assets and liabilities recognized on our consolidated balance sheet and an immaterial impact on our consolidated statement of income. On March 30, 2016, the FASB issued ASU No. 2016-09, Improvements to Employee Share-Based Payment Accounting. The updated guidance is effective for interim and annual reporting periods beginning after December 15, 2016, and early adoption is permitted. The updated guidance includes multiple provisions intended to simplify various aspects of the accounting for share-based payments. We plan to adopt the accounting standard in the first quarter of 2017 and the impact to our consolidated financial statements will be as follows: • Excess tax benefits for share-based payments will be recorded as an adjustment to income tax expense and reflected in operating cash flows after adoption of this accounting standard. Excess tax benefits are currently recorded through income tax receivable and equity, and presented as a financing cash flow. • The guidance allows the employer to withhold up to the maximum statutory tax rates in the applicable jurisdictions without triggering liability accounting. The Company's accounting treatment of outstanding equity awards will not be impacted by its adoption of this provision of the accounting standard. • The guidance allows for a policy election to account for forfeitures as they occur rather than on an estimated basis. The Company does not plan to make this election, and will continue to account for forfeitures on an estimated basis. On August 26, 2016, the FASB issued ASU No. 2016-15, Classification of Certain Cash Receipts and Cash Payments. This accounting standard is intended to eliminate diversity in practice in how certain cash receipts and cash payments are presented and classified in the statement of cash flows. The updated guidance is effective for interim and annual reporting periods beginning after December 15, 2017, and early adoption is permitted. We are planning to adopt this new guidance in the first quarter of fiscal year 2017 and do not expect the adoption to have a material impact on our consolidated financial statements. On October 24, 2016, the FASB issued ASU No. 2016-16, Intra-Entity Transfers of Assets Other Than Inventory. This accounting standard is intended to improve the accounting for the income tax consequences of intra-entity transfers of assets other than inventory. The updated guidance indicates that an entity should recognize the income tax consequences of an intra-entity transfer of an asset other than inventory when the transfer occurs instead of when the asset has been sold to an outside party. The updated guidance is effective for annual reporting periods beginning after December 15, 2017, including interim reporting periods within those annual reporting periods, and early adoption is permitted. We are currently evaluating the impact this accounting standard will have on our consolidated financial statements. On November 17, 2016, the FASB issued ASU No. 2016-18, Restricted Cash. This accounting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interim and annual reporting periods beginning after December 15, 2017 and early adoption is permitted. The amendment should be adopted retrospectively. We plan to early adopt this new guidance in the first quarter of fiscal year 2017 and do not expect the adoption to have a material impact on our consolidated financial statements. On January 5, 2017 the FASB issued ASU 2017-01, Clarifying the Definition of a Business. This accounting standard clarifies the definition of a business to assist entities with evaluating whether transactions should be accounted for as acquisitions (or disposals) of assets or businesses. The new guidance is effective for interim and annual periods beginning after December 15, 2017 and early adoption is permitted. We are currently evaluating the impact this accounting standard will have on our consolidated financial statements. On January 26, 2017 the FASB issued ASU 2017-04, Simplifying the Test for Goodwill Impairment. This accounting standard simplifies how an entity is required to test goodwill for impairment by eliminating step 2 from the goodwill impairment test, which measures a goodwill impairment loss by comparing the implied fair value of a reporting unit’s goodwill with the carrying amount. Instead, entities should perform annual or interim goodwill impairment tests by comparing the fair value of a reporting unit with its carrying amount and recognize an impairment charge for the excess of carrying amount over the fair value of the respective reporting unit. The guidance is effective for annual or interim goodwill impairment tests in fiscal years beginning after December 15, 2019. Early application of the ASU is permitted for interim or annual goodwill impairment tests performed on testing dates after January 1, 2017. We are currently evaluating whether we will early adopt this standard as part of our 2017 annual and interim impairment tests. As this standard is prospective in nature, the impact to our financial statements by not performing step 2 to measure the amount of any potential goodwill impairment will depend on various factors. However, the elimination of step 2 will reduce the complexity and cost of the subsequent measurement of goodwill. Other amendments to GAAP in the US that have been issued by the FASB or other standards-setting bodies that do not require adoption until a future date are not expected to have a material impact on our consolidated financial statements upon adoption.</t>
  </si>
  <si>
    <t>Discontinued Operations</t>
  </si>
  <si>
    <t>Discontinued Operations [Abstract]</t>
  </si>
  <si>
    <t>DISCONTINUED OPERATIONS Sale of Diamond of California On November 28, 2016, we entered into a definitive agreement to sell our culinary nuts business (comprised primarily of the Diamond of California ® brand and the Stockton, CA facility; collectively "Diamond of California"). The sale of Diamond of California represents a strategic shift in our business that will have a significant impact on our operations and financial results, and aligns with the Company's strategy to focus more resources on the growth opportunities for our snack food brands. On December 31, 2016 , we completed the sale for net proceeds of $128.6 million , consisting of $118.6 million of cash and $10 million in a promissory note. The purchase price is subject to normal working capital adjustments as well as a post closing adjustment to working capital based on the final California Department of Food and Agriculture Walnut/Raisin/Prune Report State Summary - 2016 Crop Year, which is expected to be completed in the fourth quarter of 2017. The purchase price is net of an estimated liability of $2.6 million related to walnut pricing. This estimate will likely change each quarter throughout 2017 until the final walnut price is determined in the fourth quarter. We received the cash proceeds from the sale of Diamond of California on January 3, 2017. As of December 31, 2016, we had a receivable due from the purchaser recorded in receivable from sale of Diamond of California on our Consolidated Balance Sheets. The promissory note is due on June 30, 2025 . Interest on the principal balance in this promissory note accrues at a rate per annum equal to the 30-day LIBOR rate, plus 3.00% , provided that in no event shall the applicable rate exceed 6.00% per annum. The note is recorded within other noncurrent assets on our consolidated balance sheet. As a result of the sale of Diamond of California, revenues and expenses that no longer continued after the sale of Diamond of California, and where we had no substantial continuing involvement, were reclassified to discontinued operations in the Consolidated Statements of Income. For 2016 , income statement amounts associated with discontinued operations were as follows: (in thousands) 2016 Net revenue $ 204,443 Cost of sales 156,008 Gross profit 48,435 Selling, general and administrative 33,638 Loss on sale of Diamond of California 32,645 Loss from discontinued operations before income taxes (17,848 ) Income tax expense 9,252 Loss from discontinued operations, net of income tax $ (27,100 ) The discontinued operations pretax loss activity generated income tax expense of $9.2 million , for an effective tax rate of (51.8)% . The tax expense is generated by the sale of Diamond of California, which included sale of goodwill which had no tax basis and for which no deferred tax liability was recorded. During 2016 , we recorded a pretax loss in discontinued operations of approximately $32.6 million on the sale of Diamond of California, which was calculated as follows: (in thousands) Total Net proceeds $ 128,577 Less carrying value of net assets transferred: Transaction related expenses 2,805 Net working capital 31,874 Pension liability and other long-term assets and liabilities, net (11,071 ) Fixed assets, net 19,695 Goodwill (1) 48,845 Other intangible assets, net 69,074 Loss on sale of Diamond of California $ (32,645 ) (1) The component of goodwill included in the carrying amount of net assets transferred was based on the fair value of Diamond of California relative to the fair value of the remaining business within its reporting unit in accordance with FASB ASC 350, Intangibles - Goodwill and Other. The following table provides depreciation, amortization, capital expenditures, and significant operating noncash items of discontinued operations for 2016. (in thousands) 2016 Cash flows from discontinued operating activities Depreciation and amortization $ 4,467 Stock-based compensation expense 2,101 Loss on sale of Diamond of California 32,645 Payable to growers (1) 41,948 Cash flows from discontinued investing activities Capital expenditures $ 514 Non-cash discontinued investing activities Proceeds from the sale of discontinued operations, not yet received, less transaction costs, not yet paid $ 125,772 (1) The operating cash inflow generated by the increase in payable to growers from $38.3 million acquired on February 29, 2016 to $80.3 million sold in the disposition of Diamond of California on December 31, 2016. As a result of the sale of Diamond of California, we had a significant amount of stock-based compensation awards that accelerated vesting at the sale date due to change in control provisions. We recognized $1.3 million in stock-based compensation expense from awards that vested due to acceleration clauses within employment agreements with employees who were terminated as part of the sale. In connection with the sale of Diamond of California, we entered into a Supply Agreement ("Walnut Supply Agreement") to procure walnuts from the purchaser for an initial term of five years subsequent to the sale transaction, which will be used in the manufacture of Emerald ® branded products. Under this agreement, the purchaser has the right to match third party offers for sale of such walnuts to us. Additionally, we entered into a Transition Services Agreement ("Stockton TSA") and a Facility Use Agreement ("Stockton FUA"), both effective immediately subsequent to the sale transaction, to facilitate the orderly transfer of Emerald ® and Pop Secret ® business operations to Company-owned facilities. The Stockton TSA stipulates certain finance, accounting, sales, marketing, human resources, information technology, supply chain, manufacturing, and other general services to be provided between us and the purchaser, during an initial term of 120 days. The Stockton FUA has an initial term of six months and provides us with the right to access Diamond of California's Stockton, CA manufacturing facility, for the purpose of manufacturing certain Emerald ® branded products. Permitted uses under this agreement include use of certain equipment and storage of inventories related to the Emerald ® production process. Sale of Private Brands On May 6, 2014, we entered into a definitive agreement to sell two of our US subsidiaries as well as certain assets of our Canadian subsidiary, which included the exclusive rights to manufacture and sell the majority of our Private brand products and certain contract manufactured products (collectively “Private Brands”) to Shearer’s Foods, LLC (“Shearer’s”). The manufacturing facilities associated with the sale were located in Burlington, Iowa and Guelph, Ontario. On June 30, 2014 , we completed the sale of Private Brands for $430 million in cash with after-tax proceeds of approximately $303 million . As a result of the sale of Private Brands, revenues and expenses that no longer continued after the sale of Private Brands, and where we had no substantial continuing involvement, were reclassified to discontinued operations in the Consolidated Statements of Income. All prior period results were retrospectively adjusted to ensure comparability and consistent presentation of continuing and discontinued operations. For 2014, income statement amounts associated with discontinued operations were as follows: (in thousands) 2014 Net revenue $ 124,256 Cost of sales 94,396 Gross profit 29,860 Selling, general and administrative 11,886 Gain on sale of Private Brands (222,963 ) Other expense, net 205 Income from discontinued operations before income taxes 240,732 Income tax expense 107,416 Income from discontinued operations, net of income tax $ 133,316 During 2014, we recorded a pretax gain in discontinued operations of approximately $223 million on the sale of Private Brands, which was calculated as follows: (in thousands) Total Cash proceeds $ 430,017 Less carrying value of net assets transferred: Transaction related expenses 6,359 Total current assets 40,219 Fixed assets, net 39,123 Goodwill (1) 141,404 Other intangible assets, net 2,938 Total liabilities (11,883 ) Derecognition of cumulative translation adjustment (2) (11,106 ) Gain on sale of Private Brands $ 222,963 (1) The component of goodwill included in the carrying amount of net assets transferred was based on the fair value of Private Brands relative to the fair value of the remaining business in accordance with FASB ASC 350, Intangibles - Goodwill and Other. (2) The majority of our cumulative translation adjustment at that time was derecognized as a result of the sale of Private Brands due to the sale of substantially all of the assets and liabilities of our Canadian subsidiary. We have no remaining operations in Canada. Income tax expense recognized on the sale of domestic operations in 2014 was approximately $86 million . The total effective tax rate on discontinued operations is higher than the statutory rate of 35% primarily due to the disposal of goodwill allocated to discontinued operations which has no tax basis and for which no deferred tax liability was recorded. The total tax expense associated with the sale of the Canadian assets was approximately $16 million . As the sale of Private Brands was completed on the first day of the third quarter of 2014, there were no remaining assets or liabilities associated with discontinued operations as of December 31, 2016 or January 2, 2016 . In connection with the sale of Private Brands, we entered into a manufacturing and supply agreement with Shearer's (the "Supply Agreement") to contract manufacture certain products as requested by Shearer's for an initial term of two years subsequent to the sale transaction for which we have realized revenue and incurred expenses from the products sold to Shearer's. Under the Supply Agreement, certain manufacturing facilities that were not included in the disposal group continued to produce certain products for Shearer’s. Accordingly, previous revenues earned for the production and sale of these products were not included in discontinued operations given the continued involvement and length of the Supply Agreement.</t>
  </si>
  <si>
    <t>Business Acquisitions</t>
  </si>
  <si>
    <t>Business Combinations [Abstract]</t>
  </si>
  <si>
    <t>BUSINESS ACQUISITIONS 2016 Acquisitions On October 27, 2015, we entered into an Agreement and Plan of Merger and Reorganization (the “Merger Agreement”) with Diamond Foods. Diamond Foods was a leading snack food company that possessed five brands, including: Kettle Brand ® potato chips; KETTLE ® Chips; Pop Secret ® popcorn; Emerald ® snack nuts; and Diamond of California ® culinary nuts. Pursuant to the Merger Agreement, we agreed to acquire all of the issued and outstanding shares of common stock of Diamond Foods in a cash and stock transaction, including our repayment of $651.0 million of Diamond Foods’ indebtedness, accrued interest and related fees. The acquisition was subject to the approval of our stockholders of the issuance of our shares and the approval of the stockholders of Diamond Foods of the adoption of the Merger Agreement. On February 26, 2016, our stockholders approved the issuance of our shares and the stockholders of Diamond Foods adopted the Merger Agreement. The acquisition closed on February 29, 2016 and, pursuant to the Merger Agreement, Diamond Foods became our wholly-owned subsidiary. At the effective time of the acquisition, each share of Diamond Foods common stock that was issued and outstanding immediately prior to the effective time (other than (i) treasury shares held by Diamond Foods, (ii) shares owned by Snyder’s-Lance or any of our subsidiaries and (iii) shares that were owned by stockholders who had perfected and not withdrawn a demand for appraisal rights pursuant to Delaware law) were cancelled and converted into the right to receive $12.50 in cash and 0.775 shares of Snyder’s-Lance common stock, par value $0.83-1/3 per share. Diamond Foods shares have ceased trading on the NASDAQ stock exchange. Additionally, at the effective time of the acquisition, all outstanding Diamond Foods stock-based compensation awards, then comprised of restricted shares, restricted units, performance-based restricted units, and stock options, converted to replacement Snyder's-Lance awards or were settled with merger consideration as described within the Registration Statement on Form S-4 we filed with the SEC on January 20, 2016. The fair value of the replacement awards, whether vested or unvested, was included in the purchase price to the extent that pre-acquisition services have been rendered. The purchase price also included the fair value of accelerated vesting for awards that vested at the acquisition date, due to change in control provisions. The remainder of the fair value of the unvested outstanding replacement awards will be recorded as compensation expense over the applicable future vesting period in the periods following the acquisition date. The following is a summary of consideration transferred in the acquisition of Diamond Foods: Conversion Calculation Fair Value (in thousands) Diamond Foods common shares outstanding as of February 29, 2016 31,062,164 Multiplied by 0.775 per the Merger Agreement 0.775 Total Snyder's-Lance common shares issued to Diamond Foods stockholders 24,071,839 Multiplied by Snyder's-Lance closing stock price as of February 26, 2016 $ 32.34 Total stock consideration for outstanding common shares $ 778,483 Cash consideration of $12.50 per Diamond Foods common share outstanding as of February 29, 2016, including cash paid in lieu of fractional converted shares 388,318 Total cash and stock consideration to stockholders $ 1,166,801 Fair value of replacement cash awards and stock-based awards attributable to pre-acquisition service, including awards that accelerated vesting at acquisition date due to change in control provisions (1) 28,211 Repayment of Diamond Foods’ outstanding debt due to change in control provisions (2) 651,044 Liability for value of Dissenters' merger consideration (3) 12,418 Total fair value of consideration transferred $ 1,858,474 Effective settlement of accounts payable owed by us to Diamond Foods at acquisition date (1,295 ) Total purchase consideration $ 1,857,179 (1) The fair value of the Snyder's-Lance replacement cash awards, settled common stock, restricted share awards, restricted unit awards and stock options was calculated as of February 29, 2016 using conversion terms outlined in the Merger Agreement. The closing stock price on February 26, 2016, the last trading day before closing, was used in the fair valuation of settled common stock, restricted share awards and restricted unit awards. The fair value of the stock options was estimated using the Black-Scholes valuation model utilizing the assumptions noted below: Assumptions used for the valuation of replacement Snyder's-Lance stock options: Stock price as of February 26, 2016 $32.34 Post-conversion exercise price $11.75 - $80.24 Average expected volatility 31.18% Expected dividend yield 1.98% Weighted average risk-free interest rate 0.33% Weighted average expected life 0.3 years Black-Scholes weighted average value per option $15.22 The expected volatility of the Snyder’s-Lance stock price was based on average historical volatility, which was based on observations and a duration consistent with the expected life assumption. The weighted average expected life of the option was calculated using the simplified method by using the vesting term of the option and the option expiration date. The risk-free interest rate was based on US treasury securities with maturities equal to the expected life of the option. (2) Repayment of Diamond Foods’ outstanding debt was required as part of the consideration to be transferred due to change in control provisions that were triggered upon acquisition. The repayment amount was calculated as of February 29, 2016 by taking Diamond Foods’ outstanding long-term debt and current portion of long-term debt of $633.2 million and adding accrued interest of $9.0 million and a prepayment penalty of $8.8 million . (3) Estimate of merger consideration unpaid and owed to certain Diamond Foods stockholders that would have otherwise received $12.50 in cash and 0.775 shares of Snyder’s-Lance common stock for each share of Diamond Foods common stock held (see 'Appraisal Proceedings' within Note 16). This was paid during the third quarter of 2016. The acquisition was accounted for as a business combination. Management has used its best estimate in the allocation of the purchase price to assets acquired and liabilities assumed based on the estimated fair value of such assets and liabilities. The following table summarizes the allocation of assets acquired and liabilities assumed as part of the acquisition: Preliminary Allocation Measurement Period Adjustments Purchase Price Allocation (in thousands) As of April 2, 2016 As of Cash and cash equivalents $ 28,945 $ (6,605 ) $ 22,340 Accounts receivable 77,445 1,546 78,991 Inventories 168,089 (11,377 ) 156,712 Prepaid expenses and other current assets 12,111 1,464 13,575 Fixed assets 136,340 (8,130 ) 128,210 Goodwill 868,443 (37,215 ) 831,228 Other intangible assets 902,500 47,794 950,294 Equity investments 8,607 3,988 12,595 Other long term assets 1,018 (45 ) 973 Total assets acquired 2,203,498 (8,580 ) 2,194,918 Accounts payable, and other current liabilities, including payable to growers 134,715 (13,080 ) 121,635 Deferred income tax liability 191,425 2,988 194,413 Other long term liabilities 20,179 1,512 21,691 Total liabilities assumed 346,319 (8,580 ) 337,739 Net assets acquired (1) $ 1,857,179 $ — $ 1,857,179 (1) Net assets acquired include the effective settlement of $1.3 million in accounts payable owed by us to Diamond Foods at the time of the acquisition. As of December 31, 2016, the purchase price allocation is considered complete. Of the estimated $950.3 million of acquired intangible assets, $355.3 million were assigned to customer relationships and will be amortized over 20 years. The remaining value of acquired intangible assets of $595.0 million was assigned to trademarks, which are not subject to amortization because they have indefinite lives. The increase in the carrying value of assets to fair value as a result of purchase price adjustments is not deductible for income tax purposes. During the fourth quarter, we recorded a $6.6 million correction to adjust cash and accounts payable on the opening balance sheet. This adjustment is immaterial, with no overall impact on the full year consolidated financial statements. Goodwill represents the future economic benefit arising from other assets acquired that could not be individually identified and separately recognized. The goodwill is attributable to the general reputation, assembled workforce, acquisition synergies and the expected future cash flows of Diamond Foods' business. We have recorded a net deferred tax liability of $194.4 million related to the acquisition of Diamond Foods. We recorded deferred tax liabilities of $384.6 million relating primarily to basis differences in identified intangible assets acquired, which includes $49.2 million related to un-repatriated foreign earnings, based on management’s assessment of the amount of earnings not considered to be indefinitely reinvested. We recorded a deferred tax asset of $190.2 million , of which $143.7 million was recorded for federal and state net operating loss carryforwards, and a further $9.4 million for other federal and state tax credit carryforwards. A valuation allowance of $10.7 million has been recorded, based on management’s assessment of the ability to utilize these deferred tax assets. Transaction and integration related expenses associated with the acquisition of Diamond Foods were approximately $66.3 million and $7.7 million for 2016 and 2015, respectively, and are included in a separate line in the Consolidated Statements of Income. Transaction and integration expenses in continuing operations for 2016, include $17.5 million of severance and retention benefits, and $16.4 million of accelerated stock-based compensation, which was recognized due to the change in control and severance agreements for the Diamond Foods executive team. The remaining costs were primarily investment banking fees, as well as other professional and legal fees associated with completion of the acquisition, and subsequent integration of Diamond Foods. We recognized $7.7 million of Diamond Foods related transaction expenses during 2015 for professional fees and legal costs associated with the acquisition. Diamond Foods' results were included in our Consolidated Statements of Income from February 29, 2016. We recognized incremental Diamond Foods net revenue of $443.5 million in 2016. A portion of Diamond Foods revenue was eliminated in consolidation because it was sold to other Snyder's-Lance subsidiaries for distribution through our DSD network. As a result of progress we have made integrating Diamond Foods, it is impracticable to disclose separately Diamond Foods' contributions to income before income taxes in 2016. The following unaudited pro forma consolidated financial information has been prepared, as if the acquisition of Diamond Foods had taken place at the beginning of 2015. These unaudited pro forma results include estimates and assumptions regarding increased amortization of intangible assets related to the acquisition, reduced interest expense related to lower interest rates associated with the new combined debt, and the related income tax effects. Pro forma results are not necessarily indicative of the results that would have occurred if the acquisition had occurred on the date indicated, or that may result in the future for various reasons, including the potential impact of revenue and cost synergies on the business. (in thousands) 2016 2015 Net revenue (1) $ 2,443,284 $ 2,469,732 Net income attributable to Snyder's-Lance, Inc. (1) $ 64,027 $ 75,498 (1) The unaudited pro forma consolidated financial information does not reflect the sale of Diamond of California. The unaudited pro forma consolidated financial information for 2016 and 2015 included increased amortization expense of $2.1 million and $10.0 million , respectively, as a result of acquired intangible assets. In addition, the unaudited pro forma consolidated financial information for 2016 and 2015 included reduced interest expense related to debt of $1.3 million and $13.0 million , respectively. This reduction is due to the lower interest rates associated with our new combined debt, as more fully described in Note 11. We also included a reduction in cost of goods sold of $15.9 million in the unaudited pro forma consolidated financial information for 2016, related to the elimination of the inventory step-up recorded during the year in connection with the Diamond Foods acquisition. We included additional cost of goods sold in the unaudited pro forma financial information for 2015 of $15.6 million . The net incremental expense represents the financial impact of the inventory step-up recorded in connection with the Diamond Foods acquisition. For 2016, we included a reduction in non-recurring transaction-related expenses of $50.2 million , which were directly related to the Diamond Foods acquisition. These transaction-related expenses, and additional transaction-related expenses incurred prior to the end of 2015, were included as additional expenses of $60.4 million in the unaudited pro forma consolidated financial information for the first quarter of 2015. Acquisition of Metcalfe's Skinny Limited On September 1, 2016, we completed the acquisition of Metcalfe's Skinny Limited ("Metcalfe") by acquiring the remaining 74% interest for approximately $9.7 million . Metcalfe is the U.K.'s leading ready-to-eat ("RTE") premium popcorn brand, in addition to a growing range of corn and rice cake products. The U.K. popcorn market is one of the fastest growing categories within the U.K. snack food industry, as consumers increasingly seek out "better-for-you" snacking options. Because of our purchase of a controlling interest in Metcalfe, the equity of the entire entity was increased to fair value, which resulted in the revaluation of our prior 26% interest. However, as this 26% interest was recently recorded at fair value in the Diamond Foods opening balance sheet, the revaluation did not result in a significant gain or loss. The fair value of 100% of Metcalfe was determined to be $13.2 million , of which $1.6 million was preliminarily allocated to current assets, $7.0 million to goodwill, $8.8 million to other intangible assets and $4.2 million to total liabilities. Goodwill represents the future economic benefit arising from other assets acquired that could not be individually identified and separately recognized. Prior to our acquisition of the remaining 74% of Metcalfe, our share of income for the period subsequent to February 29, 2016, was not material and was included in other income, net, in the Consolidated Statements of Income. Subsequent to our acquisition of the remaining 74% of Metcalfe on September 1, 2016, Metcalfe's results were consolidated into our Consolidated Statements of Income. Net revenue and net income from Metcalfe for the period subsequent to acquisition of the remaining 74% was not material. 2014 Acquisitions Late July On October 30, 2014 , we made an additional investment in Late July Snacks, LLC ("Late July") of approximately $59.5 million which increased our total ownership interest from approximately 18.7% to 80.0% . Late July is the industry leader for organic and non-GMO tortilla chips and sells a variety of other baked and salty snacks with particular focus on organic and non-GMO snacks. The investment supports our goal of having a stronger presence in healthier snacks. Concurrent with the transaction, we also established a $6.0 million line of credit between the Company and Late July, of which $3.9 million was drawn by Late July in order to repay certain obligations. Although our ownership interest is only 80% , we were required to value 100% of the assets and liabilities. Accordingly, the purchase price allocation below shows the value of the assets and liabilities acquired at 100% , with an adjustment for the noncontrolling interest ( 20.0% ) and the value of our prior equity interest ( 18.7% ) in order to reconcile to the purchase price. (in thousands) Purchase Price Allocation Cash and cash equivalents $ 698 Restricted Cash 1,200 Accounts receivable 1,719 Inventories 1,596 Prepaid expenses and other current assets 104 Fixed assets 127 Goodwill 56,604 Other intangible assets 41,100 Other non-current assets 295 Total assets acquired 103,443 Accounts payable 2,097 Other non-current liabilities 475 Total liabilities assumed 2,572 Net assets acquired at 100.0% 100,871 Less: Noncontrolling interest 19,405 Less: Value of prior equity investment 18,101 Net assets acquired $ 63,365 Of the $41.1 million of acquired intangible assets, $20.8 million was assigned to customer relationships, which will be amortized over their useful life of 20 years , and $20.3 million to trademarks which are believed to have an indefinite useful life. The customer relationships were valued using the multi-period excess earnings method, an income approach which required us to estimate projected revenues associated with customers we believe will be successfully retained post-acquisition, reduced for contributory asset charges and taxes. The trademarks were valued using the relief-from-royalty method under the income approach, which required us to estimate a royalty rate, identify relevant projected revenue, and select an appropriate discount rate. Because of our purchase of a controlling interest in Late July, the equity of the entire entity was increased to fair value, which resulted in a $16.6 million increase in value of our prior investment. This $16.6 million , which represents the difference in the book value of our 18.7% equity investment in Late July at the transaction date compared to the fair value of that equity interest, was recognized as a gain in our Consolidated Statements of Income. The calculation of this gain is as follows: (in thousands) Gain Calculation Fair value of 18.7% ownership in Late July $ 18,101 Balance of prior equity investment in Late July 1,493 Gain on the revaluation of prior equity investment $ 16,608 The fair value of the percentage of assets acquired ( 61.3% ) is deductible for income tax purposes, while the remaining assets did not receive a step-up in tax basis. Goodwill represents the future economic benefit arising from other assets acquired that could not be individually identified and separately recognized. The goodwill is attributable to the general reputation, assembled workforce, acquisition synergies and the expected future cash flows of the business. Late July's results were included in our Consolidated Statements of Income beginning October 30, 2014 . External net revenue from Late July of $3.9 million was included for 2014. Late July contributions to income before income taxes for the period subsequent to the acquisition were immaterial to 2014. We incurred pre-tax acquisition-related transaction and other costs of approximately $0.4 million in selling, general and administrative expense in 2014. Baptista's On June 13, 2014 , we completed the acquisition of Baptista's Bakery, Inc. ("Baptista's") and related assets for approximately $204 million . The purchase price included the effective settlement of $2.6 million in accounts payable owed by us to Baptista's at the time of the acquisition. Baptista’s is an industry leader in snack food development and innovation, the manufacturer of our fast growing Snack Factory ® Pretzel Crisps ® brand and has unique capabilities consistent with our innovation plans. The following table summarizes the purchase price allocation among the assets acquired and liabilities assumed: (in thousands) Purchase Price Allocation Cash and cash equivalents $ 2,028 Accounts receivable 5,717 Inventories 9,222 Prepaid expenses and other current assets 318 Fixed assets 103,141 Goodwill 88,320 Other intangible assets 3,900 Total assets acquired 212,646 Current portion of long-term debt 333 Accounts payable 7,517 Accrued compensation 1,227 Other payables and accrued liabilities 1,217 Long-term debt 667 Total liabilities assumed 10,961 Net assets acquired $ 201,685 Of the $3.9 million of acquired intangible assets, $2.7 million was assigned to developed technology, $0.6 million to a non-compete agreement and $0.6 million to customer relationships. We incurred pre-tax acquisition-related transaction and other costs of approximately $0.4 million in selling, general and administrative expense in 2014. The fair value of all assets acquired is deductible for income tax purposes. Goodwill represents the future economic benefit arising from other assets acquired that could not be individually identified and separately recognized. The goodwill is attributable to the general reputation, assembled workforce, acquisition synergies and the expected future cash flows of the business. Baptista's results were included in our Consolidated Statements of Income beginning June 13, 2014 . The majority of Baptista's net revenue is internal and therefore eliminated in consolidation. In addition, profit margins on this internal net revenue are deferred and not realized until the products are sold to third party customers. External net revenue from Baptista’s of $40.5 million was included for 2014. Baptista’s contribution to income before income taxes for 2014, was approximately $5 million .</t>
  </si>
  <si>
    <t>Earnings Per Share</t>
  </si>
  <si>
    <t>Earnings Per Share [Abstract]</t>
  </si>
  <si>
    <t>Earnings Per Share [Text Block]</t>
  </si>
  <si>
    <t>EARNINGS PER SHARE The calculation of basic and diluted earnings per share using the two-class method, for income from continuing operations: (in thousands, except per share data) 2016 2015 2014 Basic EPS: Income from continuing operations $ 41,985 $ 50,685 $ 59,275 Less: Income from continuing operations allocated to participating securities — 137 186 Income from continuing operations allocated to common shares $ 41,985 $ 50,548 $ 59,089 Weighted average shares outstanding – Basic 91,873 70,487 69,966 Earnings per share – Basic $ 0.46 $ 0.72 $ 0.84 Diluted EPS: Weighted average shares outstanding – Basic 91,873 70,487 69,966 Effect of dilutive stock options, restricted units and performance-based restricted units on shares outstanding 1,018 655 690 Weighted average shares outstanding – Diluted 92,891 71,142 70,656 Earnings per share – Diluted $ 0.45 $ 0.71 $ 0.84 Basic and diluted loss per share from discontinued operations for 2016 were each $0.29 . There were no discontinued operations for 2015. Basic and diluted earnings per share from discontinued operations for 2014 were $1.90 and $1.88 , respectively. There were approximately 1.3 million stock options and restricted units excluded from the calculation of diluted earnings per share for 2016 because their effects were anti-dilutive. There were no anti-dilutive shares in 2015 and 2014 .</t>
  </si>
  <si>
    <t>Stock-Based Compensation</t>
  </si>
  <si>
    <t>Share-based Compensation [Abstract]</t>
  </si>
  <si>
    <t>STOCK-BASED COMPENSATION Total stock-based incentive expense recorded in the Consolidated Statements of Income was $24.5 million , $5.6 million and $6.4 million for 2016 , 2015 and 2014 , respectively. In addition, we recorded $3.8 million , $1.1 million and $1.8 million in incentive compensation expense for performance-based cash incentives in 2016 , 2015 and 2014 , respectively. Key Employee Incentive Plans On May 4, 2016, at the Annual Meeting of Stockholders, the 2016 Key Employee Incentive Plan (the “Plan”) was approved. The Plan authorizes the grant of incentive stock options, non-qualified stock options, stock appreciation rights (SARs), restricted stock and performance equity awards, and expires in May 2022 . The Plan also authorizes other awards denominated in monetary units or shares of common stock payable in cash or shares of common stock. The Plan provides for up to 4.0 million of securities available for future issuance, of which only 0.7 million can be used for restricted stock or performance share awards. Including shares carried over from the 2012 Key Employee Incentive Plan, as of December 31, 2016 , there were approximately 1.0 million of restricted shares and 3.6 million of other securities available for future issuance under the 2016 Plan. In addition there were approximately 1.5 million shares available under the prior Diamond Foods stock plan for awards granted to former Diamond Foods' employees prior to the acquisition. Long-term Incentive Plans Under our long-term incentive plan, approximately 150 key employees are granted performance-based cash awards, performance-based restricted units, stock options and restricted shares. The amount of awards issued to employees is approved by the Board of Directors. Diamond Foods Replacement Awards The acquisition of Diamond Foods, as discussed further in Note 4, resulted in a significant amount of prior Diamond Foods stock-based compensation awards converting to replacement Snyder's-Lance awards. Many of these awards vested at the acquisition date due to change in control provisions. In addition, included in 2016 transaction and integration related expenses on the Consolidated Statements of Income, we recognized $15.4 million in stock-based compensation expense and $1.0 million in cash compensation expense from replacement awards that vested due to acceleration clauses within employment agreements for former Diamond Foods personnel. As of December 31, 2016, the replacement Snyder's-Lance stock-based awards that remained outstanding were as follows: • 132,109 restricted units with unrecognized compensation expense of $3.3 million and vesting dates ranging from January 7, 2017 to January 18, 2020. • 533,660 stock options that are fully vested and have exercise prices that range from $11.75 to $65.71 . The total intrinsic value of these options was $12.6 million at the end of 2016. Employee Stock Options Employee stock options vest in periods ranging up to five years after the grant date with the majority vesting over three years . The exercise price, which equals the fair market value of our common stock at the date of grant, ranges from $2.45 to $65.71 per share for the outstanding options as of December 31, 2016 . We account for option awards based on the fair value-method using the Black-Scholes model. The following assumptions were used to determine the weighted average fair value of options granted during 2016 , 2015 and 2014 . 2016 2015 2014 Assumptions used in Black-Scholes pricing model: Expected dividend yield 2.07 % 2.06 % 2.40 % Risk-free interest rate 1.19 % 1.44 % 1.89 % Weighted average expected life 4.8 years 4.5 years 6.0 years Expected volatility 20.43 % 22.57 % 31.22 % Weighted average fair value per share of options granted $ 4.47 $ 5.03 $ 6.63 The expected dividend yield is based on the projected annual dividend payment per share divided by the stock price at the date of grant. The risk free interest rate is based on rates of US Treasury issues with a remaining life equal to the expected life of the option. For 2016 and 2015 grants, the expected life of the option is calculated using historical exercise patterns to estimate expected term. For 2014 grants, we used the simplified method to calculate expected life by using the vesting term of the option and the option expiration date, as we did not have sufficient exercise history at the time to calculate a reasonable estimate. The expected volatility is based on the historical volatility of our common stock over the expected life as we feel this is a reasonable estimate of future volatility. The changes in options outstanding for the years ended December 31, 2016 , January 2, 2016 and January 3, 2015 were as follows: Number of shares Outstanding Weighted Average Exercise Price Weighted average contractual term (in years) Aggregate intrinsic value (in millions) Outstanding at December 28, 2013 2,623,888 $ 15.98 7.4 $ 33.8 Granted 418,272 26.66 Exercised (428,285 ) 15.91 Expired/forfeited (127,593 ) 24.91 Outstanding at January 3, 2015 2,486,282 $ 17.33 6.9 $ 31.4 Granted 384,453 31.02 Exercised (496,828 ) 15.82 Expired/forfeited (56,114 ) 28.36 Outstanding at January 2, 2016 2,317,793 $ 19.66 6.4 $ 33.9 Granted 1,143,753 30.93 Diamond Foods options assumed 1,038,575 20.00 Exercised (599,868 ) 16.83 Expired/forfeited (183,344 ) 44.73 Outstanding at December 31, 2016 3,716,909 $ 22.44 6.6 $ 59.5 Exercisable at January 3, 2015 1,384,435 $ 14.12 6.1 $ 21.9 Exercisable at January 2, 2016 1,283,284 $ 15.38 5.6 $ 24.3 Exercisable at December 31, 2016 2,290,991 $ 17.36 5.2 $ 48.5 As of December 31, 2016 , there was $4.3 million of unrecognized compensation expense, related to outstanding stock options that will be recognized over a weighted average period of 2.2 years. Unrecognized compensation expense related to stock options was $2.1 million as of January 2, 2016 and $3.0 million as of January 3, 2015 . Cash received from option exercises during 2016 , 2015 and 2014 was $10.1 million , $7.9 million and $6.8 million , respectively. The benefit realized for the tax deductions from option exercises was $0.9 million , $2.3 million and $1.1 million , respectively, during 2016 , 2015 and 2014 . The total intrinsic value of stock options exercised during 2016 , 2015 and 2014 was $9.5 million , $9.0 million and $5.1 million , respectively. During 2016 , 675,613 stock options vested with a weighted average exercise price of $22.54 and a weighted average vesting date fair value of $31.07 . Employee Restricted Shares The changes in restricted share awards outstanding for the years ended December 31, 2016 , January 2, 2016 and January 3, 2015 were as follows: Restricted Share Awards Outstanding Weighted Average Grant Date Fair Value Balance at December 28, 2013 237,348 $ 22.72 Granted 116,823 26.77 Vested (145,845 ) 21.55 Forfeited (26,559 ) 25.34 Balance at January 3, 2015 181,767 $ 25.87 Granted 74,874 31.02 Vested (78,410 ) 25.12 Forfeited (11,872 ) 28.19 Balance at January 2, 2016 166,359 $ 28.38 Granted 102,477 30.60 Diamond Foods awards assumed 143,183 32.34 Vested (220,155 ) 30.73 Forfeited (12,020 ) 30.07 Balance at December 31, 2016 179,844 $ 29.80 The deferred portion of these restricted shares is included in the Consolidated Balance Sheets as additional paid-in capital. As of December 31, 2016 , there was $2.9 million in unrecognized compensation expense related to restricted shares that will be recognized over a weighted average period of 2.1 years. Unrecognized compensation expense related to restricted shares was $2.5 million as of January 2, 2016 and $3.2 million as of January 3, 2015 . To cover withholding taxes payable by employees upon the vesting of restricted shares in 2016, we repurchased 22,959 shares of common stock for the vesting of Snyder's-Lance employee incentive awards and 70,381 shares for the vesting of replacement awards converted from prior Diamond awards. During 2015, we repurchased 27,235 shares to cover withholding taxes. Employee Performance-Based Restricted Units During 2016, we granted 81,999 performance-based restricted units. Recipients of these awards receive shares of the Company's common stock at the end of the performance period, based on the Company's actual performance against pre-established return on invested capital goals and total shareholder return goals. In order to receive the shares, the recipient must be employed by the Company on the vesting date. The performance-based restricted units represent the number of shares of common stock to be awarded based on the achievement of targeted performance and may range from 0 percent to 200 percent of the targeted amount. The fair value of the awards was determined using a Monte Carlo simulation and is being amortized over the performance period. We reassess at each reporting date whether achievement of each of the performance conditions is probable, as well as estimate forfeitures, and adjust compensation expense recognized as appropriate. At December 31, 2016, we assessed the return on invested capital and total shareholder return targets as probable of achievement. The following table provides a summary of the assumptions used in the Monte Carlo simulation: 2016 Assumptions used in Monte Carlo simulation: Risk-free interest rate 0.95 % Time to maturity 2.8 years Expected volatility 26.40 % Grant date fair value of performance-based restricted units $ 19.41 The changes in performance-based restricted units outstanding for the year ended December 31, 2016 were as follows: Number of units Weighted Average Grant Date Fair Value Balance at January 2, 2016 — $ — Granted 81,999 19.41 Dividend equivalents 1,115 19.41 Vested (818 ) 19.41 Forfeited (6,789 ) 19.41 Balance at December 31, 2016 75,507 $ 19.41 The deferred portion of these performance-based restricted units is included in the Consolidated Balance Sheets as additional paid-in capital. As of December 31, 2016, there was $1.0 million in unamortized compensation expense related to performance-based restricted units that will be recognized over a period of 2.2 years. Non-Employee Director Awards In February 2014, the Snyder's-Lance, Inc. 2014 Director Stock Plan ("2014 Director Plan") was approved. The 2014 Director Plan is intended to attract and retain persons of exceptional ability to serve as directors and to further align the interests of directors and stockholders in enhancing the value of our common stock and to encourage such directors to remain with and to devote their best efforts to the Company. The Board of Directors reserved 400,000 shares of common stock for issuance under the 2014 Director Plan. This number was subject to adjustment in the event of stock dividends and splits, recapitalizations and similar transactions. As of December 31, 2016 , there were approximately 275,000 shares available for future issuance under the Plan. In 2016 , we awarded 16,000 shares of restricted shares to our directors, at a grant date fair value of $30.99 and subject to certain vesting restrictions. During 2015 and 2014 , we awarded 20,000 and 36,000 restricted shares, respectively, to our directors with grant date fair values of $29.66 and $25.65 , respectively. Compensation cost associated with these restricted shares is recognized over the one-year vesting period, at which time the earned portion is charged against current earnings. The deferred portion of these restricted shares is included in the Consolidated Balance Sheets as additional paid-in capital. In addition to restricted shares, we granted 28,000 restricted units in 2016 and 24,000 restricted units in 2015 to our directors with grant date fair values of $30.99 and 29.66 , respectively, which was based on the closing market price of the stock on the date of the grant. Awards are subject to certain vesting restrictions. Compensation cost associated with these restricted units is recognized over the one-year vesting period, at which time the earned portion is charged against current earnings. The deferred portion of these restricted units is included in the Consolidated Balance Sheets as additional paid-in capital. Performance-Based Cash Incentive Plans Performance-based cash awards vest over a three year performance period and are accounted for as liability awards. At December 31, 2016 and January 2, 2016 , the accrual for these awards was $6.1 million and $4.6 million , respectively. Employee Stock Purchase Plan We have an employee stock purchase plan under which shares of common stock are purchased on the open market with employee and employer contributions. The plan provides for the Company to contribute an amount equal to 10% of the employees’ contributions. We contributed approximately $0.2 million to the employee stock purchase plan in both 2016 and 2015 and approximately $0.1 million in 2014 .</t>
  </si>
  <si>
    <t>Inventories</t>
  </si>
  <si>
    <t>Inventory Disclosure [Abstract]</t>
  </si>
  <si>
    <t xml:space="preserve"> INVENTORIES Inventories as of December 31, 2016 and January 2, 2016 consisted of the following: (in thousands) 2016 2015 Finished goods $ 100,107 $ 66,143 Work in process 1,949 — Raw materials 32,095 14,736 Maintenance parts, packaging and supplies 39,305 30,115 Total inventories, net $ 173,456 $ 110,994 The increase in inventory for 2016, as compared to 2015, was primarily due to the acquisition of Diamond Foods in early 2016 (see Note 4 for further information).</t>
  </si>
  <si>
    <t>Fixed Assets</t>
  </si>
  <si>
    <t>Property, Plant and Equipment [Abstract]</t>
  </si>
  <si>
    <t xml:space="preserve"> FIXED ASSETS Fixed assets as of December 31, 2016 and January 2, 2016 consisted of the following: (in thousands) 2016 2015 Land and land improvements $ 37,835 $ 28,508 Buildings and building improvements 192,874 156,725 Machinery, equipment and computer systems 607,869 506,649 Trucks, trailers and automobiles 32,723 33,760 Furniture and fixtures 4,720 4,210 Construction in progress 22,098 11,503 Capital leases (1) 3,303 — $ 901,422 $ 741,355 Accumulated depreciation (399,472 ) (339,802 ) 501,950 401,553 Fixed assets held for sale (66 ) (88 ) Fixed assets, net $ 501,884 $ 401,465 (1) Gross amounts of assets recorded under capital leases represent machinery, equipment and computer systems as of December 31, 2016. Depreciation expense related to fixed assets was $70.1 million during 2016 , $59.6 million during 2015 and $52.2 million during 2014 . The increase in depreciation expense for 2016 as compared to 2015 was primarily due to the acquisition of Diamond Foods in early 2016 (see Note 4 for further information). There were fixed asset impairment charges of $3.7 million recorded during 2016 , $11.5 million recorded during 2015 , and $5.7 million recorded during 2014 . During 2016, we sold the Diamond of California business along with certain tangible assets (see Note 3 for further information). In connection with this transaction, we re-purposed the machinery and equipment not included in the sale and recorded impairment of $2.3 million for certain assets which we no longer have the ability to use. We also incurred impairment charges of $1.4 million primarily related to machinery and equipment no longer in use due to the discontinuation of manufacturing of certain products. During 2015, we made the decision to relocate the production of certain products to improve operational efficiency. As part of this decision, certain packaging equipment was replaced in order to provide additional packaging alternatives. These actions resulted in impairment charges. The fair value remaining for these fixed assets was determined using Level 3 inputs such as the salvage value on similar assets previously sold. During 2014, we sold the Private Brands business along with certain tangible assets (see Note 3 for further information). In connection with this transaction, we re-purposed the machinery and equipment not included in the sale and recorded impairment of $2.9 million for certain assets where expected future cash flows were not projected to support the carrying value of the assets. Also during 2014, we recorded impairment of $1.8 million on packaging equipment associated with a discontinued product line, impairment of $1.0 million related to our former Corsicana, Texas facility, and accelerated depreciation of $0.7 million due to the anticipated disposal of certain furniture and fixtures prior to the end of their useful lives as a result of a new corporate office lease.</t>
  </si>
  <si>
    <t>Goodwill And Other Intangible Assets</t>
  </si>
  <si>
    <t>Goodwill And Other Intangible Assets [Abstract]</t>
  </si>
  <si>
    <t>GOODWILL AND OTHER INTANGIBLE ASSETS The changes in the carrying amount of goodwill for 2016 and 2015 are as follows: (in thousands) Carrying Amount Balance as of January 3, 2015 $ 541,539 Goodwill reclassified to assets held for sale (2,420 ) Balance as of January 2, 2016 $ 539,119 Business acquisitions 838,243 Enterprise goodwill attributable to discontinued operations (48,845 ) Changes in foreign currency exchange rate (9,625 ) Goodwill reclassified to assets held for sale (530 ) Balance as of December 31, 2016 $ 1,318,362 There have been no historical impairments of goodwill and there were no impairments in 2016, 2015 or 2014. As of December 31, 2016 and January 2, 2016 , acquired intangible assets consisted of the following: (in thousands) Gross Carrying Amount Cumulative Impairments Accumulated Amortization Net Carrying Amount As of December 31, 2016: Customer and contractual relationships (1) – amortized $ 493,026 $ — $ (58,314 ) $ 434,712 Non-compete agreement – amortized 710 — (417 ) 293 Reacquired rights – amortized 3,100 — (2,101 ) 999 Patents – amortized 8,600 — (3,308 ) 5,292 Developed technology – amortized 2,700 — (460 ) 2,240 Routes – unamortized 10,869 (45 ) — 10,824 Trademarks (2) – unamortized 926,140 (6,700 ) — 919,440 Balance as of December 31, 2016 $ 1,445,145 $ (6,745 ) $ (64,600 ) $ 1,373,800 As of January 2, 2016: Customer and contractual relationships – amortized $ 166,756 $ — $ (35,415 ) $ 131,341 Non-compete agreement – amortized 710 — (297 ) 413 Reacquired rights – amortized 3,100 — (1,714 ) 1,386 Patents – amortized 8,600 — (2,526 ) 6,074 Developed technology - amortized 2,700 — (280 ) 2,420 Routes – unamortized 11,063 — — 11,063 Trademarks – unamortized 382,661 (6,700 ) — 375,961 Balance as of January 2, 2016 $ 575,590 $ (6,700 ) $ (40,232 ) $ 528,658 (1) Since the acquisition of Diamond Foods on February 29, 2016, the translation impact on customer relationships was a reduction of $12.2 million . (2) Since the acquisition of Diamond Foods on February 29, 2016, the translation impact on trademarks was a reduction of $7.2 million . Intangible assets subject to amortization are being amortized over a weighted average useful life of 19.4 years . The intangible assets related to customer and contractual relationships are being amortized over a weighted average useful life of 19.6 years and will be amortized through February 2036 . The intangible assets related to patents are being amortized over 11 years , reacquired rights are being amortized over 8 years , and intangible assets related to developed technology are being amortized over 15 years . Amortization expense related to intangibles was $24.7 million , $10.7 million and $10.0 million during 2016 , 2015 and 2014 , respectively. Annual amortization expense for these intangible assets will be as follows: (in thousands) Amount 2017 $ 27,279 2018 26,816 2019 26,465 2020 26,135 2021 26,135 Thereafter 310,706 Total intangible asset amortization expense $ 443,536 Trademarks are deemed to have indefinite useful lives because they are expected to generate cash flows indefinitely. Although not amortized, they are reviewed for impairment as conditions change or at least on an annual basis. There were no impairments recorded to our trademarks in 2016 or 2015 . In 2014 , we recorded an impairment of $3.6 million to write down one of our trademarks to its fair value of $2.5 million . This impairment was necessary due to a reduction in projected future cash flows for this trademark, and the remaining value was determined using a Level 3 fair value measurement. The fair value of trademarks measured on a nonrecurring basis is classified as a Level 3 fair value measurement. The fair value determinations were made using the relief-from-royalty method under the income approach, which required us to estimate unobservable factors such as a royalty rate and discount rate and identify relevant projected revenue. Certain trademarks, in addition to the $550.7 million acquired in the Diamond Foods acquisition, with a total book value of $12.9 million as of December 31, 2016 , currently have a fair value which exceeds the book value by less than 15%. Any adverse changes in the use of these trademarks or the sales volumes of the associated products could result in an impairment charge in the future. The changes in the carrying amount of route intangible assets for 2016 and 2015 were as follows: (in thousands) Carrying Amount Balance as of January 3, 2015 $ 16,880 Routes reclassified to assets held for sale (5,817 ) Balance as of January 2, 2016 $ 11,063 Impairment charges (45 ) Routes reclassified to assets held for sale (194 ) Balance as of December 31, 2016 $ 10,824 The fair value of the route intangible assets was determined using Level 3 inputs such as market multiples for similar routes. Routes and associated goodwill allocated to assets held for sale represent assets available for sale in their present condition and for which actions to complete a sale have been initiated. The changes in the carrying amount of route businesses held for sale for 2016 and 2015 were as follows: (in thousands) Carrying Amount Balance as of January 3, 2015 $ 10,816 Purchases of route businesses held for sale 22,568 Sales of route businesses held for sale (25,495 ) Reclassifications from route intangibles and goodwill 8,237 Impairment of route businesses held for sale (536 ) Balance as of January 2, 2016 $ 15,590 Purchases of route businesses held for sale 42,206 Sales of route businesses held for sale (38,278 ) Reclassifications from route intangibles and goodwill 724 Impairment of route businesses held for sale (740 ) Balance as of December 31, 2016 $ 19,502 We recorded a $0.7 million and $0.5 million impairment of our route businesses held for sale during 2016 and 2015 , respectively. The impairments were due to declines in the fair value of the route businesses in certain regions. The fair value of the route businesses was determined using Level 3 inputs such as market multiples for similar route businesses. During 2016 , net gains on the sale of route businesses consisted of $5.5 million in gains and $4.2 million in losses. During 2015 , net gains on the sale of route businesses consisted of $3.3 million in gains and $1.4 million in losses. During 2014 , net gains on the sale of route businesses consisted of $3.3 million in gains and $2.2 million in losses. The majority of the route business purchases and sales were due to the reengineering of route businesses to accommodate new customers and additional Partner brand business obtained in the impacted markets as well as the decision to sell certain route businesses that were previously owned by us. See Note 16 for further information related to IBOs.</t>
  </si>
  <si>
    <t>Equity Method Investments and Joint Venture Disclosures (Notes)</t>
  </si>
  <si>
    <t>Equity Method Investments and Joint Ventures [Abstract]</t>
  </si>
  <si>
    <t>Equity Method Investments and Joint Ventures Disclosure [Text Block]</t>
  </si>
  <si>
    <t>EQUITY METHOD INVESTMENTS As part of our acquisition of Diamond Foods, we obtained 51.0% of the outstanding shares of Yellow Chips Holding B.V. (“Yellow Chips”), which produces vegetable chips and organic potato chips primarily for the Dutch and other European markets. The investment is accounted for under the equity method, as the other owners have substantive participating rights that provide them with significant influence greater than ours over the financial performance of Yellow Chips. The investment was measured at fair value as part of the purchase price allocation when we acquired Diamond Foods. As of December 31, 2016, the carrying value of our investment was $8.4 million . As of December 31, 2016, we also have a loan receivable outstanding with Yellow Chips of $2.0 million . Our share of income from Yellow Chips for the period subsequent to February 29, 2016 is not material and is included in other income, net, in the Consolidated Statements of Income. The agreement with Yellow Chips includes call and put options on the remaining 49.0% outstanding equity that we or the other Yellow Chips shareholders can exercise if a certain EBITDA target is met after 2018, or under other circumstances prior to 2018. The agreement also includes rights for us to sell our ownership interest in the event the EBITDA threshold is not met, requiring the remaining shareholders to sell their holdings to the same buyer. There are similar rights for the other shareholders to sell their shares, requiring us to also sell our shares to the same buyer, if we have not first exercised our right to initiate a sale. If the party initiating such a sale does not require the other shareholder(s) to sell, the other shareholder(s) can in any case choose to require the same buyer to also buy their shares. The fair value of equity method investments measured on a non-recurring basis is classified as a Level 3 fair value measurement. The fair value determinations as of the opening balance sheet date were made using the discounted cash flows under the income approach, which required us to estimate unobservable factors such as the discount rate and identify relevant projected revenue and expenses. As part of our acquisition of Diamond Foods, we also obtained 26.0% of the outstanding shares of Metcalfe. The investment was accounted for under the equity method until September 1, 2016, whereby we exercised our purchase option and acquired the remaining 74.0% interest. Our share of income from Metcalfe for the period February 29, 2016 to September 1, 2016 was not material and was included in other income, net, in the Consolidated Statements of Income. See Note 4 for further details.</t>
  </si>
  <si>
    <t>Long-Term Debt</t>
  </si>
  <si>
    <t>Debt Disclosure [Abstract]</t>
  </si>
  <si>
    <t>LONG-TERM DEBT Debt outstanding as of December 31, 2016 and January 2, 2016 consisted of the following: (in thousands) 2016 2015 Senior unsecured term loan due February 2021, interest payable based on the 30-day Eurodollar rate plus an applicable margin of 1.750% (All-in rate of 2.520% as of December 31, 2016, including applicable margin) (1) (6) $ 498,875 $ — Senior unsecured term loan due February 2026, interest payable based on the 30-day Eurodollar rate plus an applicable margin of 2.125% (All-in rate of 2.895% as of December 31, 2016, including applicable margin) (2) (6) 300,000 — Unsecured term loan due May 2024, interest payable based on the 30-day Eurodollar rate plus an applicable margin of 2.075% (All-in blended rate of 3.247% as of December 31, 2016, including applicable margin) (3) (7) 150,000 150,000 Unsecured term loan due May 2019, interest payable based on the 30-day Eurodollar rate plus an applicable margin of 1.700% (All-in blended rate of 2.627% as of December 31, 2016, including applicable margin) (4) (7) 129,375 136,875 Unsecured base rate revolving loan due May 2019, interest payable at the agreement base rate plus applicable margin of 0.450% (All-in rate of 4.200% as of December 31, 2016, including applicable margin) (Balance reduces amount available under the unsecured revolving credit facility.) (7) 200,000 — Unsecured revolving credit facility due May 2019, interest payable based on the 30-day Eurodollar rate plus applicable margin of 1.450% (All-in rate of 2.220% as of December 31, 2016, including applicable margin) (7) 27,000 — $100 million private placement senior notes due June 2017, interest payable based on fixed rate of 5.72%, including a 2015 fair value adjustment of $1.5 million — 101,521 Debt issuance costs, net (5) (10,291 ) (7,554 ) Total debt, net 1,294,959 380,842 Less current portion of long-term debt (49,000 ) (8,541 ) Total long-term debt, net $ 1,245,959 $ 372,301 (1) We hold an interest rate swap agreement which effectively fixes the variable rate (Eurodollar portion) to 1.271% on $230.0 million of underlying notional amount from June 2017 through February 2021. See Note 14 for further details. (2) We hold two interest rate swap agreements, the first effectively fixing the variable rate (Eurodollar portion) to 1.337% on $100.0 million of underlying notional amount from June 2017 through June 2021 and the second effectively fixing the variable rate to 1.615% on $100.0 million of underlying notional amount from June 2017 through June 2024. See Note 14 for further details. On February 23, 2017 we entered into an additional interest rate swap agreement to fix the variable rate (Eurodollar portion). The new swap effectively fixes the variable rate to 2.06% on $100.0 million of underlying notional from June 2017 through December 2022. (3) We hold two interest rate swap agreements, the first effectively fixing the variable rate (Eurodollar portion) to 1.975% on $50.0 million of underlying notional amount from present through May 2022 and the second effectively fixing the variable rate to 1.236% on $70.0 million of underlying notional amount from June 2017 through June 2020. See Note 14 for further details. (4) We hold an interest rate swap agreement which effectively fixes the variable rate (Eurodollar portion) to 1.580% on $25.0 million of underlying notional amount from present through May 2019. See Note 14 for further details. (5) We retrospectively adopted new accounting guidance requiring debt issuance costs to be presented as a direct reduction of the associated liability. See Note 2 for further details. (6) Under the Credit Agreement as defined below. (7) Under the Amended and Restated Credit Agreement as defined below. Annual maturities of long-term debt as of December 31, 2016 are as follows: (in thousands) Amount 2017 $ 49,000 2018 49,000 2019 397,875 2020 71,500 2021 407,875 Thereafter 330,000 Total long-term debt maturities $ 1,305,250 In conjunction with our acquisition of Diamond Foods, we entered into a senior unsecured credit agreement as amended with the lenders party (the “Term Lenders”) and Bank of America, N.A., as administrative agent (the "Credit Agreement"). Under the Credit Agreement, the Term Lenders provided (i) senior unsecured term loans in an original aggregate principal amount of $830.0 million maturing five years after the funding date (the “Senior Five Year Term Loans”) and (ii) senior unsecured term loans in an original aggregate principal amount of $300.0 million maturing ten years after the funding date (the “Senior Ten Year Term Loans”). The $1.13 billion in proceeds from the Credit Agreement were used to finance, in part, the cash component of the acquisition consideration, to repay indebtedness of Diamond Foods and us, and to pay certain fees and expenses incurred in connection with the Diamond Foods acquisition. Loans outstanding under the Credit Agreement bear interest, at our option, either at (i) a Eurodollar rate plus an applicable margin specified in the Credit Agreement or (ii) a base rate plus an applicable margin specified in the Credit Agreement. The applicable margin added to the Eurodollar rate or base rate, as the case may be, is subject to adjustment after the end of each fiscal quarter based on changes in the Company’s adjusted total net debt-to-EBITDA ratio. Under the Credit Agreement, the outstanding principal amount of the Senior Five Year Term Loans is payable in equal quarterly installments of $10.4 million on the last business day of each quarter. These payments began in the second quarter of 2016 and continue through December 2020. The remaining unamortized balance is payable in February 2021. The outstanding principal amount of the Senior Ten Year Term Loans is payable in quarterly principal installments of $15.0 million beginning in the second quarter of 2021 and continuing through December 2025. The remaining unamortized balance is payable in February 2026. The Credit Agreement also contains optional prepayment provisions. Loans outstanding under the existing credit agreement (the "Amended and Restated Credit Agreement") bear interest, at our option, either at (i) a Eurodollar rate plus an applicable margin specified in the Amended and Restated Credit Agreement or (ii) a base rate plus an applicable margin specified in the Amended and Restated Credit Agreement. The applicable margin added to a Eurodollar rate or base rate, as the case may be, is subject to adjustment after the end of each fiscal quarter based on changes in our adjusted total net debt-to-EBITDA ratio. Under the Amended and Restated Credit Agreement, the outstanding principal amount of the unsecured five year term loans is payable in equal quarterly installments of $1.9 million on the last business day of each quarter. These payments began in the second quarter of 2014 and continue through March 2019. The remaining unamortized balance is payable in May 2019. The outstanding principal amount of the unsecured ten year term loans is payable in quarterly principal installments of $7.5 million beginning in the third quarter of 2019 and continuing through March 2024. The remaining unamortized balance is payable in May 2024. The Amended and Restated Credit Agreement also contains optional prepayment provisions. Our Amended and Restated Credit Agreement contains a revolving credit facility which allows us to make revolving credit borrowings of up to $375.0 million through May 2019. As of December 31, 2016 , and January 2, 2016 , we had available $148.0 million and $375.0 million , respectively, of unused borrowings. Under certain circumstances and subject to certain conditions, we have the option to increase available credit under the revolving credit agreement by up to $200.0 million for the remaining life of the facility. Revolving credit borrowings incur interest based on a Eurodollar or base rate plus an applicable margin of between 0.795% and 1.450% . The applicable margin is determined by certain financial ratios and was 1.450% as of December 31, 2016 . The revolving credit facility also requires us to pay a facility fee ranging from 0.08% to 0.25% on the entire $375.0 million based on certain financial ratios. The facility fee rate was 0.250% on December 31, 2016 . During 2016, we borrowed $347.0 million from the revolving credit facility for prepayments to our Senior Five Year Term Loans and our private placement senior notes (transaction further described below). Our repayments of the revolving credit facility during 2016 were $120.0 million . During 2015 and 2014, we borrowed zero and $286.0 million , respectively, from our revolving credit facility and repaid $50.0 million and $321.0 million , respectively. In February 2016, using available borrowings from our Amended and Restated Credit Agreement and cash on hand, we repaid our $100.0 million private placement senior notes which were due in June 2017. The total repayment was approximately $106 million , and resulted in a loss on early extinguishment of approximately $4.7 million . The loss on early extinguishment of debt was calculated as follows: (in thousands) Amount Repayment of private placement senior notes $ 100,000 Penalty on early extinguishment 6,170 Book value of private placement debt, including unamortized fair value adjustment (101,421 ) Loss on early extinguishment of debt $ 4,749 Our obligations under the Credit Agreement are guaranteed by all of our existing and future direct and indirect wholly-owned domestic subsidiaries other than any such subsidiaries that, taken together, do not represent more than 10.0% of the total domestic assets or domestic revenues of the Company and its wholly-owned domestic subsidiaries. The Credit Agreement contains customary representations, warranties and covenants. The financial covenants include a maximum total debt to EBITDA ratio, as defined in the Credit Agreement, of 4.75 to 1.00 for the first two quarters following the acquisition of Diamond Foods and decreasing over the period of the loan to 3.50 to 1.00 in the eighth quarter following the acquisition. For the fourth quarter of 2016, the maximum ratio reduced to 4.25 to 1.00. The financial covenants also include a minimum interest coverage ratio of 2.50 to 1.00. Other covenants include, but are not limited to, limitations on: (i) liens, (ii) dispositions of assets, (iii) mergers and consolidations, (iv) loans and investments, (v) subsidiary indebtedness, (vi) transactions with affiliates and (vii) certain dividends and distributions. The Credit Agreement contains customary events of default, including a cross default provision and change of control provisions. If an event of default occurs and is continuing, we may be required to repay all amounts outstanding under the Credit Agreement. Certain covenants and terms associated with our Amended and Restated Credit Agreement were amended to agree to the Credit Agreement in order to accommodate the additional debt. As of December 31, 2016, we were in compliance with all debt covenants across both credit agreements. Total debt issuance costs associated with the Credit Agreement of approximately $11.0 million were capitalized in late 2015 and the first quarter of 2016 and are being amortized over the life of the loans. Total debt issuance costs associated with the Amended and Restated Credit Agreement were deferred in fiscal 2014, and are being amortized over the life of the loans. Debt issuance costs associated with the term loans were included in other noncurrent assets in the Consolidated Balance Sheets at the end of fiscal 2015, but have been reclassified to liabilities beginning in the first quarter of 2016 in accordance with ASU No. 2015-03. Including the effect of interest rate swap agreements, the weighted average interest rate was 2.95% , 3.14% and 2.34% , respectively, as of December 31, 2016 , January 2, 2016 , and January 3, 2015 . See Note 14 for further information on our interest rate swap agreements. Total interest expense under all credit agreements for 2016 , 2015 and 2014 was $32.9 million , $11.1 million , and $13.4 million , respectively. In fiscal 2014, we recognized $0.8 million in additional interest expense due to the write-off of certain unamortized debt issuance costs associated with the previous amendment to the revolving credit facility in 2010 and the prior term loan.</t>
  </si>
  <si>
    <t>Income Taxes</t>
  </si>
  <si>
    <t>Income Tax Disclosure [Abstract]</t>
  </si>
  <si>
    <t>INCOME TAXES Income tax expense from continuing operations for the years ended December 31, 2016 , January 2, 2016 and January 3, 2015 consists of the following: (in thousands) 2016 2015 2014 Current: Federal $ 920 $ 22,479 $ 23,659 State and other 4,387 3,842 2,693 Foreign — 131 301 $ 5,307 $ 26,452 $ 26,653 Deferred: Federal $ 23,413 $ 3,109 $ 28 State and other (370 ) (676 ) 5,610 Foreign (3,030 ) — — $ 20,013 $ 2,433 $ 5,638 Income tax expense $ 25,320 $ 28,885 $ 32,291 The foreign provision for income taxes is based on a foreign pre-tax loss of $35.0 million in 2016 and foreign pre-tax earnings of $0.4 million and $1.2 million in 2015 and 2014, respectively. A portion of the cumulative earnings of certain foreign subsidiaries is considered to be indefinitely reinvested and, accordingly, no provision for U.S. federal and state income taxes is required. It is not practicable to determine the amount of unrecognized deferred tax liability related to the unremitted earnings. Applicable U.S. income taxes are provided on earnings of certain foreign subsidiaries in the periods in which they are no longer considered indefinitely reinvested. In the event that management elects for any reason in the future to repatriate some or all of the foreign earnings that were previously deemed to be indefinitely reinvested outside of the United States, we would incur additional tax expense upon such repatriation. Reconciliations of the federal income tax rate to our effective income tax rate for the years ended December 31, 2016 , January 2, 2016 and January 3, 2015 are as follows: 2016 2015 2014 Statutory income tax rate 35.0 % 35.0 % 35.0 % State and local income taxes, net of federal income tax benefit 3.9 % 2.6 % 5.9 % Net favorable foreign income taxes as a result of tax adjustments and tax rate differences (3.7 )% — % — % Effect of UK rate change enacted in current year (1.9 )% — % — % Non-deductible goodwill on sale of route businesses 0.1 % 0.4 % 0.1 % Deduction for inventory contributions (0.5 )% (0.3 )% (0.3 )% Meals and entertainment 0.7 % 0.5 % 0.4 % IRC 199 deduction — % (2.6 )% (2.6 )% Change in uncertain tax positions 0.8 % (1.5 )% (2.8 )% Non-deductible transaction costs 4.7 % 2.0 % — % Miscellaneous items, net (1.4 )% 0.2 % (0.4 )% Effective income tax rate 37.7 % 36.3 % 35.3 % The tax effects of temporary differences that give rise to significant portions of the deferred tax assets and deferred tax liabilities at December 31, 2016 and January 2, 2016 , are presented below: (in thousands) 2016 2015 Deferred tax assets: Reserves for employee compensation, deductible when paid for income tax purposes, accrued for financial reporting purposes $ 28,560 $ 17,033 Reserves for insurance claims, deductible when paid for income tax purposes, accrued for financial reporting purposes 4,850 4,235 Other reserves, deductible when paid for income tax purposes, accrued for financial reporting purposes 14,947 7,355 Unrealized losses, deductible when realized for income tax purposes, included in other comprehensive income — 425 Basis difference in fixed rate debt 187 616 Inventories, principally due to additional costs capitalized for income tax purposes 4,790 2,435 Federal NOLs and tax credit carryforwards 83,157 — Net state operating loss and tax credit carryforwards 24,123 2,459 Total gross deferred tax assets $ 160,614 $ 34,558 Less valuation allowance (11,283 ) (637 ) Net deferred tax assets $ 149,331 $ 33,921 Deferred tax liabilities: Fixed assets, principally due to differences in depreciation, net of impairment reserves $ (56,851 ) $ (53,939 ) Intangible assets, principally due to differences in amortization and acquisition basis differences (405,060 ) (122,846 ) Employee compensation, principally due to change in method of accounting (1,278 ) (2,582 ) Unrealized gains, taxable when realized for income tax purposes, included in other comprehensive income (4,040 ) — Basis difference in noncurrent investments (8,298 ) (7,377 ) Unremitted foreign earnings (42,211 ) — Prepaid expenses and other costs deductible for tax, amortized for financial reporting purposes (4,417 ) (4,768 ) Total gross deferred tax liabilities $ (522,155 ) $ (191,512 ) Deferred income taxes, net $ (372,824 ) $ (157,591 ) As of December 31, 2016, we have approximately $15.8 million of state tax loss carryforwards available to offset future taxable income. Of this amount, the Company assumed approximately $12.7 million as part of the Diamond acquisition. These loss carryforwards expire at various times between 2017 and 2036. Based on projected income levels and our future state tax profile, we believe it is "more likely than not", that several of these loss carryforwards will not be utilized prior to their expiration. Therefore, a valuation allowance of approximately $3.4 million has been established to account for the expected realizable value of the state loss carryforwards. Of this amount, approximately $2.8 million was established in the purchase accounting for the Diamond acquisition. As of December 31, 2016, we have approximately $8.9 million of state tax credits available to offset future tax liabilities. The Company succeeded to these credits as part of the Diamond acquisition. Most of these credits expire at the end of 2023. Based on projected income levels and our future state tax profile, we believe it is more likely than not, that most of these credits will not be utilized prior to their expiration. Therefore, a valuation allowance of approximately $7.9 million was established in the purchase accounting for the Diamond acquisition to account for the expected realizable value of the state tax credits. Our effective tax rate is based on the level and mix of income of our separate legal entities, statutory tax rates, business credits available in the various jurisdictions in which we operate and permanent tax differences. Significant judgment is required in evaluating tax positions that affect the annual tax rate. The effective income tax rate is higher than the federal statutory rate primarily due to non-deductible transaction costs and state and local income taxes. The effect of state and local taxes on the 2016 and 2015 effective tax rate includes the impact of a revaluation of deferred tax assets and liabilities due to enacted changes in the statutory rates in various state jurisdictions. We have recorded gross unrecognized tax benefits, as of December 31, 2016, totaling $5.8 million and related interest and penalties of $1.0 million in other noncurrent liabilities on the Consolidated Balance Sheets. Approximately $5.2 million would affect the effective tax rate if subsequently recognized. This amount includes $0.8 million and $0.2 million of interest and penalties, respectively. We expect certain income tax audits will be settled, positions will be resolved through administrative procedures or statutes of limitations will expire for various tax authorities during the next twelve months, resulting in a potential $1.4 million reduction of the unrecognized tax benefit. We classify interest and penalties associated with income tax positions within income tax expense. We have open years for income tax audit purposes in our major taxing jurisdictions according to statutes as follows: Jurisdiction Open Years US federal 2013 and forward Canada federal 2013 and forward Ontario provincial 2011 and forward California 2011 and forward North Carolina 2013 and forward New York 2013 and forward Illinois 2013 and forward United Kingdom 2015 and forward A reconciliation of the beginning and ending amount of the gross unrecognized tax benefits is as follows: (in thousands) Amount Balance at January 3, 2015 $ 3,726 Additions for tax positions taken during the current period 278 Additions for tax positions taken during a prior period 338 Reductions resulting from a lapse of the statute of limitations (1,607 ) Balance at January 2, 2016 $ 2,735 Additions for tax positions taken during the current period 653 Additions for tax positions taken during a prior period 873 Additions for positions resulting from business combination 2,425 Reductions resulting from a lapse of the statute of limitations (852 ) Balance at December 31, 2016 $ 5,834</t>
  </si>
  <si>
    <t>Fair Value Measurements</t>
  </si>
  <si>
    <t>Fair Value Disclosures [Abstract]</t>
  </si>
  <si>
    <t>Fair Value Disclosures [Text Block]</t>
  </si>
  <si>
    <t>FAIR VALUE MEASUREMENTS The following table summarizes information regarding financial assets and financial liabilities that are measured at fair value at December 31, 2016 and January 2, 2016 . (in thousands) Book Value Quoted Prices in Active Markets for Identical Assets (Level 1) Significant Other Observable Inputs (Level 2) Significant Unobservable Inputs (Level 3) Balance as of December 31, 2016 Assets: Cash and cash equivalents $ 35,409 $ 35,409 $ — $ — Restricted cash 714 714 — — Interest rate swaps 10,748 — 10,748 — Total assets $ 46,871 $ 36,123 $ 10,748 $ — Liabilities: Interest rate swaps $ 392 $ — $ 392 $ — Total liabilities $ 392 $ — $ 392 $ — Balance as of January 2, 2016 Assets: Cash and cash equivalents $ 39,105 $ 39,105 $ — $ — Restricted cash 966 966 — — Total assets $ 40,071 $ 40,071 $ — $ — Liabilities: Interest rate swaps $ 1,045 $ — $ 1,045 $ — Total liabilities $ 1,045 $ — $ 1,045 $ — There were no changes among the levels of our fair value instruments during 2016 . The fair value of outstanding debt, including current maturities, was approximately $1,305 million and $391 million as of December 31, 2016 and January 2, 2016 , respectively. These Level 2 fair value estimates were based on similar debt with the same maturities, company credit rating and interest rates. Refer to Note 10 for discussion of the fair value for our remaining equity method investment assumed in the acquisition of Diamond Foods. During 2016 , 2015 and 2014 due to impairments, the fair values of certain fixed assets and route intangibles were measured using Level 3 inputs as disclosed in Note 8 and Note 9 to the consolidated financial statements. In addition, our annually required goodwill and indefinite-lived intangible impairment tests, as well as the initial valuation of intangible assets included in business acquisitions, are performed using financial models that include Level 3 inputs.</t>
  </si>
  <si>
    <t>Derivative Instruments</t>
  </si>
  <si>
    <t>Derivative Instrument Detail [Abstract]</t>
  </si>
  <si>
    <t>DERIVATIVE INSTRUMENTS The fair value of the derivative instrument assets and liabilities in the Consolidated Balance Sheets using Level 2 inputs as of December 31, 2016 and January 2, 2016 were as follows: (in thousands) Balance Sheet Location 2016 2015 Derivatives designated as hedges: Interest rate swaps Other noncurrent assets $ 10,748 $ — Interest rate swaps Other noncurrent liabilities (392 ) (1,045 ) Total fair value of derivative instruments $ 10,356 $ (1,045 ) Interest Rate Swaps Our variable-rate debt obligations incur interest at floating rates based on changes in the Eurodollar rate and US base rate interest. To manage exposure to changing interest rates, we selectively enter into interest rate swap agreements to maintain a desired proportion of fixed to variable-rate debt. These swaps are accounted for as cash flow hedges. The fair value of interest rate swaps was determined utilizing a market approach model using the notional amount of the interest rate swaps and the observable inputs of time to maturity and interest rates. The notional amount of the interest rate swaps designated as hedging instruments as of December 31, 2016 and January 2, 2016 was $575.0 million and $75.0 million , respectively. In November 2016, we entered into four interest rate swap agreements to manage the exposure to changing interest rates on long-term debt. We entered into two of the agreements in order to fix a portion of our term loan due in February 2026. The first, with a notional amount of $100 million at an interest rate of 1.62% , plus applicable margins, is effective for the interest periods from June 2017 through June 2024. A second agreement, with a notional amount of $100 million at an interest rate of 1.34% , plus applicable margins, is effective for the interest periods from June 2017 through June 2021. We entered into a third agreement with a notional amount of $230 million in order to fix a portion of our term loan due in February 2021 at an interest rate of 1.27% , plus applicable margins, which is effective for the interest periods from June 2017 through February 2021. A fourth agreement, with a notional amount of $70 million was entered to fix a portion of our term loan due in May 2024 at an interest rate of 1.24% , plus applicable margins, and is effective for the interest periods from June 2017 through June 2020. In February 2015, we also entered into two interest rate swap agreements to manage the exposure to changing interest rates on long-term debt. We entered into an agreement with a notional amount of $25.0 million in order to fix a portion of our term loan due in May 2019 at an interest rate of 1.58% , plus applicable margins, effective for the interest periods from May 2015 through May 2019. A second agreement with a notional amount of $50.0 million was entered into in order to fix a portion of our term loan due in May 2024 at an interest rate of 1.98% , plus applicable margins, effective for the interest periods from May 2015 through May 2022. Foreign Currency Forwards During 2014, we had foreign currency forwards in order to mitigate foreign exchange risk related to our former Canadian operations that were discontinued in the middle of 2014. Changes in Other Comprehensive Loss The changes in unrealized gains and losses, net of income tax, included in other comprehensive income due to fluctuations in interest rates and foreign exchange rates for the years ended December 31, 2016 , January 2, 2016 and January 3, 2015 were as follows: (in thousands) 2016 2015 2014 Gain/(loss) on interest rate swaps, net of income tax (expense)/benefit of ($4,447), $247 and ($176), respectively $ 6,953 $ (360 ) $ 283 Gain on foreign currency forwards, net of income tax expense of $0, $0 and ($10), respectively — — 21 Total change in unrealized gains/(losses) from derivative instruments, net of income tax (effective portion) $ 6,953 $ (360 ) $ 304</t>
  </si>
  <si>
    <t>Postretirement Benefit Plans</t>
  </si>
  <si>
    <t>Defined Contribution Pension and Other Postretirement Plans Disclosure [Abstract]</t>
  </si>
  <si>
    <t>POSTRETIREMENT BENEFIT PLANS All Snyder’s-Lance, Inc. US employees are eligible to participate in a defined contribution retirement plan. This 401(k) plan provides participants with matching contributions equal to 100% of the first 4% of qualified wages and 50% of the next 1% of qualified wages. During 2016 , 2015 and 2014 , total expenses associated with defined contribution retirement plans were $12.4 million , $11.3 million and $11.0 million , respectively. In addition, we contributed $0.4 million to a defined contribution retirement plan for U.K. employees.</t>
  </si>
  <si>
    <t>Commitments And Contingencies</t>
  </si>
  <si>
    <t>Commitments and Contingencies Disclosure [Abstract]</t>
  </si>
  <si>
    <t>COMMITMENTS AND CONTINGENCIES Contractual Obligations We have entered into contractual agreements providing benefits to certain key employees in the event of termination without cause or other circumstances. Commitments under these agreements were $8.5 million and $6.8 million at December 31, 2016 and January 2, 2016 , respectively. In addition, our long-term incentive plans have change in control provisions which would result in $7.1 million of additional compensation expense in the event of a change in control on December 31, 2016 , $3.3 million of which relates to Diamond Foods replacement awards. We lease certain facilities and equipment under contracts classified as operating leases. Total rental expense was $37.6 million in 2016 , $27.2 million in 2015 and $25.3 million in 2014 . Future minimum lease commitments for operating leases at December 31, 2016 are as follows: (in thousands) Amount 2017 $ 21,097 2018 18,280 2019 14,929 2020 12,638 2021 8,703 Thereafter 39,106 Total operating lease commitments $ 114,753 Future minimum lease commitments for capital leases at December 31, 2016 are as follows: (in thousands) Amount 2017 $ 1,647 2018 1,554 2019 1,046 2020 333 2021 — Thereafter — Total capital lease commitments 4,580 Less amount representing interest (146 ) Present value of capital lease obligations $ 4,434 In order to mitigate the risks of volatility in commodity markets to which we are exposed, we have entered into forward purchase agreements with certain suppliers based on market prices, forward price projections and expected usage levels. Purchase commitments for certain ingredients, packaging materials and energy totaled $157.2 million and $97.2 million as of December 31, 2016 and January 2, 2016 . The increase in purchase commitments was due to additional commitments from Diamond Foods. In addition to these commitments, we have contracts for certain ingredients and packaging materials where we have secured a fixed price but do not have a minimum purchase quantity. We generally contract from approximately three months to twelve months in advance for certain major ingredients and packaging. We also have a licensing contract which totaled $13.9 million as of December 31, 2016, and continues through 2020. We have contracts to receive services from syndicated market data providers through 2023. Our commitment for these services ranges from $4.6 million to $5.3 million each year throughout the life of the contracts. We also maintain standby letters of credit in connection with our self-insurance reserves for casualty claims. The total amount of these letters of credit was $12.6 million as of December 31, 2016 . The total amount of letters of credit as of January 2, 2016 was $9.2 million . Guarantees We currently provide a partial guarantee for loans made to IBOs by certain third-party financial institutions for the purchase of route businesses. The outstanding aggregate balance on these loans was approximately $154.1 million as of December 31, 2016 compared to approximately $139.3 million as of January 2, 2016 . The $14.8 million increase in the guarantee was primarily due to new IBO loans as a result of zone restructuring and sale of additional routes. The annual maximum amount of future payments we could be required to make under the guarantees equates to 25% of the outstanding loan balance on the first day of each calendar year plus 25% of the amount of any new loans issued during such calendar year. These loans are collateralized by the route businesses for which the loans are made. Accordingly, we have the ability to recover substantially all of the outstanding loan value upon default, and our liability associated with this guarantee is not material. Legal Matters All Natural Litigation We have certain class action legal proceedings filed against us which allege that certain ingredients in some of our products that are labeled as “natural” and “all natural” are not natural. Although we believe that we had strong defenses against these claims, we reached a settlement agreement in the third quarter of 2015 in order to avoid the costs and uncertainty of litigation. We recognized $2.8 million of expense in settlements of certain litigation in our Consolidated Statements of Income in 2015. In the fourth quarter of 2016, we distributed the funds related to the class settlement and consider the case to be closed. We also paid a portion of the accrued administrative fees in the fourth quarter of 2016 and the residual payment of $1.0 million is due to be paid in 2018. IBO Litigation Tavares v. S-L Distribution Company, LLC In January 2013, plaintiffs comprised of IBOs filed a putative class action against our distribution subsidiary, S-L Distribution Company, Inc., in the Suffolk Superior Court of the Commonwealth of Massachusetts. The lawsuit was transferred to the US District Court, Middle District of Pennsylvania. The lawsuit sought statewide class certification on behalf of a class comprised of IBOs in Massachusetts. The plaintiffs alleged that they were misclassified as independent contractors and should have been considered employees. The plaintiffs were seeking reimbursement of their out-of-pocket business expenses. On August 20, 2015, the parties to this litigation reached a tentative settlement on a class wide basis, which became a final settlement on December 22, 2015. We do not admit any fault or liability in this matter; however, in an effort to resolve these claims, we agreed to pay $2.9 million to fully resolve the litigation. This amount was recognized as expense in settlements of certain litigation in our Consolidated Statements of Income in 2015, and was paid in the second quarter of 2016. Roxberry, et. al, v. S-L Distribution Company, LLC On July 25, 2016, plaintiffs comprised of IBOs filed a putative class action against Snyder’s-Lance, Inc. and our distribution subsidiary, S-L Distribution Company, Inc. in the Eastern District Court of Tennessee. The case was transferred to the Middle District of Pennsylvania. The lawsuit seeks statewide class certification on behalf of a class comprised of IBOs in Tennessee, and nationwide certification for the Federal law collective action. The plaintiffs allege that they were misclassified as independent contractors and should be considered employees. We believe we have strong defenses to all the claims that have been asserted against us. We cannot reasonably estimate at this time the possible loss or range of loss, if any, from this lawsuit. Scheurer v. S-L Distribution Company, LLC On December 8, 2016, plaintiff served a putative class action on behalf of all similarly situated IBOs in New Jersey against our distribution subsidiary, S-L Distribution Company, LLC. Plaintiff is a former IBO whose distribution agreement was terminated pursuant to the re-engineering and buyback of routes in New Jersey in 2011, resulting from the merger of Snyder’s of Hanover, Inc. and Lance, Inc. The lawsuit seeks statewide class certification on behalf of a class comprised of IBOs in New Jersey for alleged violations of the New Jersey Franchise Practices Act relative to various terminations of the distributor agreement. We believe we have strong defenses to all the claims that have been asserted against us. At this time, no demand has been made, and we cannot reasonably estimate the possible loss or range of loss, if any, from this lawsuit. Shareholder Derivative Litigation Beginning on November 14, 2011, putative shareholder derivative lawsuits were filed in the Superior Court for the State of California, San Francisco County, purportedly on behalf of Diamond and naming certain executive officers and the members of its board of directors as individual defendants. These lawsuits, which related principally to accounting for certain payments to walnut growers, were subsequently consolidated as In re Diamond Foods Inc., Shareholder Derivative Litigation and purport to set forth claims for breach of fiduciary duty, unjust enrichment, abuse of control and gross mismanagement. Following mediation efforts, the parties agreed to the terms of a proposed settlement and the Court entered an order granting final approval of the settlement on August 19, 2013. On September 23, 2013, a Notice of Appeal from the order granting final approval was filed by a single stockholder in the California Court of Appeal. On February 19, 2016, the Court set oral argument for March 15, 2016. On February 25, 2016, Diamond informed the Court of its pending merger with Snyder’s-Lance, Inc. and filed a request to reschedule oral argument. On February 29, 2016, the Court issued an order removing oral argument from the Court’s calendar and ordered the parties to submit letters to the Court on the status of the merger. On March 3, 2016, the Company submitted a letter in response to the Court’s Order, informing the Court that Diamond no longer exists as a corporate entity due to the completion of the merger with the Company. On March 25, 2016, the Company submitted to the Court the parties’ agreed upon briefing schedule for a motion to dismiss, setting the Company’s motion filing for April 4, 2016; Appellants’ opposition for May 4, 2016; and the Company’s reply for May 18, 2016. On April 4, 2016, the Company filed its Motion to Dismiss and on June 9, 2016, the Court granted the Motion to Dismiss and dismissed the Appeal from the order granting final approval. On June 28, 2016, an objection was raised with an offer to settle. On August 2, 2016 the Company filed its Answer to Petition for Review denying Appellant’s right to maintain an appeal. On August 16, 2016 the Court denied the Petition for Review. Accordingly, the Company considers this case to be closed. Merger-related Litigation On November 10, 2015, a putative class action lawsuit was filed on behalf of Diamond Foods stockholders in the Court of Chancery of the State of Delaware. The complaint names as defendants Diamond Foods, the members of Diamond Foods’ board of directors, Snyder’s-Lance, Shark Acquisition Sub I, Inc., a Delaware corporation and a wholly-owned subsidiary of Snyder’s-Lance (“Merger Sub I”) and Shark Acquisition Sub II, LLC, a Delaware limited liability company and a wholly-owned subsidiary of Snyder’s-Lance (“Merger Sub II”). The complaint generally alleges, among other things, that the members of Diamond Foods’ board of directors breached their fiduciary duties to Diamond Foods’ stockholders in connection with negotiating, entering into and approving the merger agreement with Snyder’s-Lance, Inc. The complaint additionally alleges that Snyder’s-Lance, Merger Sub I and Merger Sub II aided and abetted such breaches of fiduciary duties. The complaint sought injunctive relief, including the enjoinment of the merger, certain other declaratory and equitable relief, damages, costs and fees. An amended complaint was filed on December 21, 2015. The amended complaint adds further allegations related to the merger process and disclosures contained in the Registration Statement on Form S-4 filed by Snyder’s-Lance on November 25, 2015. On January 15, 2016, plaintiff filed a motion for expedited proceedings requesting a preliminary injunction and expedited discovery, which the Court denied on February 3, 2016. Plaintiff also filed a books and records demand case in North Carolina, which the plaintiff subsequently dismissed with prejudice. On January 19, 2016, another action was filed in the court of chancery in the state of Delaware similar to the above matter. On October 24, 2016, plaintiff filed a second amended complaint, which modified some of plaintiff's allegations, including now expressly seeking a quasi-appraisal remedy or rescissory damages. D efendants moved to dismiss the second amended complaint on December 22, 2016. On February 3, 2017, plaintiffs moved to consolidate the two Delaware cases, which defendants did not oppose, and which the Court granted on February 3, 2017. On February 24, 2017, the parties filed a stipulated proposed order of dismissal, seeking voluntary dismissal of the Delaware litigation with prejudice as to the named plaintiffs and without prejudice as to the putative class. The court granted the stipulated order of dismissal on February 27, 2017. Appraisal Proceedings On February 25, 2016, Cede &amp; Co., on behalf of Blueblade Capital Opportunities LLC (“Blueblade I”), sent an appraisal demand letter to Diamond Foods with respect to 211,574 shares of Diamond Foods common stock, purportedly held in connection with our acquisition of Diamond Foods. On the same date, Cede &amp; Co., on behalf of Blueblade Capital Opportunities II LLC ("Blueblade II," and together with Blueblade I, "Blueblade"), sent a second appraisal demand letter to Diamond Foods with respect to 119,008 shares of Diamond Foods common stock. Under Section 262 of the Delaware General Corporation Law, certain stockholders may be entitled to an appraisal of the fair value of the stockholders’ shares. Blueblade claims that the price we paid for Diamond Foods was less than its fair value. A petition for appraisal was filed by Blueblade in the Court of Chancery in the State of Delaware on June 27, 2016. The case was settled and dismissed with prejudice on August 12, 2016 and we agreed to pay $14.5 million to fully resolve the litigation. Of the $14.5 million , $12.4 million represented the fair value of consideration paid as part of the Diamond Foods acquisition. The remaining $2.1 million was recognized as a transaction related expense in 2016. California Labor Code Litigation Former employee Patricia Sparks filed a putative class action lawsuit against Diamond Foods on November 25, 2015 in San Francisco Superior Court alleging Diamond Foods’ violation of the California Labor Code by failing to include on wage statements the start date of the pay period and by failing to include on wage statements the name and address of the legal entity that is the employer. Plaintiff amended her complaint on January 4, 2016 to add a claim for penalties under California’s Private Attorneys General Act based on the same underlying violations. Diamond Foods timely answered the First Amended Complaint on March 7, 2016. The parties attended the initial case management conference on May 2, 2016 and a further case management conference occurred on August 1, 2016. We accrued $8.3 million associated with this outstanding claim in the Diamond Foods opening balance sheet as that represented our best estimate of the probable liability at that time. We determined such accrual by estimating the aggregate potential penalties that we believed it was probable could be assessed under the applicable California laws, which are strict liability penalties. On September 19, 2016, the parties to this litigation reached a tentative settlement pursuant to which we have agreed to pay $0.7 million on a class wide basis. We signed a memorandum of understanding reflecting this preliminary settlement amount. The parties submitted a settlement agreement to the court and the court granted preliminary approval of the settlement. As a result, we have recorded a measurement period adjustment to reduce the opening balance sheet accrual. Accordingly this settlement amount did not impact our Consolidated Statements of Income for the year ended December 31, 2016. Employment Tax Audit by the California Employment Development Department On February 22, 2016, the company received notice from the Employment Development Department of the State of California (“EDD”) that S-L Distribution Company, Inc. (“SLD”) had been selected for an employment tax audit. An onsite audit was conducted April 27, 2016, of payroll records for 2015 as a general matter. In addition, the auditor examined the Forms 1099Misc that the company had issued. The audit is still outstanding and will confirm whether the IBOs who received 1099s are bona-fide contractors within the definition of an employer/employee relationship under the relevant statutes and regulations in California. If the auditor issues an unfavorable determination and finds that the IBOs are actually employees, such a finding could have a material adverse impact on our operations in California and potentially the other jurisdictions where the company utilizes IBO business partners. At this time we cannot reasonably estimate the possible loss or range of loss, if any, from this audit, nor are we able to quantify the likelihood of a positive determination from the auditor. Evaporated Cane Juice Litigation A putative class action suit was filed against Late July Snacks, LLC on September 18, 2013, and is pending in the District Court for the Northern District of California. The action accuses Late July Snacks, LLC of violating federal and state law by using the term "evaporated cane juice" ("ECJ") in the ingredients list on its products' labels. The plaintiffs' complaint alleges ECJ is not the common and usual name for the ingredient at issue and is misleading. The complaint attempts to state claims for violation of California's Unfair Competition Law, California's False Advertising Law, California's Consumers Legal Remedies Act, and unjust enrichment. Late July Snacks, LLC filed a motion to dismiss the complaint on November 27, 2013, based on the primary jurisdiction doctrine, lack of standing, and failure to state a claim. On May 22, 2014, the Court stayed the action, applying the doctrine of primary jurisdiction, due to the FDA's ongoing consideration of the issue of using the term ECJ on food labels. On May 26, 2016, the FDA issued its guidance for industry on the topic. As a result, the stay was lifted on July 22, 2016. On August 31, 2016, Plaintiffs filed an amended complaint that, among other things, relies on the FDA's recently issued guidance. Late July filed a motion to dismiss the Amended Complaint, and a hearing on that motion was held on February 16, 2017. At this time, we cannot reasonably estimate the possible loss or range of loss, if any, from this lawsuit. Other We are currently subject to various other legal proceedings and environmental matters arising in the normal course of business which are not expected to have a material effect on our consolidated financial statements. We record a liability when we believe that it is probable that a loss has been incurred and the amount can be reasonably estimated. If we determine that a loss is possible and a range of the loss can be reasonably estimated, we will disclose the range of the possible loss. Significant judgment is required to determine both likelihood of there being, and the estimated amount of, a loss related to such matters. We cannot currently estimate our potential liability, damages or range of potential loss in connection with our other outstanding legal proceedings beyond amounts accrued, if any.</t>
  </si>
  <si>
    <t>Related Party Transactions</t>
  </si>
  <si>
    <t>Related Party Transaction, Due from (to) Related Party [Abstract]</t>
  </si>
  <si>
    <t>RELATED PARTY TRANSACTIONS During the fourth quarter of 2014, we increased our ownership in Late July to 80% (see Note 4 for additional information). We also established a $6.0 million line of credit between the Company and Late July, of which $3.9 million was drawn by Late July in order to repay certain obligations. The balance of $3.9 million remains outstanding as of December 31, 2016, and is eliminated in consolidation. We have two facilities used to support distribution of our products in the northeastern US that are leased from an entity owned by two of our employees. One of the employees was Peter L. Michaud, a former officer of the Company. There were $0.4 million in lease payments made to this entity during each of the years 2016 , 2015 , and 2014 . One of the members of our Board of Directors, Lawrence Jackson, is also a member of the Board of Directors of Information Resources, Inc. ("IRI"), which we began using as our syndicated market data provider at the end of 2015. Total payments made to IRI for these services in 2016 were $3.5 million . ARWCO Corporation, MAW Associates, LP and Warehime Enterprises, Inc. are significantly owned or controlled by Patricia A. Warehime, a member of our Board of Directors and a beneficial owner of more than 5% of our common stock. Among other unrelated business activities, these entities provide financing to IBOs for the purchase of route businesses. We have entered into loan service agreements with these related parties that require us to repurchase certain distribution assets in the event an IBO defaults on a loan with the related party. We are required to repurchase the route assets 30 days after default at the value as defined in the loan service agreement, which approximates fair market value. As of December 31, 2016 , there were outstanding loans made to IBOs by the related parties of approximately $21.5 million , compared to $28.0 million as of January 2, 2016 . Michael A. Warehime, our former Chairman of the Board, who passed away in August 2014, served as an officer and/or director of these entities. Patricia A. Warehime is the executrix, trustee and principal beneficiary of Mr. Warehime's estate and trust. Transactions with these related parties are primarily related to the collection and remittance of loan payments on notes receivable held by the affiliates. If IBOs default on loans, the related parties will purchase inventory in order to service the routes prior to our requirement to repurchase the route assets. Revenue from the sale of inventory to these related parties was approximately $0.5 million for 2016 and $0.7 million for 2015 and 2014. In addition, we are reimbursed for certain overhead and administrative services associated with the services provided to these related parties. The receivables from, payables to and administrative fees from these entities are not significant for any period presented. One of our directors, C. Peter Carlucci, Jr., is a member of Eckert Seamans Cherin &amp; Mellott, LLC (“Eckert”), which serves as one of our outside legal firms. Expenses incurred for services provided by Eckert were $0.3 million , $0.7 million , and $0.9 million for 2016 , 2015 and 2014 , respectively.</t>
  </si>
  <si>
    <t>Other Comprehensive Income</t>
  </si>
  <si>
    <t>Accumulated Other Comprehensive Income (Loss), Net of Tax [Abstract]</t>
  </si>
  <si>
    <t>OTHER COMPREHENSIVE INCOME Total comprehensive income attributable to us, determined as net income adjusted by total other comprehensive income, was a loss of $2.5 million , and income of $51.1 million and $181.4 million for the years ended December 31, 2016 , January 2, 2016 and January 3, 2015 , respectively. Total other comprehensive loss presently consists of foreign currency translation adjustments and unrealized gains and losses from our derivative financial instruments accounted for as cash flow hedges. Amounts reclassified out of accumulated other comprehensive income, net of tax, consisted of the following: (in thousands) Income Statement Location 2016 2015 2014 Losses on cash flow hedges reclassified out of accumulated other comprehensive income: Interest rate swaps, net of tax of $394, $515 and $223, respectively Interest expense, net $ (625 ) $ (749 ) $ (357 ) Foreign currency forwards Discontinued operations, net of income tax — — (191 ) Total cash flow hedge reclassifications, net of tax $ (625 ) $ (749 ) $ (548 ) Foreign currency translation adjustments reclassified from accumulated other comprehensive income Other income/expense $ — $ (1,236 ) $ — Foreign currency translation adjustments reclassified from accumulated other comprehensive income Discontinued operations, net of income tax — — 11,106 Total amounts reclassified from accumulated other comprehensive income $ (625 ) $ (1,985 ) $ 10,558 During 2016 , changes to the balance in accumulated other comprehensive loss were as follows: (in thousands) Gains/(Losses) on Cash Flow Hedges Foreign Currency Translation Adjustment Total Balance as of January 2, 2016 $ (630 ) $ — $ (630 ) Other comprehensive income/(loss) before reclassifications 6,328 (24,300 ) (17,972 ) Losses reclassified from accumulated other comprehensive income 625 — 625 Total other comprehensive income/(loss) 6,953 (24,300 ) (17,347 ) Balance as of December 31, 2016 $ 6,323 $ (24,300 ) $ (17,977 ) During 2015 , changes to the balance in accumulated other comprehensive loss were as follows: (in thousands) Gains/(Losses) on Cash Flow Hedges Foreign Currency Translation Adjustment Total Balance as of January 3, 2015 $ (270 ) $ (737 ) $ (1,007 ) Other comprehensive loss before reclassifications (1,109 ) (499 ) (1,608 ) Losses reclassified from accumulated other comprehensive income 749 1,236 1,985 Total other comprehensive (loss)/income (360 ) 737 377 Balance as of January 2, 2016 $ (630 ) $ — $ (630 ) During 2014 , changes to the balance in accumulated other comprehensive income/(loss) were as follows: (in thousands) Gains/(Losses) on Cash Flow Hedges Foreign Currency Translation Adjustment Total Balance as of December 28, 2013 $ (574 ) $ 10,745 $ 10,171 Other comprehensive loss before reclassifications (244 ) (376 ) (620 ) Losses/(gains) reclassified from accumulated other comprehensive income 548 (11,106 ) (10,558 ) Total other comprehensive income/(loss) 304 (11,482 ) (11,178 ) Balance as of January 3, 2015 $ (270 ) $ (737 ) $ (1,007 )</t>
  </si>
  <si>
    <t>Segment Reporting</t>
  </si>
  <si>
    <t>Segment Reporting [Abstract]</t>
  </si>
  <si>
    <t>Segment Reporting Disclosure [Text Block]</t>
  </si>
  <si>
    <t>SEGMENT REPORTING We are engaged in the manufacturing, distribution, marketing and sale of snack food products. As a result of the Diamond Foods acquisition, we have two operating segments based on geographic operations that we aggregate into one reportable segment. We define operating segments as components of an organization for which discrete financial information is available and operating results are evaluated on a regular basis by the chief operating decision maker (“CODM”) in order to assess performance and allocate resources. Our CODM is our President and Chief Executive Officer. Characteristics of our organization which were relied upon in making the determination of two operating segments include the nature of the products that we sell, our organization's internal structure, and the information that is regularly reviewed by the CODM for the purpose of assessing performance and allocating resources. We aggregate our operating segments into a single reportable segment based on similarities between the operating segments’ economic characteristics, nature of products sold, production process, type of customer, methods of distribution, and regulatory environment. Revenue by Product Category Net revenue by product category was as follows: (in thousands) 2016 2015 2014 Branded $ 1,638,296 $ 1,190,191 $ 1,154,726 Partner brand 300,436 300,480 306,158 Other 170,495 165,728 160,036 Net revenue $ 2,109,227 $ 1,656,399 $ 1,620,920 Prior year Partner brand revenues from the sale of Kettle Brand ® potato chips are now classified as Branded revenues as a result of the Diamond Foods acquisition. For 2015 and 2014, we have reclassified $34.8 million and $33.8 million , respectively, of Partner brand revenue associated with Kettle Brand ® potato chips to Branded revenue to be consistent with current year presentation. Geographic Information Revenue is attributable to the US, the Company’s country of domicile, and to international locations based on the country in which the product is produced. Net revenue by geographic location was as follows: (in thousands) 2016 2015 2014 Location: United States $ 2,012,147 $ 1,656,399 $ 1,620,920 International 97,080 — — Net revenue $ 2,109,227 $ 1,656,399 $ 1,620,920 Long-lived assets located in the US and international locations as of December 31, 2016 and January 2, 2016, were as follows: (in thousands) 2016 2015 Location: United States $ 477,450 $ 401,465 International 24,434 — Total $ 501,884 $ 401,465</t>
  </si>
  <si>
    <t>Significant Customers</t>
  </si>
  <si>
    <t>Segments, Geographical Areas [Abstract]</t>
  </si>
  <si>
    <t>Schedule of Revenue by Major Customers by Reporting Segments [Table Text Block]</t>
  </si>
  <si>
    <t xml:space="preserve"> SIGNIFICANT CUSTOMERS Sales to our largest retail customer, Wal-Mart Stores, Inc. ("Wal-Mart"), either through IBOs or our direct distribution network, were approximately 13% of net revenue in 2016 , 13% of net revenue in 2015 , and 14% of net revenue in 2014 . Our sales to Wal-Mart do not include sales of our products that may be made to Wal-Mart by third-party distributors outside our DSD network. Sales to these third-party distributors represent approximately 5% of our net revenue and may increase sales of our products to Wal-Mart by an amount we are unable to estimate. Accounts receivable as of December 31, 2016 and January 2, 2016 , included receivables from Wal-Mart totaling $21.0 million and $19.0 million , respectively.</t>
  </si>
  <si>
    <t>Quarterly Financial Information</t>
  </si>
  <si>
    <t>Quarterly Financial Information Disclosure [Abstract]</t>
  </si>
  <si>
    <t>Interim Financial Information</t>
  </si>
  <si>
    <t>QUARTERLY FINANCIAL INFORMATION (UNAUDITED) A summary of quarterly financial information follows: (in thousands, except per share data) 2016 Quarter Ended April 2 (4) July 2 October 1 December 31 Net revenue $ 447,869 $ 561,292 $ 543,903 $ 556,163 Cost of sales 304,779 349,736 344,807 346,115 Gross profit (1) 143,090 211,556 199,096 210,048 Selling, general and administrative 121,555 160,121 152,980 159,301 Transaction and integration related expenses 48,978 9,945 3,656 3,693 Impairment charges 374 489 507 3,096 Other (income)/expense, net (2) (833 ) (1,141 ) (3,471 ) 55 (Loss)/income before interest and income taxes (26,984 ) 42,142 45,424 43,903 Loss on early extinguishment of debt 4,749 — — — Interest expense, net 4,729 9,361 9,215 9,308 (Loss)/income before income taxes (36,462 ) 32,781 36,209 34,595 Income tax (benefit)/expense (13,614 ) 12,381 10,663 15,890 (Loss)/income from continuing operations (22,848 ) 20,400 25,546 18,705 (Loss)/income from discontinued operations, net of income tax (3) (2,546 ) (783 ) 3,655 (27,426 ) Net (loss)/income (25,394 ) 19,617 29,201 (8,721 ) Net income/(loss) attributable to non-controlling interests 37 (64 ) (114 ) (41 ) Net (loss)/income attributable to Snyder’s-Lance, Inc. $ (25,431 ) $ 19,681 $ 29,315 $ (8,680 ) Basic (loss)/earnings per share: Continuing operations $ (0.29 ) $ 0.21 $ 0.26 $ 0.19 Discontinued operations (0.03 ) — 0.04 (0.28 ) Total basic (loss)/earnings per share $ (0.32 ) $ 0.21 $ 0.30 $ (0.09 ) Diluted (loss)/earnings per share: Continuing operations $ (0.29 ) $ 0.21 $ 0.26 $ 0.19 Discontinued operations (0.03 ) (0.01 ) 0.04 (0.28 ) Total diluted (loss)/earnings per share $ (0.32 ) $ 0.20 $ 0.30 $ (0.09 ) Dividends declared per common share $ 0.16 $ 0.16 $ 0.16 $ 0.16 Footnotes: (1) During the first quarter of 2016, our gross profit was negatively impacted by the inventory step-up of $13.6 million required for purchase accounting related to the Diamond Foods acquisition. (2) During the third quarter of 2016, we recognized an insurance settlement of $3.8 million related to a business interruption claim that resulted from an unexpected production outage in the fourth quarter of 2015. (3) During the fourth quarter of 2016, we recognized a $32.6 million pre-tax loss on the sale of Diamond of California. (4) As Diamond Foods was acquired on February 29, 2016, the first quarter revenue and expenses, with the exception of transaction and integration related expenses, are substantially less than the other three quarters. (in thousands, except per share data) 2015 Quarter Ended April 4 July 4 October 3 January 2 Net revenue $ 402,341 $ 431,428 $ 416,773 $ 405,857 Cost of sales 262,979 279,945 274,287 259,899 Gross profit 139,362 151,483 142,486 145,958 Selling, general and administrative 121,924 119,069 114,385 109,156 Transaction-related expenses (1) — — 450 7,252 Settlements of certain litigation — 2,775 2,900 — Impairment charges — — — 11,997 Other (income)/expense, net (1,529 ) (184 ) (386 ) 1,024 Income before interest and income taxes 18,967 29,823 25,137 16,529 Interest expense, net 2,467 2,671 2,851 2,864 Income before income taxes 16,500 27,152 22,286 13,665 Income tax expense 5,918 9,758 6,557 6,652 Net income 10,582 17,394 15,729 7,013 Net (loss)/income attributable to non-controlling interests (54 ) 65 52 (30 ) Net income attributable to Snyder’s-Lance, Inc. $ 10,636 $ 17,329 $ 15,677 $ 7,043 Basic earnings per share $ 0.15 $ 0.25 $ 0.22 $ 0.10 Diluted earnings per share 0.15 0.24 0.22 0.10 Dividends declared per common share $ 0.16 $ 0.16 $ 0.16 $ 0.16 Footnotes: (1) Transaction expenses relating to the Diamond Foods acquisition have been reclassified out of selling, general and administrative expense to conform to current year presentation.</t>
  </si>
  <si>
    <t>Subsequent Events</t>
  </si>
  <si>
    <t>Subsequent Events [Abstract]</t>
  </si>
  <si>
    <t>SUBSEQUENT EVENTS On February 8, 2017 , our Board of Directors declared a quarterly cash dividend of $0.16 per share payable on March 3, 2017 to stockholders of record on February 23, 2017 . On February 23, 2017 we entered into an additional interest rate swap agreement to fix the variable rate on a portion of our $300 million term loans due February 2026. The new swap effectively fixes the variable rate to 2.06% on $100.0 million of underlying notional from June 2017 through December 2022. On February 27, 2017, we entered into an amendment to the Credit Agreement with the term lenders party to the Credit Agreement and Bank of America, N.A., which amended the definition of EBIT in the Credit Agreement to be EBITDA minus, to the extent included in determining EBITDA, depreciation and amortization of the Company and its subsidiaries for the computation period.</t>
  </si>
  <si>
    <t>Valuation and Qualifying Accounts</t>
  </si>
  <si>
    <t>Valuation and Qualifying Accounts [Abstract]</t>
  </si>
  <si>
    <t>Schedule of Valuation and Qualifying Accounts Disclosure</t>
  </si>
  <si>
    <t>SCHEDULE II – VALUATION AND QUALIFYING ACCOUNTS For the Fiscal Years Ended December 31, 2016 , January 2, 2016 and January 3, 2015 (in thousands) Beginning Balance Additions/(Reductions) to Expense or Other Accounts Deductions Ending Balance Fiscal year ended December 31, 2016 Allowance for doubtful accounts $ 917 $ 472 $ (99 ) $ 1,290 Deferred tax asset valuation allowance $ 637 $ 10,664 $ (18 ) $ 11,283 Fiscal year ended January 2, 2016 Allowance for doubtful accounts $ 1,778 $ 1,104 $ (1,965 ) $ 917 Deferred tax asset valuation allowance $ 626 $ 11 $ — $ 637 Fiscal year ended January 3, 2015 Allowance for doubtful accounts $ 1,535 $ 1,573 $ (1,330 ) $ 1,778 Deferred tax asset valuation allowance $ 469 $ 177 $ (20 ) $ 626</t>
  </si>
  <si>
    <t>Operations and Summary of Significant Accounting Policies (Policies)</t>
  </si>
  <si>
    <t>Principles of Consolidation</t>
  </si>
  <si>
    <t>Principles of Consolidation The accompanying consolidated financial statements include the accounts of Snyder’s-Lance, Inc. and its subsidiaries. All intercompany transactions and balances have been eliminated. Certain prior year amounts, including debt issuance cost balances as described further in Note 2 , have been reclassified to conform to current year presentation. The Company's fiscal year ends on the Saturday closest to December 31 and, as a result, a 53rd week is added every fifth or sixth year. The Company's 2016 and 2015 fiscal years each contained 52 weeks and ended on December 31, 2016 and January 2, 2016 respectively. Fiscal year 2014 contained 53 weeks and ended on January 3, 2015.</t>
  </si>
  <si>
    <t xml:space="preserve">Discontinued Operations Presentation Effective for the years beginning January 4, 2015, in order to be reported within discontinued operations, our disposal of a component or group of components must represent a strategic shift that will have a major effect on our operations and financial results. We aggregate the results of operations for discontinued operations into a single line item in the income statement. General corporate overhead is not allocated to discontinued operations. As discussed in Note 3 , amounts included in the Consolidated Statements of Income for prior periods have been reclassified to separate amounts related to discontinued operations from continuing operations. Accordingly, unless otherwise stated, amounts disclosed within the notes to the consolidated financial statements exclude amounts related to discontinued operations. The Consolidated Statements of Cash Flows were not adjusted for presentation of discontinued operations, but certain items are disclosed in Note 3 to the consolidated financial statements. </t>
  </si>
  <si>
    <t>Business Combinations Policy [Policy Text Block]</t>
  </si>
  <si>
    <t>Business Combinations We account for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t>
  </si>
  <si>
    <t>Use of Estimates</t>
  </si>
  <si>
    <t>Use of Estimates The preparation of financial statements in conformity with generally accepted accounting principles in the US ("GAAP") requires management to make estimates and assumptions that affect the reported amounts of assets and liabilities, the disclosure of contingent liabilities at the date of the consolidated financial statements and the reported amounts of revenue and expenses during the periods reported. Examples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t>
  </si>
  <si>
    <t>Noncontrolling Interests</t>
  </si>
  <si>
    <t xml:space="preserve">Non-controlling Interests We own 80% of Late July Snacks, LLC (“Late July”) and consolidate its balance sheet and operating results into our consolidated financial statements. The associated non-controlling interest is classified as equity, with the consolidated net income adjusted to exclude the net income or loss attributable to the non-controlling interest. </t>
  </si>
  <si>
    <t>Revenue Recognition</t>
  </si>
  <si>
    <t>Revenue Recognition We recognize revenue when title and risk of loss passes to our customers. Allowances for sales returns, stale products, promotions and discounts are recorded as reductions of revenue in the consolidated financial statements. The timing of revenue recognition varies based on the types of products sold and the distribution method. Revenue for products sold to IBOs in our DSD network is recognized when the IBO purchases the inventory from our warehouses or the products are shipped to the stockroom. Revenue for products sold to retail customers through routes operated by company associates is recognized when the product is delivered to the customer. Revenue for products shipped directly to customers from our warehouses is recognized based on the shipping terms listed on the shipping documentation. Products shipped with terms FOB shipping point are recognized as revenue at the time the product leaves our warehouses. Products shipped with terms FOB destination are recognized as revenue based on the anticipated receipt date by the customer. We allow certain customers to return products under agreed upon circumstances. We record a returns allowance for damaged products and other products not sold by the expiration date on the product label. This allowance is estimated based on a percentage of historical sales returns and current market information. We record certain reductions to revenue for promotional allowances. There are several different types of promotional allowances such as off-invoice allowances, rebates and shelf space allowances. An off-invoice allowance is a reduction to the sales price that is directly deducted from the invoice amount. We record the amount of the deduction as a reduction to revenue when the transaction occurs. Rebates are offered to retail customers based on the quantity of product purchased over a period of time. Based on the nature of these allowances, the exact amount of the rebate is not known at the time the product is sold to the customer. An estimate of the expected rebate is recorded as a reduction to revenue at the time of the sale and a corresponding accrued liability is recorded. The accrued liability is monitored throughout the time period covered by the promotion, and is based on historical information and the progress of the customer against the target amount. We also record certain allowances for coupon redemptions, scan-back promotions and other promotional activities as a reduction to revenue. The accrued liabilities for these allowances are monitored throughout the time period covered by the coupon or promotion. Shelf space allowances are capitalized and amortized over the lesser of twelve months or the life of the agreement and recorded as a reduction to revenue. Capitalized shelf space allowances are evaluated for impairment on an ongoing basis. Total allowances for sales returns, rebates, coupons, scan-backs and other promotional activities recorded in the Consolidated Balance Sheets was $39.8 million and $25.4 million as of December 31, 2016 and January 2, 2016 , respectively.</t>
  </si>
  <si>
    <t>Allowance for Doubtful Accounts</t>
  </si>
  <si>
    <t>Allowance for Doubtful Accounts The determination of the allowance for doubtful accounts is based on management’s estimate of uncollectible accounts receivable. We record a general reserve based on analysis of historical data and aging of accounts receivable. In addition, management records specific reserves for receivable balances that are considered at higher risk due to known facts regarding the customer. The assumptions for this determination are reviewed quarterly to ensure that business conditions or other circumstances are consistent with the assumptions.</t>
  </si>
  <si>
    <t>Fair Value</t>
  </si>
  <si>
    <t>Fair Value We have classified assets and liabilities required to be measured at fair value into the fair value hierarchy as set forth below: Level 1 - Quoted prices in active markets for identical assets and liabilities. Level 2 - Observable inputs other than quoted prices for identical assets and liabilities. Level 3 - Unobservable inputs for which there is little or no market data available, which requires us to develop our own assumptions. See Note 13 for more information on fair value measurements.</t>
  </si>
  <si>
    <t>Cash and Cash Equivalents</t>
  </si>
  <si>
    <t>Cash and Cash Equivalents We consider all highly liquid investments purchased with an original maturity of three months or less to be cash equivalents.</t>
  </si>
  <si>
    <t>Restricted Cash</t>
  </si>
  <si>
    <t>Restricted Cash Restricted cash represents cash and cash equivalents which can only be used for retention of certain employees.</t>
  </si>
  <si>
    <t>Inventories Inventories are valued at the lower of cost or net realizable value using the first-in first-out (FIFO) method.</t>
  </si>
  <si>
    <t>Fixed Assets Depreciation of fixed assets is computed using the straight-line method over the estimated useful lives of long-term depreciable assets. Leasehold improvements are depreciated over the estimated life of the improvement or the life of the lease, whichever is shorter. Estimated lives are based on historical experience, maintenance practices, technological changes and future business plans. The following table summarizes the majority of our estimated useful lives of long-term depreciable assets: Useful Life Buildings and building improvements 10-45 years Land improvements 10-20 years Machinery, equipment and computer systems 3-20 years Furniture and fixtures 3-12 years Trucks, trailers and automobiles 3-10 years Fixed asse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future net cash flows expected to be generated by the asset or asset group. If such assets or asset groups are considered to be impaired, the impairment to be recognized is measured by the amount by which the carrying amount of the assets or asset groups exceeds the fair value of the assets or asset groups. Assets held for sale are reported at the lower of the carrying amount or fair value less cost to sell.</t>
  </si>
  <si>
    <t>Route Intangible Purchase and Sale Transactions</t>
  </si>
  <si>
    <t>Route Intangible Purchase and Sale Transactions We purchase and sell route businesses as a part of maintenance of our DSD network. Route businesses subject to purchase and sale transactions represent integrated sets of inputs, activities and processes that are capable of being conducted and managed for the purpose of providing a return directly to the IBOs and meet the definition of a business in accordance with FASB ASC 805, Business Combinations . Upon acquisition of a route business, we allocate the purchase price based on the fair value of the indefinite-lived route intangible, representing our perpetual and exclusive distribution right in the route territory, with any excess purchase price attributed to goodwill. We recognize a gain or a loss on the sale of a route business upon completion of the sales transaction and signing of the relevant documents. Gain or loss on the sale is determined by comparing the basis of the route business sold, which includes a relative fair value allocation of goodwill in accordance with FASB ASC 350, Intangibles-Goodwill and Other , to the proceeds received from the IBO.</t>
  </si>
  <si>
    <t>Goodwill and Other Intangible Assets</t>
  </si>
  <si>
    <t>Goodwill and Other Intangible Assets Goodwill is tested for impairment on an annual basis, and between annual tests if indicators of potential impairment exist, using a fair-value-based approach. We are required to evaluate and determine our reporting units for purposes of performing the annual impairment analysis of goodwill. As a result of the Diamond Foods, Inc. ("Diamond Foods") acquisition, our 2016 analysis identified two reporting units, North America and Europe. The annual impairment analysis of goodwill and other indefinite-lived intangible assets also requires us to project future financial performance, including revenue and profit growth, fixed asset and working capital investments, income tax rates and our weighted average cost of capital. These projections rely upon historical performance, anticipated market conditions and forward-looking business plans. Goodwill determined at the time of an acquisition represents the future economic benefit arising from other assets acquired that could not be individually identified and separately recognized. The goodwill is attributable to the general reputation, assembled workforce, acquisition synergies and the expected future cash flows of the business. Our trademarks are valued using the relief-from-royalty method under the income approach, which requires us to estimate a royalty rate, identify relevant projected revenue, and select an appropriate discount rate. Our route intangible assets are valued by comparing the current fair market value for the route assets to the associated book value. The fair market value is computed using the route sales average for each route multiplied by the market multiple for the area in which the route is located. Other intangible assets, primarily customer and contractual relationships and patents, are tested for impairment if events or changes in circumstances indicate that it is more likely than not that fair value is less than book value. Amortizable intangible assets are amortized using the straight-line method over their estimated useful lives, which is the period over which economic benefits are expected to be provided.</t>
  </si>
  <si>
    <t>Equity Method Investments, Policy [Policy Text Block]</t>
  </si>
  <si>
    <t>Equity Method Investments Investments where we have the ability to exercise significant influence, but do not control, are accounted for under the equity method of accounting and are included in other noncurrent assets on our Consolidated Balance Sheets. Under this method of accounting, our share of the net earnings or losses of the investee is included in other income, net on our Consolidated S 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Our equity method investments totaled $8.4 million as of December 31, 2016. We had no equity method investments as of January 2, 2016.</t>
  </si>
  <si>
    <t>Income Taxes Our effective tax rate is based on the level and mix of income of our separate legal entities, statutory tax rates, business credits available in the various jurisdictions in which we operate and permanent tax differences. Significant judgment is required in evaluating tax positions that affect the annual tax rate. We recognize the effect of income tax positions only if these positions are more likely than not of being sustained. We adjust these liabilities in light of changing facts and circumstances, such as the progress of a tax audi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 The effect on deferred tax assets and liabilities of a change in tax rate is recognized in income in the period that includes the enactment date. We estimate valuation allowances on deferred tax assets for the portions that we do not believe will be fully utilized based on projected earnings and usage. In accordance with Accounting Standards Update ("ASU") No. 2015-17, deferred tax assets and liabilities, along with related valuation allowances, are netted by tax jurisdiction and classified as noncurrent on the balance sheet.</t>
  </si>
  <si>
    <t>Employee and Non-Employee Stock-Based Compensation Arrangements</t>
  </si>
  <si>
    <t>Employee and Non-Employee Stock-Based Compensation Arrangements We account for stock option awards based on the fair value-method using the Black-Scholes model. Compensation expense for stock options is recognized using straight-line attribution over the vesting period, which is usually three years , and is adjusted for a forfeiture rate based on historical and estimated future experience. Compensation expense for restricted shares and restricted units is recognized over the vesting period, which is generally three years, based on the closing stock price on the grant date. Restricted shares receive or accrue the same dividend as common shares outstanding. Non-employee restricted units receive or accrue a non-forfeitable dividend equivalent that is added to the number of units available to vest and is equal to the dividends paid on common shares outstanding. The fair value of performance-based restricted units granted to our employees is estimated on the date of grant using a Monte Carlo valuation model, which requires the input of subjective assumptions. The risk free interest rate is based on rates of US Treasury issues with a remaining life equal to the expected life of the performance-based restricted units. The time to maturity reflects the remaining performance period at the grant date. The expected volatility is based on the historical volatility of our common stock over the expected life as we feel this is a reasonable estimate of future volatility. Compensation expense for performance-based restricted units is recognized using straight-line attribution over the performance period, which is approximately three years, and is adjusted for a forfeiture rate based on historical and estimated future experience.</t>
  </si>
  <si>
    <t>Self-Insurance Reserves</t>
  </si>
  <si>
    <t>Self-Insurance Reserves We maintain reserves for the self-funded portions of employee medical insurance benefits. Our portion of employee medical claims is limited to $0.4 million per participant annually by stop-loss insurance coverage. The accrual for incurred but not reported medical insurance claims was $3.9 million and $3.8 million in 2016 and 2015 , respectively. We maintain self-insurance reserves for workers’ compensation and auto liability for individual losses up to the deductibles which are currently $0.8 million per individual loss for workers' compensation, $0.5 million for auto liability per accident and $0.3 million for auto physical damage per accident. In addition, certain general and product liability claims are self-funded for individual losses up to the $0.5 million insurance deductible. Claims in excess of the deductible are fully insured up to $100 million per occurrence and in the aggregate. We evaluate input from a third-party actuary in the estimation of the casualty insurance obligation on an annual basis. In determining the ultimate loss and reserve requirements, we use various actuarial assumptions, including compensation trends, healthcare cost trends and discount rates. In 2016 , we used a discount rate of 2.0% , the same rate used in 2015 , based on treasury rates over the estimated future payout period. We also use historical information for claims frequency and severity in order to establish loss development factors. For 2016 and 2015 , we had accrued liabilities related to the retained risks of $17.3 million and $16.2 million , respectively, included in the accruals for casualty insurance claims in our Consolidated Balance Sheets. The liabilities related to our casualty insurance claims were partially offset by estimated reimbursements for amounts in excess of our deductibles associated with these claims of $4.6 million and $5.2 million for 2016 and 2015, respectively, which are included in other noncurrent assets in our Consolidated Balance Sheets.</t>
  </si>
  <si>
    <t>Derivatives Financial Instruments</t>
  </si>
  <si>
    <t>Derivative Financial Instruments We are exposed to certain interest rate risks as part of our ongoing business operations and may use derivative financial instruments, where appropriate, to manage these risks. If we elect to do so, and if the instrument meets certain criteria, management designates its derivatives as cash flow hedges. For designated cash flow hedges, the effective portion of the change in fair value is included in accumulated other comprehensive income, net of related tax effects, with the corresponding asset or liability recorded in the Consolidated Balance Sheets. The ineffective portion of the gain or loss, if any, is immediately recognized in the same caption where the hedged items are recognized in the Consolidated Statements of Income. We do not use derivatives for speculative purposes.</t>
  </si>
  <si>
    <t>Earnings Per Share Basic earnings per share from continuing and discontinued operations is computed by dividing income from continuing and discontinued operations attributable to Snyder's-Lance, respectively, by the weighted average number of common shares outstanding during each period. Diluted earnings per share gives effect to all securities representing potential common shares that were dilutive and outstanding during the period. In the calculation of diluted earnings per share, the denominator includes the number of additional common shares that would have been outstanding if our outstanding dilutive stock options had been exercised pursuant to the treasury stock method, or if our outstanding dilutive restricted units or performance-based restricted units had vested and converted to common stock. Anti-dilutive shares are excluded from the dilutive earnings calculation. No adjustment to reported net income is required when computing diluted earnings per share. Unvested share-based payment awards that contain non-forfeitable rights to dividends or dividend equivalents are participating securities and are treated as a separate class of securities in calculating earnings per share pursuant to the two-class method. We have granted and expect to continue to grant restricted shares with non-forfeitable rights to dividends and restricted units with non-forfeitable rights to dividend equivalents. We include these awards in our calculation of basic and diluted earnings per share using the two-class method when we have undistributed income after considering the effect of dividends declared during the period.</t>
  </si>
  <si>
    <t>Advertising Costs</t>
  </si>
  <si>
    <t>Advertising Costs Advertising costs are expensed as incurred. Advertising costs included in selling, general and administrative expenses on the Consolidated Statements of Income were $54.7 million , $31.8 million and $34.1 million during 2016 , 2015 and 2014 , respectively.</t>
  </si>
  <si>
    <t>Research and Development</t>
  </si>
  <si>
    <t>Research and Development We conduct research and development for the purpose of developing innovative, high-quality products that exceed consumer expectations. Our efforts include the use of professional product developers such as microbiologists, food scientists and culinary experts who all work in collaboration with innovation, marketing, manufacturing and sales leaders to develop products to meet changing consumer demands as well as formulate new products. In addition to developing new products, the research and development staff routinely reformulates and improves existing products based on advances in ingredients and technology, and conducts value engineering to maintain competitive price points. Our research and development costs were approximately $10.0 million , $6.2 million and $7.6 million in 2016 , 2015 and 2014 , respectively, and are included in cost of sales in the Consolidated Statements of Income.</t>
  </si>
  <si>
    <t>Shipping and Handling Costs</t>
  </si>
  <si>
    <t>Shipping and Handling Costs We do not bill customers separately for shipping and handling of product. These costs are included as part of selling, general and administrative expenses on the Consolidated Statements of Income. Shipping and handling costs were $152.4 million , $112.6 million and $114.5 million during 2016 , 2015 and 2014 , respectively.</t>
  </si>
  <si>
    <t>Commitments and Contingencies</t>
  </si>
  <si>
    <t xml:space="preserve">Loss Contingencies Various legal actions, claims, and other contingencies arise in the normal course of our business. Specific reserves are provided for loss contingencies to the extent we conclude that a loss is both probable and reasonably estimable. We use a case-by-case evaluation of the underlying data and update our evaluation as further information becomes known. Legal costs are expensed as incurred. </t>
  </si>
  <si>
    <t>Foreign Currency Transactions and Translations Policy [Policy Text Block]</t>
  </si>
  <si>
    <t>Foreign Currency Translation The functional currency of our foreign operations is the applicable local currency, the British Pound and Euro. The functional currency is translated into US dollars for balance sheet accounts using currency exchange rates in effect as of the balance sheet date, and for revenue and expense accounts using an average exchange rate in effect during the applicable period.</t>
  </si>
  <si>
    <t>Operations and Summary of Significant Accounting Policies (Tables)</t>
  </si>
  <si>
    <t>Estimated useful lives of long-term depreciable assets</t>
  </si>
  <si>
    <t>The following table summarizes the majority of our estimated useful lives of long-term depreciable assets: Useful Life Buildings and building improvements 10-45 years Land improvements 10-20 years Machinery, equipment and computer systems 3-20 years Furniture and fixtures 3-12 years Trucks, trailers and automobiles 3-10 years</t>
  </si>
  <si>
    <t>New Accounting Standards (Tables)</t>
  </si>
  <si>
    <t>New Accounting Pronouncements or Change in Accounting Principle [Line Items]</t>
  </si>
  <si>
    <t>Schedule of New Accounting Pronouncements and Changes in Accounting Principles [Table Text Block]</t>
  </si>
  <si>
    <t>The following table summarizes the adjustments made to conform prior period classifications to the new guidance: January 2, 2016 (in thousands) As Filed Reclass As Adjusted Other noncurrent assets $ 27,403 $ (7,554 ) $ 19,849 Long-term debt, net $ (379,855 ) $ 7,554 $ (372,301 )</t>
  </si>
  <si>
    <t>Discontinued Operations (Tables)</t>
  </si>
  <si>
    <t>Income Statement, Balance Sheet and Additional Disclosures by Disposal Groups, Including Discontinued Operations [Line Items]</t>
  </si>
  <si>
    <t>Schedule of Discontinued Operations</t>
  </si>
  <si>
    <t>For 2014, income statement amounts associated with discontinued operations were as follows: (in thousands) 2014 Net revenue $ 124,256 Cost of sales 94,396 Gross profit 29,860 Selling, general and administrative 11,886 Gain on sale of Private Brands (222,963 ) Other expense, net 205 Income from discontinued operations before income taxes 240,732 Income tax expense 107,416 Income from discontinued operations, net of income tax $ 133,316 During 2014, we recorded a pretax gain in discontinued operations of approximately $223 million on the sale of Private Brands, which was calculated as follows: (in thousands) Total Cash proceeds $ 430,017 Less carrying value of net assets transferred: Transaction related expenses 6,359 Total current assets 40,219 Fixed assets, net 39,123 Goodwill (1) 141,404 Other intangible assets, net 2,938 Total liabilities (11,883 ) Derecognition of cumulative translation adjustment (2) (11,106 ) Gain on sale of Private Brands $ 222,963 (1) The component of goodwill included in the carrying amount of net assets transferred was based on the fair value of Private Brands relative to the fair value of the remaining business in accordance with FASB ASC 350, Intangibles - Goodwill and Other. (2) The majority of our cumulative translation adjustment at that time was derecognized as a result of the sale of Private Brands due to the sale of substantially all of the assets and liabilities of our Canadian subsidiary. We have no remaining operations in Canada. For 2016 , income statement amounts associated with discontinued operations were as follows: (in thousands) 2016 Net revenue $ 204,443 Cost of sales 156,008 Gross profit 48,435 Selling, general and administrative 33,638 Loss on sale of Diamond of California 32,645 Loss from discontinued operations before income taxes (17,848 ) Income tax expense 9,252 Loss from discontinued operations, net of income tax $ (27,100 ) The discontinued operations pretax loss activity generated income tax expense of $9.2 million , for an effective tax rate of (51.8)% . The tax expense is generated by the sale of Diamond of California, which included sale of goodwill which had no tax basis and for which no deferred tax liability was recorded. During 2016 , we recorded a pretax loss in discontinued operations of approximately $32.6 million on the sale of Diamond of California, which was calculated as follows: (in thousands) Total Net proceeds $ 128,577 Less carrying value of net assets transferred: Transaction related expenses 2,805 Net working capital 31,874 Pension liability and other long-term assets and liabilities, net (11,071 ) Fixed assets, net 19,695 Goodwill (1) 48,845 Other intangible assets, net 69,074 Loss on sale of Diamond of California $ (32,645 ) (1) The component of goodwill included in the carrying amount of net assets transferred was based on the fair value of Diamond of California relative to the fair value of the remaining business within its reporting unit in accordance with FASB ASC 350, Intangibles - Goodwill and Other. The following table provides depreciation, amortization, capital expenditures, and significant operating noncash items of discontinued operations for 2016. (in thousands) 2016 Cash flows from discontinued operating activities Depreciation and amortization $ 4,467 Stock-based compensation expense 2,101 Loss on sale of Diamond of California 32,645 Payable to growers (1) 41,948 Cash flows from discontinued investing activities Capital expenditures $ 514 Non-cash discontinued investing activities Proceeds from the sale of discontinued operations, not yet received, less transaction costs, not yet paid $ 125,772 (1) The operating cash inflow generated by the increase in payable to growers from $38.3 million acquired on February 29, 2016 to $80.3 million sold in the disposition of Diamond of California on December 31, 2016.</t>
  </si>
  <si>
    <t>Business Acquisitions (Tables)</t>
  </si>
  <si>
    <t>Business Acquisition [Line Items]</t>
  </si>
  <si>
    <t>Business Acquisition, Pro Forma Information [Table Text Block]</t>
  </si>
  <si>
    <t xml:space="preserve">The following unaudited pro forma consolidated financial information has been prepared, as if the acquisition of Diamond Foods had taken place at the beginning of 2015. These unaudited pro forma results include estimates and assumptions regarding increased amortization of intangible assets related to the acquisition, reduced interest expense related to lower interest rates associated with the new combined debt, and the related income tax effects. Pro forma results are not necessarily indicative of the results that would have occurred if the acquisition had occurred on the date indicated, or that may result in the future for various reasons, including the potential impact of revenue and cost synergies on the business. (in thousands) 2016 2015 Net revenue (1) $ 2,443,284 $ 2,469,732 Net income attributable to Snyder's-Lance, Inc. (1) $ 64,027 $ 75,498 (1) The unaudited pro forma consolidated financial information does not reflect the sale of Diamond of California. </t>
  </si>
  <si>
    <t>Schedule of Business Acquisitions, by Acquisition [Table Text Block]</t>
  </si>
  <si>
    <t>The following is a summary of consideration transferred in the acquisition of Diamond Foods: Conversion Calculation Fair Value (in thousands) Diamond Foods common shares outstanding as of February 29, 2016 31,062,164 Multiplied by 0.775 per the Merger Agreement 0.775 Total Snyder's-Lance common shares issued to Diamond Foods stockholders 24,071,839 Multiplied by Snyder's-Lance closing stock price as of February 26, 2016 $ 32.34 Total stock consideration for outstanding common shares $ 778,483 Cash consideration of $12.50 per Diamond Foods common share outstanding as of February 29, 2016, including cash paid in lieu of fractional converted shares 388,318 Total cash and stock consideration to stockholders $ 1,166,801 Fair value of replacement cash awards and stock-based awards attributable to pre-acquisition service, including awards that accelerated vesting at acquisition date due to change in control provisions (1) 28,211 Repayment of Diamond Foods’ outstanding debt due to change in control provisions (2) 651,044 Liability for value of Dissenters' merger consideration (3) 12,418 Total fair value of consideration transferred $ 1,858,474 Effective settlement of accounts payable owed by us to Diamond Foods at acquisition date (1,295 ) Total purchase consideration $ 1,857,179 (1) The fair value of the Snyder's-Lance replacement cash awards, settled common stock, restricted share awards, restricted unit awards and stock options was calculated as of February 29, 2016 using conversion terms outlined in the Merger Agreement. The closing stock price on February 26, 2016, the last trading day before closing, was used in the fair valuation of settled common stock, restricted share awards and restricted unit awards. The fair value of the stock options was estimated using the Black-Scholes valuation model utilizing the assumptions noted below: Assumptions used for the valuation of replacement Snyder's-Lance stock options: Stock price as of February 26, 2016 $32.34 Post-conversion exercise price $11.75 - $80.24 Average expected volatility 31.18% Expected dividend yield 1.98% Weighted average risk-free interest rate 0.33% Weighted average expected life 0.3 years Black-Scholes weighted average value per option $15.22 The expected volatility of the Snyder’s-Lance stock price was based on average historical volatility, which was based on observations and a duration consistent with the expected life assumption. The weighted average expected life of the option was calculated using the simplified method by using the vesting term of the option and the option expiration date. The risk-free interest rate was based on US treasury securities with maturities equal to the expected life of the option. (2) Repayment of Diamond Foods’ outstanding debt was required as part of the consideration to be transferred due to change in control provisions that were triggered upon acquisition. The repayment amount was calculated as of February 29, 2016 by taking Diamond Foods’ outstanding long-term debt and current portion of long-term debt of $633.2 million and adding accrued interest of $9.0 million and a prepayment penalty of $8.8 million . (3) Estimate of merger consideration unpaid and owed to certain Diamond Foods stockholders that would have otherwise received $12.50 in cash and 0.775 shares of Snyder’s-Lance common stock for each share of Diamond Foods common stock held (see 'Appraisal Proceedings' within Note 16). This was paid during the third quarter of 2016.</t>
  </si>
  <si>
    <t>Schedule of Share-based Payment Award, Stock Options, Valuation Assumptions [Table Text Block]</t>
  </si>
  <si>
    <t>The fair value of the stock options was estimated using the Black-Scholes valuation model utilizing the assumptions noted below: Assumptions used for the valuation of replacement Snyder's-Lance stock options: Stock price as of February 26, 2016 $32.34 Post-conversion exercise price $11.75 - $80.24 Average expected volatility 31.18% Expected dividend yield 1.98% Weighted average risk-free interest rate 0.33% Weighted average expected life 0.3 years Black-Scholes weighted average value per option $15.22 The following assumptions were used to determine the weighted average fair value of options granted during 2016 , 2015 and 2014 . 2016 2015 2014 Assumptions used in Black-Scholes pricing model: Expected dividend yield 2.07 % 2.06 % 2.40 % Risk-free interest rate 1.19 % 1.44 % 1.89 % Weighted average expected life 4.8 years 4.5 years 6.0 years Expected volatility 20.43 % 22.57 % 31.22 % Weighted average fair value per share of options granted $ 4.47 $ 5.03 $ 6.63</t>
  </si>
  <si>
    <t>Diamond Foods, Inc. [Member]</t>
  </si>
  <si>
    <t>Schedule of Purchase Price Allocation</t>
  </si>
  <si>
    <t>The following table summarizes the allocation of assets acquired and liabilities assumed as part of the acquisition: Preliminary Allocation Measurement Period Adjustments Purchase Price Allocation (in thousands) As of April 2, 2016 As of Cash and cash equivalents $ 28,945 $ (6,605 ) $ 22,340 Accounts receivable 77,445 1,546 78,991 Inventories 168,089 (11,377 ) 156,712 Prepaid expenses and other current assets 12,111 1,464 13,575 Fixed assets 136,340 (8,130 ) 128,210 Goodwill 868,443 (37,215 ) 831,228 Other intangible assets 902,500 47,794 950,294 Equity investments 8,607 3,988 12,595 Other long term assets 1,018 (45 ) 973 Total assets acquired 2,203,498 (8,580 ) 2,194,918 Accounts payable, and other current liabilities, including payable to growers 134,715 (13,080 ) 121,635 Deferred income tax liability 191,425 2,988 194,413 Other long term liabilities 20,179 1,512 21,691 Total liabilities assumed 346,319 (8,580 ) 337,739 Net assets acquired (1) $ 1,857,179 $ — $ 1,857,179 (1) Net assets acquired include the effective settlement of $1.3 million in accounts payable owed by us to Diamond Foods at the time of the acquisition.</t>
  </si>
  <si>
    <t>Although our ownership interest is only 80% , we were required to value 100% of the assets and liabilities. Accordingly, the purchase price allocation below shows the value of the assets and liabilities acquired at 100% , with an adjustment for the noncontrolling interest ( 20.0% ) and the value of our prior equity interest ( 18.7% ) in order to reconcile to the purchase price. (in thousands) Purchase Price Allocation Cash and cash equivalents $ 698 Restricted Cash 1,200 Accounts receivable 1,719 Inventories 1,596 Prepaid expenses and other current assets 104 Fixed assets 127 Goodwill 56,604 Other intangible assets 41,100 Other non-current assets 295 Total assets acquired 103,443 Accounts payable 2,097 Other non-current liabilities 475 Total liabilities assumed 2,572 Net assets acquired at 100.0% 100,871 Less: Noncontrolling interest 19,405 Less: Value of prior equity investment 18,101 Net assets acquired $ 63,365</t>
  </si>
  <si>
    <t>Gain On The Revaluation Of Prior Equity Investment</t>
  </si>
  <si>
    <t>Because of our purchase of a controlling interest in Late July, the equity of the entire entity was increased to fair value, which resulted in a $16.6 million increase in value of our prior investment. This $16.6 million , which represents the difference in the book value of our 18.7% equity investment in Late July at the transaction date compared to the fair value of that equity interest, was recognized as a gain in our Consolidated Statements of Income. The calculation of this gain is as follows: (in thousands) Gain Calculation Fair value of 18.7% ownership in Late July $ 18,101 Balance of prior equity investment in Late July 1,493 Gain on the revaluation of prior equity investment $ 16,608</t>
  </si>
  <si>
    <t>Baptista's Bakery, Inc. [Member]</t>
  </si>
  <si>
    <t>The following table summarizes the purchase price allocation among the assets acquired and liabilities assumed: (in thousands) Purchase Price Allocation Cash and cash equivalents $ 2,028 Accounts receivable 5,717 Inventories 9,222 Prepaid expenses and other current assets 318 Fixed assets 103,141 Goodwill 88,320 Other intangible assets 3,900 Total assets acquired 212,646 Current portion of long-term debt 333 Accounts payable 7,517 Accrued compensation 1,227 Other payables and accrued liabilities 1,217 Long-term debt 667 Total liabilities assumed 10,961 Net assets acquired $ 201,685</t>
  </si>
  <si>
    <t>Earnings Per Share (Table)</t>
  </si>
  <si>
    <t>Schedule of Earnings Per Share, Basic and Diluted [Table Text Block]</t>
  </si>
  <si>
    <t>The calculation of basic and diluted earnings per share using the two-class method, for income from continuing operations: (in thousands, except per share data) 2016 2015 2014 Basic EPS: Income from continuing operations $ 41,985 $ 50,685 $ 59,275 Less: Income from continuing operations allocated to participating securities — 137 186 Income from continuing operations allocated to common shares $ 41,985 $ 50,548 $ 59,089 Weighted average shares outstanding – Basic 91,873 70,487 69,966 Earnings per share – Basic $ 0.46 $ 0.72 $ 0.84 Diluted EPS: Weighted average shares outstanding – Basic 91,873 70,487 69,966 Effect of dilutive stock options, restricted units and performance-based restricted units on shares outstanding 1,018 655 690 Weighted average shares outstanding – Diluted 92,891 71,142 70,656 Earnings per share – Diluted $ 0.45 $ 0.71 $ 0.84</t>
  </si>
  <si>
    <t>Stock-Based Compensation (Tables)</t>
  </si>
  <si>
    <t>Schedule of PSU Assumptions [Table Text Block]</t>
  </si>
  <si>
    <t>The following table provides a summary of the assumptions used in the Monte Carlo simulation: 2016 Assumptions used in Monte Carlo simulation: Risk-free interest rate 0.95 % Time to maturity 2.8 years Expected volatility 26.40 % Grant date fair value of performance-based restricted units $ 19.41</t>
  </si>
  <si>
    <t>Share-based Compensation, Performance Shares Award Outstanding Activity [Table Text Block]</t>
  </si>
  <si>
    <t>The changes in performance-based restricted units outstanding for the year ended December 31, 2016 were as follows: Number of units Weighted Average Grant Date Fair Value Balance at January 2, 2016 — $ — Granted 81,999 19.41 Dividend equivalents 1,115 19.41 Vested (818 ) 19.41 Forfeited (6,789 ) 19.41 Balance at December 31, 2016 75,507 $ 19.41</t>
  </si>
  <si>
    <t>Schedule Of Stock Options</t>
  </si>
  <si>
    <t>The changes in options outstanding for the years ended December 31, 2016 , January 2, 2016 and January 3, 2015 were as follows: Number of shares Outstanding Weighted Average Exercise Price Weighted average contractual term (in years) Aggregate intrinsic value (in millions) Outstanding at December 28, 2013 2,623,888 $ 15.98 7.4 $ 33.8 Granted 418,272 26.66 Exercised (428,285 ) 15.91 Expired/forfeited (127,593 ) 24.91 Outstanding at January 3, 2015 2,486,282 $ 17.33 6.9 $ 31.4 Granted 384,453 31.02 Exercised (496,828 ) 15.82 Expired/forfeited (56,114 ) 28.36 Outstanding at January 2, 2016 2,317,793 $ 19.66 6.4 $ 33.9 Granted 1,143,753 30.93 Diamond Foods options assumed 1,038,575 20.00 Exercised (599,868 ) 16.83 Expired/forfeited (183,344 ) 44.73 Outstanding at December 31, 2016 3,716,909 $ 22.44 6.6 $ 59.5 Exercisable at January 3, 2015 1,384,435 $ 14.12 6.1 $ 21.9 Exercisable at January 2, 2016 1,283,284 $ 15.38 5.6 $ 24.3 Exercisable at December 31, 2016 2,290,991 $ 17.36 5.2 $ 48.5</t>
  </si>
  <si>
    <t>Schedule Of Changes In Restricted Stock Awards Outstanding</t>
  </si>
  <si>
    <t>The changes in restricted share awards outstanding for the years ended December 31, 2016 , January 2, 2016 and January 3, 2015 were as follows: Restricted Share Awards Outstanding Weighted Average Grant Date Fair Value Balance at December 28, 2013 237,348 $ 22.72 Granted 116,823 26.77 Vested (145,845 ) 21.55 Forfeited (26,559 ) 25.34 Balance at January 3, 2015 181,767 $ 25.87 Granted 74,874 31.02 Vested (78,410 ) 25.12 Forfeited (11,872 ) 28.19 Balance at January 2, 2016 166,359 $ 28.38 Granted 102,477 30.60 Diamond Foods awards assumed 143,183 32.34 Vested (220,155 ) 30.73 Forfeited (12,020 ) 30.07 Balance at December 31, 2016 179,844 $ 29.80</t>
  </si>
  <si>
    <t>Inventories (Tables)</t>
  </si>
  <si>
    <t>Components Of Inventory</t>
  </si>
  <si>
    <t>Inventories as of December 31, 2016 and January 2, 2016 consisted of the following: (in thousands) 2016 2015 Finished goods $ 100,107 $ 66,143 Work in process 1,949 — Raw materials 32,095 14,736 Maintenance parts, packaging and supplies 39,305 30,115 Total inventories, net $ 173,456 $ 110,994</t>
  </si>
  <si>
    <t>Fixed Assets (Tables)</t>
  </si>
  <si>
    <t>Schedule Of Fixed Assets</t>
  </si>
  <si>
    <t>Fixed assets as of December 31, 2016 and January 2, 2016 consisted of the following: (in thousands) 2016 2015 Land and land improvements $ 37,835 $ 28,508 Buildings and building improvements 192,874 156,725 Machinery, equipment and computer systems 607,869 506,649 Trucks, trailers and automobiles 32,723 33,760 Furniture and fixtures 4,720 4,210 Construction in progress 22,098 11,503 Capital leases (1) 3,303 — $ 901,422 $ 741,355 Accumulated depreciation (399,472 ) (339,802 ) 501,950 401,553 Fixed assets held for sale (66 ) (88 ) Fixed assets, net $ 501,884 $ 401,465</t>
  </si>
  <si>
    <t>Goodwill And Other Intangible Assets (Tables)</t>
  </si>
  <si>
    <t>Changes In Carrying Amount Of Goodwill</t>
  </si>
  <si>
    <t>The changes in the carrying amount of goodwill for 2016 and 2015 are as follows: (in thousands) Carrying Amount Balance as of January 3, 2015 $ 541,539 Goodwill reclassified to assets held for sale (2,420 ) Balance as of January 2, 2016 $ 539,119 Business acquisitions 838,243 Enterprise goodwill attributable to discontinued operations (48,845 ) Changes in foreign currency exchange rate (9,625 ) Goodwill reclassified to assets held for sale (530 ) Balance as of December 31, 2016 $ 1,318,362</t>
  </si>
  <si>
    <t>Acquired Intangible Assets</t>
  </si>
  <si>
    <t>As of December 31, 2016 and January 2, 2016 , acquired intangible assets consisted of the following: (in thousands) Gross Carrying Amount Cumulative Impairments Accumulated Amortization Net Carrying Amount As of December 31, 2016: Customer and contractual relationships (1) – amortized $ 493,026 $ — $ (58,314 ) $ 434,712 Non-compete agreement – amortized 710 — (417 ) 293 Reacquired rights – amortized 3,100 — (2,101 ) 999 Patents – amortized 8,600 — (3,308 ) 5,292 Developed technology – amortized 2,700 — (460 ) 2,240 Routes – unamortized 10,869 (45 ) — 10,824 Trademarks (2) – unamortized 926,140 (6,700 ) — 919,440 Balance as of December 31, 2016 $ 1,445,145 $ (6,745 ) $ (64,600 ) $ 1,373,800 As of January 2, 2016: Customer and contractual relationships – amortized $ 166,756 $ — $ (35,415 ) $ 131,341 Non-compete agreement – amortized 710 — (297 ) 413 Reacquired rights – amortized 3,100 — (1,714 ) 1,386 Patents – amortized 8,600 — (2,526 ) 6,074 Developed technology - amortized 2,700 — (280 ) 2,420 Routes – unamortized 11,063 — — 11,063 Trademarks – unamortized 382,661 (6,700 ) — 375,961 Balance as of January 2, 2016 $ 575,590 $ (6,700 ) $ (40,232 ) $ 528,658</t>
  </si>
  <si>
    <t>Schedule of Finite-Lived Intangible Assets, Future Amortization Expense</t>
  </si>
  <si>
    <t>Annual amortization expense for these intangible assets will be as follows: (in thousands) Amount 2017 $ 27,279 2018 26,816 2019 26,465 2020 26,135 2021 26,135 Thereafter 310,706 Total intangible asset amortization expense $ 443,536</t>
  </si>
  <si>
    <t>Changes In Carrying Value Of Routes</t>
  </si>
  <si>
    <t>The changes in the carrying amount of route intangible assets for 2016 and 2015 were as follows: (in thousands) Carrying Amount Balance as of January 3, 2015 $ 16,880 Routes reclassified to assets held for sale (5,817 ) Balance as of January 2, 2016 $ 11,063 Impairment charges (45 ) Routes reclassified to assets held for sale (194 ) Balance as of December 31, 2016 $ 10,824</t>
  </si>
  <si>
    <t>Changes in Carrying Value of Routes Held-for-sale</t>
  </si>
  <si>
    <t>The changes in the carrying amount of route businesses held for sale for 2016 and 2015 were as follows: (in thousands) Carrying Amount Balance as of January 3, 2015 $ 10,816 Purchases of route businesses held for sale 22,568 Sales of route businesses held for sale (25,495 ) Reclassifications from route intangibles and goodwill 8,237 Impairment of route businesses held for sale (536 ) Balance as of January 2, 2016 $ 15,590 Purchases of route businesses held for sale 42,206 Sales of route businesses held for sale (38,278 ) Reclassifications from route intangibles and goodwill 724 Impairment of route businesses held for sale (740 ) Balance as of December 31, 2016 $ 19,502</t>
  </si>
  <si>
    <t>Long-Term Debt (Tables)</t>
  </si>
  <si>
    <t>Extinguishment of Debt [Line Items]</t>
  </si>
  <si>
    <t>Schedule of Extinguishment of Debt [Table Text Block]</t>
  </si>
  <si>
    <t>The loss on early extinguishment of debt was calculated as follows: (in thousands) Amount Repayment of private placement senior notes $ 100,000 Penalty on early extinguishment 6,170 Book value of private placement debt, including unamortized fair value adjustment (101,421 ) Loss on early extinguishment of debt $ 4,749</t>
  </si>
  <si>
    <t>Schedule of Debt [Table Text Block]</t>
  </si>
  <si>
    <t>Debt outstanding as of December 31, 2016 and January 2, 2016 consisted of the following: (in thousands) 2016 2015 Senior unsecured term loan due February 2021, interest payable based on the 30-day Eurodollar rate plus an applicable margin of 1.750% (All-in rate of 2.520% as of December 31, 2016, including applicable margin) (1) (6) $ 498,875 $ — Senior unsecured term loan due February 2026, interest payable based on the 30-day Eurodollar rate plus an applicable margin of 2.125% (All-in rate of 2.895% as of December 31, 2016, including applicable margin) (2) (6) 300,000 — Unsecured term loan due May 2024, interest payable based on the 30-day Eurodollar rate plus an applicable margin of 2.075% (All-in blended rate of 3.247% as of December 31, 2016, including applicable margin) (3) (7) 150,000 150,000 Unsecured term loan due May 2019, interest payable based on the 30-day Eurodollar rate plus an applicable margin of 1.700% (All-in blended rate of 2.627% as of December 31, 2016, including applicable margin) (4) (7) 129,375 136,875 Unsecured base rate revolving loan due May 2019, interest payable at the agreement base rate plus applicable margin of 0.450% (All-in rate of 4.200% as of December 31, 2016, including applicable margin) (Balance reduces amount available under the unsecured revolving credit facility.) (7) 200,000 — Unsecured revolving credit facility due May 2019, interest payable based on the 30-day Eurodollar rate plus applicable margin of 1.450% (All-in rate of 2.220% as of December 31, 2016, including applicable margin) (7) 27,000 — $100 million private placement senior notes due June 2017, interest payable based on fixed rate of 5.72%, including a 2015 fair value adjustment of $1.5 million — 101,521 Debt issuance costs, net (5) (10,291 ) (7,554 ) Total debt, net 1,294,959 380,842 Less current portion of long-term debt (49,000 ) (8,541 ) Total long-term debt, net $ 1,245,959 $ 372,301 (1) We hold an interest rate swap agreement which effectively fixes the variable rate (Eurodollar portion) to 1.271% on $230.0 million of underlying notional amount from June 2017 through February 2021. See Note 14 for further details. (2) We hold two interest rate swap agreements, the first effectively fixing the variable rate (Eurodollar portion) to 1.337% on $100.0 million of underlying notional amount from June 2017 through June 2021 and the second effectively fixing the variable rate to 1.615% on $100.0 million of underlying notional amount from June 2017 through June 2024. See Note 14 for further details. On February 23, 2017 we entered into an additional interest rate swap agreement to fix the variable rate (Eurodollar portion). The new swap effectively fixes the variable rate to 2.06% on $100.0 million of underlying notional from June 2017 through December 2022. (3) We hold two interest rate swap agreements, the first effectively fixing the variable rate (Eurodollar portion) to 1.975% on $50.0 million of underlying notional amount from present through May 2022 and the second effectively fixing the variable rate to 1.236% on $70.0 million of underlying notional amount from June 2017 through June 2020. See Note 14 for further details. (4) We hold an interest rate swap agreement which effectively fixes the variable rate (Eurodollar portion) to 1.580% on $25.0 million of underlying notional amount from present through May 2019. See Note 14 for further details. (5) We retrospectively adopted new accounting guidance requiring debt issuance costs to be presented as a direct reduction of the associated liability. See Note 2 for further details. (6) Under the Credit Agreement as defined below. (7) Under the Amended and Restated Credit Agreement as defined below.</t>
  </si>
  <si>
    <t>Schedule of Maturities of Long-term Debt [Table Text Block]</t>
  </si>
  <si>
    <t>Annual maturities of long-term debt as of December 31, 2016 are as follows: (in thousands) Amount 2017 $ 49,000 2018 49,000 2019 397,875 2020 71,500 2021 407,875 Thereafter 330,000 Total long-term debt maturities $ 1,305,250</t>
  </si>
  <si>
    <t>Income Taxes (Tables)</t>
  </si>
  <si>
    <t>Components Income Tax Expense</t>
  </si>
  <si>
    <t>Income tax expense from continuing operations for the years ended December 31, 2016 , January 2, 2016 and January 3, 2015 consists of the following: (in thousands) 2016 2015 2014 Current: Federal $ 920 $ 22,479 $ 23,659 State and other 4,387 3,842 2,693 Foreign — 131 301 $ 5,307 $ 26,452 $ 26,653 Deferred: Federal $ 23,413 $ 3,109 $ 28 State and other (370 ) (676 ) 5,610 Foreign (3,030 ) — — $ 20,013 $ 2,433 $ 5,638 Income tax expense $ 25,320 $ 28,885 $ 32,291</t>
  </si>
  <si>
    <t>Reconciliations Of The Federal Income Tax Rate</t>
  </si>
  <si>
    <t>Reconciliations of the federal income tax rate to our effective income tax rate for the years ended December 31, 2016 , January 2, 2016 and January 3, 2015 are as follows: 2016 2015 2014 Statutory income tax rate 35.0 % 35.0 % 35.0 % State and local income taxes, net of federal income tax benefit 3.9 % 2.6 % 5.9 % Net favorable foreign income taxes as a result of tax adjustments and tax rate differences (3.7 )% — % — % Effect of UK rate change enacted in current year (1.9 )% — % — % Non-deductible goodwill on sale of route businesses 0.1 % 0.4 % 0.1 % Deduction for inventory contributions (0.5 )% (0.3 )% (0.3 )% Meals and entertainment 0.7 % 0.5 % 0.4 % IRC 199 deduction — % (2.6 )% (2.6 )% Change in uncertain tax positions 0.8 % (1.5 )% (2.8 )% Non-deductible transaction costs 4.7 % 2.0 % — % Miscellaneous items, net (1.4 )% 0.2 % (0.4 )% Effective income tax rate 37.7 % 36.3 % 35.3 %</t>
  </si>
  <si>
    <t>Significant Portions Of The Deferred Tax Assets And Deferred Tax Liabilities</t>
  </si>
  <si>
    <t>The tax effects of temporary differences that give rise to significant portions of the deferred tax assets and deferred tax liabilities at December 31, 2016 and January 2, 2016 , are presented below: (in thousands) 2016 2015 Deferred tax assets: Reserves for employee compensation, deductible when paid for income tax purposes, accrued for financial reporting purposes $ 28,560 $ 17,033 Reserves for insurance claims, deductible when paid for income tax purposes, accrued for financial reporting purposes 4,850 4,235 Other reserves, deductible when paid for income tax purposes, accrued for financial reporting purposes 14,947 7,355 Unrealized losses, deductible when realized for income tax purposes, included in other comprehensive income — 425 Basis difference in fixed rate debt 187 616 Inventories, principally due to additional costs capitalized for income tax purposes 4,790 2,435 Federal NOLs and tax credit carryforwards 83,157 — Net state operating loss and tax credit carryforwards 24,123 2,459 Total gross deferred tax assets $ 160,614 $ 34,558 Less valuation allowance (11,283 ) (637 ) Net deferred tax assets $ 149,331 $ 33,921 Deferred tax liabilities: Fixed assets, principally due to differences in depreciation, net of impairment reserves $ (56,851 ) $ (53,939 ) Intangible assets, principally due to differences in amortization and acquisition basis differences (405,060 ) (122,846 ) Employee compensation, principally due to change in method of accounting (1,278 ) (2,582 ) Unrealized gains, taxable when realized for income tax purposes, included in other comprehensive income (4,040 ) — Basis difference in noncurrent investments (8,298 ) (7,377 ) Unremitted foreign earnings (42,211 ) — Prepaid expenses and other costs deductible for tax, amortized for financial reporting purposes (4,417 ) (4,768 ) Total gross deferred tax liabilities $ (522,155 ) $ (191,512 ) Deferred income taxes, net $ (372,824 ) $ (157,591 )</t>
  </si>
  <si>
    <t>Open Years For Income Tax Audit Purposes In Major Taxing Jurisdictions</t>
  </si>
  <si>
    <t>We have open years for income tax audit purposes in our major taxing jurisdictions according to statutes as follows: Jurisdiction Open Years US federal 2013 and forward Canada federal 2013 and forward Ontario provincial 2011 and forward California 2011 and forward North Carolina 2013 and forward New York 2013 and forward Illinois 2013 and forward United Kingdom 2015 and forward</t>
  </si>
  <si>
    <t>Schedule Of Unrecognized Tax Benefits</t>
  </si>
  <si>
    <t>A reconciliation of the beginning and ending amount of the gross unrecognized tax benefits is as follows: (in thousands) Amount Balance at January 3, 2015 $ 3,726 Additions for tax positions taken during the current period 278 Additions for tax positions taken during a prior period 338 Reductions resulting from a lapse of the statute of limitations (1,607 ) Balance at January 2, 2016 $ 2,735 Additions for tax positions taken during the current period 653 Additions for tax positions taken during a prior period 873 Additions for positions resulting from business combination 2,425 Reductions resulting from a lapse of the statute of limitations (852 ) Balance at December 31, 2016 $ 5,834</t>
  </si>
  <si>
    <t>Fair Value Measurements (Tables)</t>
  </si>
  <si>
    <t>Fair Value, Measurement Inputs, Disclosure [Text Block]</t>
  </si>
  <si>
    <t>The following table summarizes information regarding financial assets and financial liabilities that are measured at fair value at December 31, 2016 and January 2, 2016 . (in thousands) Book Value Quoted Prices in Active Markets for Identical Assets (Level 1) Significant Other Observable Inputs (Level 2) Significant Unobservable Inputs (Level 3) Balance as of December 31, 2016 Assets: Cash and cash equivalents $ 35,409 $ 35,409 $ — $ — Restricted cash 714 714 — — Interest rate swaps 10,748 — 10,748 — Total assets $ 46,871 $ 36,123 $ 10,748 $ — Liabilities: Interest rate swaps $ 392 $ — $ 392 $ — Total liabilities $ 392 $ — $ 392 $ — Balance as of January 2, 2016 Assets: Cash and cash equivalents $ 39,105 $ 39,105 $ — $ — Restricted cash 966 966 — — Total assets $ 40,071 $ 40,071 $ — $ — Liabilities: Interest rate swaps $ 1,045 $ — $ 1,045 $ — Total liabilities $ 1,045 $ — $ 1,045 $ —</t>
  </si>
  <si>
    <t>Derivative Instruments (Tables)</t>
  </si>
  <si>
    <t>Fair Value Of Derivative Instruments In The Condensed Consolidated Balance Sheets Using Level 2 Inputs</t>
  </si>
  <si>
    <t>The fair value of the derivative instrument assets and liabilities in the Consolidated Balance Sheets using Level 2 inputs as of December 31, 2016 and January 2, 2016 were as follows: (in thousands) Balance Sheet Location 2016 2015 Derivatives designated as hedges: Interest rate swaps Other noncurrent assets $ 10,748 $ — Interest rate swaps Other noncurrent liabilities (392 ) (1,045 ) Total fair value of derivative instruments $ 10,356 $ (1,045 )</t>
  </si>
  <si>
    <t>Change In Unrealized Pre-Tax Gains (Losses) Included In Other Comprehensive Income Due To Fluctuations In Interest Rates And Foreign Exchange Rates</t>
  </si>
  <si>
    <t>The changes in unrealized gains and losses, net of income tax, included in other comprehensive income due to fluctuations in interest rates and foreign exchange rates for the years ended December 31, 2016 , January 2, 2016 and January 3, 2015 were as follows: (in thousands) 2016 2015 2014 Gain/(loss) on interest rate swaps, net of income tax (expense)/benefit of ($4,447), $247 and ($176), respectively $ 6,953 $ (360 ) $ 283 Gain on foreign currency forwards, net of income tax expense of $0, $0 and ($10), respectively — — 21 Total change in unrealized gains/(losses) from derivative instruments, net of income tax (effective portion) $ 6,953 $ (360 ) $ 304</t>
  </si>
  <si>
    <t>Commitments And Contingencies (Tables)</t>
  </si>
  <si>
    <t>Future Minimum Lease Commitments For Operating Leases</t>
  </si>
  <si>
    <t>Future minimum lease commitments for operating leases at December 31, 2016 are as follows: (in thousands) Amount 2017 $ 21,097 2018 18,280 2019 14,929 2020 12,638 2021 8,703 Thereafter 39,106 Total operating lease commitments $ 114,753</t>
  </si>
  <si>
    <t>Schedule of Future Minimum Lease Payments for Capital Leases [Table Text Block]</t>
  </si>
  <si>
    <t>Future minimum lease commitments for capital leases at December 31, 2016 are as follows: (in thousands) Amount 2017 $ 1,647 2018 1,554 2019 1,046 2020 333 2021 — Thereafter — Total capital lease commitments 4,580 Less amount representing interest (146 ) Present value of capital lease obligations $ 4,434</t>
  </si>
  <si>
    <t>Other Comprehensive Income (Tables)</t>
  </si>
  <si>
    <t>Schedule of Amounts Recognized in Other Comprehensive Income (Loss) [Table Text Block]</t>
  </si>
  <si>
    <t>Amounts reclassified out of accumulated other comprehensive income, net of tax, consisted of the following: (in thousands) Income Statement Location 2016 2015 2014 Losses on cash flow hedges reclassified out of accumulated other comprehensive income: Interest rate swaps, net of tax of $394, $515 and $223, respectively Interest expense, net $ (625 ) $ (749 ) $ (357 ) Foreign currency forwards Discontinued operations, net of income tax — — (191 ) Total cash flow hedge reclassifications, net of tax $ (625 ) $ (749 ) $ (548 ) Foreign currency translation adjustments reclassified from accumulated other comprehensive income Other income/expense $ — $ (1,236 ) $ — Foreign currency translation adjustments reclassified from accumulated other comprehensive income Discontinued operations, net of income tax — — 11,106 Total amounts reclassified from accumulated other comprehensive income $ (625 ) $ (1,985 ) $ 10,558</t>
  </si>
  <si>
    <t>Components Of Accumulated Other Comprehensive Income</t>
  </si>
  <si>
    <t>During 2016 , changes to the balance in accumulated other comprehensive loss were as follows: (in thousands) Gains/(Losses) on Cash Flow Hedges Foreign Currency Translation Adjustment Total Balance as of January 2, 2016 $ (630 ) $ — $ (630 ) Other comprehensive income/(loss) before reclassifications 6,328 (24,300 ) (17,972 ) Losses reclassified from accumulated other comprehensive income 625 — 625 Total other comprehensive income/(loss) 6,953 (24,300 ) (17,347 ) Balance as of December 31, 2016 $ 6,323 $ (24,300 ) $ (17,977 ) During 2015 , changes to the balance in accumulated other comprehensive loss were as follows: (in thousands) Gains/(Losses) on Cash Flow Hedges Foreign Currency Translation Adjustment Total Balance as of January 3, 2015 $ (270 ) $ (737 ) $ (1,007 ) Other comprehensive loss before reclassifications (1,109 ) (499 ) (1,608 ) Losses reclassified from accumulated other comprehensive income 749 1,236 1,985 Total other comprehensive (loss)/income (360 ) 737 377 Balance as of January 2, 2016 $ (630 ) $ — $ (630 ) During 2014 , changes to the balance in accumulated other comprehensive income/(loss) were as follows: (in thousands) Gains/(Losses) on Cash Flow Hedges Foreign Currency Translation Adjustment Total Balance as of December 28, 2013 $ (574 ) $ 10,745 $ 10,171 Other comprehensive loss before reclassifications (244 ) (376 ) (620 ) Losses/(gains) reclassified from accumulated other comprehensive income 548 (11,106 ) (10,558 ) Total other comprehensive income/(loss) 304 (11,482 ) (11,178 ) Balance as of January 3, 2015 $ (270 ) $ (737 ) $ (1,007 )</t>
  </si>
  <si>
    <t>Segment Reporting (Tables)</t>
  </si>
  <si>
    <t>Revenue from External Customers by Geographic Areas [Table Text Block]</t>
  </si>
  <si>
    <t>Geographic Information Revenue is attributable to the US, the Company’s country of domicile, and to international locations based on the country in which the product is produced. Net revenue by geographic location was as follows: (in thousands) 2016 2015 2014 Location: United States $ 2,012,147 $ 1,656,399 $ 1,620,920 International 97,080 — — Net revenue $ 2,109,227 $ 1,656,399 $ 1,620,920</t>
  </si>
  <si>
    <t>Schedule of Revenue By Products and Services [Table Text Block]</t>
  </si>
  <si>
    <t>Revenue by Product Category Net revenue by product category was as follows: (in thousands) 2016 2015 2014 Branded $ 1,638,296 $ 1,190,191 $ 1,154,726 Partner brand 300,436 300,480 306,158 Other 170,495 165,728 160,036 Net revenue $ 2,109,227 $ 1,656,399 $ 1,620,920</t>
  </si>
  <si>
    <t>Long-lived Assets by Geographic Areas [Table Text Block]</t>
  </si>
  <si>
    <t>Long-lived assets located in the US and international locations as of December 31, 2016 and January 2, 2016, were as follows: (in thousands) 2016 2015 Location: United States $ 477,450 $ 401,465 International 24,434 — Total $ 501,884 $ 401,465</t>
  </si>
  <si>
    <t>Quarterly Financial Information (Tables)</t>
  </si>
  <si>
    <t>Summary Of Interim Financial Information</t>
  </si>
  <si>
    <t>A summary of quarterly financial information follows: (in thousands, except per share data) 2016 Quarter Ended April 2 (4) July 2 October 1 December 31 Net revenue $ 447,869 $ 561,292 $ 543,903 $ 556,163 Cost of sales 304,779 349,736 344,807 346,115 Gross profit (1) 143,090 211,556 199,096 210,048 Selling, general and administrative 121,555 160,121 152,980 159,301 Transaction and integration related expenses 48,978 9,945 3,656 3,693 Impairment charges 374 489 507 3,096 Other (income)/expense, net (2) (833 ) (1,141 ) (3,471 ) 55 (Loss)/income before interest and income taxes (26,984 ) 42,142 45,424 43,903 Loss on early extinguishment of debt 4,749 — — — Interest expense, net 4,729 9,361 9,215 9,308 (Loss)/income before income taxes (36,462 ) 32,781 36,209 34,595 Income tax (benefit)/expense (13,614 ) 12,381 10,663 15,890 (Loss)/income from continuing operations (22,848 ) 20,400 25,546 18,705 (Loss)/income from discontinued operations, net of income tax (3) (2,546 ) (783 ) 3,655 (27,426 ) Net (loss)/income (25,394 ) 19,617 29,201 (8,721 ) Net income/(loss) attributable to non-controlling interests 37 (64 ) (114 ) (41 ) Net (loss)/income attributable to Snyder’s-Lance, Inc. $ (25,431 ) $ 19,681 $ 29,315 $ (8,680 ) Basic (loss)/earnings per share: Continuing operations $ (0.29 ) $ 0.21 $ 0.26 $ 0.19 Discontinued operations (0.03 ) — 0.04 (0.28 ) Total basic (loss)/earnings per share $ (0.32 ) $ 0.21 $ 0.30 $ (0.09 ) Diluted (loss)/earnings per share: Continuing operations $ (0.29 ) $ 0.21 $ 0.26 $ 0.19 Discontinued operations (0.03 ) (0.01 ) 0.04 (0.28 ) Total diluted (loss)/earnings per share $ (0.32 ) $ 0.20 $ 0.30 $ (0.09 ) Dividends declared per common share $ 0.16 $ 0.16 $ 0.16 $ 0.16 Footnotes: (1) During the first quarter of 2016, our gross profit was negatively impacted by the inventory step-up of $13.6 million required for purchase accounting related to the Diamond Foods acquisition. (2) During the third quarter of 2016, we recognized an insurance settlement of $3.8 million related to a business interruption claim that resulted from an unexpected production outage in the fourth quarter of 2015. (3) During the fourth quarter of 2016, we recognized a $32.6 million pre-tax loss on the sale of Diamond of California. (4) As Diamond Foods was acquired on February 29, 2016, the first quarter revenue and expenses, with the exception of transaction and integration related expenses, are substantially less than the other three quarters. (in thousands, except per share data) 2015 Quarter Ended April 4 July 4 October 3 January 2 Net revenue $ 402,341 $ 431,428 $ 416,773 $ 405,857 Cost of sales 262,979 279,945 274,287 259,899 Gross profit 139,362 151,483 142,486 145,958 Selling, general and administrative 121,924 119,069 114,385 109,156 Transaction-related expenses (1) — — 450 7,252 Settlements of certain litigation — 2,775 2,900 — Impairment charges — — — 11,997 Other (income)/expense, net (1,529 ) (184 ) (386 ) 1,024 Income before interest and income taxes 18,967 29,823 25,137 16,529 Interest expense, net 2,467 2,671 2,851 2,864 Income before income taxes 16,500 27,152 22,286 13,665 Income tax expense 5,918 9,758 6,557 6,652 Net income 10,582 17,394 15,729 7,013 Net (loss)/income attributable to non-controlling interests (54 ) 65 52 (30 ) Net income attributable to Snyder’s-Lance, Inc. $ 10,636 $ 17,329 $ 15,677 $ 7,043 Basic earnings per share $ 0.15 $ 0.25 $ 0.22 $ 0.10 Diluted earnings per share 0.15 0.24 0.22 0.10 Dividends declared per common share $ 0.16 $ 0.16 $ 0.16 $ 0.16 Footnotes: (1) Transaction expenses relating to the Diamond Foods acquisition have been reclassified out of selling, general and administrative expense to conform to current year presentation.</t>
  </si>
  <si>
    <t>Operations and Summary of Significant Accounting Policies (Estimated Useful Lives Of Long-Term Depreciable Assets) (Details)</t>
  </si>
  <si>
    <t>Buildings and Building improvements | Minimum</t>
  </si>
  <si>
    <t>Property, Plant and Equipment [Line Items]</t>
  </si>
  <si>
    <t>10 years</t>
  </si>
  <si>
    <t>Buildings and Building improvements | Maximum</t>
  </si>
  <si>
    <t>45 years</t>
  </si>
  <si>
    <t>Land Improvements | Minimum</t>
  </si>
  <si>
    <t>Land Improvements | Maximum</t>
  </si>
  <si>
    <t>20 years</t>
  </si>
  <si>
    <t>Machinery, Equipment and Computer Systems | Minimum</t>
  </si>
  <si>
    <t>3 years</t>
  </si>
  <si>
    <t>Machinery, Equipment and Computer Systems | Maximum</t>
  </si>
  <si>
    <t>Furniture and Fixtures | Minimum</t>
  </si>
  <si>
    <t>Furniture and Fixtures | Maximum</t>
  </si>
  <si>
    <t>12 years</t>
  </si>
  <si>
    <t>Trucks, Trailors and Automobiles | Minimum</t>
  </si>
  <si>
    <t>Trucks, Trailors and Automobiles | Maximum</t>
  </si>
  <si>
    <t>Operations and Summary of Significant Accounting Policies (Narrative) (Details)</t>
  </si>
  <si>
    <t>Dec. 31, 2016USD ($)Distribution_Routeoperating_segment</t>
  </si>
  <si>
    <t>Jan. 02, 2016USD ($)</t>
  </si>
  <si>
    <t>Jan. 03, 2015USD ($)</t>
  </si>
  <si>
    <t>Oct. 31, 2014</t>
  </si>
  <si>
    <t>Promotional Allowances</t>
  </si>
  <si>
    <t>Fiscal Year Number of Weeks</t>
  </si>
  <si>
    <t>Number of Operating Segments | operating_segment</t>
  </si>
  <si>
    <t>Distribution routes | Distribution_Route</t>
  </si>
  <si>
    <t>Stop-loss insurance coverage each year, per person</t>
  </si>
  <si>
    <t>Accruals of medical insurance benefits</t>
  </si>
  <si>
    <t>Claims in excess of deductible insured per individual claim</t>
  </si>
  <si>
    <t>Reserves discount rate</t>
  </si>
  <si>
    <t>2.00%</t>
  </si>
  <si>
    <t>Estimated discounted self-insurance reserves</t>
  </si>
  <si>
    <t>Self Insurance Assets</t>
  </si>
  <si>
    <t>Advertising costs</t>
  </si>
  <si>
    <t>Shipping and handling costs</t>
  </si>
  <si>
    <t>Noncontrolling Interest, Ownership Percentage by Parent</t>
  </si>
  <si>
    <t>80.00%</t>
  </si>
  <si>
    <t>18.70%</t>
  </si>
  <si>
    <t>Noncontrolling Interest owned by employees</t>
  </si>
  <si>
    <t>20.00%</t>
  </si>
  <si>
    <t>Workers Compensation [Member]</t>
  </si>
  <si>
    <t>Insurance deductible</t>
  </si>
  <si>
    <t>Workers Compensation And Auto Liability [Member]</t>
  </si>
  <si>
    <t>Auto physical damage [Member]</t>
  </si>
  <si>
    <t>General And Product Liability [Member]</t>
  </si>
  <si>
    <t>Cost of Sales [Member]</t>
  </si>
  <si>
    <t>Research and development expense</t>
  </si>
  <si>
    <t>Employee Stock Option [Member] | Minimum</t>
  </si>
  <si>
    <t>Vesting period</t>
  </si>
  <si>
    <t>Yellow Chips Holding B.V. [Member]</t>
  </si>
  <si>
    <t>Equity Method Investments</t>
  </si>
  <si>
    <t>Schedule of New Accounting Adjustments (Details) - Accounting Standards Update 2015-03 [Member] $ in Thousands</t>
  </si>
  <si>
    <t>Deferred Finance Costs, Net</t>
  </si>
  <si>
    <t>As Filed | Other noncurrent assets</t>
  </si>
  <si>
    <t>As Filed | Long-term debt, net</t>
  </si>
  <si>
    <t>Reclass | Other noncurrent assets</t>
  </si>
  <si>
    <t>Reclass | Long-term debt, net</t>
  </si>
  <si>
    <t>Discontinued Operations (Income Statement) (Details) - USD ($) $ in Thousands</t>
  </si>
  <si>
    <t>Loss from discontinued operations, net of income tax</t>
  </si>
  <si>
    <t>Diamond of California [Member]</t>
  </si>
  <si>
    <t>Loss from discontinued operations before income taxes</t>
  </si>
  <si>
    <t>Discontinued Operations Income Tax Rate</t>
  </si>
  <si>
    <t>(51.80%)</t>
  </si>
  <si>
    <t>Privatebrands [Member]</t>
  </si>
  <si>
    <t>Discontinued Operations (Loss/Gain on Sale calculation) (Details) - USD ($) $ in Thousands</t>
  </si>
  <si>
    <t>Jun. 30, 2014</t>
  </si>
  <si>
    <t>Transaction related expenses</t>
  </si>
  <si>
    <t>Net working capital</t>
  </si>
  <si>
    <t>Payable to Growers, Discontinued Operations</t>
  </si>
  <si>
    <t>Disposal Group, Including Discontinued Operation, Other Liabilities, Noncurrent</t>
  </si>
  <si>
    <t>Discontinued Operations (Narrative) (Details) - USD ($)</t>
  </si>
  <si>
    <t>Feb. 29, 2016</t>
  </si>
  <si>
    <t>Oct. 27, 2015</t>
  </si>
  <si>
    <t>Repayments of Long-term Debt</t>
  </si>
  <si>
    <t>Effective Income Tax Rate Reconciliation, at Federal Statutory Income Tax Rate, Percent</t>
  </si>
  <si>
    <t>35.00%</t>
  </si>
  <si>
    <t>Assets of Disposal Group, Including Discontinued Operation</t>
  </si>
  <si>
    <t>Depreciation and Amortization, Discontinued Operations</t>
  </si>
  <si>
    <t>Stock Compensation, Discontinued Operations</t>
  </si>
  <si>
    <t>Capital Expenditure, Discontinued Operations</t>
  </si>
  <si>
    <t>Disposal Group, Including Discontinued Operation, Goodwill</t>
  </si>
  <si>
    <t>Disposal Date</t>
  </si>
  <si>
    <t>Manufacturing And Supply Agreement Term</t>
  </si>
  <si>
    <t>5 years</t>
  </si>
  <si>
    <t>Transition Services Agreement Term</t>
  </si>
  <si>
    <t>120 days</t>
  </si>
  <si>
    <t>Facilities Use Agreement Term</t>
  </si>
  <si>
    <t>6 months</t>
  </si>
  <si>
    <t>Cash Proceeds from Divestiture of Business</t>
  </si>
  <si>
    <t>Note Proceeds from Divestiture of Business</t>
  </si>
  <si>
    <t>Contingent Sale Proceeds</t>
  </si>
  <si>
    <t>Note Proceeds from Divestiture of Business Maturity Date</t>
  </si>
  <si>
    <t>Jun. 30,
		2025</t>
  </si>
  <si>
    <t>Note Proceeds from Divestiture of Business Interest Rate</t>
  </si>
  <si>
    <t>3.00%</t>
  </si>
  <si>
    <t>Restructuring Charges</t>
  </si>
  <si>
    <t>Disposal Group, Including Discontinued Operation, Assets, Current</t>
  </si>
  <si>
    <t>Proceeds from the sale of discontinued operations, not yet received, less costs of sale, not yet paid</t>
  </si>
  <si>
    <t>Jun. 30,
		2014</t>
  </si>
  <si>
    <t>Proceeds From Divestiture Of Businesses, Net of Tax</t>
  </si>
  <si>
    <t>2 years</t>
  </si>
  <si>
    <t>Disposal Group, Including Discontinued Operation, Liabilities</t>
  </si>
  <si>
    <t>Disposal Group, Including Discontinued Operation, Foreign Currency Translation Gains (Losses)</t>
  </si>
  <si>
    <t>Domestic Operations [Member]</t>
  </si>
  <si>
    <t>Canada [Member]</t>
  </si>
  <si>
    <t>Maximum | Diamond of California [Member]</t>
  </si>
  <si>
    <t>6.00%</t>
  </si>
  <si>
    <t>Discontinued Operations Discontinued Operations (Cash Flow disclosures) (Details) - USD ($) $ in Thousands</t>
  </si>
  <si>
    <t>Payable to Growers</t>
  </si>
  <si>
    <t>Gain (Loss) on Disposition of Business</t>
  </si>
  <si>
    <t>Business Acquisitions (Purchase Price Allocation) (Details) - USD ($) $ in Thousands</t>
  </si>
  <si>
    <t>Jun. 13, 2014</t>
  </si>
  <si>
    <t>Fixed assets</t>
  </si>
  <si>
    <t>Other intangible assets</t>
  </si>
  <si>
    <t>Business Combination, Recognized Identifiable Assets Acquired and Liabilities Assumed, Assets</t>
  </si>
  <si>
    <t>Long-term debt</t>
  </si>
  <si>
    <t>Net assets acquired at 100.0%</t>
  </si>
  <si>
    <t>Other non-current assets</t>
  </si>
  <si>
    <t>Other non-current liabilities</t>
  </si>
  <si>
    <t>Less: Noncontrolling interest</t>
  </si>
  <si>
    <t>Less: Value of prior equity investment</t>
  </si>
  <si>
    <t>Net assets acquired</t>
  </si>
  <si>
    <t>Business Combination, Recognized Identifiable Assets Acquired and Liabilities Assumed, Net</t>
  </si>
  <si>
    <t>Business Acquisition, Accounts Payable Settled in Acquisition</t>
  </si>
  <si>
    <t>Business Combination, Provisional Information, Initial Accounting Incomplete, Adjustment, Cash</t>
  </si>
  <si>
    <t>Business Combination, Provisional Information, Initial Accounting Incomplete, Adjustment, Accounts Receivable</t>
  </si>
  <si>
    <t>Business Combination, Provisional Information, Initial Accounting Incomplete, Adjustment, Inventory</t>
  </si>
  <si>
    <t>Business Combination, Provisional Information, Initial Accounting Incomplete, Adjustment, Prepaid Expenses</t>
  </si>
  <si>
    <t>Business Combination, Provisional Information, Initial Accounting Incomplete, Adjustment, Property, Plant, and Equipment</t>
  </si>
  <si>
    <t>Business Combination, Provisional Information, Initial Accounting Incomplete, Adjustment, Goodwill</t>
  </si>
  <si>
    <t>Business Combination, Provisional Information, Initial Accounting Incomplete, Adjustment, Intangibles</t>
  </si>
  <si>
    <t>Business Combination, Provisional Information, Initial Accounting Incomplete, Adjustment, Other Assets</t>
  </si>
  <si>
    <t>Business Combination, Provisional Information, Initial Accounting Incomplete, Adjustment, Assets</t>
  </si>
  <si>
    <t>Business Combination, Provisional Information, Initial Accounting Incomplete, Adjustment, Accounts Payable</t>
  </si>
  <si>
    <t>Business Combination, Provisional Information, Initial Accounting Incomplete, Adjustment, Liabilities</t>
  </si>
  <si>
    <t>Business Combination, Recognized Identifiable Assets Acquired and Liabilities Assumed, Equity Investments</t>
  </si>
  <si>
    <t>Business Combination, Provisional Information, Initial Accounting Incomplete, Adjustment, Equity Interests</t>
  </si>
  <si>
    <t>Business Combination, Provisional Information, Initial Accounting Incomplete, Adjustment, Consideration Transferred</t>
  </si>
  <si>
    <t>Business Combination, Recognized Identifiable Assets Acquired and Liabilities Assumed, Deferred Tax Liabilities Noncurrent</t>
  </si>
  <si>
    <t>Business Combination, Provisional Information, Initial Accounting Incomplete, Adjustment, Deferred Tax Liability</t>
  </si>
  <si>
    <t>Business Combination, Recognized Identifiable Assets Acquired and Liabilities Assumed, Noncurrent Liabilities, Other</t>
  </si>
  <si>
    <t>Business Combination, Provisional Information, Initial Accounting Incomplete, Adjustment, Other Liabilities</t>
  </si>
  <si>
    <t>Diamond Foods, Inc. [Member] | Diamond Foods, Inc. [Member]</t>
  </si>
  <si>
    <t>Business Acquisitions (Gain On The Revaluation Of Prior Equity Investment) (Details) - USD ($) $ in Thousands</t>
  </si>
  <si>
    <t>Fair value of 18.7% ownership in Late July</t>
  </si>
  <si>
    <t>Balance of prior equity investment in Late July</t>
  </si>
  <si>
    <t>Business Acquisitions (Narrative) (Details) - USD ($) $ / shares in Units, $ in Thousands</t>
  </si>
  <si>
    <t>Sep. 01, 2016</t>
  </si>
  <si>
    <t>Long-term Debt</t>
  </si>
  <si>
    <t>Loss on early extinguishment of debt</t>
  </si>
  <si>
    <t>Acquired Finite-lived Intangible Assets, Weighted Average Useful Life</t>
  </si>
  <si>
    <t>19 years 5 months</t>
  </si>
  <si>
    <t>Payments to Acquire Interest in Subsidiaries and Affiliates</t>
  </si>
  <si>
    <t>Deferred Tax Assets, Operating Loss Carryforwards</t>
  </si>
  <si>
    <t>Deferred Tax Assets, Operating Loss Carryforwards, State and Local</t>
  </si>
  <si>
    <t>Deferred Tax Assets, Valuation Allowance</t>
  </si>
  <si>
    <t>Total Ownership Interest Available</t>
  </si>
  <si>
    <t>100.00%</t>
  </si>
  <si>
    <t>Line Of Credit, Intercompany</t>
  </si>
  <si>
    <t>Line Of Credit, Intercompany, Amount Outstanding</t>
  </si>
  <si>
    <t>Business Combination, Recognized Identifiable Assets Acquired and Liabilities Assumed, Liabilities</t>
  </si>
  <si>
    <t>Business Combination, Step Acquisition, Equity Interest in Acquiree, Including Subsequent Acquisition, Percentage</t>
  </si>
  <si>
    <t>61.30%</t>
  </si>
  <si>
    <t>Business Combination, Pro Forma Information, Revenue of Acquiree since Acquisition Date, Actual</t>
  </si>
  <si>
    <t>Business Acquisition, Transaction Costs</t>
  </si>
  <si>
    <t>Business Acquisition, Effective Date of Acquisition</t>
  </si>
  <si>
    <t>Oct. 30,
		2014</t>
  </si>
  <si>
    <t>Business Combination, Recognized Identifiable Assets Acquired, Goodwill, and Liabilities Assumed, Net</t>
  </si>
  <si>
    <t>Jun. 13,
		2014</t>
  </si>
  <si>
    <t>Business Combination, Pro Forma Information, Earnings or Loss of Acquiree since Acquisition Date, Actual</t>
  </si>
  <si>
    <t>Payments to Acquire Businesses, Gross</t>
  </si>
  <si>
    <t>Business Combination, Consideration Transferred, Other</t>
  </si>
  <si>
    <t>Trademarks [Member] | Late July Snacks Llc [Member]</t>
  </si>
  <si>
    <t>Business Combination, Recognized Identifiable Assets Acquired and Liabilities Assumed, Finite-Lived Intangibles</t>
  </si>
  <si>
    <t>Noncompete Agreements [Member] | Baptista's Bakery, Inc. [Member]</t>
  </si>
  <si>
    <t>Customer Relationships [Member]</t>
  </si>
  <si>
    <t>19 years 7 months</t>
  </si>
  <si>
    <t>Customer Relationships [Member] | Late July Snacks Llc [Member]</t>
  </si>
  <si>
    <t>Finite Lived Intangible Assets Amortization Period</t>
  </si>
  <si>
    <t>Customer Relationships [Member] | Baptista's Bakery, Inc. [Member]</t>
  </si>
  <si>
    <t>Technology-Based Intangible Assets [Member]</t>
  </si>
  <si>
    <t>15 years</t>
  </si>
  <si>
    <t>Technology-Based Intangible Assets [Member] | Baptista's Bakery, Inc. [Member]</t>
  </si>
  <si>
    <t>Number of Brands</t>
  </si>
  <si>
    <t>Business Acquisition, Par Value</t>
  </si>
  <si>
    <t>Business Combination, Share Conversion Price</t>
  </si>
  <si>
    <t>Business Combination, Share Coversion Right Ratio</t>
  </si>
  <si>
    <t>Interest Payable</t>
  </si>
  <si>
    <t>Measurement Period Correction</t>
  </si>
  <si>
    <t>Deferred Tax Liabilities, Intangible Assets</t>
  </si>
  <si>
    <t>Deferred Tax Liability, Un-Repatriated Earnings</t>
  </si>
  <si>
    <t>Business Combination, Recognized Identifiable Assets Acquired and Liabilities Assumed, Deferred Tax Assets Noncurrent</t>
  </si>
  <si>
    <t>Severance Costs</t>
  </si>
  <si>
    <t>Allocated Share-based Compensation Expense</t>
  </si>
  <si>
    <t>Diamond Foods, Inc. [Member] | Trademarks [Member]</t>
  </si>
  <si>
    <t>Business Combination, Recognized Identifiable Assets Acquired and Liabilities Assumed, Indefinite-Lived Intangible Assets</t>
  </si>
  <si>
    <t>Diamond Foods, Inc. [Member] | Customer Relationships [Member]</t>
  </si>
  <si>
    <t>Metcalfe's Skinny Limited [Member]</t>
  </si>
  <si>
    <t>Business Acquisition, Ownership Percentage Acquired</t>
  </si>
  <si>
    <t>74.00%</t>
  </si>
  <si>
    <t>26.00%</t>
  </si>
  <si>
    <t>Payments to Acquire Businesses and Interest in Affiliates</t>
  </si>
  <si>
    <t>Business Acquisition, Total Parent Company Ownership Subsequent to Acquisition</t>
  </si>
  <si>
    <t>Business Acquisition, Fair Value of acquired entity</t>
  </si>
  <si>
    <t>Business Combination, Recognized Identifiable Assets Acquired and Liabilities Assumed, Current Assets</t>
  </si>
  <si>
    <t>Equity Method Investment, Ownership Percentage</t>
  </si>
  <si>
    <t>Business Acquisitions Business Acquisitions (Consideration Transferred) (Details) $ / shares in Units, $ in Thousands</t>
  </si>
  <si>
    <t>Aug. 12, 2016USD ($)</t>
  </si>
  <si>
    <t>Feb. 29, 2016USD ($)$ / sharesshares</t>
  </si>
  <si>
    <t>Oct. 27, 2015USD ($)</t>
  </si>
  <si>
    <t>Dec. 31, 2016USD ($)shares</t>
  </si>
  <si>
    <t>Oct. 01, 2016USD ($)</t>
  </si>
  <si>
    <t>Jul. 02, 2016USD ($)</t>
  </si>
  <si>
    <t>Apr. 02, 2016USD ($)</t>
  </si>
  <si>
    <t>Jan. 02, 2016USD ($)shares</t>
  </si>
  <si>
    <t>Feb. 26, 2016$ / shares</t>
  </si>
  <si>
    <t>Common stock, shares outstanding | shares</t>
  </si>
  <si>
    <t>Stock Issued During Period, Shares, Acquisitions | shares</t>
  </si>
  <si>
    <t>Share Price | $ / shares</t>
  </si>
  <si>
    <t>Business Combination, Consideration Transferred, Equity Interests Issued and Issuable</t>
  </si>
  <si>
    <t>Business Combination, Cash and Equity Consideration Transferred</t>
  </si>
  <si>
    <t>Business Combination, Replacement Cash and Share Based Compensation Awards</t>
  </si>
  <si>
    <t>Business Combination, Consideration Transferred, Liabilities Incurred</t>
  </si>
  <si>
    <t>Business Combination, Consideration Transferred, Gross</t>
  </si>
  <si>
    <t>Business Combination, Consideration Transferred</t>
  </si>
  <si>
    <t>Business Combination, Share Conversion Price | $ / shares</t>
  </si>
  <si>
    <t>Business Acquisitions Business Acquisitions (Stock Option Assumptions) (Details) - $ / shares</t>
  </si>
  <si>
    <t>Feb. 26, 2016</t>
  </si>
  <si>
    <t>Share-based Compensation Arrangement by Share-based Payment Award [Line Items]</t>
  </si>
  <si>
    <t>Share-based Compensation Arrangement by Share-based Payment Award, Fair Value Assumptions, Expected Volatility Rate</t>
  </si>
  <si>
    <t>20.43%</t>
  </si>
  <si>
    <t>22.57%</t>
  </si>
  <si>
    <t>31.22%</t>
  </si>
  <si>
    <t>Share-based Compensation Arrangement by Share-based Payment Award, Fair Value Assumptions, Expected Dividend Rate</t>
  </si>
  <si>
    <t>2.07%</t>
  </si>
  <si>
    <t>2.06%</t>
  </si>
  <si>
    <t>2.40%</t>
  </si>
  <si>
    <t>Share-based Compensation Arrangement by Share-based Payment Award, Fair Value Assumptions, Risk Free Interest Rate</t>
  </si>
  <si>
    <t>1.19%</t>
  </si>
  <si>
    <t>1.44%</t>
  </si>
  <si>
    <t>1.89%</t>
  </si>
  <si>
    <t>Share-based Compensation Arrangement by Share-based Payment Award, Fair Value Assumptions, Expected Term</t>
  </si>
  <si>
    <t>4 years 9 months</t>
  </si>
  <si>
    <t>4 years 6 months</t>
  </si>
  <si>
    <t>6 years</t>
  </si>
  <si>
    <t>Share Price</t>
  </si>
  <si>
    <t>Employee Stock Option [Member] | Diamond Foods, Inc. [Member]</t>
  </si>
  <si>
    <t>Share-based Compensation, Shares Authorized under Stock Option Plans, Exercise Price Range, Lower Range Limit</t>
  </si>
  <si>
    <t>31.18%</t>
  </si>
  <si>
    <t>1.98%</t>
  </si>
  <si>
    <t>0.33%</t>
  </si>
  <si>
    <t>3 months 20 days</t>
  </si>
  <si>
    <t>Share-based Compensation Arrangement by Share-based Payment Award, Fair Value Assumptions, Exercise Price</t>
  </si>
  <si>
    <t>Share-based Compensation, Shares Authorized under Stock Option Plans, Exercise Price Range, Upper Range Limit</t>
  </si>
  <si>
    <t>Business Acquisitions Business Acquisitions (Proforma Information) (Details) - USD ($) $ in Thousands</t>
  </si>
  <si>
    <t>Business Acquisition, Pro Forma Information [Line Items]</t>
  </si>
  <si>
    <t>Business Acquisition, Pro Forma Revenue</t>
  </si>
  <si>
    <t>Business Acquisition, Pro Forma Net Income (Loss)</t>
  </si>
  <si>
    <t>Business Acquisition, Pro Forma, Amortization Expense</t>
  </si>
  <si>
    <t>Business Acquisition, Pro Forma, Interest Expense</t>
  </si>
  <si>
    <t>Business Acquisition, Pro Forma, Cost of Goods Sold</t>
  </si>
  <si>
    <t>Business Combination, Pro Forma, Expenses</t>
  </si>
  <si>
    <t>Earnings Per Share (Schedule of Earnings Per Share, Basic or Diluted) (Details) - USD ($) $ / shares in Units, shares in Thousands, $ in Thousands</t>
  </si>
  <si>
    <t>Participating Securities, Distributed and Undistributed Earnings (Loss), Basic</t>
  </si>
  <si>
    <t>Net Income (Loss) Available to Common Stockholders, Basic</t>
  </si>
  <si>
    <t>Weighted Average Number of Shares Outstanding, Basic</t>
  </si>
  <si>
    <t>Continuing operations (in dollars per share) - Basic</t>
  </si>
  <si>
    <t>Weighted Average Number Diluted Shares Outstanding Adjustment</t>
  </si>
  <si>
    <t>Weighted Average Number of Shares Outstanding, Diluted</t>
  </si>
  <si>
    <t>Continuing operations (in dollars per share) - Diluted</t>
  </si>
  <si>
    <t>Earnings Per Share (Narrative) (Details) - $ / shares</t>
  </si>
  <si>
    <t>Antidilutive Securities Excluded from Computation of Earnings Per Share, Amount</t>
  </si>
  <si>
    <t>Stock-Based Compensation (Schedule Of Stock Options) (Details) - USD ($) $ / shares in Units, $ in Millions</t>
  </si>
  <si>
    <t>Dec. 29, 2012</t>
  </si>
  <si>
    <t>Dec. 28, 2013</t>
  </si>
  <si>
    <t>Share-based Compensation Arrangement by Share-based Payment Award, Options, Outstanding [Roll Forward]</t>
  </si>
  <si>
    <t>Options Outstanding, beginning of period</t>
  </si>
  <si>
    <t>Share-based Compensation Arrangement by Share-based Payment Award, Options, Grants in Period, Gross</t>
  </si>
  <si>
    <t>Options Outstanding, Exercised</t>
  </si>
  <si>
    <t>Options Outstanding, Expired/forfeited</t>
  </si>
  <si>
    <t>Options Outstanding, end of period</t>
  </si>
  <si>
    <t>Share-based Compensation Arrangement by Share-based Payment Award, Options, Outstanding, Weighted Average Exercise Price [Abstract]</t>
  </si>
  <si>
    <t>Outstanding Weighted Average Exercise Price, beginning of period (in dollars per share)</t>
  </si>
  <si>
    <t>Share-based Compensation Arrangements by Share-based Payment Award, Options, Grants in Period, Weighted Average Exercise Price</t>
  </si>
  <si>
    <t>Outstanding Weighted Average Exercise Price, Exercised (in dollars per share)</t>
  </si>
  <si>
    <t>Outstanding Weighted Average Exercise Price, Expired/forfeited (in dollars per share)</t>
  </si>
  <si>
    <t>Outstanding Weighted Average Exercise Price, end of period (in dollars per share)</t>
  </si>
  <si>
    <t>Weighted average contractual term (in years), Options Outstanding</t>
  </si>
  <si>
    <t>6 years 7 months</t>
  </si>
  <si>
    <t>6 years 5 months</t>
  </si>
  <si>
    <t>6 years 11 months</t>
  </si>
  <si>
    <t>7 years 5 months</t>
  </si>
  <si>
    <t>Aggregate intrinsic value (in millions), Options Outstanding</t>
  </si>
  <si>
    <t>Share-based Compensation, Shares Authorized under Stock Option Plans, Exercise Price Range, Exercisable Options, Weighted Average Exercise Price</t>
  </si>
  <si>
    <t>Options Exercisable</t>
  </si>
  <si>
    <t>Options Exercisable, Weighted average contractual term (in years)</t>
  </si>
  <si>
    <t>5 years 2 months</t>
  </si>
  <si>
    <t>5 years 7 months</t>
  </si>
  <si>
    <t>6 years 1 month</t>
  </si>
  <si>
    <t>Options Exercisable, Aggregate intrinsic value (in millions)</t>
  </si>
  <si>
    <t>Stock-Based Compensation (Schedule Of Changes In Restricted Stock Awards Outstanding) (Details) - USD ($) $ / shares in Units, $ in Thousands</t>
  </si>
  <si>
    <t>Mar. 01, 2016</t>
  </si>
  <si>
    <t>Restricted Share Awards Outstanding</t>
  </si>
  <si>
    <t>PSU Dividend Equivalents</t>
  </si>
  <si>
    <t>Share-based Compensation Arrangement by Share-based Payment Award, Options, Outstanding, Number</t>
  </si>
  <si>
    <t>Restricted Stock [Member]</t>
  </si>
  <si>
    <t>Employee Service Share-based Compensation, Nonvested Awards, Compensation Cost Not yet Recognized</t>
  </si>
  <si>
    <t>Restricted Stock Awards Outstanding, beginning of period</t>
  </si>
  <si>
    <t>Restricted Stock Awards Outstanding, Granted</t>
  </si>
  <si>
    <t>Restricted Stock Awards Outstanding, Exercised/Vested</t>
  </si>
  <si>
    <t>Restricted Stock Awards Outstanding, Expired/forfeited</t>
  </si>
  <si>
    <t>Restricted Stock Awards Outstanding, end of period</t>
  </si>
  <si>
    <t>Weighted Average Grant Date Fair Value, beginning of period (in dollars per share)</t>
  </si>
  <si>
    <t>Weighted Average Grant Date Fair Value, Granted (in dollars per share)</t>
  </si>
  <si>
    <t>Weighted Average Grant Date Fair Value, Exercised/vested (in dollars per share)</t>
  </si>
  <si>
    <t>Weighted Average Grant Date Fair Value, Expired/forfeited (in dollars per share)</t>
  </si>
  <si>
    <t>Weighted Average Grant Date Fair Value, end of period (in dollars per share)</t>
  </si>
  <si>
    <t>Performance Shares [Member]</t>
  </si>
  <si>
    <t>Diamond Foods, Inc. [Member] | Restricted Stock [Member]</t>
  </si>
  <si>
    <t>Diamond Foods, Inc. [Member] | Restricted Stock Units (RSUs) [Member]</t>
  </si>
  <si>
    <t>Performance Shares [Member] | Performance Shares [Member]</t>
  </si>
  <si>
    <t>Stock-Based Compensation (Narrative) (Details)</t>
  </si>
  <si>
    <t>Mar. 01, 2016$ / shares</t>
  </si>
  <si>
    <t>Dec. 31, 2016USD ($)Individual$ / sharesshares</t>
  </si>
  <si>
    <t>Jan. 02, 2016USD ($)$ / sharesshares</t>
  </si>
  <si>
    <t>Jan. 03, 2015USD ($)$ / sharesshares</t>
  </si>
  <si>
    <t>Dec. 28, 2013USD ($)shares</t>
  </si>
  <si>
    <t>Share-based Compensation Arrangements by Share-based Payment Award, Options, Grants in Period, Weighted Average Exercise Price | $ / shares</t>
  </si>
  <si>
    <t>Share Based Compensation Continuing Operations | $</t>
  </si>
  <si>
    <t>Performance-based Incentive Expense | $</t>
  </si>
  <si>
    <t>Employee Service Share-based Compensation, Number of Participants, Long-term Incentive Plan | Individual</t>
  </si>
  <si>
    <t>Fair market value of common stock at date of grant | $ / shares</t>
  </si>
  <si>
    <t>Cash received from option exercises | $</t>
  </si>
  <si>
    <t>Stock options exercised, tax benefit | $</t>
  </si>
  <si>
    <t>Intrinsic value of stock options exercised | $</t>
  </si>
  <si>
    <t>Performance-based incentive vesting period</t>
  </si>
  <si>
    <t>Performance-based incentive accrual | $</t>
  </si>
  <si>
    <t>Percentage of employee contribution company matches</t>
  </si>
  <si>
    <t>10.00%</t>
  </si>
  <si>
    <t>Employer contributions to employee stock purchase plan | $</t>
  </si>
  <si>
    <t>Share-based Compensation Arrangement by Share-based Payment Award, Options, Vested, Number of Shares</t>
  </si>
  <si>
    <t>Share-based Compensation Arrangement by Share-based Payment Award, Options, Vested, Weighted Average Grant Date Fair Value | $ / shares</t>
  </si>
  <si>
    <t>Share-based Compensation Arrangement by Share-based Payment Award, Options, Vested in Period, Fair Value | $</t>
  </si>
  <si>
    <t>Share-based Compensation Arrangement by Share-based Payment Award, Options, Outstanding, Intrinsic Value | $</t>
  </si>
  <si>
    <t>Minimum</t>
  </si>
  <si>
    <t>Maximum</t>
  </si>
  <si>
    <t>Two Thousand and Sixteen Key Employee Incentive Plan [Member]</t>
  </si>
  <si>
    <t>Expiration of Stock Plan</t>
  </si>
  <si>
    <t>May 4,
		2022</t>
  </si>
  <si>
    <t>Additional securities issued during the period</t>
  </si>
  <si>
    <t>Two Thousand and Sixteen Key Employee Incentive Plan [Member] | Equity Securities [Member]</t>
  </si>
  <si>
    <t>Shares available for grant</t>
  </si>
  <si>
    <t>Two Thousand and Sixteen Key Employee Incentive Plan [Member] | Restricted Stock [Member]</t>
  </si>
  <si>
    <t>Two Thousand and Sixteen Key Employee Incentive Plan [Member] | Remaining DMND Shares Available for Issuance [Member]</t>
  </si>
  <si>
    <t>Share-based Compensation Arrangement by Share-based Payment Award, Equity Instruments Other than Options, Forfeited in Period</t>
  </si>
  <si>
    <t>2 years 9 months</t>
  </si>
  <si>
    <t>Unrecognized compensation expense | $</t>
  </si>
  <si>
    <t>Share-based Compensation Arrangement by Share-based Payment Award, Equity Instruments Other than Options, Grants in Period</t>
  </si>
  <si>
    <t>Share-based Compensation Arrangement by Share-based Payment Award, Options, Exercisable, Weighted Average Remaining Contractual Term</t>
  </si>
  <si>
    <t>2 years 2 months</t>
  </si>
  <si>
    <t>Weighted Average Grant Date Fair Value, Granted (in dollars per share) | $ / shares</t>
  </si>
  <si>
    <t>Share-based Compensation Arrangement by Share-based Payment Award, Equity Instruments Other than Options, Nonvested, Number</t>
  </si>
  <si>
    <t>0.95%</t>
  </si>
  <si>
    <t>26.40%</t>
  </si>
  <si>
    <t>Shares Paid for Tax Withholding for Share Based Compensation</t>
  </si>
  <si>
    <t>2 years 1 month</t>
  </si>
  <si>
    <t>Non Employee Director Restricted Stock Awards [Member] | Director [Member]</t>
  </si>
  <si>
    <t>Common shares issued</t>
  </si>
  <si>
    <t>Non Employee Director Restricted Stock Awards [Member] | Director [Member] | Two Thousand And Fourteen Director Stock Plan [Member]</t>
  </si>
  <si>
    <t>Shares reserved for future issuance</t>
  </si>
  <si>
    <t>Common Stock, Capital Shares Available for Future Issuance</t>
  </si>
  <si>
    <t>Employee Stock Option [Member]</t>
  </si>
  <si>
    <t>Employee Stock Option [Member] | Maximum</t>
  </si>
  <si>
    <t>Non Employee Director Restricted Stock Units [Member] | Director [Member]</t>
  </si>
  <si>
    <t>Allocated Share-based Compensation Expense - stock-based | $</t>
  </si>
  <si>
    <t>Diamond Foods, Inc. [Member] | Cash Distribution [Member]</t>
  </si>
  <si>
    <t>Allocated Share-based Compensation Expense - cash-based | $</t>
  </si>
  <si>
    <t>Diamond Foods, Inc. [Member] | Employee Stock Option [Member]</t>
  </si>
  <si>
    <t>Share-based Compensation, Shares Authorized under Stock Option Plans, Exercise Price Range, Lower Range Limit | $ / shares</t>
  </si>
  <si>
    <t>Share-based Compensation, Shares Authorized under Stock Option Plans, Exercise Price Range, Upper Range Limit | $ / shares</t>
  </si>
  <si>
    <t>Common Stock | Restricted Stock [Member]</t>
  </si>
  <si>
    <t>Inventories (Components Of Inventory) (Details) - USD ($) $ in Thousands</t>
  </si>
  <si>
    <t>Finished goods</t>
  </si>
  <si>
    <t>Work in process</t>
  </si>
  <si>
    <t>Raw materials</t>
  </si>
  <si>
    <t>Maintenance parts, packaging and supplies</t>
  </si>
  <si>
    <t>Total inventories, net</t>
  </si>
  <si>
    <t>Fixed Assets (Schedule Of Fixed Assets) (Details) - USD ($) $ in Thousands</t>
  </si>
  <si>
    <t>Gross fixed assets</t>
  </si>
  <si>
    <t>Accumulated depreciation</t>
  </si>
  <si>
    <t>PP&amp;E Net including assets held for sale</t>
  </si>
  <si>
    <t>Fixed assets held for sale</t>
  </si>
  <si>
    <t>Land and land improvements</t>
  </si>
  <si>
    <t>Buildings and Building improvements</t>
  </si>
  <si>
    <t>Machinery, Equipment and Computer Systems</t>
  </si>
  <si>
    <t>Trucks, Trailors and Automobiles</t>
  </si>
  <si>
    <t>Furniture and Fixtures</t>
  </si>
  <si>
    <t>Construction in progress</t>
  </si>
  <si>
    <t>Capital Leases [Member]</t>
  </si>
  <si>
    <t>Fixed Assets (Narrative) (Details) - USD ($) $ in Thousands</t>
  </si>
  <si>
    <t>Depreciation expense related to fixed assets</t>
  </si>
  <si>
    <t>Restructuring and Related Cost, Accelerated Depreciation</t>
  </si>
  <si>
    <t>Corsicana Manufacturing Facility Closing [Member] | Impairment Charges [Member]</t>
  </si>
  <si>
    <t>Fixed Assets [Member]</t>
  </si>
  <si>
    <t>Fixed Assets [Member] | Sale of Diamond of California [Member]</t>
  </si>
  <si>
    <t>Packaging Equipment [Member] | Impairment Charges [Member]</t>
  </si>
  <si>
    <t>Machinery, Equipment and Computer Systems | Impairment Charges [Member]</t>
  </si>
  <si>
    <t>Machinery, Equipment and Computer Systems | Sale of Diamond of California [Member]</t>
  </si>
  <si>
    <t>Goodwill And Other Intangible Assets (Changes In Carrying Amount Of Goodwill) (Details) - USD ($) $ in Thousands</t>
  </si>
  <si>
    <t>Goodwill [Roll Forward]</t>
  </si>
  <si>
    <t>Beginning balance</t>
  </si>
  <si>
    <t>Goodwill acquired</t>
  </si>
  <si>
    <t>Goodwill, Translation Adjustments</t>
  </si>
  <si>
    <t>Goodwill allocated to assets held for sale</t>
  </si>
  <si>
    <t>Ending balance</t>
  </si>
  <si>
    <t>Goodwill, related to discontinued operations</t>
  </si>
  <si>
    <t>Trademarks [Member]</t>
  </si>
  <si>
    <t>Acquired Indefinite-lived Intangible Assets [Line Items]</t>
  </si>
  <si>
    <t>Other Asset Impairment Charges</t>
  </si>
  <si>
    <t>Goodwill And Other Intangible Assets (Acquired Intangible Assets) (Details) - USD ($) $ in Thousands</t>
  </si>
  <si>
    <t>Intangible Assets, Net (Excluding Goodwill) [Abstract]</t>
  </si>
  <si>
    <t>Cumulative Intangible Asset Impairment</t>
  </si>
  <si>
    <t>Gross Carrying Amount</t>
  </si>
  <si>
    <t>Accumulated Amortization</t>
  </si>
  <si>
    <t>Net Carrying Amount</t>
  </si>
  <si>
    <t>Routes Intangible Assets [Member]</t>
  </si>
  <si>
    <t>Accumulated Impairment</t>
  </si>
  <si>
    <t>Indefinite-lived Intangible Assets, Translation Adjustments</t>
  </si>
  <si>
    <t>Customer And Contractual Relationships - Amortized [Member]</t>
  </si>
  <si>
    <t>Intangible Assets [Line Items]</t>
  </si>
  <si>
    <t>Finite-Lived Intangible Assets, Translation Adjustments</t>
  </si>
  <si>
    <t>Noncompete Agreements [Member]</t>
  </si>
  <si>
    <t>Reacquired Rights - Amortized [Member]</t>
  </si>
  <si>
    <t>Patents [Member]</t>
  </si>
  <si>
    <t>Goodwill And Other Intangible Assets (Changes In Carrying Value Of Routes) (Details) - Routes Intangible Assets [Member] - USD ($) $ in Thousands</t>
  </si>
  <si>
    <t>Indefinite-lived Intangible Assets [Roll Forward]</t>
  </si>
  <si>
    <t>Beginning balance of routes</t>
  </si>
  <si>
    <t>Change in routes allocated to assets held for sale</t>
  </si>
  <si>
    <t>Ending balance of routes</t>
  </si>
  <si>
    <t>Goodwill And Other Intangible Assets (Changes in Carrying Value of Routes Held For Sale) (Details) - Routes Intangible Assets Held For Sale [Member] - USD ($) $ in Thousands</t>
  </si>
  <si>
    <t>Balance of routes</t>
  </si>
  <si>
    <t>Sales Of Route Businesses</t>
  </si>
  <si>
    <t>Purchase of route businesses, exclusive of goodwill acquired</t>
  </si>
  <si>
    <t>Reclassifications From Route Intangibles And Goodwill</t>
  </si>
  <si>
    <t>Goodwill And Other Intangible Assets (Narrative) (Details) - USD ($) $ in Thousands</t>
  </si>
  <si>
    <t>Finite-Lived Intangible Assets [Line Items]</t>
  </si>
  <si>
    <t>Weighted average useful life of intangible assets, years</t>
  </si>
  <si>
    <t>Amortization expense related to intangibles</t>
  </si>
  <si>
    <t>Estimated annual amortization expense, 2016</t>
  </si>
  <si>
    <t>Estimated annual amortization expense, 2017</t>
  </si>
  <si>
    <t>Estimated annual amortization expense, 2018</t>
  </si>
  <si>
    <t>Estimated annual amortization expense, 2019</t>
  </si>
  <si>
    <t>Estimated annual amortization expense, 2020</t>
  </si>
  <si>
    <t>Estimated annual amortization expense, Thereafter</t>
  </si>
  <si>
    <t>Finite-Lived Intangible Assets, Future Amortization Expense</t>
  </si>
  <si>
    <t>Indefinite-lived Intangible Assets (Excluding Goodwill), Fair Value Disclosure</t>
  </si>
  <si>
    <t>Gains On The Sale Of Route Businesses</t>
  </si>
  <si>
    <t>Losses On The Sale Of Route Businesses</t>
  </si>
  <si>
    <t>SaleOfRouteBusinesses</t>
  </si>
  <si>
    <t>Routes Intangible Assets Held For Sale [Member]</t>
  </si>
  <si>
    <t>Goodwill [Member]</t>
  </si>
  <si>
    <t>Finite Lived Intangible Assets Amortization Period End</t>
  </si>
  <si>
    <t>Feb. 28,
		2036</t>
  </si>
  <si>
    <t>11 years</t>
  </si>
  <si>
    <t>8 years</t>
  </si>
  <si>
    <t>Diamond Foods, Inc. [Member] | Customer And Contractual Relationships - Amortized [Member]</t>
  </si>
  <si>
    <t>Equity Method Investments and Joint Venture Disclosures (Details) - USD ($) $ in Millions</t>
  </si>
  <si>
    <t>Schedule of Equity Method Investments [Line Items]</t>
  </si>
  <si>
    <t>51.00%</t>
  </si>
  <si>
    <t>Loans and Leases Receivable, Net Amount</t>
  </si>
  <si>
    <t>Equity Method Investment, Remaining Ownership Percentage</t>
  </si>
  <si>
    <t>49.00%</t>
  </si>
  <si>
    <t>Long-Term Debt (Schedule Of Debt Outstanding) (Details) - USD ($) $ in Thousands</t>
  </si>
  <si>
    <t>Nov. 08, 2016</t>
  </si>
  <si>
    <t>Feb. 28, 2015</t>
  </si>
  <si>
    <t>Debt Instrument [Line Items]</t>
  </si>
  <si>
    <t>Debt Instrument, Unamortized Discount (Premium), Net</t>
  </si>
  <si>
    <t>Total debt</t>
  </si>
  <si>
    <t>Less current portion of long-term debt</t>
  </si>
  <si>
    <t>Total long-term debt</t>
  </si>
  <si>
    <t>Senior unsecured term loan due February Two thousand twenty one [Member]</t>
  </si>
  <si>
    <t>Unsecured Debt</t>
  </si>
  <si>
    <t>Debt Instrument, Maturity Date</t>
  </si>
  <si>
    <t>Feb. 28,
		2021</t>
  </si>
  <si>
    <t>Debt Instrument, Description of Variable Rate Basis</t>
  </si>
  <si>
    <t>30-day Eurodollar rate</t>
  </si>
  <si>
    <t>Debt Instrument, Basis Spread on Variable Rate</t>
  </si>
  <si>
    <t>1.75%</t>
  </si>
  <si>
    <t>Debt Instrument, Interest Rate During Period</t>
  </si>
  <si>
    <t>2.52%</t>
  </si>
  <si>
    <t>Unsecured Five Year US Term Loan Due May Thirty Two Thousand Nineteen [Member]</t>
  </si>
  <si>
    <t>0.00%</t>
  </si>
  <si>
    <t>Unsecured U.S. term loan due May 2024 [Member]</t>
  </si>
  <si>
    <t>May 30,
		2024</t>
  </si>
  <si>
    <t>2.075%</t>
  </si>
  <si>
    <t>3.247%</t>
  </si>
  <si>
    <t>Private Placement Senior Notes due June 2017 [Member]</t>
  </si>
  <si>
    <t>Senior Notes</t>
  </si>
  <si>
    <t>Jun. 1,
		2017</t>
  </si>
  <si>
    <t>Unsecured U S Term Loan Due May Two Thousand Nineteen [Member]</t>
  </si>
  <si>
    <t>May 30,
		2019</t>
  </si>
  <si>
    <t>2.627%</t>
  </si>
  <si>
    <t>unsecured base rate revolving loan due may two thousand nineteen [Member]</t>
  </si>
  <si>
    <t>4.20%</t>
  </si>
  <si>
    <t>Unsecured U.S. dollar-denominated revolving credit facility due may two thousand nineteen [Member]</t>
  </si>
  <si>
    <t>1.45%</t>
  </si>
  <si>
    <t>Unsecured US Dollar Denominated Revolving Credit Facility Due May Thirty Two Thousand Nineteen [Member]</t>
  </si>
  <si>
    <t>2.22%</t>
  </si>
  <si>
    <t>Senior unsecured term loan due February Two thousand twenty six [Member]</t>
  </si>
  <si>
    <t>Feb. 28,
		2026</t>
  </si>
  <si>
    <t>2.125%</t>
  </si>
  <si>
    <t>2.895%</t>
  </si>
  <si>
    <t>Credit Agreement [Member] | Unsecured U.S. dollar-denominated revolving credit facility due may two thousand nineteen [Member]</t>
  </si>
  <si>
    <t>Line of Credit Facility, Commitment Fee Percentage</t>
  </si>
  <si>
    <t>0.25%</t>
  </si>
  <si>
    <t>Interest Rate Swap [Member]</t>
  </si>
  <si>
    <t>Derivative, Notional Amount</t>
  </si>
  <si>
    <t>Interest rate swap due February Two Thousand Twenty One [Member] | Interest Rate Swap [Member]</t>
  </si>
  <si>
    <t>Derivative, Fixed Interest Rate</t>
  </si>
  <si>
    <t>1.271%</t>
  </si>
  <si>
    <t>Interest rate swap due June Two Thousand Twenty One [Member] | Interest Rate Swap [Member]</t>
  </si>
  <si>
    <t>1.337%</t>
  </si>
  <si>
    <t>Interest rate swap due June Two Thousand Twenty Four [Member] | Interest Rate Swap [Member]</t>
  </si>
  <si>
    <t>1.615%</t>
  </si>
  <si>
    <t>Interest Rate Swap Due May Two Thousand Twenty Four [Member] | Interest Rate Swap [Member]</t>
  </si>
  <si>
    <t>1.236%</t>
  </si>
  <si>
    <t>1.975%</t>
  </si>
  <si>
    <t>Interest Rate Swap Due May Two Thousand Nineteen [Member] | Interest Rate Swap [Member]</t>
  </si>
  <si>
    <t>1.58%</t>
  </si>
  <si>
    <t>Long-Term Debt (Annual Maturities Of Long-Term Debt) (Details) $ in Thousands</t>
  </si>
  <si>
    <t>Dec. 31, 2016USD ($)</t>
  </si>
  <si>
    <t>Annual 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Narrative) (Details)</t>
  </si>
  <si>
    <t>Feb. 29, 2016USD ($)</t>
  </si>
  <si>
    <t>Dec. 28, 2013USD ($)</t>
  </si>
  <si>
    <t>Line of Credit Facility [Line Items]</t>
  </si>
  <si>
    <t>Stockholders' Equity, Including Portion Attributable to Noncontrolling Interest</t>
  </si>
  <si>
    <t>Interest Expense</t>
  </si>
  <si>
    <t>Write off of Deferred Debt Issuance Cost</t>
  </si>
  <si>
    <t>Weighted average interest rate</t>
  </si>
  <si>
    <t>2.95%</t>
  </si>
  <si>
    <t>3.14%</t>
  </si>
  <si>
    <t>2.34%</t>
  </si>
  <si>
    <t>Repayments of Lines of Credit</t>
  </si>
  <si>
    <t>Proceeds from Lines of Credit</t>
  </si>
  <si>
    <t>Five Year Senior Unsecured Term Loan [Member]</t>
  </si>
  <si>
    <t>Debt Instrument, Periodic Payment, Principal</t>
  </si>
  <si>
    <t>Ten Year Senior Unsecured Term Loan [Member]</t>
  </si>
  <si>
    <t>Unsecured U.S. Dollar-denominated revolving credit facility due May 2019 [Member]</t>
  </si>
  <si>
    <t>Revolving credit facility borrowings, maximum</t>
  </si>
  <si>
    <t>Available unused credit facilities</t>
  </si>
  <si>
    <t>Option to increase available credit</t>
  </si>
  <si>
    <t>Debt Instrument, Interest Rate, Effective Percentage Rate Range, Minimum</t>
  </si>
  <si>
    <t>0.795%</t>
  </si>
  <si>
    <t>Debt Instrument, Interest Rate, Effective Percentage Rate Range, Maximum</t>
  </si>
  <si>
    <t>Private Placement Senior Notes [Member]</t>
  </si>
  <si>
    <t>Penalty on Early Extinguishment of Debt</t>
  </si>
  <si>
    <t>Extinguishment of Debt, Amount</t>
  </si>
  <si>
    <t>Early Repayment of Senior Debt</t>
  </si>
  <si>
    <t>Ratio of Debt to Earnings Before Interest, Taxes, Depreciation And Amortization</t>
  </si>
  <si>
    <t>Interest Coverage Ratio</t>
  </si>
  <si>
    <t>Future Ratio of Debt to Earnings Before Interest, Taxes, Depreciation And Amortization</t>
  </si>
  <si>
    <t>Credit Agreement [Member] | Unsecured U.S. Dollar-denominated revolving credit facility due May 2019 [Member]</t>
  </si>
  <si>
    <t>Credit Agreement [Member] | Minimum | Unsecured U.S. Dollar-denominated revolving credit facility due May 2019 [Member]</t>
  </si>
  <si>
    <t>0.08%</t>
  </si>
  <si>
    <t>Credit Agreement [Member] | Maximum | Unsecured U.S. Dollar-denominated revolving credit facility due May 2019 [Member]</t>
  </si>
  <si>
    <t>Unsecured Debt [Member] | Diamond Foods, Inc. [Member] | Five Year Senior Unsecured Term Loan [Member]</t>
  </si>
  <si>
    <t>Debt Instrument, Face Amount</t>
  </si>
  <si>
    <t>Debt Instrument, Term</t>
  </si>
  <si>
    <t>Unsecured Debt [Member] | Diamond Foods, Inc. [Member] | Ten Year Senior Unsecured Term Loan [Member]</t>
  </si>
  <si>
    <t>Term Loan [Member] | Diamond Foods, Inc. [Member]</t>
  </si>
  <si>
    <t>Income Taxes (Components of Income Tax Expense) (Details) - USD ($) $ in Thousands</t>
  </si>
  <si>
    <t>Current, Federal</t>
  </si>
  <si>
    <t>Current, State and other</t>
  </si>
  <si>
    <t>Current, Foreign</t>
  </si>
  <si>
    <t>Current income tax expense</t>
  </si>
  <si>
    <t>Deferred, Federal</t>
  </si>
  <si>
    <t>Deferred, State and other</t>
  </si>
  <si>
    <t>Deferred Foreign Income Tax Expense (Benefit)</t>
  </si>
  <si>
    <t>Deferred income tax expense</t>
  </si>
  <si>
    <t>Income Taxes (Reconciliations Of The Federal Income Tax Rate) (Details)</t>
  </si>
  <si>
    <t>Statutory income tax rate</t>
  </si>
  <si>
    <t>State and local income taxes, net of federal income tax benefit</t>
  </si>
  <si>
    <t>3.90%</t>
  </si>
  <si>
    <t>2.60%</t>
  </si>
  <si>
    <t>5.90%</t>
  </si>
  <si>
    <t>Effective Income Tax Rate Reconciliation, Foreign Income Tax Rate Differential, Percent</t>
  </si>
  <si>
    <t>(3.70%)</t>
  </si>
  <si>
    <t>Effective Income Tax Rate Reconciliation, Change in Enacted Tax Rate, Percent</t>
  </si>
  <si>
    <t>(1.90%)</t>
  </si>
  <si>
    <t>Non-deductible goodwill on sale of route businesses</t>
  </si>
  <si>
    <t>0.10%</t>
  </si>
  <si>
    <t>0.40%</t>
  </si>
  <si>
    <t>Deduction for inventory contributions</t>
  </si>
  <si>
    <t>(0.50%)</t>
  </si>
  <si>
    <t>(0.30%)</t>
  </si>
  <si>
    <t>Meals and entertainment</t>
  </si>
  <si>
    <t>0.70%</t>
  </si>
  <si>
    <t>0.50%</t>
  </si>
  <si>
    <t>Effective Income Tax Rate Reconciliation, Deductions, Qualified Production Activities</t>
  </si>
  <si>
    <t>(0.00%)</t>
  </si>
  <si>
    <t>(2.60%)</t>
  </si>
  <si>
    <t>Effective Income Tax Rate Reconciliation, Percent</t>
  </si>
  <si>
    <t>37.70%</t>
  </si>
  <si>
    <t>36.30%</t>
  </si>
  <si>
    <t>35.30%</t>
  </si>
  <si>
    <t>Effective Income Tax Rate Reconciliation, Change In Uncertain Tax Positions</t>
  </si>
  <si>
    <t>0.80%</t>
  </si>
  <si>
    <t>(1.50%)</t>
  </si>
  <si>
    <t>(2.80%)</t>
  </si>
  <si>
    <t>Effective Income Tax Rate Reconciliation, Non-Deductible Transaction Costs</t>
  </si>
  <si>
    <t>4.70%</t>
  </si>
  <si>
    <t>Effective Income Tax Rate Reconciliation, Other Adjustments, Percent</t>
  </si>
  <si>
    <t>(1.40%)</t>
  </si>
  <si>
    <t>0.20%</t>
  </si>
  <si>
    <t>(0.40%)</t>
  </si>
  <si>
    <t>Income Taxes (Significant Portions Of The Deferred Tax Assets And Deferred Tax Liabilities) (Details) - USD ($) $ in Thousands</t>
  </si>
  <si>
    <t>Reserves for employee compensation, deductible when paid for income tax purposes, accrued for financial reporting purposes</t>
  </si>
  <si>
    <t>Reserves for insurance claims, deductible when paid for income tax purposes, accrued for financial reporting purposes</t>
  </si>
  <si>
    <t>Other reserves, deductible when paid for income tax purposes, accrued for financial reporting purposes</t>
  </si>
  <si>
    <t>Unrealized losses, deductible when realized for income tax purposes, included in other comprehensive income</t>
  </si>
  <si>
    <t>Basis difference in fixed rate debt</t>
  </si>
  <si>
    <t>Inventories, principally due to additional costs capitalized for income tax purposes</t>
  </si>
  <si>
    <t>Deferred tax assets, operating loss and tax credits carryforward</t>
  </si>
  <si>
    <t>Net state and foreign operating loss and tax credit carryforwards</t>
  </si>
  <si>
    <t>Total gross deferred tax assets</t>
  </si>
  <si>
    <t>Less valuation allowance</t>
  </si>
  <si>
    <t>Net deferred tax assets</t>
  </si>
  <si>
    <t>Fixed assets, principally due to differences in depreciation, net of impairment reserves</t>
  </si>
  <si>
    <t>Intangible assets, principally due to differences in amortization and acquisition basis differences</t>
  </si>
  <si>
    <t>Employee compensation, principally due to change in method of accounting</t>
  </si>
  <si>
    <t>Deferred Tax Liabilities, Other Comprehensive Income</t>
  </si>
  <si>
    <t>Basis difference in noncurrent investments</t>
  </si>
  <si>
    <t>Deferred Tax Liabilities, Undistributed Foreign Earnings</t>
  </si>
  <si>
    <t>Prepaid expenses and other costs deductible for tax, amortized for financial reporting purposes</t>
  </si>
  <si>
    <t>Total gross deferred tax liabilities</t>
  </si>
  <si>
    <t>Income Taxes (Open Years For Income Tax Audit Purposes In Major Taxing Jurisdictions) (Details)</t>
  </si>
  <si>
    <t>U.S. Federal [Member]</t>
  </si>
  <si>
    <t>Income Tax Contingency [Line Items]</t>
  </si>
  <si>
    <t>Open income tax years by major tax jurisdiction</t>
  </si>
  <si>
    <t>Canada Federal [Member]</t>
  </si>
  <si>
    <t>Ontario Provincial [Member]</t>
  </si>
  <si>
    <t>CALIFORNIA</t>
  </si>
  <si>
    <t>North Carolina [Member]</t>
  </si>
  <si>
    <t>New York [Member]</t>
  </si>
  <si>
    <t>Illinois [Member]</t>
  </si>
  <si>
    <t>United Kingdom</t>
  </si>
  <si>
    <t>Income Taxes (Schedule Of Unrecognized Tax Benefits) (Details) - USD ($) $ in Thousands</t>
  </si>
  <si>
    <t>Gross unrecognized tax benefits</t>
  </si>
  <si>
    <t>Additions for tax positions taken during the current period</t>
  </si>
  <si>
    <t>Unrecognized Tax Benefits, Increase Resulting from Prior Period Tax Positions</t>
  </si>
  <si>
    <t>Unrecognized Tax Benefits, Increase Resulting from Acquisition</t>
  </si>
  <si>
    <t>Reductions resulting from settlements</t>
  </si>
  <si>
    <t>Reductions resulting from a lapse of the statute of limitations</t>
  </si>
  <si>
    <t>Income Taxes (Narrative) (Details) - USD ($) $ in Thousands</t>
  </si>
  <si>
    <t>Valuation Allowance [Line Items]</t>
  </si>
  <si>
    <t>Foreign pre tax income</t>
  </si>
  <si>
    <t>Operating Loss Carryforwards, Valuation Allowance</t>
  </si>
  <si>
    <t>Deferred Tax Assets, Tax Credit Carryforwards, Other</t>
  </si>
  <si>
    <t>Interest and penalties related to unrecognized tax benefits in noncurrent liabilities</t>
  </si>
  <si>
    <t>Amount, if recognized, that affects the effective tax rate</t>
  </si>
  <si>
    <t>Unrecognized Tax Benefits, Interest on Income Taxes Accrued</t>
  </si>
  <si>
    <t>Unrecognized Tax Benefits, Income Tax Penalties Accrued</t>
  </si>
  <si>
    <t>Significant Change in Unrecognized Tax Benefits is Reasonably Possible, Amount of Unrecorded Benefit</t>
  </si>
  <si>
    <t>Fair Value Measurements (Details) - USD ($) $ in Thousands</t>
  </si>
  <si>
    <t>Fair Value Measurements, Recurring and Nonrecurring, Valuation Techniques [Line Items]</t>
  </si>
  <si>
    <t>Derivative Asset</t>
  </si>
  <si>
    <t>Derivative, Fair Value, Net</t>
  </si>
  <si>
    <t>Liabilities, Fair Value Disclosure, Recurring</t>
  </si>
  <si>
    <t>Debt Instrument, Fair Value Disclosure</t>
  </si>
  <si>
    <t>Fair Value, Inputs, Level 1 [Member]</t>
  </si>
  <si>
    <t>Fair Value, Inputs, Level 2 [Member]</t>
  </si>
  <si>
    <t>Fair Value, Inputs, Level 3 [Member]</t>
  </si>
  <si>
    <t>Derivative Instruments (Fair Value Of Derivative Instruments In The Condensed Consolidated Balance Sheets Using Level 2 Inputs) (Details) - USD ($) $ in Thousands</t>
  </si>
  <si>
    <t>Derivatives, Fair Value [Line Items]</t>
  </si>
  <si>
    <t>Fair Value, Inputs, Level 2 [Member] | Designated as Hedging Instrument [Member]</t>
  </si>
  <si>
    <t>Fair Value, Inputs, Level 2 [Member] | Interest Rate Swap [Member] | Designated as Hedging Instrument [Member] | Other noncurrent assets</t>
  </si>
  <si>
    <t>Fair Value, Inputs, Level 2 [Member] | Interest Rate Swap [Member] | Designated as Hedging Instrument [Member] | Other Noncurrent Liabilities [Member]</t>
  </si>
  <si>
    <t>Derivative Instruments (Change In Unrealized Pre-Tax Gains (Losses) Included In Other Comprehensive Income Due To Fluctuations In Interest Rates And Foreign Exchange Rates) (Details) - USD ($) $ in Thousands</t>
  </si>
  <si>
    <t>Derivative [Line Items]</t>
  </si>
  <si>
    <t>Net unrealized loss/(gain) on derivative instruments, net of income tax (benefit)/expense of ($247), $186 and $171</t>
  </si>
  <si>
    <t>Other Comprehensive Income (Loss), Derivatives Qualifying as Hedges, Tax, Portion Attributable to Parent</t>
  </si>
  <si>
    <t>Forward Contracts [Member]</t>
  </si>
  <si>
    <t>Derivative Instruments (Narrative) (Details) - Interest Rate Swap [Member] - USD ($) $ in Millions</t>
  </si>
  <si>
    <t>Interest rate swap due June Two Thousand Twenty Four [Member]</t>
  </si>
  <si>
    <t>Interest Rate Swap Due May Two Thousand Nineteen [Member]</t>
  </si>
  <si>
    <t>Interest rate swap due June Two Thousand Twenty One [Member]</t>
  </si>
  <si>
    <t>Interest rate swap due February Two Thousand Twenty One [Member]</t>
  </si>
  <si>
    <t>Interest Rate Swap Due May Two Thousand Twenty Four [Member]</t>
  </si>
  <si>
    <t>Postretirement Benefit Plans (Details) - Company-Wide Defined Contribution Retirement - 401 (K) Plan [Member] - USD ($) $ in Millions</t>
  </si>
  <si>
    <t>Defined Contribution Plan Disclosure [Line Items]</t>
  </si>
  <si>
    <t>Percentage of employer matching contributions on participant contributions</t>
  </si>
  <si>
    <t>Base percentage of qualified wages for employer matching contributions</t>
  </si>
  <si>
    <t>4.00%</t>
  </si>
  <si>
    <t>Percentage of employer matching contributions on participant contributions, secondary qualified percentage</t>
  </si>
  <si>
    <t>50.00%</t>
  </si>
  <si>
    <t>Base percentage of qualified wages for employer matching contributions, secondary qualified percentage</t>
  </si>
  <si>
    <t>1.00%</t>
  </si>
  <si>
    <t>Expenses for employee retirement plans</t>
  </si>
  <si>
    <t>Kettle UK [Member]</t>
  </si>
  <si>
    <t>Commitments And Contingencies (Future Minimum Lease Commitments For Operating Leases) (Details) $ in Thousands</t>
  </si>
  <si>
    <t>Thereafter</t>
  </si>
  <si>
    <t>Total operating lease commitments</t>
  </si>
  <si>
    <t>Commitments And Contingencies (Narrative) (Details) - USD ($) $ in Thousands</t>
  </si>
  <si>
    <t>Aug. 12, 2016</t>
  </si>
  <si>
    <t>Sep. 19, 2016</t>
  </si>
  <si>
    <t>Feb. 25, 2016</t>
  </si>
  <si>
    <t>Commitments And Contingencies [Line Items]</t>
  </si>
  <si>
    <t>Capital Leases, Future Minimum Payments Due</t>
  </si>
  <si>
    <t>Commitments under agreements not previously accrued (termination without cause)</t>
  </si>
  <si>
    <t>AdditionalCompensationExpenseRelatedToChangeInControl</t>
  </si>
  <si>
    <t>Rental expense</t>
  </si>
  <si>
    <t>Purchase commitments for inventory</t>
  </si>
  <si>
    <t>Licensing contract for use of tradename</t>
  </si>
  <si>
    <t>Letters of credi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Interest Included in Payments</t>
  </si>
  <si>
    <t>Capital Leases, Future Minimum Payments, Present Value of Net Minimum Payments</t>
  </si>
  <si>
    <t>Financial Guarantee [Member]</t>
  </si>
  <si>
    <t>Outstanding aggregate balance on loans</t>
  </si>
  <si>
    <t>Increase in Amount Of Loans Guaranteed</t>
  </si>
  <si>
    <t>Percentage of outstanding loans under the guarantee</t>
  </si>
  <si>
    <t>25.00%</t>
  </si>
  <si>
    <t>Percentage of new loans issued</t>
  </si>
  <si>
    <t>Advance contract period for purchase commitment of major ingredients and packaging (months)</t>
  </si>
  <si>
    <t>3 months</t>
  </si>
  <si>
    <t>Contract to receive services from syndicated market data provider</t>
  </si>
  <si>
    <t>12 months</t>
  </si>
  <si>
    <t>All Natural [Member]</t>
  </si>
  <si>
    <t>Loss Contingency Accrual</t>
  </si>
  <si>
    <t>IBO Network [Member]</t>
  </si>
  <si>
    <t>Payments for Legal Settlements</t>
  </si>
  <si>
    <t>Diamond Foods, Inc. [Member] | Blueblade Capital Opportunities LLC [Member]</t>
  </si>
  <si>
    <t>Common Stock | Pending Litigation [Member] | Diamond Foods, Inc. [Member] | Blueblade I [Member]</t>
  </si>
  <si>
    <t>Common Stock | Pending Litigation [Member] | Diamond Foods, Inc. [Member] | Blueblade II [Member]</t>
  </si>
  <si>
    <t>Accounts Payable and Accrued Liabilities [Member] | Pending Litigation [Member] | California Labor Code [Member]</t>
  </si>
  <si>
    <t>Accounts Payable and Accrued Liabilities [Member] | Pending Litigation [Member] | Diamond Foods, Inc. [Member] | Blueblade Capital Opportunities LLC [Member]</t>
  </si>
  <si>
    <t>Related Party Transactions (Details) - USD ($) $ in Millions</t>
  </si>
  <si>
    <t>Related Party Transaction [Line Items]</t>
  </si>
  <si>
    <t>Right to repurchase asset period, days</t>
  </si>
  <si>
    <t>30 days</t>
  </si>
  <si>
    <t>Revenue from Related Parties</t>
  </si>
  <si>
    <t>Maine warehouse - Michaud [Member]</t>
  </si>
  <si>
    <t>Payments made to related party</t>
  </si>
  <si>
    <t>Eckert Seamans Cherin &amp; Mellott, LLC [Member]</t>
  </si>
  <si>
    <t>Loan Service Agreements [Member]</t>
  </si>
  <si>
    <t>Guarantor obligations, current carrying value</t>
  </si>
  <si>
    <t>Syndicated Market Data Provider [Member] | Director [Member]</t>
  </si>
  <si>
    <t>Other Comprehensive Income (Details) - USD ($) $ in Thousands</t>
  </si>
  <si>
    <t>Comprehensive Income (Loss), Net of Tax, Attributable to Parent</t>
  </si>
  <si>
    <t>Other Comprehensive Income(Loss), Derivatives Qualifying as Hedges, Net of Tax</t>
  </si>
  <si>
    <t>Derivative Instruments, Gain (Loss) Reclassified from Accumulated OCI into Income, Effective Portion, Net</t>
  </si>
  <si>
    <t>Net unrealized loss on derivative instruments, net of tax</t>
  </si>
  <si>
    <t>Accumulated other comprehensive income</t>
  </si>
  <si>
    <t>Other Comprehensive Income (Loss), Unrealized Gain (Loss) on Derivatives Arising During Period, Net of Tax</t>
  </si>
  <si>
    <t>Other Comprehensive Income (Loss), Net of Tax</t>
  </si>
  <si>
    <t>Interest Expense [Member] | Fair Value, Inputs, Level 2 [Member] | Cash Flow Hedging [Member] | Interest Rate Swap [Member] | Designated as Hedging Instrument [Member]</t>
  </si>
  <si>
    <t>Other Comprehensive Income (Loss), Derivatives Qualifying as Hedges, Tax</t>
  </si>
  <si>
    <t>Income From Discontinued Operations, Net Of Income Tax [Member]</t>
  </si>
  <si>
    <t>Other Comprehensive Income (Loss), Foreign Currency Transaction and Translation Reclassification Adjustment from AOCI, Realized upon Sale or Liquidation, Net of Tax</t>
  </si>
  <si>
    <t>Accumulated Net Gain (Loss) from Designated or Qualifying Cash Flow Hedges [Member]</t>
  </si>
  <si>
    <t>Accumulated Translation Adjustment [Member]</t>
  </si>
  <si>
    <t>Privatebrands [Member] | Discontinued Operations Net Of Income Tax [Member]</t>
  </si>
  <si>
    <t>Privatebrands [Member] | Discontinued Operations Net Of Income Tax [Member] | Fair Value, Inputs, Level 2 [Member] | Cash Flow Hedging [Member] | Forward Contracts [Member] | Designated as Hedging Instrument [Member]</t>
  </si>
  <si>
    <t>Segment Reporting (Details) $ in Thousands</t>
  </si>
  <si>
    <t>Oct. 03, 2015USD ($)</t>
  </si>
  <si>
    <t>Jul. 04, 2015USD ($)</t>
  </si>
  <si>
    <t>Apr. 04, 2015USD ($)</t>
  </si>
  <si>
    <t>Dec. 31, 2016USD ($)operating_segmentreportableseg</t>
  </si>
  <si>
    <t>Revenue from External Customer [Line Items]</t>
  </si>
  <si>
    <t>Number of Reportable Segments | reportableseg</t>
  </si>
  <si>
    <t>Branded [Member]</t>
  </si>
  <si>
    <t>Partnerbrands [Member]</t>
  </si>
  <si>
    <t>Partnerbrands [Member] | Diamond Foods, Inc. [Member]</t>
  </si>
  <si>
    <t>Otherproducts [Member]</t>
  </si>
  <si>
    <t>UNITED STATES</t>
  </si>
  <si>
    <t>Non-US [Member]</t>
  </si>
  <si>
    <t>Segment Reporting Long lived assets by geographic area (Details)</t>
  </si>
  <si>
    <t>schedule of geographic areas, long lived assets [Line Items]</t>
  </si>
  <si>
    <t>Disclosure on Geographic Areas, Long-Lived Assets</t>
  </si>
  <si>
    <t>Significant Customers (Details) - USD ($) $ in Millions</t>
  </si>
  <si>
    <t>Walmart Stores Inc [Member]</t>
  </si>
  <si>
    <t>Geographic Information and Significant Customers [Line Items]</t>
  </si>
  <si>
    <t>Fair Value, Concentration of Risk, Accounts Receivable</t>
  </si>
  <si>
    <t>Third Party Distributors [Member]</t>
  </si>
  <si>
    <t>Concentration Risk, Percentage</t>
  </si>
  <si>
    <t>5.00%</t>
  </si>
  <si>
    <t>Sales Revenue, Goods, Net [Member] | Walmart Stores Inc [Member]</t>
  </si>
  <si>
    <t>13.00%</t>
  </si>
  <si>
    <t>14.00%</t>
  </si>
  <si>
    <t>Quarterly Financial Information (Summary Of Interim Financial Information) (Details) - USD ($) $ / shares in Units, $ in Thousands</t>
  </si>
  <si>
    <t>Gain on Business Interruption Insurance Recovery</t>
  </si>
  <si>
    <t>Transaction and integration related expenses</t>
  </si>
  <si>
    <t>Other expense/(income), net</t>
  </si>
  <si>
    <t>(Loss)/income from continuing operations</t>
  </si>
  <si>
    <t>Total basic (loss)/earnings per share</t>
  </si>
  <si>
    <t>Total diluted (loss)/earnings per share</t>
  </si>
  <si>
    <t>Dividends declared per common share (in dollars per share)</t>
  </si>
  <si>
    <t>Subsequent Events (Details) $ / shares in Units, $ in Thousands</t>
  </si>
  <si>
    <t>Feb. 08, 2017$ / shares</t>
  </si>
  <si>
    <t>Feb. 17, 2017USD ($)</t>
  </si>
  <si>
    <t>Subsequent Event [Line Items]</t>
  </si>
  <si>
    <t>Subsequent Event [Member]</t>
  </si>
  <si>
    <t>Dividends Payable, Date to be Paid</t>
  </si>
  <si>
    <t>Mar. 3,
		2017</t>
  </si>
  <si>
    <t>Dividends Payable, Amount Per Share | $ / shares</t>
  </si>
  <si>
    <t>Dividends Payable, Date of Record</t>
  </si>
  <si>
    <t>Feb. 23,
		2017</t>
  </si>
  <si>
    <t>Interest Rate Swap [Member] | Interest rate swap due February two thousand twenty six [Member] | Subsequent Event [Member]</t>
  </si>
  <si>
    <t>Valuation And Qualifying Accounts (Details) - USD ($) $ in Thousands</t>
  </si>
  <si>
    <t>Allowance For Doubtful Accounts [Member]</t>
  </si>
  <si>
    <t>Valuation and Qualifying Accounts Disclosure [Line Items]</t>
  </si>
  <si>
    <t>Beginning Balance</t>
  </si>
  <si>
    <t>Additions/(Reductions) to Expense or Other Accounts</t>
  </si>
  <si>
    <t>Deductions</t>
  </si>
  <si>
    <t>Ending Balance</t>
  </si>
  <si>
    <t>Valuation Allowance of Deferred Tax Asset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57528</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D15" s="6" t="n">
        <v>2530743572</v>
      </c>
    </row>
    <row r="16" spans="1:4">
      <c r="A16" s="4" t="s">
        <v>26</v>
      </c>
      <c r="B16" s="4" t="s">
        <v>27</v>
      </c>
    </row>
    <row r="17" spans="1:4">
      <c r="A17" s="4" t="s">
        <v>28</v>
      </c>
      <c r="C17" s="5" t="n">
        <v>96313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34</v>
      </c>
      <c r="D2" s="2" t="s">
        <v>38</v>
      </c>
    </row>
    <row r="3" spans="1:4">
      <c r="A3" s="3" t="s">
        <v>217</v>
      </c>
    </row>
    <row r="4" spans="1:4">
      <c r="A4" s="4" t="s">
        <v>214</v>
      </c>
      <c r="B4" s="6" t="n">
        <v>2000</v>
      </c>
      <c r="C4" s="6" t="n">
        <v>2608</v>
      </c>
      <c r="D4" s="6" t="n">
        <v>38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44</v>
      </c>
      <c r="B1" s="2" t="s">
        <v>515</v>
      </c>
      <c r="C1" s="2" t="s">
        <v>2</v>
      </c>
      <c r="D1" s="2" t="s">
        <v>31</v>
      </c>
      <c r="E1" s="2" t="s">
        <v>32</v>
      </c>
      <c r="F1" s="2" t="s">
        <v>33</v>
      </c>
      <c r="G1" s="2" t="s">
        <v>34</v>
      </c>
      <c r="H1" s="2" t="s">
        <v>35</v>
      </c>
      <c r="I1" s="2" t="s">
        <v>36</v>
      </c>
      <c r="J1" s="2" t="s">
        <v>37</v>
      </c>
      <c r="K1" s="2" t="s">
        <v>2</v>
      </c>
      <c r="L1" s="2" t="s">
        <v>34</v>
      </c>
      <c r="M1" s="2" t="s">
        <v>38</v>
      </c>
    </row>
    <row r="2" spans="1:13">
      <c r="A2" s="4" t="s">
        <v>173</v>
      </c>
      <c r="K2" s="6" t="n">
        <v>-32645</v>
      </c>
      <c r="L2" s="6" t="n">
        <v>0</v>
      </c>
      <c r="M2" s="6" t="n">
        <v>0</v>
      </c>
    </row>
    <row r="3" spans="1:13">
      <c r="A3" s="4" t="s">
        <v>1245</v>
      </c>
      <c r="D3" s="6" t="n">
        <v>3800</v>
      </c>
    </row>
    <row r="4" spans="1:13">
      <c r="A4" s="4" t="s">
        <v>40</v>
      </c>
      <c r="C4" s="6" t="n">
        <v>556163</v>
      </c>
      <c r="D4" s="5" t="n">
        <v>543903</v>
      </c>
      <c r="E4" s="6" t="n">
        <v>561292</v>
      </c>
      <c r="F4" s="6" t="n">
        <v>447869</v>
      </c>
      <c r="G4" s="6" t="n">
        <v>405857</v>
      </c>
      <c r="H4" s="6" t="n">
        <v>416773</v>
      </c>
      <c r="I4" s="6" t="n">
        <v>431428</v>
      </c>
      <c r="J4" s="6" t="n">
        <v>402341</v>
      </c>
      <c r="K4" s="5" t="n">
        <v>2109227</v>
      </c>
      <c r="L4" s="5" t="n">
        <v>1656399</v>
      </c>
      <c r="M4" s="5" t="n">
        <v>1620920</v>
      </c>
    </row>
    <row r="5" spans="1:13">
      <c r="A5" s="4" t="s">
        <v>41</v>
      </c>
      <c r="C5" s="5" t="n">
        <v>346115</v>
      </c>
      <c r="D5" s="5" t="n">
        <v>344807</v>
      </c>
      <c r="E5" s="5" t="n">
        <v>349736</v>
      </c>
      <c r="F5" s="5" t="n">
        <v>304779</v>
      </c>
      <c r="G5" s="5" t="n">
        <v>259899</v>
      </c>
      <c r="H5" s="5" t="n">
        <v>274287</v>
      </c>
      <c r="I5" s="5" t="n">
        <v>279945</v>
      </c>
      <c r="J5" s="5" t="n">
        <v>262979</v>
      </c>
      <c r="K5" s="5" t="n">
        <v>1345437</v>
      </c>
      <c r="L5" s="5" t="n">
        <v>1077110</v>
      </c>
      <c r="M5" s="5" t="n">
        <v>1042458</v>
      </c>
    </row>
    <row r="6" spans="1:13">
      <c r="A6" s="4" t="s">
        <v>42</v>
      </c>
      <c r="C6" s="5" t="n">
        <v>210048</v>
      </c>
      <c r="D6" s="5" t="n">
        <v>199096</v>
      </c>
      <c r="E6" s="5" t="n">
        <v>211556</v>
      </c>
      <c r="F6" s="5" t="n">
        <v>143090</v>
      </c>
      <c r="G6" s="5" t="n">
        <v>145958</v>
      </c>
      <c r="H6" s="5" t="n">
        <v>142486</v>
      </c>
      <c r="I6" s="5" t="n">
        <v>151483</v>
      </c>
      <c r="J6" s="5" t="n">
        <v>139362</v>
      </c>
      <c r="K6" s="5" t="n">
        <v>763790</v>
      </c>
      <c r="L6" s="5" t="n">
        <v>579289</v>
      </c>
      <c r="M6" s="5" t="n">
        <v>578462</v>
      </c>
    </row>
    <row r="7" spans="1:13">
      <c r="A7" s="4" t="s">
        <v>43</v>
      </c>
      <c r="C7" s="5" t="n">
        <v>159301</v>
      </c>
      <c r="D7" s="5" t="n">
        <v>152980</v>
      </c>
      <c r="E7" s="5" t="n">
        <v>160121</v>
      </c>
      <c r="F7" s="5" t="n">
        <v>121555</v>
      </c>
      <c r="G7" s="5" t="n">
        <v>109156</v>
      </c>
      <c r="H7" s="5" t="n">
        <v>114385</v>
      </c>
      <c r="I7" s="5" t="n">
        <v>119069</v>
      </c>
      <c r="J7" s="5" t="n">
        <v>121924</v>
      </c>
      <c r="K7" s="5" t="n">
        <v>593957</v>
      </c>
      <c r="L7" s="5" t="n">
        <v>464534</v>
      </c>
      <c r="M7" s="5" t="n">
        <v>478532</v>
      </c>
    </row>
    <row r="8" spans="1:13">
      <c r="A8" s="4" t="s">
        <v>1246</v>
      </c>
      <c r="C8" s="5" t="n">
        <v>3693</v>
      </c>
      <c r="D8" s="5" t="n">
        <v>3656</v>
      </c>
      <c r="E8" s="5" t="n">
        <v>9945</v>
      </c>
      <c r="F8" s="5" t="n">
        <v>48978</v>
      </c>
      <c r="G8" s="5" t="n">
        <v>7252</v>
      </c>
      <c r="H8" s="5" t="n">
        <v>450</v>
      </c>
      <c r="I8" s="5" t="n">
        <v>0</v>
      </c>
      <c r="J8" s="5" t="n">
        <v>0</v>
      </c>
      <c r="K8" s="5" t="n">
        <v>66272</v>
      </c>
      <c r="L8" s="5" t="n">
        <v>7702</v>
      </c>
      <c r="M8" s="5" t="n">
        <v>0</v>
      </c>
    </row>
    <row r="9" spans="1:13">
      <c r="A9" s="4" t="s">
        <v>45</v>
      </c>
      <c r="G9" s="5" t="n">
        <v>0</v>
      </c>
      <c r="H9" s="5" t="n">
        <v>2900</v>
      </c>
      <c r="I9" s="5" t="n">
        <v>2775</v>
      </c>
      <c r="J9" s="5" t="n">
        <v>0</v>
      </c>
      <c r="K9" s="5" t="n">
        <v>0</v>
      </c>
      <c r="L9" s="5" t="n">
        <v>5675</v>
      </c>
      <c r="M9" s="5" t="n">
        <v>0</v>
      </c>
    </row>
    <row r="10" spans="1:13">
      <c r="A10" s="4" t="s">
        <v>46</v>
      </c>
      <c r="C10" s="5" t="n">
        <v>3096</v>
      </c>
      <c r="D10" s="5" t="n">
        <v>507</v>
      </c>
      <c r="E10" s="5" t="n">
        <v>489</v>
      </c>
      <c r="F10" s="5" t="n">
        <v>374</v>
      </c>
      <c r="G10" s="5" t="n">
        <v>11997</v>
      </c>
      <c r="H10" s="5" t="n">
        <v>0</v>
      </c>
      <c r="I10" s="5" t="n">
        <v>0</v>
      </c>
      <c r="J10" s="5" t="n">
        <v>0</v>
      </c>
      <c r="K10" s="5" t="n">
        <v>4466</v>
      </c>
      <c r="L10" s="5" t="n">
        <v>11997</v>
      </c>
      <c r="M10" s="5" t="n">
        <v>13047</v>
      </c>
    </row>
    <row r="11" spans="1:13">
      <c r="A11" s="4" t="s">
        <v>1247</v>
      </c>
      <c r="C11" s="5" t="n">
        <v>55</v>
      </c>
      <c r="D11" s="5" t="n">
        <v>-3471</v>
      </c>
      <c r="E11" s="5" t="n">
        <v>-1141</v>
      </c>
      <c r="F11" s="5" t="n">
        <v>-833</v>
      </c>
      <c r="G11" s="5" t="n">
        <v>1024</v>
      </c>
      <c r="H11" s="5" t="n">
        <v>-386</v>
      </c>
      <c r="I11" s="5" t="n">
        <v>-184</v>
      </c>
      <c r="J11" s="5" t="n">
        <v>-1529</v>
      </c>
      <c r="K11" s="5" t="n">
        <v>-5390</v>
      </c>
      <c r="L11" s="5" t="n">
        <v>-1075</v>
      </c>
      <c r="M11" s="5" t="n">
        <v>-1359</v>
      </c>
    </row>
    <row r="12" spans="1:13">
      <c r="A12" s="4" t="s">
        <v>49</v>
      </c>
      <c r="C12" s="5" t="n">
        <v>43903</v>
      </c>
      <c r="D12" s="5" t="n">
        <v>45424</v>
      </c>
      <c r="E12" s="5" t="n">
        <v>42142</v>
      </c>
      <c r="F12" s="5" t="n">
        <v>-26984</v>
      </c>
      <c r="G12" s="5" t="n">
        <v>16529</v>
      </c>
      <c r="H12" s="5" t="n">
        <v>25137</v>
      </c>
      <c r="I12" s="5" t="n">
        <v>29823</v>
      </c>
      <c r="J12" s="5" t="n">
        <v>18967</v>
      </c>
      <c r="K12" s="5" t="n">
        <v>104485</v>
      </c>
      <c r="L12" s="5" t="n">
        <v>90456</v>
      </c>
      <c r="M12" s="5" t="n">
        <v>104850</v>
      </c>
    </row>
    <row r="13" spans="1:13">
      <c r="A13" s="4" t="s">
        <v>593</v>
      </c>
      <c r="C13" s="5" t="n">
        <v>0</v>
      </c>
      <c r="D13" s="5" t="n">
        <v>0</v>
      </c>
      <c r="E13" s="5" t="n">
        <v>0</v>
      </c>
      <c r="F13" s="5" t="n">
        <v>-4749</v>
      </c>
      <c r="K13" s="5" t="n">
        <v>-4749</v>
      </c>
      <c r="L13" s="5" t="n">
        <v>0</v>
      </c>
      <c r="M13" s="5" t="n">
        <v>0</v>
      </c>
    </row>
    <row r="14" spans="1:13">
      <c r="A14" s="4" t="s">
        <v>51</v>
      </c>
      <c r="C14" s="5" t="n">
        <v>-9308</v>
      </c>
      <c r="D14" s="5" t="n">
        <v>-9215</v>
      </c>
      <c r="E14" s="5" t="n">
        <v>-9361</v>
      </c>
      <c r="F14" s="5" t="n">
        <v>-4729</v>
      </c>
      <c r="G14" s="5" t="n">
        <v>-2864</v>
      </c>
      <c r="H14" s="5" t="n">
        <v>-2851</v>
      </c>
      <c r="I14" s="5" t="n">
        <v>-2671</v>
      </c>
      <c r="J14" s="5" t="n">
        <v>-2467</v>
      </c>
      <c r="K14" s="5" t="n">
        <v>-32613</v>
      </c>
      <c r="L14" s="5" t="n">
        <v>-10853</v>
      </c>
      <c r="M14" s="5" t="n">
        <v>-13342</v>
      </c>
    </row>
    <row r="15" spans="1:13">
      <c r="A15" s="4" t="s">
        <v>52</v>
      </c>
      <c r="C15" s="5" t="n">
        <v>34595</v>
      </c>
      <c r="D15" s="5" t="n">
        <v>36209</v>
      </c>
      <c r="E15" s="5" t="n">
        <v>32781</v>
      </c>
      <c r="F15" s="5" t="n">
        <v>-36462</v>
      </c>
      <c r="G15" s="5" t="n">
        <v>13665</v>
      </c>
      <c r="H15" s="5" t="n">
        <v>22286</v>
      </c>
      <c r="I15" s="5" t="n">
        <v>27152</v>
      </c>
      <c r="J15" s="5" t="n">
        <v>16500</v>
      </c>
      <c r="K15" s="5" t="n">
        <v>67123</v>
      </c>
      <c r="L15" s="5" t="n">
        <v>79603</v>
      </c>
      <c r="M15" s="5" t="n">
        <v>91508</v>
      </c>
    </row>
    <row r="16" spans="1:13">
      <c r="A16" s="4" t="s">
        <v>53</v>
      </c>
      <c r="C16" s="5" t="n">
        <v>15890</v>
      </c>
      <c r="D16" s="5" t="n">
        <v>10663</v>
      </c>
      <c r="E16" s="5" t="n">
        <v>12381</v>
      </c>
      <c r="F16" s="5" t="n">
        <v>-13614</v>
      </c>
      <c r="G16" s="5" t="n">
        <v>6652</v>
      </c>
      <c r="H16" s="5" t="n">
        <v>6557</v>
      </c>
      <c r="I16" s="5" t="n">
        <v>9758</v>
      </c>
      <c r="J16" s="5" t="n">
        <v>5918</v>
      </c>
      <c r="K16" s="5" t="n">
        <v>25320</v>
      </c>
      <c r="L16" s="5" t="n">
        <v>28885</v>
      </c>
      <c r="M16" s="5" t="n">
        <v>32291</v>
      </c>
    </row>
    <row r="17" spans="1:13">
      <c r="A17" s="4" t="s">
        <v>1248</v>
      </c>
      <c r="C17" s="5" t="n">
        <v>18705</v>
      </c>
      <c r="D17" s="5" t="n">
        <v>25546</v>
      </c>
      <c r="E17" s="5" t="n">
        <v>20400</v>
      </c>
      <c r="F17" s="5" t="n">
        <v>-22848</v>
      </c>
      <c r="K17" s="5" t="n">
        <v>41803</v>
      </c>
      <c r="L17" s="5" t="n">
        <v>50718</v>
      </c>
      <c r="M17" s="5" t="n">
        <v>59217</v>
      </c>
    </row>
    <row r="18" spans="1:13">
      <c r="A18" s="4" t="s">
        <v>55</v>
      </c>
      <c r="C18" s="5" t="n">
        <v>-27426</v>
      </c>
      <c r="D18" s="5" t="n">
        <v>3655</v>
      </c>
      <c r="E18" s="5" t="n">
        <v>-783</v>
      </c>
      <c r="F18" s="5" t="n">
        <v>-2546</v>
      </c>
      <c r="K18" s="5" t="n">
        <v>-27100</v>
      </c>
      <c r="L18" s="5" t="n">
        <v>0</v>
      </c>
      <c r="M18" s="5" t="n">
        <v>133316</v>
      </c>
    </row>
    <row r="19" spans="1:13">
      <c r="A19" s="4" t="s">
        <v>56</v>
      </c>
      <c r="C19" s="5" t="n">
        <v>-8721</v>
      </c>
      <c r="D19" s="5" t="n">
        <v>29201</v>
      </c>
      <c r="E19" s="5" t="n">
        <v>19617</v>
      </c>
      <c r="F19" s="5" t="n">
        <v>-25394</v>
      </c>
      <c r="G19" s="5" t="n">
        <v>7013</v>
      </c>
      <c r="H19" s="5" t="n">
        <v>15729</v>
      </c>
      <c r="I19" s="5" t="n">
        <v>17394</v>
      </c>
      <c r="J19" s="5" t="n">
        <v>10582</v>
      </c>
      <c r="K19" s="5" t="n">
        <v>14703</v>
      </c>
      <c r="L19" s="5" t="n">
        <v>50718</v>
      </c>
      <c r="M19" s="5" t="n">
        <v>192533</v>
      </c>
    </row>
    <row r="20" spans="1:13">
      <c r="A20" s="4" t="s">
        <v>57</v>
      </c>
      <c r="C20" s="5" t="n">
        <v>-41</v>
      </c>
      <c r="D20" s="5" t="n">
        <v>-114</v>
      </c>
      <c r="E20" s="5" t="n">
        <v>-64</v>
      </c>
      <c r="F20" s="5" t="n">
        <v>37</v>
      </c>
      <c r="G20" s="5" t="n">
        <v>-30</v>
      </c>
      <c r="H20" s="5" t="n">
        <v>52</v>
      </c>
      <c r="I20" s="5" t="n">
        <v>65</v>
      </c>
      <c r="J20" s="5" t="n">
        <v>-54</v>
      </c>
      <c r="K20" s="5" t="n">
        <v>-182</v>
      </c>
      <c r="L20" s="5" t="n">
        <v>33</v>
      </c>
      <c r="M20" s="5" t="n">
        <v>-58</v>
      </c>
    </row>
    <row r="21" spans="1:13">
      <c r="A21" s="4" t="s">
        <v>58</v>
      </c>
      <c r="C21" s="6" t="n">
        <v>-8680</v>
      </c>
      <c r="D21" s="6" t="n">
        <v>29315</v>
      </c>
      <c r="E21" s="6" t="n">
        <v>19681</v>
      </c>
      <c r="F21" s="6" t="n">
        <v>-25431</v>
      </c>
      <c r="G21" s="6" t="n">
        <v>7043</v>
      </c>
      <c r="H21" s="6" t="n">
        <v>15677</v>
      </c>
      <c r="I21" s="6" t="n">
        <v>17329</v>
      </c>
      <c r="J21" s="6" t="n">
        <v>10636</v>
      </c>
      <c r="K21" s="6" t="n">
        <v>14885</v>
      </c>
      <c r="L21" s="6" t="n">
        <v>50685</v>
      </c>
      <c r="M21" s="6" t="n">
        <v>192591</v>
      </c>
    </row>
    <row r="22" spans="1:13">
      <c r="A22" s="4" t="s">
        <v>61</v>
      </c>
      <c r="C22" s="7" t="n">
        <v>0.19</v>
      </c>
      <c r="D22" s="7" t="n">
        <v>0.26</v>
      </c>
      <c r="E22" s="7" t="n">
        <v>0.21</v>
      </c>
      <c r="F22" s="7" t="n">
        <v>-0.29</v>
      </c>
      <c r="G22" s="7" t="n">
        <v>0.1</v>
      </c>
      <c r="H22" s="7" t="n">
        <v>0.22</v>
      </c>
      <c r="I22" s="7" t="n">
        <v>0.25</v>
      </c>
      <c r="J22" s="7" t="n">
        <v>0.15</v>
      </c>
      <c r="K22" s="7" t="n">
        <v>0.46</v>
      </c>
      <c r="L22" s="7" t="n">
        <v>0.72</v>
      </c>
      <c r="M22" s="7" t="n">
        <v>0.84</v>
      </c>
    </row>
    <row r="23" spans="1:13">
      <c r="A23" s="4" t="s">
        <v>62</v>
      </c>
      <c r="C23" s="8" t="n">
        <v>-0.28</v>
      </c>
      <c r="D23" s="8" t="n">
        <v>0.04</v>
      </c>
      <c r="E23" s="5" t="n">
        <v>0</v>
      </c>
      <c r="F23" s="8" t="n">
        <v>-0.03</v>
      </c>
      <c r="K23" s="8" t="n">
        <v>-0.29</v>
      </c>
      <c r="L23" s="5" t="n">
        <v>0</v>
      </c>
      <c r="M23" s="8" t="n">
        <v>1.9</v>
      </c>
    </row>
    <row r="24" spans="1:13">
      <c r="A24" s="4" t="s">
        <v>1249</v>
      </c>
      <c r="C24" s="8" t="n">
        <v>-0.09</v>
      </c>
      <c r="D24" s="8" t="n">
        <v>0.3</v>
      </c>
      <c r="E24" s="8" t="n">
        <v>0.21</v>
      </c>
      <c r="F24" s="8" t="n">
        <v>-0.32</v>
      </c>
      <c r="K24" s="8" t="n">
        <v>0.17</v>
      </c>
      <c r="L24" s="8" t="n">
        <v>0.72</v>
      </c>
      <c r="M24" s="8" t="n">
        <v>2.74</v>
      </c>
    </row>
    <row r="25" spans="1:13">
      <c r="A25" s="4" t="s">
        <v>61</v>
      </c>
      <c r="C25" s="8" t="n">
        <v>0.19</v>
      </c>
      <c r="D25" s="8" t="n">
        <v>0.26</v>
      </c>
      <c r="E25" s="8" t="n">
        <v>0.21</v>
      </c>
      <c r="F25" s="8" t="n">
        <v>-0.29</v>
      </c>
      <c r="G25" s="8" t="n">
        <v>0.1</v>
      </c>
      <c r="H25" s="8" t="n">
        <v>0.22</v>
      </c>
      <c r="I25" s="8" t="n">
        <v>0.24</v>
      </c>
      <c r="J25" s="8" t="n">
        <v>0.15</v>
      </c>
      <c r="K25" s="8" t="n">
        <v>0.45</v>
      </c>
      <c r="L25" s="8" t="n">
        <v>0.71</v>
      </c>
      <c r="M25" s="8" t="n">
        <v>0.84</v>
      </c>
    </row>
    <row r="26" spans="1:13">
      <c r="A26" s="4" t="s">
        <v>62</v>
      </c>
      <c r="C26" s="8" t="n">
        <v>-0.28</v>
      </c>
      <c r="D26" s="8" t="n">
        <v>0.04</v>
      </c>
      <c r="E26" s="8" t="n">
        <v>-0.01</v>
      </c>
      <c r="F26" s="8" t="n">
        <v>-0.03</v>
      </c>
      <c r="K26" s="8" t="n">
        <v>-0.29</v>
      </c>
      <c r="L26" s="5" t="n">
        <v>0</v>
      </c>
      <c r="M26" s="8" t="n">
        <v>1.88</v>
      </c>
    </row>
    <row r="27" spans="1:13">
      <c r="A27" s="4" t="s">
        <v>1250</v>
      </c>
      <c r="C27" s="8" t="n">
        <v>-0.09</v>
      </c>
      <c r="D27" s="8" t="n">
        <v>0.3</v>
      </c>
      <c r="E27" s="8" t="n">
        <v>0.2</v>
      </c>
      <c r="F27" s="8" t="n">
        <v>-0.32</v>
      </c>
      <c r="K27" s="8" t="n">
        <v>0.16</v>
      </c>
      <c r="L27" s="8" t="n">
        <v>0.71</v>
      </c>
      <c r="M27" s="8" t="n">
        <v>2.72</v>
      </c>
    </row>
    <row r="28" spans="1:13">
      <c r="A28" s="4" t="s">
        <v>1251</v>
      </c>
      <c r="C28" s="7" t="n">
        <v>0.16</v>
      </c>
      <c r="D28" s="7" t="n">
        <v>0.16</v>
      </c>
      <c r="E28" s="7" t="n">
        <v>0.16</v>
      </c>
      <c r="F28" s="7" t="n">
        <v>0.16</v>
      </c>
      <c r="G28" s="7" t="n">
        <v>0.16</v>
      </c>
      <c r="H28" s="7" t="n">
        <v>0.16</v>
      </c>
      <c r="I28" s="7" t="n">
        <v>0.16</v>
      </c>
      <c r="J28" s="7" t="n">
        <v>0.16</v>
      </c>
      <c r="K28" s="7" t="n">
        <v>0.64</v>
      </c>
      <c r="L28" s="7" t="n">
        <v>0.64</v>
      </c>
      <c r="M28" s="7" t="n">
        <v>0.64</v>
      </c>
    </row>
    <row r="29" spans="1:13">
      <c r="A29" s="4" t="s">
        <v>360</v>
      </c>
    </row>
    <row r="30" spans="1:13">
      <c r="A30" s="4" t="s">
        <v>704</v>
      </c>
      <c r="F30" s="6" t="n">
        <v>13600</v>
      </c>
      <c r="K30" s="6" t="n">
        <v>15900</v>
      </c>
      <c r="L30" s="6" t="n">
        <v>15600</v>
      </c>
    </row>
    <row r="31" spans="1:13">
      <c r="A31" s="4" t="s">
        <v>593</v>
      </c>
      <c r="B31" s="6" t="n">
        <v>8800</v>
      </c>
    </row>
    <row r="32" spans="1:13">
      <c r="A32" s="4" t="s">
        <v>503</v>
      </c>
    </row>
    <row r="33" spans="1:13">
      <c r="A33" s="4" t="s">
        <v>173</v>
      </c>
      <c r="C33" s="6" t="n">
        <v>0</v>
      </c>
      <c r="K33" s="5" t="n">
        <v>-32645</v>
      </c>
    </row>
    <row r="34" spans="1:13">
      <c r="A34" s="4" t="s">
        <v>55</v>
      </c>
      <c r="K34" s="6" t="n">
        <v>-271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252</v>
      </c>
      <c r="B1" s="2" t="s">
        <v>1253</v>
      </c>
      <c r="C1" s="2" t="s">
        <v>974</v>
      </c>
      <c r="D1" s="2" t="s">
        <v>655</v>
      </c>
      <c r="E1" s="2" t="s">
        <v>656</v>
      </c>
      <c r="F1" s="2" t="s">
        <v>657</v>
      </c>
      <c r="G1" s="2" t="s">
        <v>463</v>
      </c>
      <c r="H1" s="2" t="s">
        <v>1219</v>
      </c>
      <c r="I1" s="2" t="s">
        <v>1220</v>
      </c>
      <c r="J1" s="2" t="s">
        <v>1221</v>
      </c>
      <c r="K1" s="2" t="s">
        <v>974</v>
      </c>
      <c r="L1" s="2" t="s">
        <v>463</v>
      </c>
      <c r="M1" s="2" t="s">
        <v>464</v>
      </c>
      <c r="N1" s="2" t="s">
        <v>1254</v>
      </c>
    </row>
    <row r="2" spans="1:14">
      <c r="A2" s="3" t="s">
        <v>1255</v>
      </c>
    </row>
    <row r="3" spans="1:14">
      <c r="A3" s="4" t="s">
        <v>44</v>
      </c>
      <c r="C3" s="6" t="n">
        <v>3693</v>
      </c>
      <c r="D3" s="6" t="n">
        <v>3656</v>
      </c>
      <c r="E3" s="6" t="n">
        <v>9945</v>
      </c>
      <c r="F3" s="6" t="n">
        <v>48978</v>
      </c>
      <c r="G3" s="6" t="n">
        <v>7252</v>
      </c>
      <c r="H3" s="6" t="n">
        <v>450</v>
      </c>
      <c r="I3" s="6" t="n">
        <v>0</v>
      </c>
      <c r="J3" s="6" t="n">
        <v>0</v>
      </c>
      <c r="K3" s="6" t="n">
        <v>66272</v>
      </c>
      <c r="L3" s="6" t="n">
        <v>7702</v>
      </c>
      <c r="M3" s="6" t="n">
        <v>0</v>
      </c>
    </row>
    <row r="4" spans="1:14">
      <c r="A4" s="4" t="s">
        <v>1256</v>
      </c>
    </row>
    <row r="5" spans="1:14">
      <c r="A5" s="3" t="s">
        <v>1255</v>
      </c>
    </row>
    <row r="6" spans="1:14">
      <c r="A6" s="4" t="s">
        <v>1257</v>
      </c>
      <c r="B6" s="4" t="s">
        <v>1258</v>
      </c>
    </row>
    <row r="7" spans="1:14">
      <c r="A7" s="4" t="s">
        <v>1259</v>
      </c>
      <c r="B7" s="7" t="n">
        <v>0.16</v>
      </c>
    </row>
    <row r="8" spans="1:14">
      <c r="A8" s="4" t="s">
        <v>1260</v>
      </c>
      <c r="B8" s="4" t="s">
        <v>1261</v>
      </c>
    </row>
    <row r="9" spans="1:14">
      <c r="A9" s="4" t="s">
        <v>959</v>
      </c>
    </row>
    <row r="10" spans="1:14">
      <c r="A10" s="3" t="s">
        <v>1255</v>
      </c>
    </row>
    <row r="11" spans="1:14">
      <c r="A11" s="4" t="s">
        <v>960</v>
      </c>
      <c r="C11" s="5" t="n">
        <v>575000</v>
      </c>
      <c r="G11" s="5" t="n">
        <v>75000</v>
      </c>
      <c r="K11" s="5" t="n">
        <v>575000</v>
      </c>
      <c r="L11" s="5" t="n">
        <v>75000</v>
      </c>
    </row>
    <row r="12" spans="1:14">
      <c r="A12" s="4" t="s">
        <v>1262</v>
      </c>
    </row>
    <row r="13" spans="1:14">
      <c r="A13" s="3" t="s">
        <v>1255</v>
      </c>
    </row>
    <row r="14" spans="1:14">
      <c r="A14" s="4" t="s">
        <v>960</v>
      </c>
      <c r="N14" s="6" t="n">
        <v>100000</v>
      </c>
    </row>
    <row r="15" spans="1:14">
      <c r="A15" s="4" t="s">
        <v>962</v>
      </c>
      <c r="N15" s="4" t="s">
        <v>679</v>
      </c>
    </row>
    <row r="16" spans="1:14">
      <c r="A16" s="4" t="s">
        <v>952</v>
      </c>
    </row>
    <row r="17" spans="1:14">
      <c r="A17" s="3" t="s">
        <v>1255</v>
      </c>
    </row>
    <row r="18" spans="1:14">
      <c r="A18" s="4" t="s">
        <v>996</v>
      </c>
      <c r="K18" s="5" t="n">
        <v>7500</v>
      </c>
    </row>
    <row r="19" spans="1:14">
      <c r="A19" s="4" t="s">
        <v>925</v>
      </c>
      <c r="C19" s="6" t="n">
        <v>300000</v>
      </c>
      <c r="G19" s="6" t="n">
        <v>0</v>
      </c>
      <c r="K19" s="6" t="n">
        <v>300000</v>
      </c>
      <c r="L19" s="6" t="n">
        <v>0</v>
      </c>
    </row>
    <row r="20" spans="1:14">
      <c r="A20" s="4" t="s">
        <v>789</v>
      </c>
    </row>
    <row r="21" spans="1:14">
      <c r="A21" s="3" t="s">
        <v>1255</v>
      </c>
    </row>
    <row r="22" spans="1:14">
      <c r="A22" s="4" t="s">
        <v>1009</v>
      </c>
      <c r="C22" s="8" t="n">
        <v>4.25</v>
      </c>
    </row>
    <row r="23" spans="1:14">
      <c r="A23" s="4" t="s">
        <v>788</v>
      </c>
    </row>
    <row r="24" spans="1:14">
      <c r="A24" s="3" t="s">
        <v>1255</v>
      </c>
    </row>
    <row r="25" spans="1:14">
      <c r="A25" s="4" t="s">
        <v>1009</v>
      </c>
      <c r="K25" s="8" t="n">
        <v>4.75</v>
      </c>
    </row>
    <row r="26" spans="1:14">
      <c r="A26" s="4" t="s">
        <v>1010</v>
      </c>
      <c r="K26" s="8" t="n">
        <v>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63</v>
      </c>
      <c r="B1" s="2" t="s">
        <v>1</v>
      </c>
    </row>
    <row r="2" spans="1:4">
      <c r="B2" s="2" t="s">
        <v>2</v>
      </c>
      <c r="C2" s="2" t="s">
        <v>34</v>
      </c>
      <c r="D2" s="2" t="s">
        <v>38</v>
      </c>
    </row>
    <row r="3" spans="1:4">
      <c r="A3" s="4" t="s">
        <v>1264</v>
      </c>
    </row>
    <row r="4" spans="1:4">
      <c r="A4" s="3" t="s">
        <v>1265</v>
      </c>
    </row>
    <row r="5" spans="1:4">
      <c r="A5" s="4" t="s">
        <v>1266</v>
      </c>
      <c r="B5" s="6" t="n">
        <v>917</v>
      </c>
      <c r="C5" s="6" t="n">
        <v>1778</v>
      </c>
      <c r="D5" s="6" t="n">
        <v>1535</v>
      </c>
    </row>
    <row r="6" spans="1:4">
      <c r="A6" s="4" t="s">
        <v>1267</v>
      </c>
      <c r="B6" s="5" t="n">
        <v>472</v>
      </c>
      <c r="C6" s="5" t="n">
        <v>1104</v>
      </c>
      <c r="D6" s="5" t="n">
        <v>1573</v>
      </c>
    </row>
    <row r="7" spans="1:4">
      <c r="A7" s="4" t="s">
        <v>1268</v>
      </c>
      <c r="B7" s="5" t="n">
        <v>-99</v>
      </c>
      <c r="C7" s="5" t="n">
        <v>-1965</v>
      </c>
      <c r="D7" s="5" t="n">
        <v>-1330</v>
      </c>
    </row>
    <row r="8" spans="1:4">
      <c r="A8" s="4" t="s">
        <v>1269</v>
      </c>
      <c r="B8" s="5" t="n">
        <v>1290</v>
      </c>
      <c r="C8" s="5" t="n">
        <v>917</v>
      </c>
      <c r="D8" s="5" t="n">
        <v>1778</v>
      </c>
    </row>
    <row r="9" spans="1:4">
      <c r="A9" s="4" t="s">
        <v>1270</v>
      </c>
    </row>
    <row r="10" spans="1:4">
      <c r="A10" s="3" t="s">
        <v>1265</v>
      </c>
    </row>
    <row r="11" spans="1:4">
      <c r="A11" s="4" t="s">
        <v>1266</v>
      </c>
      <c r="B11" s="5" t="n">
        <v>637</v>
      </c>
      <c r="C11" s="5" t="n">
        <v>626</v>
      </c>
      <c r="D11" s="5" t="n">
        <v>469</v>
      </c>
    </row>
    <row r="12" spans="1:4">
      <c r="A12" s="4" t="s">
        <v>1267</v>
      </c>
      <c r="B12" s="5" t="n">
        <v>10664</v>
      </c>
      <c r="C12" s="5" t="n">
        <v>11</v>
      </c>
      <c r="D12" s="5" t="n">
        <v>177</v>
      </c>
    </row>
    <row r="13" spans="1:4">
      <c r="A13" s="4" t="s">
        <v>1268</v>
      </c>
      <c r="B13" s="5" t="n">
        <v>-18</v>
      </c>
      <c r="C13" s="5" t="n">
        <v>0</v>
      </c>
      <c r="D13" s="5" t="n">
        <v>-20</v>
      </c>
    </row>
    <row r="14" spans="1:4">
      <c r="A14" s="4" t="s">
        <v>1269</v>
      </c>
      <c r="B14" s="6" t="n">
        <v>11283</v>
      </c>
      <c r="C14" s="6" t="n">
        <v>637</v>
      </c>
      <c r="D14" s="6" t="n">
        <v>6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39</v>
      </c>
    </row>
    <row r="4" spans="1:12">
      <c r="A4" s="4" t="s">
        <v>40</v>
      </c>
      <c r="B4" s="6" t="n">
        <v>556163</v>
      </c>
      <c r="C4" s="6" t="n">
        <v>543903</v>
      </c>
      <c r="D4" s="6" t="n">
        <v>561292</v>
      </c>
      <c r="E4" s="6" t="n">
        <v>447869</v>
      </c>
      <c r="F4" s="6" t="n">
        <v>405857</v>
      </c>
      <c r="G4" s="6" t="n">
        <v>416773</v>
      </c>
      <c r="H4" s="6" t="n">
        <v>431428</v>
      </c>
      <c r="I4" s="6" t="n">
        <v>402341</v>
      </c>
      <c r="J4" s="6" t="n">
        <v>2109227</v>
      </c>
      <c r="K4" s="6" t="n">
        <v>1656399</v>
      </c>
      <c r="L4" s="6" t="n">
        <v>1620920</v>
      </c>
    </row>
    <row r="5" spans="1:12">
      <c r="A5" s="4" t="s">
        <v>41</v>
      </c>
      <c r="B5" s="5" t="n">
        <v>346115</v>
      </c>
      <c r="C5" s="5" t="n">
        <v>344807</v>
      </c>
      <c r="D5" s="5" t="n">
        <v>349736</v>
      </c>
      <c r="E5" s="5" t="n">
        <v>304779</v>
      </c>
      <c r="F5" s="5" t="n">
        <v>259899</v>
      </c>
      <c r="G5" s="5" t="n">
        <v>274287</v>
      </c>
      <c r="H5" s="5" t="n">
        <v>279945</v>
      </c>
      <c r="I5" s="5" t="n">
        <v>262979</v>
      </c>
      <c r="J5" s="5" t="n">
        <v>1345437</v>
      </c>
      <c r="K5" s="5" t="n">
        <v>1077110</v>
      </c>
      <c r="L5" s="5" t="n">
        <v>1042458</v>
      </c>
    </row>
    <row r="6" spans="1:12">
      <c r="A6" s="4" t="s">
        <v>42</v>
      </c>
      <c r="B6" s="5" t="n">
        <v>210048</v>
      </c>
      <c r="C6" s="5" t="n">
        <v>199096</v>
      </c>
      <c r="D6" s="5" t="n">
        <v>211556</v>
      </c>
      <c r="E6" s="5" t="n">
        <v>143090</v>
      </c>
      <c r="F6" s="5" t="n">
        <v>145958</v>
      </c>
      <c r="G6" s="5" t="n">
        <v>142486</v>
      </c>
      <c r="H6" s="5" t="n">
        <v>151483</v>
      </c>
      <c r="I6" s="5" t="n">
        <v>139362</v>
      </c>
      <c r="J6" s="5" t="n">
        <v>763790</v>
      </c>
      <c r="K6" s="5" t="n">
        <v>579289</v>
      </c>
      <c r="L6" s="5" t="n">
        <v>578462</v>
      </c>
    </row>
    <row r="7" spans="1:12">
      <c r="A7" s="4" t="s">
        <v>43</v>
      </c>
      <c r="B7" s="5" t="n">
        <v>159301</v>
      </c>
      <c r="C7" s="5" t="n">
        <v>152980</v>
      </c>
      <c r="D7" s="5" t="n">
        <v>160121</v>
      </c>
      <c r="E7" s="5" t="n">
        <v>121555</v>
      </c>
      <c r="F7" s="5" t="n">
        <v>109156</v>
      </c>
      <c r="G7" s="5" t="n">
        <v>114385</v>
      </c>
      <c r="H7" s="5" t="n">
        <v>119069</v>
      </c>
      <c r="I7" s="5" t="n">
        <v>121924</v>
      </c>
      <c r="J7" s="5" t="n">
        <v>593957</v>
      </c>
      <c r="K7" s="5" t="n">
        <v>464534</v>
      </c>
      <c r="L7" s="5" t="n">
        <v>478532</v>
      </c>
    </row>
    <row r="8" spans="1:12">
      <c r="A8" s="4" t="s">
        <v>44</v>
      </c>
      <c r="B8" s="5" t="n">
        <v>3693</v>
      </c>
      <c r="C8" s="5" t="n">
        <v>3656</v>
      </c>
      <c r="D8" s="5" t="n">
        <v>9945</v>
      </c>
      <c r="E8" s="5" t="n">
        <v>48978</v>
      </c>
      <c r="F8" s="5" t="n">
        <v>7252</v>
      </c>
      <c r="G8" s="5" t="n">
        <v>450</v>
      </c>
      <c r="H8" s="5" t="n">
        <v>0</v>
      </c>
      <c r="I8" s="5" t="n">
        <v>0</v>
      </c>
      <c r="J8" s="5" t="n">
        <v>66272</v>
      </c>
      <c r="K8" s="5" t="n">
        <v>7702</v>
      </c>
      <c r="L8" s="5" t="n">
        <v>0</v>
      </c>
    </row>
    <row r="9" spans="1:12">
      <c r="A9" s="4" t="s">
        <v>45</v>
      </c>
      <c r="F9" s="5" t="n">
        <v>0</v>
      </c>
      <c r="G9" s="5" t="n">
        <v>2900</v>
      </c>
      <c r="H9" s="5" t="n">
        <v>2775</v>
      </c>
      <c r="I9" s="5" t="n">
        <v>0</v>
      </c>
      <c r="J9" s="5" t="n">
        <v>0</v>
      </c>
      <c r="K9" s="5" t="n">
        <v>5675</v>
      </c>
      <c r="L9" s="5" t="n">
        <v>0</v>
      </c>
    </row>
    <row r="10" spans="1:12">
      <c r="A10" s="4" t="s">
        <v>46</v>
      </c>
      <c r="B10" s="5" t="n">
        <v>3096</v>
      </c>
      <c r="C10" s="5" t="n">
        <v>507</v>
      </c>
      <c r="D10" s="5" t="n">
        <v>489</v>
      </c>
      <c r="E10" s="5" t="n">
        <v>374</v>
      </c>
      <c r="F10" s="5" t="n">
        <v>11997</v>
      </c>
      <c r="G10" s="5" t="n">
        <v>0</v>
      </c>
      <c r="H10" s="5" t="n">
        <v>0</v>
      </c>
      <c r="I10" s="5" t="n">
        <v>0</v>
      </c>
      <c r="J10" s="5" t="n">
        <v>4466</v>
      </c>
      <c r="K10" s="5" t="n">
        <v>11997</v>
      </c>
      <c r="L10" s="5" t="n">
        <v>13047</v>
      </c>
    </row>
    <row r="11" spans="1:12">
      <c r="A11" s="4" t="s">
        <v>47</v>
      </c>
      <c r="J11" s="5" t="n">
        <v>0</v>
      </c>
      <c r="K11" s="5" t="n">
        <v>0</v>
      </c>
      <c r="L11" s="5" t="n">
        <v>-16608</v>
      </c>
    </row>
    <row r="12" spans="1:12">
      <c r="A12" s="4" t="s">
        <v>48</v>
      </c>
      <c r="B12" s="5" t="n">
        <v>55</v>
      </c>
      <c r="C12" s="5" t="n">
        <v>-3471</v>
      </c>
      <c r="D12" s="5" t="n">
        <v>-1141</v>
      </c>
      <c r="E12" s="5" t="n">
        <v>-833</v>
      </c>
      <c r="F12" s="5" t="n">
        <v>1024</v>
      </c>
      <c r="G12" s="5" t="n">
        <v>-386</v>
      </c>
      <c r="H12" s="5" t="n">
        <v>-184</v>
      </c>
      <c r="I12" s="5" t="n">
        <v>-1529</v>
      </c>
      <c r="J12" s="5" t="n">
        <v>-5390</v>
      </c>
      <c r="K12" s="5" t="n">
        <v>-1075</v>
      </c>
      <c r="L12" s="5" t="n">
        <v>-1359</v>
      </c>
    </row>
    <row r="13" spans="1:12">
      <c r="A13" s="4" t="s">
        <v>49</v>
      </c>
      <c r="B13" s="5" t="n">
        <v>43903</v>
      </c>
      <c r="C13" s="5" t="n">
        <v>45424</v>
      </c>
      <c r="D13" s="5" t="n">
        <v>42142</v>
      </c>
      <c r="E13" s="5" t="n">
        <v>-26984</v>
      </c>
      <c r="F13" s="5" t="n">
        <v>16529</v>
      </c>
      <c r="G13" s="5" t="n">
        <v>25137</v>
      </c>
      <c r="H13" s="5" t="n">
        <v>29823</v>
      </c>
      <c r="I13" s="5" t="n">
        <v>18967</v>
      </c>
      <c r="J13" s="5" t="n">
        <v>104485</v>
      </c>
      <c r="K13" s="5" t="n">
        <v>90456</v>
      </c>
      <c r="L13" s="5" t="n">
        <v>104850</v>
      </c>
    </row>
    <row r="14" spans="1:12">
      <c r="A14" s="4" t="s">
        <v>50</v>
      </c>
      <c r="B14" s="5" t="n">
        <v>0</v>
      </c>
      <c r="C14" s="5" t="n">
        <v>0</v>
      </c>
      <c r="D14" s="5" t="n">
        <v>0</v>
      </c>
      <c r="E14" s="5" t="n">
        <v>4749</v>
      </c>
      <c r="J14" s="5" t="n">
        <v>4749</v>
      </c>
      <c r="K14" s="5" t="n">
        <v>0</v>
      </c>
      <c r="L14" s="5" t="n">
        <v>0</v>
      </c>
    </row>
    <row r="15" spans="1:12">
      <c r="A15" s="4" t="s">
        <v>51</v>
      </c>
      <c r="B15" s="5" t="n">
        <v>9308</v>
      </c>
      <c r="C15" s="5" t="n">
        <v>9215</v>
      </c>
      <c r="D15" s="5" t="n">
        <v>9361</v>
      </c>
      <c r="E15" s="5" t="n">
        <v>4729</v>
      </c>
      <c r="F15" s="5" t="n">
        <v>2864</v>
      </c>
      <c r="G15" s="5" t="n">
        <v>2851</v>
      </c>
      <c r="H15" s="5" t="n">
        <v>2671</v>
      </c>
      <c r="I15" s="5" t="n">
        <v>2467</v>
      </c>
      <c r="J15" s="5" t="n">
        <v>32613</v>
      </c>
      <c r="K15" s="5" t="n">
        <v>10853</v>
      </c>
      <c r="L15" s="5" t="n">
        <v>13342</v>
      </c>
    </row>
    <row r="16" spans="1:12">
      <c r="A16" s="4" t="s">
        <v>52</v>
      </c>
      <c r="B16" s="5" t="n">
        <v>34595</v>
      </c>
      <c r="C16" s="5" t="n">
        <v>36209</v>
      </c>
      <c r="D16" s="5" t="n">
        <v>32781</v>
      </c>
      <c r="E16" s="5" t="n">
        <v>-36462</v>
      </c>
      <c r="F16" s="5" t="n">
        <v>13665</v>
      </c>
      <c r="G16" s="5" t="n">
        <v>22286</v>
      </c>
      <c r="H16" s="5" t="n">
        <v>27152</v>
      </c>
      <c r="I16" s="5" t="n">
        <v>16500</v>
      </c>
      <c r="J16" s="5" t="n">
        <v>67123</v>
      </c>
      <c r="K16" s="5" t="n">
        <v>79603</v>
      </c>
      <c r="L16" s="5" t="n">
        <v>91508</v>
      </c>
    </row>
    <row r="17" spans="1:12">
      <c r="A17" s="4" t="s">
        <v>53</v>
      </c>
      <c r="B17" s="5" t="n">
        <v>15890</v>
      </c>
      <c r="C17" s="5" t="n">
        <v>10663</v>
      </c>
      <c r="D17" s="5" t="n">
        <v>12381</v>
      </c>
      <c r="E17" s="5" t="n">
        <v>-13614</v>
      </c>
      <c r="F17" s="5" t="n">
        <v>6652</v>
      </c>
      <c r="G17" s="5" t="n">
        <v>6557</v>
      </c>
      <c r="H17" s="5" t="n">
        <v>9758</v>
      </c>
      <c r="I17" s="5" t="n">
        <v>5918</v>
      </c>
      <c r="J17" s="5" t="n">
        <v>25320</v>
      </c>
      <c r="K17" s="5" t="n">
        <v>28885</v>
      </c>
      <c r="L17" s="5" t="n">
        <v>32291</v>
      </c>
    </row>
    <row r="18" spans="1:12">
      <c r="A18" s="4" t="s">
        <v>54</v>
      </c>
      <c r="B18" s="5" t="n">
        <v>18705</v>
      </c>
      <c r="C18" s="5" t="n">
        <v>25546</v>
      </c>
      <c r="D18" s="5" t="n">
        <v>20400</v>
      </c>
      <c r="E18" s="5" t="n">
        <v>-22848</v>
      </c>
      <c r="J18" s="5" t="n">
        <v>41803</v>
      </c>
      <c r="K18" s="5" t="n">
        <v>50718</v>
      </c>
      <c r="L18" s="5" t="n">
        <v>59217</v>
      </c>
    </row>
    <row r="19" spans="1:12">
      <c r="A19" s="4" t="s">
        <v>55</v>
      </c>
      <c r="B19" s="5" t="n">
        <v>-27426</v>
      </c>
      <c r="C19" s="5" t="n">
        <v>3655</v>
      </c>
      <c r="D19" s="5" t="n">
        <v>-783</v>
      </c>
      <c r="E19" s="5" t="n">
        <v>-2546</v>
      </c>
      <c r="J19" s="5" t="n">
        <v>-27100</v>
      </c>
      <c r="K19" s="5" t="n">
        <v>0</v>
      </c>
      <c r="L19" s="5" t="n">
        <v>133316</v>
      </c>
    </row>
    <row r="20" spans="1:12">
      <c r="A20" s="4" t="s">
        <v>56</v>
      </c>
      <c r="B20" s="5" t="n">
        <v>-8721</v>
      </c>
      <c r="C20" s="5" t="n">
        <v>29201</v>
      </c>
      <c r="D20" s="5" t="n">
        <v>19617</v>
      </c>
      <c r="E20" s="5" t="n">
        <v>-25394</v>
      </c>
      <c r="F20" s="5" t="n">
        <v>7013</v>
      </c>
      <c r="G20" s="5" t="n">
        <v>15729</v>
      </c>
      <c r="H20" s="5" t="n">
        <v>17394</v>
      </c>
      <c r="I20" s="5" t="n">
        <v>10582</v>
      </c>
      <c r="J20" s="5" t="n">
        <v>14703</v>
      </c>
      <c r="K20" s="5" t="n">
        <v>50718</v>
      </c>
      <c r="L20" s="5" t="n">
        <v>192533</v>
      </c>
    </row>
    <row r="21" spans="1:12">
      <c r="A21" s="4" t="s">
        <v>57</v>
      </c>
      <c r="B21" s="5" t="n">
        <v>-41</v>
      </c>
      <c r="C21" s="5" t="n">
        <v>-114</v>
      </c>
      <c r="D21" s="5" t="n">
        <v>-64</v>
      </c>
      <c r="E21" s="5" t="n">
        <v>37</v>
      </c>
      <c r="F21" s="5" t="n">
        <v>-30</v>
      </c>
      <c r="G21" s="5" t="n">
        <v>52</v>
      </c>
      <c r="H21" s="5" t="n">
        <v>65</v>
      </c>
      <c r="I21" s="5" t="n">
        <v>-54</v>
      </c>
      <c r="J21" s="5" t="n">
        <v>-182</v>
      </c>
      <c r="K21" s="5" t="n">
        <v>33</v>
      </c>
      <c r="L21" s="5" t="n">
        <v>-58</v>
      </c>
    </row>
    <row r="22" spans="1:12">
      <c r="A22" s="4" t="s">
        <v>58</v>
      </c>
      <c r="B22" s="6" t="n">
        <v>-8680</v>
      </c>
      <c r="C22" s="6" t="n">
        <v>29315</v>
      </c>
      <c r="D22" s="6" t="n">
        <v>19681</v>
      </c>
      <c r="E22" s="6" t="n">
        <v>-25431</v>
      </c>
      <c r="F22" s="6" t="n">
        <v>7043</v>
      </c>
      <c r="G22" s="6" t="n">
        <v>15677</v>
      </c>
      <c r="H22" s="6" t="n">
        <v>17329</v>
      </c>
      <c r="I22" s="6" t="n">
        <v>10636</v>
      </c>
      <c r="J22" s="5" t="n">
        <v>14885</v>
      </c>
      <c r="K22" s="5" t="n">
        <v>50685</v>
      </c>
      <c r="L22" s="5" t="n">
        <v>192591</v>
      </c>
    </row>
    <row r="23" spans="1:12">
      <c r="A23" s="4" t="s">
        <v>59</v>
      </c>
      <c r="J23" s="6" t="n">
        <v>41985</v>
      </c>
      <c r="K23" s="6" t="n">
        <v>50685</v>
      </c>
      <c r="L23" s="6" t="n">
        <v>59275</v>
      </c>
    </row>
    <row r="24" spans="1:12">
      <c r="A24" s="3" t="s">
        <v>60</v>
      </c>
    </row>
    <row r="25" spans="1:12">
      <c r="A25" s="4" t="s">
        <v>61</v>
      </c>
      <c r="B25" s="7" t="n">
        <v>0.19</v>
      </c>
      <c r="C25" s="7" t="n">
        <v>0.26</v>
      </c>
      <c r="D25" s="7" t="n">
        <v>0.21</v>
      </c>
      <c r="E25" s="7" t="n">
        <v>-0.29</v>
      </c>
      <c r="F25" s="7" t="n">
        <v>0.1</v>
      </c>
      <c r="G25" s="7" t="n">
        <v>0.22</v>
      </c>
      <c r="H25" s="7" t="n">
        <v>0.25</v>
      </c>
      <c r="I25" s="7" t="n">
        <v>0.15</v>
      </c>
      <c r="J25" s="7" t="n">
        <v>0.46</v>
      </c>
      <c r="K25" s="7" t="n">
        <v>0.72</v>
      </c>
      <c r="L25" s="7" t="n">
        <v>0.84</v>
      </c>
    </row>
    <row r="26" spans="1:12">
      <c r="A26" s="4" t="s">
        <v>62</v>
      </c>
      <c r="B26" s="8" t="n">
        <v>-0.28</v>
      </c>
      <c r="C26" s="8" t="n">
        <v>0.04</v>
      </c>
      <c r="D26" s="5" t="n">
        <v>0</v>
      </c>
      <c r="E26" s="8" t="n">
        <v>-0.03</v>
      </c>
      <c r="J26" s="8" t="n">
        <v>-0.29</v>
      </c>
      <c r="K26" s="5" t="n">
        <v>0</v>
      </c>
      <c r="L26" s="8" t="n">
        <v>1.9</v>
      </c>
    </row>
    <row r="27" spans="1:12">
      <c r="A27" s="4" t="s">
        <v>63</v>
      </c>
      <c r="B27" s="8" t="n">
        <v>-0.09</v>
      </c>
      <c r="C27" s="8" t="n">
        <v>0.3</v>
      </c>
      <c r="D27" s="8" t="n">
        <v>0.21</v>
      </c>
      <c r="E27" s="8" t="n">
        <v>-0.32</v>
      </c>
      <c r="J27" s="8" t="n">
        <v>0.17</v>
      </c>
      <c r="K27" s="8" t="n">
        <v>0.72</v>
      </c>
      <c r="L27" s="8" t="n">
        <v>2.74</v>
      </c>
    </row>
    <row r="28" spans="1:12">
      <c r="A28" s="3" t="s">
        <v>64</v>
      </c>
    </row>
    <row r="29" spans="1:12">
      <c r="A29" s="4" t="s">
        <v>61</v>
      </c>
      <c r="B29" s="8" t="n">
        <v>0.19</v>
      </c>
      <c r="C29" s="8" t="n">
        <v>0.26</v>
      </c>
      <c r="D29" s="8" t="n">
        <v>0.21</v>
      </c>
      <c r="E29" s="8" t="n">
        <v>-0.29</v>
      </c>
      <c r="F29" s="8" t="n">
        <v>0.1</v>
      </c>
      <c r="G29" s="8" t="n">
        <v>0.22</v>
      </c>
      <c r="H29" s="8" t="n">
        <v>0.24</v>
      </c>
      <c r="I29" s="8" t="n">
        <v>0.15</v>
      </c>
      <c r="J29" s="8" t="n">
        <v>0.45</v>
      </c>
      <c r="K29" s="8" t="n">
        <v>0.71</v>
      </c>
      <c r="L29" s="8" t="n">
        <v>0.84</v>
      </c>
    </row>
    <row r="30" spans="1:12">
      <c r="A30" s="4" t="s">
        <v>62</v>
      </c>
      <c r="B30" s="8" t="n">
        <v>-0.28</v>
      </c>
      <c r="C30" s="8" t="n">
        <v>0.04</v>
      </c>
      <c r="D30" s="8" t="n">
        <v>-0.01</v>
      </c>
      <c r="E30" s="8" t="n">
        <v>-0.03</v>
      </c>
      <c r="J30" s="8" t="n">
        <v>-0.29</v>
      </c>
      <c r="K30" s="5" t="n">
        <v>0</v>
      </c>
      <c r="L30" s="8" t="n">
        <v>1.88</v>
      </c>
    </row>
    <row r="31" spans="1:12">
      <c r="A31" s="4" t="s">
        <v>65</v>
      </c>
      <c r="B31" s="8" t="n">
        <v>-0.09</v>
      </c>
      <c r="C31" s="8" t="n">
        <v>0.3</v>
      </c>
      <c r="D31" s="8" t="n">
        <v>0.2</v>
      </c>
      <c r="E31" s="8" t="n">
        <v>-0.32</v>
      </c>
      <c r="J31" s="8" t="n">
        <v>0.16</v>
      </c>
      <c r="K31" s="8" t="n">
        <v>0.71</v>
      </c>
      <c r="L31" s="8" t="n">
        <v>2.72</v>
      </c>
    </row>
    <row r="32" spans="1:12">
      <c r="A32" s="4" t="s">
        <v>66</v>
      </c>
      <c r="B32" s="7" t="n">
        <v>0.16</v>
      </c>
      <c r="C32" s="7" t="n">
        <v>0.16</v>
      </c>
      <c r="D32" s="7" t="n">
        <v>0.16</v>
      </c>
      <c r="E32" s="7" t="n">
        <v>0.16</v>
      </c>
      <c r="F32" s="7" t="n">
        <v>0.16</v>
      </c>
      <c r="G32" s="7" t="n">
        <v>0.16</v>
      </c>
      <c r="H32" s="7" t="n">
        <v>0.16</v>
      </c>
      <c r="I32" s="7" t="n">
        <v>0.16</v>
      </c>
      <c r="J32" s="7" t="n">
        <v>0.64</v>
      </c>
      <c r="K32" s="7" t="n">
        <v>0.64</v>
      </c>
      <c r="L32" s="7" t="n">
        <v>0.6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4</v>
      </c>
      <c r="D2" s="2" t="s">
        <v>38</v>
      </c>
    </row>
    <row r="3" spans="1:4">
      <c r="A3" s="3" t="s">
        <v>68</v>
      </c>
    </row>
    <row r="4" spans="1:4">
      <c r="A4" s="4" t="s">
        <v>56</v>
      </c>
      <c r="B4" s="6" t="n">
        <v>14703</v>
      </c>
      <c r="C4" s="6" t="n">
        <v>50718</v>
      </c>
      <c r="D4" s="6" t="n">
        <v>192533</v>
      </c>
    </row>
    <row r="5" spans="1:4">
      <c r="A5" s="4" t="s">
        <v>69</v>
      </c>
      <c r="B5" s="5" t="n">
        <v>-6953</v>
      </c>
      <c r="C5" s="5" t="n">
        <v>360</v>
      </c>
      <c r="D5" s="5" t="n">
        <v>-304</v>
      </c>
    </row>
    <row r="6" spans="1:4">
      <c r="A6" s="4" t="s">
        <v>70</v>
      </c>
      <c r="B6" s="5" t="n">
        <v>24300</v>
      </c>
      <c r="C6" s="5" t="n">
        <v>-737</v>
      </c>
      <c r="D6" s="5" t="n">
        <v>11482</v>
      </c>
    </row>
    <row r="7" spans="1:4">
      <c r="A7" s="4" t="s">
        <v>71</v>
      </c>
      <c r="B7" s="5" t="n">
        <v>17347</v>
      </c>
      <c r="C7" s="5" t="n">
        <v>-377</v>
      </c>
      <c r="D7" s="5" t="n">
        <v>11178</v>
      </c>
    </row>
    <row r="8" spans="1:4">
      <c r="A8" s="4" t="s">
        <v>72</v>
      </c>
      <c r="B8" s="5" t="n">
        <v>-2644</v>
      </c>
      <c r="C8" s="5" t="n">
        <v>51095</v>
      </c>
      <c r="D8" s="5" t="n">
        <v>181355</v>
      </c>
    </row>
    <row r="9" spans="1:4">
      <c r="A9" s="4" t="s">
        <v>73</v>
      </c>
      <c r="B9" s="5" t="n">
        <v>182</v>
      </c>
      <c r="C9" s="5" t="n">
        <v>-33</v>
      </c>
      <c r="D9" s="5" t="n">
        <v>58</v>
      </c>
    </row>
    <row r="10" spans="1:4">
      <c r="A10" s="4" t="s">
        <v>74</v>
      </c>
      <c r="B10" s="6" t="n">
        <v>-2462</v>
      </c>
      <c r="C10" s="6" t="n">
        <v>51062</v>
      </c>
      <c r="D10" s="6" t="n">
        <v>1814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19</v>
      </c>
    </row>
    <row r="4" spans="1:2">
      <c r="A4" s="4" t="s">
        <v>296</v>
      </c>
      <c r="B4" s="4" t="s">
        <v>297</v>
      </c>
    </row>
    <row r="5" spans="1:2">
      <c r="A5" s="4" t="s">
        <v>225</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238</v>
      </c>
      <c r="B14" s="4" t="s">
        <v>315</v>
      </c>
    </row>
    <row r="15" spans="1:2">
      <c r="A15" s="4" t="s">
        <v>241</v>
      </c>
      <c r="B15" s="4" t="s">
        <v>316</v>
      </c>
    </row>
    <row r="16" spans="1:2">
      <c r="A16" s="4" t="s">
        <v>317</v>
      </c>
      <c r="B16" s="4" t="s">
        <v>318</v>
      </c>
    </row>
    <row r="17" spans="1:2">
      <c r="A17" s="4" t="s">
        <v>319</v>
      </c>
      <c r="B17" s="4" t="s">
        <v>320</v>
      </c>
    </row>
    <row r="18" spans="1:2">
      <c r="A18" s="4" t="s">
        <v>321</v>
      </c>
      <c r="B18" s="4" t="s">
        <v>322</v>
      </c>
    </row>
    <row r="19" spans="1:2">
      <c r="A19" s="4" t="s">
        <v>254</v>
      </c>
      <c r="B19" s="4" t="s">
        <v>323</v>
      </c>
    </row>
    <row r="20" spans="1:2">
      <c r="A20" s="4" t="s">
        <v>324</v>
      </c>
      <c r="B20" s="4" t="s">
        <v>325</v>
      </c>
    </row>
    <row r="21" spans="1:2">
      <c r="A21" s="4" t="s">
        <v>326</v>
      </c>
      <c r="B21" s="4" t="s">
        <v>327</v>
      </c>
    </row>
    <row r="22" spans="1:2">
      <c r="A22" s="4" t="s">
        <v>328</v>
      </c>
      <c r="B22" s="4" t="s">
        <v>329</v>
      </c>
    </row>
    <row r="23" spans="1:2">
      <c r="A23" s="4" t="s">
        <v>231</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1</v>
      </c>
      <c r="B1" s="2" t="s">
        <v>1</v>
      </c>
    </row>
    <row r="2" spans="1:2">
      <c r="B2" s="2" t="s">
        <v>2</v>
      </c>
    </row>
    <row r="3" spans="1:2">
      <c r="A3" s="3" t="s">
        <v>219</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360</v>
      </c>
    </row>
    <row r="8" spans="1:2">
      <c r="A8" s="3" t="s">
        <v>353</v>
      </c>
    </row>
    <row r="9" spans="1:2">
      <c r="A9" s="4" t="s">
        <v>361</v>
      </c>
      <c r="B9" s="4" t="s">
        <v>362</v>
      </c>
    </row>
    <row r="10" spans="1:2">
      <c r="A10" s="4" t="s">
        <v>137</v>
      </c>
    </row>
    <row r="11" spans="1:2">
      <c r="A11" s="3" t="s">
        <v>353</v>
      </c>
    </row>
    <row r="12" spans="1:2">
      <c r="A12" s="4" t="s">
        <v>361</v>
      </c>
      <c r="B12" s="4" t="s">
        <v>363</v>
      </c>
    </row>
    <row r="13" spans="1:2">
      <c r="A13" s="4" t="s">
        <v>364</v>
      </c>
      <c r="B13" s="4" t="s">
        <v>365</v>
      </c>
    </row>
    <row r="14" spans="1:2">
      <c r="A14" s="4" t="s">
        <v>366</v>
      </c>
    </row>
    <row r="15" spans="1:2">
      <c r="A15" s="3" t="s">
        <v>353</v>
      </c>
    </row>
    <row r="16" spans="1:2">
      <c r="A16" s="4" t="s">
        <v>361</v>
      </c>
      <c r="B1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32</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4</v>
      </c>
      <c r="D2" s="2" t="s">
        <v>38</v>
      </c>
    </row>
    <row r="3" spans="1:4">
      <c r="A3" s="3" t="s">
        <v>68</v>
      </c>
    </row>
    <row r="4" spans="1:4">
      <c r="A4" s="4" t="s">
        <v>76</v>
      </c>
      <c r="B4" s="6" t="n">
        <v>4447</v>
      </c>
      <c r="C4" s="6" t="n">
        <v>-247</v>
      </c>
      <c r="D4" s="6" t="n">
        <v>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6</v>
      </c>
    </row>
    <row r="4" spans="1:2">
      <c r="A4" s="4" t="s">
        <v>358</v>
      </c>
      <c r="B4" s="4" t="s">
        <v>359</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0</v>
      </c>
      <c r="B1" s="2" t="s">
        <v>1</v>
      </c>
    </row>
    <row r="2" spans="1:2">
      <c r="B2" s="2" t="s">
        <v>2</v>
      </c>
    </row>
    <row r="3" spans="1:2">
      <c r="A3" s="3" t="s">
        <v>239</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42</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v>
      </c>
    </row>
    <row r="3" spans="1:2">
      <c r="A3" s="3" t="s">
        <v>24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05</v>
      </c>
      <c r="B1" s="2" t="s">
        <v>1</v>
      </c>
    </row>
    <row r="2" spans="1:2">
      <c r="B2" s="2" t="s">
        <v>2</v>
      </c>
    </row>
    <row r="3" spans="1:2">
      <c r="A3" s="3" t="s">
        <v>25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6</v>
      </c>
      <c r="B1" s="2" t="s">
        <v>1</v>
      </c>
    </row>
    <row r="2" spans="1:2">
      <c r="B2" s="2" t="s">
        <v>2</v>
      </c>
    </row>
    <row r="3" spans="1:2">
      <c r="A3" s="3" t="s">
        <v>258</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8</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4</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4</v>
      </c>
    </row>
    <row r="2" spans="1:3">
      <c r="A2" s="3" t="s">
        <v>78</v>
      </c>
    </row>
    <row r="3" spans="1:3">
      <c r="A3" s="4" t="s">
        <v>79</v>
      </c>
      <c r="B3" s="6" t="n">
        <v>35409</v>
      </c>
      <c r="C3" s="6" t="n">
        <v>39105</v>
      </c>
    </row>
    <row r="4" spans="1:3">
      <c r="A4" s="4" t="s">
        <v>80</v>
      </c>
      <c r="B4" s="5" t="n">
        <v>714</v>
      </c>
      <c r="C4" s="5" t="n">
        <v>966</v>
      </c>
    </row>
    <row r="5" spans="1:3">
      <c r="A5" s="4" t="s">
        <v>81</v>
      </c>
      <c r="B5" s="5" t="n">
        <v>210723</v>
      </c>
      <c r="C5" s="5" t="n">
        <v>131339</v>
      </c>
    </row>
    <row r="6" spans="1:3">
      <c r="A6" s="4" t="s">
        <v>82</v>
      </c>
      <c r="B6" s="5" t="n">
        <v>118577</v>
      </c>
      <c r="C6" s="5" t="n">
        <v>0</v>
      </c>
    </row>
    <row r="7" spans="1:3">
      <c r="A7" s="4" t="s">
        <v>83</v>
      </c>
      <c r="B7" s="5" t="n">
        <v>173456</v>
      </c>
      <c r="C7" s="5" t="n">
        <v>110994</v>
      </c>
    </row>
    <row r="8" spans="1:3">
      <c r="A8" s="4" t="s">
        <v>84</v>
      </c>
      <c r="B8" s="5" t="n">
        <v>5744</v>
      </c>
      <c r="C8" s="5" t="n">
        <v>2321</v>
      </c>
    </row>
    <row r="9" spans="1:3">
      <c r="A9" s="4" t="s">
        <v>85</v>
      </c>
      <c r="B9" s="5" t="n">
        <v>19568</v>
      </c>
      <c r="C9" s="5" t="n">
        <v>15678</v>
      </c>
    </row>
    <row r="10" spans="1:3">
      <c r="A10" s="4" t="s">
        <v>86</v>
      </c>
      <c r="B10" s="5" t="n">
        <v>27666</v>
      </c>
      <c r="C10" s="5" t="n">
        <v>21210</v>
      </c>
    </row>
    <row r="11" spans="1:3">
      <c r="A11" s="4" t="s">
        <v>87</v>
      </c>
      <c r="B11" s="5" t="n">
        <v>591857</v>
      </c>
      <c r="C11" s="5" t="n">
        <v>321613</v>
      </c>
    </row>
    <row r="12" spans="1:3">
      <c r="A12" s="3" t="s">
        <v>88</v>
      </c>
    </row>
    <row r="13" spans="1:3">
      <c r="A13" s="4" t="s">
        <v>89</v>
      </c>
      <c r="B13" s="5" t="n">
        <v>501884</v>
      </c>
      <c r="C13" s="5" t="n">
        <v>401465</v>
      </c>
    </row>
    <row r="14" spans="1:3">
      <c r="A14" s="4" t="s">
        <v>90</v>
      </c>
      <c r="B14" s="5" t="n">
        <v>1318362</v>
      </c>
      <c r="C14" s="5" t="n">
        <v>539119</v>
      </c>
    </row>
    <row r="15" spans="1:3">
      <c r="A15" s="4" t="s">
        <v>91</v>
      </c>
      <c r="B15" s="5" t="n">
        <v>1373800</v>
      </c>
      <c r="C15" s="5" t="n">
        <v>528658</v>
      </c>
    </row>
    <row r="16" spans="1:3">
      <c r="A16" s="4" t="s">
        <v>92</v>
      </c>
      <c r="B16" s="5" t="n">
        <v>48173</v>
      </c>
      <c r="C16" s="5" t="n">
        <v>19849</v>
      </c>
    </row>
    <row r="17" spans="1:3">
      <c r="A17" s="4" t="s">
        <v>93</v>
      </c>
      <c r="B17" s="5" t="n">
        <v>3834076</v>
      </c>
      <c r="C17" s="5" t="n">
        <v>1810704</v>
      </c>
    </row>
    <row r="18" spans="1:3">
      <c r="A18" s="3" t="s">
        <v>94</v>
      </c>
    </row>
    <row r="19" spans="1:3">
      <c r="A19" s="4" t="s">
        <v>95</v>
      </c>
      <c r="B19" s="5" t="n">
        <v>49000</v>
      </c>
      <c r="C19" s="5" t="n">
        <v>8541</v>
      </c>
    </row>
    <row r="20" spans="1:3">
      <c r="A20" s="4" t="s">
        <v>96</v>
      </c>
      <c r="B20" s="5" t="n">
        <v>99249</v>
      </c>
      <c r="C20" s="5" t="n">
        <v>54207</v>
      </c>
    </row>
    <row r="21" spans="1:3">
      <c r="A21" s="4" t="s">
        <v>97</v>
      </c>
      <c r="B21" s="5" t="n">
        <v>44901</v>
      </c>
      <c r="C21" s="5" t="n">
        <v>26196</v>
      </c>
    </row>
    <row r="22" spans="1:3">
      <c r="A22" s="4" t="s">
        <v>98</v>
      </c>
      <c r="B22" s="5" t="n">
        <v>4266</v>
      </c>
      <c r="C22" s="5" t="n">
        <v>4262</v>
      </c>
    </row>
    <row r="23" spans="1:3">
      <c r="A23" s="4" t="s">
        <v>99</v>
      </c>
      <c r="B23" s="5" t="n">
        <v>50179</v>
      </c>
      <c r="C23" s="5" t="n">
        <v>18806</v>
      </c>
    </row>
    <row r="24" spans="1:3">
      <c r="A24" s="4" t="s">
        <v>100</v>
      </c>
      <c r="B24" s="5" t="n">
        <v>47958</v>
      </c>
      <c r="C24" s="5" t="n">
        <v>32248</v>
      </c>
    </row>
    <row r="25" spans="1:3">
      <c r="A25" s="4" t="s">
        <v>101</v>
      </c>
      <c r="B25" s="5" t="n">
        <v>295553</v>
      </c>
      <c r="C25" s="5" t="n">
        <v>144260</v>
      </c>
    </row>
    <row r="26" spans="1:3">
      <c r="A26" s="3" t="s">
        <v>102</v>
      </c>
    </row>
    <row r="27" spans="1:3">
      <c r="A27" s="4" t="s">
        <v>103</v>
      </c>
      <c r="B27" s="5" t="n">
        <v>1245959</v>
      </c>
      <c r="C27" s="5" t="n">
        <v>372301</v>
      </c>
    </row>
    <row r="28" spans="1:3">
      <c r="A28" s="4" t="s">
        <v>104</v>
      </c>
      <c r="B28" s="5" t="n">
        <v>378236</v>
      </c>
      <c r="C28" s="5" t="n">
        <v>157591</v>
      </c>
    </row>
    <row r="29" spans="1:3">
      <c r="A29" s="4" t="s">
        <v>98</v>
      </c>
      <c r="B29" s="5" t="n">
        <v>13049</v>
      </c>
      <c r="C29" s="5" t="n">
        <v>11931</v>
      </c>
    </row>
    <row r="30" spans="1:3">
      <c r="A30" s="4" t="s">
        <v>105</v>
      </c>
      <c r="B30" s="5" t="n">
        <v>25609</v>
      </c>
      <c r="C30" s="5" t="n">
        <v>17034</v>
      </c>
    </row>
    <row r="31" spans="1:3">
      <c r="A31" s="4" t="s">
        <v>106</v>
      </c>
      <c r="B31" s="5" t="n">
        <v>1958406</v>
      </c>
      <c r="C31" s="5" t="n">
        <v>703117</v>
      </c>
    </row>
    <row r="32" spans="1:3">
      <c r="A32" s="4" t="s">
        <v>107</v>
      </c>
      <c r="B32" s="4" t="s">
        <v>108</v>
      </c>
      <c r="C32" s="4" t="s">
        <v>108</v>
      </c>
    </row>
    <row r="33" spans="1:3">
      <c r="A33" s="3" t="s">
        <v>109</v>
      </c>
    </row>
    <row r="34" spans="1:3">
      <c r="A34" s="4" t="s">
        <v>110</v>
      </c>
      <c r="B34" s="5" t="n">
        <v>80199</v>
      </c>
      <c r="C34" s="5" t="n">
        <v>59138</v>
      </c>
    </row>
    <row r="35" spans="1:3">
      <c r="A35" s="4" t="s">
        <v>111</v>
      </c>
      <c r="B35" s="5" t="n">
        <v>0</v>
      </c>
      <c r="C35" s="5" t="n">
        <v>0</v>
      </c>
    </row>
    <row r="36" spans="1:3">
      <c r="A36" s="4" t="s">
        <v>112</v>
      </c>
      <c r="B36" s="5" t="n">
        <v>1598678</v>
      </c>
      <c r="C36" s="5" t="n">
        <v>791428</v>
      </c>
    </row>
    <row r="37" spans="1:3">
      <c r="A37" s="4" t="s">
        <v>113</v>
      </c>
      <c r="B37" s="5" t="n">
        <v>195733</v>
      </c>
      <c r="C37" s="5" t="n">
        <v>238314</v>
      </c>
    </row>
    <row r="38" spans="1:3">
      <c r="A38" s="4" t="s">
        <v>114</v>
      </c>
      <c r="B38" s="5" t="n">
        <v>-17977</v>
      </c>
      <c r="C38" s="5" t="n">
        <v>-630</v>
      </c>
    </row>
    <row r="39" spans="1:3">
      <c r="A39" s="4" t="s">
        <v>115</v>
      </c>
      <c r="B39" s="5" t="n">
        <v>1856633</v>
      </c>
      <c r="C39" s="5" t="n">
        <v>1088250</v>
      </c>
    </row>
    <row r="40" spans="1:3">
      <c r="A40" s="4" t="s">
        <v>116</v>
      </c>
      <c r="B40" s="5" t="n">
        <v>19037</v>
      </c>
      <c r="C40" s="5" t="n">
        <v>19337</v>
      </c>
    </row>
    <row r="41" spans="1:3">
      <c r="A41" s="4" t="s">
        <v>117</v>
      </c>
      <c r="B41" s="5" t="n">
        <v>1875670</v>
      </c>
      <c r="C41" s="5" t="n">
        <v>1107587</v>
      </c>
    </row>
    <row r="42" spans="1:3">
      <c r="A42" s="4" t="s">
        <v>118</v>
      </c>
      <c r="B42" s="6" t="n">
        <v>3834076</v>
      </c>
      <c r="C42" s="6" t="n">
        <v>18107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34</v>
      </c>
      <c r="B1" s="2" t="s">
        <v>1</v>
      </c>
    </row>
    <row r="2" spans="1:2">
      <c r="B2" s="2" t="s">
        <v>2</v>
      </c>
    </row>
    <row r="3" spans="1:2">
      <c r="A3" s="3" t="s">
        <v>277</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85</v>
      </c>
    </row>
    <row r="4" spans="1:2">
      <c r="A4" s="4" t="s">
        <v>442</v>
      </c>
      <c r="B4"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4" t="s">
        <v>445</v>
      </c>
    </row>
    <row r="4" spans="1:2">
      <c r="A4" s="3" t="s">
        <v>446</v>
      </c>
    </row>
    <row r="5" spans="1:2">
      <c r="A5" s="4" t="s">
        <v>342</v>
      </c>
      <c r="B5" s="4" t="s">
        <v>447</v>
      </c>
    </row>
    <row r="6" spans="1:2">
      <c r="A6" s="4" t="s">
        <v>448</v>
      </c>
    </row>
    <row r="7" spans="1:2">
      <c r="A7" s="3" t="s">
        <v>446</v>
      </c>
    </row>
    <row r="8" spans="1:2">
      <c r="A8" s="4" t="s">
        <v>342</v>
      </c>
      <c r="B8" s="4" t="s">
        <v>449</v>
      </c>
    </row>
    <row r="9" spans="1:2">
      <c r="A9" s="4" t="s">
        <v>450</v>
      </c>
    </row>
    <row r="10" spans="1:2">
      <c r="A10" s="3" t="s">
        <v>446</v>
      </c>
    </row>
    <row r="11" spans="1:2">
      <c r="A11" s="4" t="s">
        <v>342</v>
      </c>
      <c r="B11" s="4" t="s">
        <v>447</v>
      </c>
    </row>
    <row r="12" spans="1:2">
      <c r="A12" s="4" t="s">
        <v>451</v>
      </c>
    </row>
    <row r="13" spans="1:2">
      <c r="A13" s="3" t="s">
        <v>446</v>
      </c>
    </row>
    <row r="14" spans="1:2">
      <c r="A14" s="4" t="s">
        <v>342</v>
      </c>
      <c r="B14" s="4" t="s">
        <v>452</v>
      </c>
    </row>
    <row r="15" spans="1:2">
      <c r="A15" s="4" t="s">
        <v>453</v>
      </c>
    </row>
    <row r="16" spans="1:2">
      <c r="A16" s="3" t="s">
        <v>446</v>
      </c>
    </row>
    <row r="17" spans="1:2">
      <c r="A17" s="4" t="s">
        <v>342</v>
      </c>
      <c r="B17" s="4" t="s">
        <v>454</v>
      </c>
    </row>
    <row r="18" spans="1:2">
      <c r="A18" s="4" t="s">
        <v>455</v>
      </c>
    </row>
    <row r="19" spans="1:2">
      <c r="A19" s="3" t="s">
        <v>446</v>
      </c>
    </row>
    <row r="20" spans="1:2">
      <c r="A20" s="4" t="s">
        <v>342</v>
      </c>
      <c r="B20" s="4" t="s">
        <v>452</v>
      </c>
    </row>
    <row r="21" spans="1:2">
      <c r="A21" s="4" t="s">
        <v>456</v>
      </c>
    </row>
    <row r="22" spans="1:2">
      <c r="A22" s="3" t="s">
        <v>446</v>
      </c>
    </row>
    <row r="23" spans="1:2">
      <c r="A23" s="4" t="s">
        <v>342</v>
      </c>
      <c r="B23" s="4" t="s">
        <v>454</v>
      </c>
    </row>
    <row r="24" spans="1:2">
      <c r="A24" s="4" t="s">
        <v>457</v>
      </c>
    </row>
    <row r="25" spans="1:2">
      <c r="A25" s="3" t="s">
        <v>446</v>
      </c>
    </row>
    <row r="26" spans="1:2">
      <c r="A26" s="4" t="s">
        <v>342</v>
      </c>
      <c r="B26" s="4" t="s">
        <v>458</v>
      </c>
    </row>
    <row r="27" spans="1:2">
      <c r="A27" s="4" t="s">
        <v>459</v>
      </c>
    </row>
    <row r="28" spans="1:2">
      <c r="A28" s="3" t="s">
        <v>446</v>
      </c>
    </row>
    <row r="29" spans="1:2">
      <c r="A29" s="4" t="s">
        <v>342</v>
      </c>
      <c r="B29" s="4" t="s">
        <v>454</v>
      </c>
    </row>
    <row r="30" spans="1:2">
      <c r="A30" s="4" t="s">
        <v>460</v>
      </c>
    </row>
    <row r="31" spans="1:2">
      <c r="A31" s="3" t="s">
        <v>446</v>
      </c>
    </row>
    <row r="32" spans="1:2">
      <c r="A32" s="4" t="s">
        <v>342</v>
      </c>
      <c r="B32"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14"/>
  </cols>
  <sheetData>
    <row r="1" spans="1:5">
      <c r="A1" s="1" t="s">
        <v>461</v>
      </c>
      <c r="B1" s="2" t="s">
        <v>1</v>
      </c>
    </row>
    <row r="2" spans="1:5">
      <c r="B2" s="2" t="s">
        <v>462</v>
      </c>
      <c r="C2" s="2" t="s">
        <v>463</v>
      </c>
      <c r="D2" s="2" t="s">
        <v>464</v>
      </c>
      <c r="E2" s="2" t="s">
        <v>465</v>
      </c>
    </row>
    <row r="3" spans="1:5">
      <c r="A3" s="3" t="s">
        <v>345</v>
      </c>
    </row>
    <row r="4" spans="1:5">
      <c r="A4" s="4" t="s">
        <v>466</v>
      </c>
      <c r="B4" s="6" t="n">
        <v>39800000</v>
      </c>
      <c r="C4" s="6" t="n">
        <v>25400000</v>
      </c>
    </row>
    <row r="5" spans="1:5">
      <c r="A5" s="4" t="s">
        <v>467</v>
      </c>
      <c r="B5" s="5" t="n">
        <v>52</v>
      </c>
      <c r="C5" s="5" t="n">
        <v>52</v>
      </c>
      <c r="D5" s="5" t="n">
        <v>53</v>
      </c>
    </row>
    <row r="6" spans="1:5">
      <c r="A6" s="4" t="s">
        <v>468</v>
      </c>
      <c r="B6" s="5" t="n">
        <v>2</v>
      </c>
    </row>
    <row r="7" spans="1:5">
      <c r="A7" s="4" t="s">
        <v>469</v>
      </c>
      <c r="B7" s="5" t="n">
        <v>3200</v>
      </c>
    </row>
    <row r="8" spans="1:5">
      <c r="A8" s="4" t="s">
        <v>145</v>
      </c>
      <c r="B8" s="6" t="n">
        <v>800987000</v>
      </c>
      <c r="C8" s="6" t="n">
        <v>0</v>
      </c>
      <c r="D8" s="6" t="n">
        <v>0</v>
      </c>
    </row>
    <row r="9" spans="1:5">
      <c r="A9" s="4" t="s">
        <v>470</v>
      </c>
      <c r="B9" s="5" t="n">
        <v>400000</v>
      </c>
    </row>
    <row r="10" spans="1:5">
      <c r="A10" s="4" t="s">
        <v>471</v>
      </c>
      <c r="B10" s="5" t="n">
        <v>3900000</v>
      </c>
      <c r="C10" s="6" t="n">
        <v>3800000</v>
      </c>
    </row>
    <row r="11" spans="1:5">
      <c r="A11" s="4" t="s">
        <v>472</v>
      </c>
      <c r="B11" s="6" t="n">
        <v>100000000</v>
      </c>
    </row>
    <row r="12" spans="1:5">
      <c r="A12" s="4" t="s">
        <v>473</v>
      </c>
      <c r="B12" s="4" t="s">
        <v>474</v>
      </c>
      <c r="C12" s="4" t="s">
        <v>474</v>
      </c>
    </row>
    <row r="13" spans="1:5">
      <c r="A13" s="4" t="s">
        <v>475</v>
      </c>
      <c r="B13" s="6" t="n">
        <v>17300000</v>
      </c>
      <c r="C13" s="6" t="n">
        <v>16200000</v>
      </c>
    </row>
    <row r="14" spans="1:5">
      <c r="A14" s="4" t="s">
        <v>476</v>
      </c>
      <c r="B14" s="5" t="n">
        <v>4600000</v>
      </c>
      <c r="C14" s="5" t="n">
        <v>5200000</v>
      </c>
    </row>
    <row r="15" spans="1:5">
      <c r="A15" s="4" t="s">
        <v>477</v>
      </c>
      <c r="B15" s="5" t="n">
        <v>54700000</v>
      </c>
      <c r="C15" s="5" t="n">
        <v>31800000</v>
      </c>
      <c r="D15" s="5" t="n">
        <v>34100000</v>
      </c>
    </row>
    <row r="16" spans="1:5">
      <c r="A16" s="4" t="s">
        <v>478</v>
      </c>
      <c r="B16" s="5" t="n">
        <v>152400000</v>
      </c>
      <c r="C16" s="5" t="n">
        <v>112600000</v>
      </c>
      <c r="D16" s="6" t="n">
        <v>114500000</v>
      </c>
    </row>
    <row r="17" spans="1:5">
      <c r="A17" s="4" t="s">
        <v>137</v>
      </c>
    </row>
    <row r="18" spans="1:5">
      <c r="A18" s="3" t="s">
        <v>345</v>
      </c>
    </row>
    <row r="19" spans="1:5">
      <c r="A19" s="4" t="s">
        <v>479</v>
      </c>
      <c r="D19" s="4" t="s">
        <v>480</v>
      </c>
      <c r="E19" s="4" t="s">
        <v>481</v>
      </c>
    </row>
    <row r="20" spans="1:5">
      <c r="A20" s="4" t="s">
        <v>482</v>
      </c>
      <c r="D20" s="4" t="s">
        <v>483</v>
      </c>
    </row>
    <row r="21" spans="1:5">
      <c r="A21" s="4" t="s">
        <v>484</v>
      </c>
    </row>
    <row r="22" spans="1:5">
      <c r="A22" s="3" t="s">
        <v>345</v>
      </c>
    </row>
    <row r="23" spans="1:5">
      <c r="A23" s="4" t="s">
        <v>485</v>
      </c>
      <c r="B23" s="5" t="n">
        <v>800000</v>
      </c>
    </row>
    <row r="24" spans="1:5">
      <c r="A24" s="4" t="s">
        <v>486</v>
      </c>
    </row>
    <row r="25" spans="1:5">
      <c r="A25" s="3" t="s">
        <v>345</v>
      </c>
    </row>
    <row r="26" spans="1:5">
      <c r="A26" s="4" t="s">
        <v>485</v>
      </c>
      <c r="B26" s="5" t="n">
        <v>500000</v>
      </c>
    </row>
    <row r="27" spans="1:5">
      <c r="A27" s="4" t="s">
        <v>487</v>
      </c>
    </row>
    <row r="28" spans="1:5">
      <c r="A28" s="3" t="s">
        <v>345</v>
      </c>
    </row>
    <row r="29" spans="1:5">
      <c r="A29" s="4" t="s">
        <v>485</v>
      </c>
      <c r="B29" s="5" t="n">
        <v>300000</v>
      </c>
    </row>
    <row r="30" spans="1:5">
      <c r="A30" s="4" t="s">
        <v>488</v>
      </c>
    </row>
    <row r="31" spans="1:5">
      <c r="A31" s="3" t="s">
        <v>345</v>
      </c>
    </row>
    <row r="32" spans="1:5">
      <c r="A32" s="4" t="s">
        <v>485</v>
      </c>
      <c r="B32" s="5" t="n">
        <v>500000</v>
      </c>
    </row>
    <row r="33" spans="1:5">
      <c r="A33" s="4" t="s">
        <v>489</v>
      </c>
    </row>
    <row r="34" spans="1:5">
      <c r="A34" s="3" t="s">
        <v>345</v>
      </c>
    </row>
    <row r="35" spans="1:5">
      <c r="A35" s="4" t="s">
        <v>490</v>
      </c>
      <c r="B35" s="6" t="n">
        <v>10000000</v>
      </c>
      <c r="C35" s="6" t="n">
        <v>6200000</v>
      </c>
      <c r="D35" s="6" t="n">
        <v>7600000</v>
      </c>
    </row>
    <row r="36" spans="1:5">
      <c r="A36" s="4" t="s">
        <v>491</v>
      </c>
    </row>
    <row r="37" spans="1:5">
      <c r="A37" s="3" t="s">
        <v>345</v>
      </c>
    </row>
    <row r="38" spans="1:5">
      <c r="A38" s="4" t="s">
        <v>492</v>
      </c>
      <c r="B38" s="4" t="s">
        <v>454</v>
      </c>
    </row>
    <row r="39" spans="1:5">
      <c r="A39" s="4" t="s">
        <v>493</v>
      </c>
    </row>
    <row r="40" spans="1:5">
      <c r="A40" s="3" t="s">
        <v>345</v>
      </c>
    </row>
    <row r="41" spans="1:5">
      <c r="A41" s="4" t="s">
        <v>494</v>
      </c>
      <c r="B41" s="6" t="n">
        <v>84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63</v>
      </c>
    </row>
    <row r="2" spans="1:2">
      <c r="A2" s="4" t="s">
        <v>92</v>
      </c>
    </row>
    <row r="3" spans="1:2">
      <c r="A3" s="3" t="s">
        <v>345</v>
      </c>
    </row>
    <row r="4" spans="1:2">
      <c r="A4" s="4" t="s">
        <v>496</v>
      </c>
      <c r="B4" s="6" t="n">
        <v>19849</v>
      </c>
    </row>
    <row r="5" spans="1:2">
      <c r="A5" s="4" t="s">
        <v>103</v>
      </c>
    </row>
    <row r="6" spans="1:2">
      <c r="A6" s="3" t="s">
        <v>345</v>
      </c>
    </row>
    <row r="7" spans="1:2">
      <c r="A7" s="4" t="s">
        <v>496</v>
      </c>
      <c r="B7" s="5" t="n">
        <v>372301</v>
      </c>
    </row>
    <row r="8" spans="1:2">
      <c r="A8" s="4" t="s">
        <v>497</v>
      </c>
    </row>
    <row r="9" spans="1:2">
      <c r="A9" s="3" t="s">
        <v>345</v>
      </c>
    </row>
    <row r="10" spans="1:2">
      <c r="A10" s="4" t="s">
        <v>496</v>
      </c>
      <c r="B10" s="5" t="n">
        <v>-7554</v>
      </c>
    </row>
    <row r="11" spans="1:2">
      <c r="A11" s="4" t="s">
        <v>498</v>
      </c>
    </row>
    <row r="12" spans="1:2">
      <c r="A12" s="3" t="s">
        <v>345</v>
      </c>
    </row>
    <row r="13" spans="1:2">
      <c r="A13" s="4" t="s">
        <v>496</v>
      </c>
      <c r="B13" s="5" t="n">
        <v>-7554</v>
      </c>
    </row>
    <row r="14" spans="1:2">
      <c r="A14" s="4" t="s">
        <v>499</v>
      </c>
    </row>
    <row r="15" spans="1:2">
      <c r="A15" s="3" t="s">
        <v>345</v>
      </c>
    </row>
    <row r="16" spans="1:2">
      <c r="A16" s="4" t="s">
        <v>496</v>
      </c>
      <c r="B16" s="5" t="n">
        <v>27403</v>
      </c>
    </row>
    <row r="17" spans="1:2">
      <c r="A17" s="4" t="s">
        <v>500</v>
      </c>
    </row>
    <row r="18" spans="1:2">
      <c r="A18" s="3" t="s">
        <v>345</v>
      </c>
    </row>
    <row r="19" spans="1:2">
      <c r="A19" s="4" t="s">
        <v>496</v>
      </c>
      <c r="B19" s="6" t="n">
        <v>3798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1</v>
      </c>
      <c r="B1" s="2" t="s">
        <v>2</v>
      </c>
      <c r="C1" s="2" t="s">
        <v>2</v>
      </c>
      <c r="D1" s="2" t="s">
        <v>31</v>
      </c>
      <c r="E1" s="2" t="s">
        <v>32</v>
      </c>
      <c r="F1" s="2" t="s">
        <v>33</v>
      </c>
      <c r="G1" s="2" t="s">
        <v>2</v>
      </c>
      <c r="H1" s="2" t="s">
        <v>34</v>
      </c>
      <c r="I1" s="2" t="s">
        <v>38</v>
      </c>
    </row>
    <row r="2" spans="1:9">
      <c r="A2" s="3" t="s">
        <v>349</v>
      </c>
    </row>
    <row r="3" spans="1:9">
      <c r="A3" s="4" t="s">
        <v>173</v>
      </c>
      <c r="G3" s="6" t="n">
        <v>-32645</v>
      </c>
      <c r="H3" s="6" t="n">
        <v>0</v>
      </c>
      <c r="I3" s="6" t="n">
        <v>0</v>
      </c>
    </row>
    <row r="4" spans="1:9">
      <c r="A4" s="4" t="s">
        <v>502</v>
      </c>
      <c r="C4" s="6" t="n">
        <v>-27426</v>
      </c>
      <c r="D4" s="6" t="n">
        <v>3655</v>
      </c>
      <c r="E4" s="6" t="n">
        <v>-783</v>
      </c>
      <c r="F4" s="6" t="n">
        <v>-2546</v>
      </c>
      <c r="G4" s="5" t="n">
        <v>-27100</v>
      </c>
      <c r="H4" s="6" t="n">
        <v>0</v>
      </c>
      <c r="I4" s="5" t="n">
        <v>133316</v>
      </c>
    </row>
    <row r="5" spans="1:9">
      <c r="A5" s="4" t="s">
        <v>503</v>
      </c>
    </row>
    <row r="6" spans="1:9">
      <c r="A6" s="3" t="s">
        <v>349</v>
      </c>
    </row>
    <row r="7" spans="1:9">
      <c r="A7" s="4" t="s">
        <v>40</v>
      </c>
      <c r="G7" s="5" t="n">
        <v>204443</v>
      </c>
    </row>
    <row r="8" spans="1:9">
      <c r="A8" s="4" t="s">
        <v>41</v>
      </c>
      <c r="G8" s="5" t="n">
        <v>156008</v>
      </c>
    </row>
    <row r="9" spans="1:9">
      <c r="A9" s="4" t="s">
        <v>42</v>
      </c>
      <c r="G9" s="5" t="n">
        <v>48435</v>
      </c>
    </row>
    <row r="10" spans="1:9">
      <c r="A10" s="4" t="s">
        <v>43</v>
      </c>
      <c r="G10" s="5" t="n">
        <v>33638</v>
      </c>
    </row>
    <row r="11" spans="1:9">
      <c r="A11" s="4" t="s">
        <v>173</v>
      </c>
      <c r="C11" s="6" t="n">
        <v>0</v>
      </c>
      <c r="G11" s="5" t="n">
        <v>-32645</v>
      </c>
    </row>
    <row r="12" spans="1:9">
      <c r="A12" s="4" t="s">
        <v>504</v>
      </c>
      <c r="G12" s="5" t="n">
        <v>-17848</v>
      </c>
    </row>
    <row r="13" spans="1:9">
      <c r="A13" s="4" t="s">
        <v>53</v>
      </c>
      <c r="B13" s="6" t="n">
        <v>9200</v>
      </c>
      <c r="G13" s="5" t="n">
        <v>9252</v>
      </c>
    </row>
    <row r="14" spans="1:9">
      <c r="A14" s="4" t="s">
        <v>502</v>
      </c>
      <c r="G14" s="6" t="n">
        <v>-27100</v>
      </c>
    </row>
    <row r="15" spans="1:9">
      <c r="A15" s="4" t="s">
        <v>505</v>
      </c>
      <c r="G15" s="4" t="s">
        <v>506</v>
      </c>
    </row>
    <row r="16" spans="1:9">
      <c r="A16" s="4" t="s">
        <v>507</v>
      </c>
    </row>
    <row r="17" spans="1:9">
      <c r="A17" s="3" t="s">
        <v>349</v>
      </c>
    </row>
    <row r="18" spans="1:9">
      <c r="A18" s="4" t="s">
        <v>40</v>
      </c>
      <c r="I18" s="5" t="n">
        <v>124256</v>
      </c>
    </row>
    <row r="19" spans="1:9">
      <c r="A19" s="4" t="s">
        <v>41</v>
      </c>
      <c r="I19" s="5" t="n">
        <v>94396</v>
      </c>
    </row>
    <row r="20" spans="1:9">
      <c r="A20" s="4" t="s">
        <v>42</v>
      </c>
      <c r="I20" s="5" t="n">
        <v>29860</v>
      </c>
    </row>
    <row r="21" spans="1:9">
      <c r="A21" s="4" t="s">
        <v>43</v>
      </c>
      <c r="I21" s="5" t="n">
        <v>11886</v>
      </c>
    </row>
    <row r="22" spans="1:9">
      <c r="A22" s="4" t="s">
        <v>173</v>
      </c>
      <c r="I22" s="5" t="n">
        <v>222963</v>
      </c>
    </row>
    <row r="23" spans="1:9">
      <c r="A23" s="4" t="s">
        <v>48</v>
      </c>
      <c r="I23" s="5" t="n">
        <v>205</v>
      </c>
    </row>
    <row r="24" spans="1:9">
      <c r="A24" s="4" t="s">
        <v>504</v>
      </c>
      <c r="I24" s="5" t="n">
        <v>240732</v>
      </c>
    </row>
    <row r="25" spans="1:9">
      <c r="A25" s="4" t="s">
        <v>53</v>
      </c>
      <c r="I25" s="5" t="n">
        <v>107416</v>
      </c>
    </row>
    <row r="26" spans="1:9">
      <c r="A26" s="4" t="s">
        <v>502</v>
      </c>
      <c r="I26" s="6" t="n">
        <v>1333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8</v>
      </c>
      <c r="B1" s="2" t="s">
        <v>2</v>
      </c>
      <c r="C1" s="2" t="s">
        <v>509</v>
      </c>
      <c r="D1" s="2" t="s">
        <v>2</v>
      </c>
      <c r="E1" s="2" t="s">
        <v>2</v>
      </c>
      <c r="F1" s="2" t="s">
        <v>34</v>
      </c>
      <c r="G1" s="2" t="s">
        <v>38</v>
      </c>
    </row>
    <row r="2" spans="1:7">
      <c r="A2" s="3" t="s">
        <v>349</v>
      </c>
    </row>
    <row r="3" spans="1:7">
      <c r="A3" s="4" t="s">
        <v>193</v>
      </c>
      <c r="E3" s="6" t="n">
        <v>0</v>
      </c>
      <c r="F3" s="6" t="n">
        <v>0</v>
      </c>
      <c r="G3" s="6" t="n">
        <v>430017</v>
      </c>
    </row>
    <row r="4" spans="1:7">
      <c r="A4" s="4" t="s">
        <v>173</v>
      </c>
      <c r="E4" s="5" t="n">
        <v>-32645</v>
      </c>
      <c r="F4" s="6" t="n">
        <v>0</v>
      </c>
      <c r="G4" s="5" t="n">
        <v>0</v>
      </c>
    </row>
    <row r="5" spans="1:7">
      <c r="A5" s="4" t="s">
        <v>507</v>
      </c>
    </row>
    <row r="6" spans="1:7">
      <c r="A6" s="3" t="s">
        <v>349</v>
      </c>
    </row>
    <row r="7" spans="1:7">
      <c r="A7" s="4" t="s">
        <v>193</v>
      </c>
      <c r="C7" s="6" t="n">
        <v>430017</v>
      </c>
    </row>
    <row r="8" spans="1:7">
      <c r="A8" s="4" t="s">
        <v>510</v>
      </c>
      <c r="G8" s="5" t="n">
        <v>6359</v>
      </c>
    </row>
    <row r="9" spans="1:7">
      <c r="A9" s="4" t="s">
        <v>511</v>
      </c>
      <c r="C9" s="5" t="n">
        <v>40219</v>
      </c>
    </row>
    <row r="10" spans="1:7">
      <c r="A10" s="4" t="s">
        <v>89</v>
      </c>
      <c r="C10" s="5" t="n">
        <v>39123</v>
      </c>
    </row>
    <row r="11" spans="1:7">
      <c r="A11" s="4" t="s">
        <v>90</v>
      </c>
      <c r="C11" s="5" t="n">
        <v>141404</v>
      </c>
    </row>
    <row r="12" spans="1:7">
      <c r="A12" s="4" t="s">
        <v>91</v>
      </c>
      <c r="C12" s="5" t="n">
        <v>2938</v>
      </c>
    </row>
    <row r="13" spans="1:7">
      <c r="A13" s="4" t="s">
        <v>106</v>
      </c>
      <c r="C13" s="6" t="n">
        <v>-11883</v>
      </c>
    </row>
    <row r="14" spans="1:7">
      <c r="A14" s="4" t="s">
        <v>177</v>
      </c>
      <c r="G14" s="5" t="n">
        <v>-11106</v>
      </c>
    </row>
    <row r="15" spans="1:7">
      <c r="A15" s="4" t="s">
        <v>173</v>
      </c>
      <c r="G15" s="6" t="n">
        <v>222963</v>
      </c>
    </row>
    <row r="16" spans="1:7">
      <c r="A16" s="4" t="s">
        <v>503</v>
      </c>
    </row>
    <row r="17" spans="1:7">
      <c r="A17" s="3" t="s">
        <v>349</v>
      </c>
    </row>
    <row r="18" spans="1:7">
      <c r="A18" s="4" t="s">
        <v>512</v>
      </c>
      <c r="E18" s="5" t="n">
        <v>41948</v>
      </c>
    </row>
    <row r="19" spans="1:7">
      <c r="A19" s="4" t="s">
        <v>193</v>
      </c>
      <c r="B19" s="6" t="n">
        <v>128600</v>
      </c>
      <c r="E19" s="5" t="n">
        <v>128577</v>
      </c>
    </row>
    <row r="20" spans="1:7">
      <c r="A20" s="4" t="s">
        <v>510</v>
      </c>
      <c r="E20" s="5" t="n">
        <v>2805</v>
      </c>
    </row>
    <row r="21" spans="1:7">
      <c r="A21" s="4" t="s">
        <v>511</v>
      </c>
      <c r="B21" s="5" t="n">
        <v>31874</v>
      </c>
      <c r="D21" s="6" t="n">
        <v>31874</v>
      </c>
      <c r="E21" s="5" t="n">
        <v>31874</v>
      </c>
    </row>
    <row r="22" spans="1:7">
      <c r="A22" s="4" t="s">
        <v>513</v>
      </c>
      <c r="B22" s="5" t="n">
        <v>-11071</v>
      </c>
      <c r="D22" s="5" t="n">
        <v>-11071</v>
      </c>
      <c r="E22" s="5" t="n">
        <v>-11071</v>
      </c>
    </row>
    <row r="23" spans="1:7">
      <c r="A23" s="4" t="s">
        <v>89</v>
      </c>
      <c r="B23" s="5" t="n">
        <v>19695</v>
      </c>
      <c r="D23" s="5" t="n">
        <v>19695</v>
      </c>
      <c r="E23" s="5" t="n">
        <v>19695</v>
      </c>
    </row>
    <row r="24" spans="1:7">
      <c r="A24" s="4" t="s">
        <v>90</v>
      </c>
      <c r="B24" s="5" t="n">
        <v>48845</v>
      </c>
      <c r="D24" s="5" t="n">
        <v>48845</v>
      </c>
      <c r="E24" s="5" t="n">
        <v>48845</v>
      </c>
    </row>
    <row r="25" spans="1:7">
      <c r="A25" s="4" t="s">
        <v>91</v>
      </c>
      <c r="B25" s="6" t="n">
        <v>69074</v>
      </c>
      <c r="D25" s="5" t="n">
        <v>69074</v>
      </c>
      <c r="E25" s="5" t="n">
        <v>69074</v>
      </c>
    </row>
    <row r="26" spans="1:7">
      <c r="A26" s="4" t="s">
        <v>173</v>
      </c>
      <c r="D26" s="6" t="n">
        <v>0</v>
      </c>
      <c r="E26" s="6" t="n">
        <v>-326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6"/>
    <col customWidth="1" max="8" min="8" width="14"/>
    <col customWidth="1" max="9" min="9" width="14"/>
  </cols>
  <sheetData>
    <row r="1" spans="1:9">
      <c r="A1" s="1" t="s">
        <v>514</v>
      </c>
      <c r="B1" s="2" t="s">
        <v>2</v>
      </c>
      <c r="C1" s="2" t="s">
        <v>515</v>
      </c>
      <c r="D1" s="2" t="s">
        <v>516</v>
      </c>
      <c r="E1" s="2" t="s">
        <v>509</v>
      </c>
      <c r="F1" s="2" t="s">
        <v>2</v>
      </c>
      <c r="G1" s="2" t="s">
        <v>2</v>
      </c>
      <c r="H1" s="2" t="s">
        <v>34</v>
      </c>
      <c r="I1" s="2" t="s">
        <v>38</v>
      </c>
    </row>
    <row r="2" spans="1:9">
      <c r="A2" s="3" t="s">
        <v>349</v>
      </c>
    </row>
    <row r="3" spans="1:9">
      <c r="A3" s="4" t="s">
        <v>517</v>
      </c>
      <c r="G3" s="6" t="n">
        <v>438625000</v>
      </c>
      <c r="H3" s="6" t="n">
        <v>7500000</v>
      </c>
      <c r="I3" s="6" t="n">
        <v>15374000</v>
      </c>
    </row>
    <row r="4" spans="1:9">
      <c r="A4" s="4" t="s">
        <v>193</v>
      </c>
      <c r="G4" s="5" t="n">
        <v>0</v>
      </c>
      <c r="H4" s="5" t="n">
        <v>0</v>
      </c>
      <c r="I4" s="5" t="n">
        <v>430017000</v>
      </c>
    </row>
    <row r="5" spans="1:9">
      <c r="A5" s="4" t="s">
        <v>173</v>
      </c>
      <c r="G5" s="6" t="n">
        <v>-32645000</v>
      </c>
      <c r="H5" s="6" t="n">
        <v>0</v>
      </c>
      <c r="I5" s="6" t="n">
        <v>0</v>
      </c>
    </row>
    <row r="6" spans="1:9">
      <c r="A6" s="4" t="s">
        <v>518</v>
      </c>
      <c r="G6" s="4" t="s">
        <v>519</v>
      </c>
      <c r="H6" s="4" t="s">
        <v>519</v>
      </c>
      <c r="I6" s="4" t="s">
        <v>519</v>
      </c>
    </row>
    <row r="7" spans="1:9">
      <c r="A7" s="4" t="s">
        <v>520</v>
      </c>
      <c r="B7" s="6" t="n">
        <v>0</v>
      </c>
      <c r="F7" s="6" t="n">
        <v>0</v>
      </c>
      <c r="G7" s="6" t="n">
        <v>0</v>
      </c>
      <c r="H7" s="6" t="n">
        <v>0</v>
      </c>
    </row>
    <row r="8" spans="1:9">
      <c r="A8" s="4" t="s">
        <v>503</v>
      </c>
    </row>
    <row r="9" spans="1:9">
      <c r="A9" s="3" t="s">
        <v>349</v>
      </c>
    </row>
    <row r="10" spans="1:9">
      <c r="A10" s="4" t="s">
        <v>521</v>
      </c>
      <c r="G10" s="5" t="n">
        <v>4467000</v>
      </c>
    </row>
    <row r="11" spans="1:9">
      <c r="A11" s="4" t="s">
        <v>522</v>
      </c>
      <c r="G11" s="5" t="n">
        <v>2101000</v>
      </c>
    </row>
    <row r="12" spans="1:9">
      <c r="A12" s="4" t="s">
        <v>523</v>
      </c>
      <c r="G12" s="5" t="n">
        <v>514000</v>
      </c>
    </row>
    <row r="13" spans="1:9">
      <c r="A13" s="4" t="s">
        <v>513</v>
      </c>
      <c r="B13" s="5" t="n">
        <v>11071000</v>
      </c>
      <c r="F13" s="5" t="n">
        <v>11071000</v>
      </c>
      <c r="G13" s="5" t="n">
        <v>11071000</v>
      </c>
    </row>
    <row r="14" spans="1:9">
      <c r="A14" s="4" t="s">
        <v>89</v>
      </c>
      <c r="B14" s="5" t="n">
        <v>19695000</v>
      </c>
      <c r="F14" s="5" t="n">
        <v>19695000</v>
      </c>
      <c r="G14" s="5" t="n">
        <v>19695000</v>
      </c>
    </row>
    <row r="15" spans="1:9">
      <c r="A15" s="4" t="s">
        <v>524</v>
      </c>
      <c r="B15" s="5" t="n">
        <v>48845000</v>
      </c>
      <c r="F15" s="5" t="n">
        <v>48845000</v>
      </c>
      <c r="G15" s="5" t="n">
        <v>48845000</v>
      </c>
    </row>
    <row r="16" spans="1:9">
      <c r="A16" s="4" t="s">
        <v>91</v>
      </c>
      <c r="B16" s="6" t="n">
        <v>69074000</v>
      </c>
      <c r="F16" s="5" t="n">
        <v>69074000</v>
      </c>
      <c r="G16" s="5" t="n">
        <v>69074000</v>
      </c>
    </row>
    <row r="17" spans="1:9">
      <c r="A17" s="4" t="s">
        <v>522</v>
      </c>
      <c r="G17" s="5" t="n">
        <v>1300000</v>
      </c>
    </row>
    <row r="18" spans="1:9">
      <c r="A18" s="4" t="s">
        <v>525</v>
      </c>
      <c r="B18" s="4" t="s">
        <v>13</v>
      </c>
    </row>
    <row r="19" spans="1:9">
      <c r="A19" s="4" t="s">
        <v>193</v>
      </c>
      <c r="B19" s="6" t="n">
        <v>128600000</v>
      </c>
      <c r="G19" s="5" t="n">
        <v>128577000</v>
      </c>
    </row>
    <row r="20" spans="1:9">
      <c r="A20" s="4" t="s">
        <v>173</v>
      </c>
      <c r="F20" s="5" t="n">
        <v>0</v>
      </c>
      <c r="G20" s="5" t="n">
        <v>-32645000</v>
      </c>
    </row>
    <row r="21" spans="1:9">
      <c r="A21" s="4" t="s">
        <v>53</v>
      </c>
      <c r="B21" s="6" t="n">
        <v>9200000</v>
      </c>
      <c r="G21" s="6" t="n">
        <v>9252000</v>
      </c>
    </row>
    <row r="22" spans="1:9">
      <c r="A22" s="4" t="s">
        <v>505</v>
      </c>
      <c r="G22" s="4" t="s">
        <v>506</v>
      </c>
    </row>
    <row r="23" spans="1:9">
      <c r="A23" s="4" t="s">
        <v>526</v>
      </c>
      <c r="B23" s="4" t="s">
        <v>527</v>
      </c>
    </row>
    <row r="24" spans="1:9">
      <c r="A24" s="4" t="s">
        <v>528</v>
      </c>
      <c r="B24" s="4" t="s">
        <v>529</v>
      </c>
    </row>
    <row r="25" spans="1:9">
      <c r="A25" s="4" t="s">
        <v>530</v>
      </c>
      <c r="B25" s="4" t="s">
        <v>531</v>
      </c>
    </row>
    <row r="26" spans="1:9">
      <c r="A26" s="4" t="s">
        <v>532</v>
      </c>
      <c r="B26" s="6" t="n">
        <v>118600000</v>
      </c>
    </row>
    <row r="27" spans="1:9">
      <c r="A27" s="4" t="s">
        <v>533</v>
      </c>
      <c r="B27" s="5" t="n">
        <v>10000000</v>
      </c>
    </row>
    <row r="28" spans="1:9">
      <c r="A28" s="4" t="s">
        <v>534</v>
      </c>
      <c r="B28" s="6" t="n">
        <v>2600000</v>
      </c>
    </row>
    <row r="29" spans="1:9">
      <c r="A29" s="4" t="s">
        <v>535</v>
      </c>
      <c r="G29" s="4" t="s">
        <v>536</v>
      </c>
    </row>
    <row r="30" spans="1:9">
      <c r="A30" s="4" t="s">
        <v>537</v>
      </c>
      <c r="B30" s="4" t="s">
        <v>538</v>
      </c>
    </row>
    <row r="31" spans="1:9">
      <c r="A31" s="4" t="s">
        <v>539</v>
      </c>
      <c r="G31" s="6" t="n">
        <v>2805000</v>
      </c>
    </row>
    <row r="32" spans="1:9">
      <c r="A32" s="4" t="s">
        <v>540</v>
      </c>
      <c r="B32" s="6" t="n">
        <v>31874000</v>
      </c>
      <c r="F32" s="6" t="n">
        <v>31874000</v>
      </c>
      <c r="G32" s="5" t="n">
        <v>31874000</v>
      </c>
    </row>
    <row r="33" spans="1:9">
      <c r="A33" s="4" t="s">
        <v>541</v>
      </c>
      <c r="G33" s="6" t="n">
        <v>125772000</v>
      </c>
    </row>
    <row r="34" spans="1:9">
      <c r="A34" s="4" t="s">
        <v>507</v>
      </c>
    </row>
    <row r="35" spans="1:9">
      <c r="A35" s="3" t="s">
        <v>349</v>
      </c>
    </row>
    <row r="36" spans="1:9">
      <c r="A36" s="4" t="s">
        <v>89</v>
      </c>
      <c r="E36" s="6" t="n">
        <v>39123000</v>
      </c>
    </row>
    <row r="37" spans="1:9">
      <c r="A37" s="4" t="s">
        <v>524</v>
      </c>
      <c r="E37" s="5" t="n">
        <v>141404000</v>
      </c>
    </row>
    <row r="38" spans="1:9">
      <c r="A38" s="4" t="s">
        <v>91</v>
      </c>
      <c r="E38" s="6" t="n">
        <v>2938000</v>
      </c>
    </row>
    <row r="39" spans="1:9">
      <c r="A39" s="4" t="s">
        <v>525</v>
      </c>
      <c r="E39" s="4" t="s">
        <v>542</v>
      </c>
    </row>
    <row r="40" spans="1:9">
      <c r="A40" s="4" t="s">
        <v>193</v>
      </c>
      <c r="E40" s="6" t="n">
        <v>430017000</v>
      </c>
    </row>
    <row r="41" spans="1:9">
      <c r="A41" s="4" t="s">
        <v>543</v>
      </c>
      <c r="E41" s="6" t="n">
        <v>303000000</v>
      </c>
    </row>
    <row r="42" spans="1:9">
      <c r="A42" s="4" t="s">
        <v>173</v>
      </c>
      <c r="I42" s="6" t="n">
        <v>222963000</v>
      </c>
    </row>
    <row r="43" spans="1:9">
      <c r="A43" s="4" t="s">
        <v>53</v>
      </c>
      <c r="I43" s="5" t="n">
        <v>107416000</v>
      </c>
    </row>
    <row r="44" spans="1:9">
      <c r="A44" s="4" t="s">
        <v>526</v>
      </c>
      <c r="E44" s="4" t="s">
        <v>544</v>
      </c>
    </row>
    <row r="45" spans="1:9">
      <c r="A45" s="4" t="s">
        <v>539</v>
      </c>
      <c r="I45" s="5" t="n">
        <v>6359000</v>
      </c>
    </row>
    <row r="46" spans="1:9">
      <c r="A46" s="4" t="s">
        <v>540</v>
      </c>
      <c r="E46" s="6" t="n">
        <v>40219000</v>
      </c>
    </row>
    <row r="47" spans="1:9">
      <c r="A47" s="4" t="s">
        <v>545</v>
      </c>
      <c r="E47" s="6" t="n">
        <v>11883000</v>
      </c>
    </row>
    <row r="48" spans="1:9">
      <c r="A48" s="4" t="s">
        <v>546</v>
      </c>
      <c r="I48" s="5" t="n">
        <v>-11106000</v>
      </c>
    </row>
    <row r="49" spans="1:9">
      <c r="A49" s="4" t="s">
        <v>547</v>
      </c>
    </row>
    <row r="50" spans="1:9">
      <c r="A50" s="3" t="s">
        <v>349</v>
      </c>
    </row>
    <row r="51" spans="1:9">
      <c r="A51" s="4" t="s">
        <v>53</v>
      </c>
      <c r="I51" s="5" t="n">
        <v>86000000</v>
      </c>
    </row>
    <row r="52" spans="1:9">
      <c r="A52" s="4" t="s">
        <v>548</v>
      </c>
    </row>
    <row r="53" spans="1:9">
      <c r="A53" s="3" t="s">
        <v>349</v>
      </c>
    </row>
    <row r="54" spans="1:9">
      <c r="A54" s="4" t="s">
        <v>53</v>
      </c>
      <c r="I54" s="6" t="n">
        <v>16000000</v>
      </c>
    </row>
    <row r="55" spans="1:9">
      <c r="A55" s="4" t="s">
        <v>549</v>
      </c>
    </row>
    <row r="56" spans="1:9">
      <c r="A56" s="3" t="s">
        <v>349</v>
      </c>
    </row>
    <row r="57" spans="1:9">
      <c r="A57" s="4" t="s">
        <v>537</v>
      </c>
      <c r="B57" s="4" t="s">
        <v>550</v>
      </c>
    </row>
    <row r="58" spans="1:9">
      <c r="A58" s="4" t="s">
        <v>360</v>
      </c>
    </row>
    <row r="59" spans="1:9">
      <c r="A59" s="3" t="s">
        <v>349</v>
      </c>
    </row>
    <row r="60" spans="1:9">
      <c r="A60" s="4" t="s">
        <v>517</v>
      </c>
      <c r="C60" s="6" t="n">
        <v>651044000</v>
      </c>
      <c r="D60" s="6" t="n">
        <v>65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1</v>
      </c>
      <c r="B1" s="2" t="s">
        <v>30</v>
      </c>
      <c r="C1" s="2" t="s">
        <v>1</v>
      </c>
    </row>
    <row r="2" spans="1:6">
      <c r="B2" s="2" t="s">
        <v>2</v>
      </c>
      <c r="C2" s="2" t="s">
        <v>2</v>
      </c>
      <c r="D2" s="2" t="s">
        <v>34</v>
      </c>
      <c r="E2" s="2" t="s">
        <v>38</v>
      </c>
      <c r="F2" s="2" t="s">
        <v>515</v>
      </c>
    </row>
    <row r="3" spans="1:6">
      <c r="A3" s="3" t="s">
        <v>349</v>
      </c>
    </row>
    <row r="4" spans="1:6">
      <c r="A4" s="4" t="s">
        <v>173</v>
      </c>
      <c r="C4" s="6" t="n">
        <v>-32645</v>
      </c>
      <c r="D4" s="6" t="n">
        <v>0</v>
      </c>
      <c r="E4" s="6" t="n">
        <v>0</v>
      </c>
    </row>
    <row r="5" spans="1:6">
      <c r="A5" s="4" t="s">
        <v>552</v>
      </c>
      <c r="B5" s="6" t="n">
        <v>80300</v>
      </c>
      <c r="C5" s="5" t="n">
        <v>80300</v>
      </c>
      <c r="F5" s="6" t="n">
        <v>38300</v>
      </c>
    </row>
    <row r="6" spans="1:6">
      <c r="A6" s="4" t="s">
        <v>503</v>
      </c>
    </row>
    <row r="7" spans="1:6">
      <c r="A7" s="3" t="s">
        <v>349</v>
      </c>
    </row>
    <row r="8" spans="1:6">
      <c r="A8" s="4" t="s">
        <v>553</v>
      </c>
      <c r="C8" s="5" t="n">
        <v>4467</v>
      </c>
    </row>
    <row r="9" spans="1:6">
      <c r="A9" s="4" t="s">
        <v>522</v>
      </c>
      <c r="C9" s="5" t="n">
        <v>2101</v>
      </c>
    </row>
    <row r="10" spans="1:6">
      <c r="A10" s="4" t="s">
        <v>173</v>
      </c>
      <c r="B10" s="6" t="n">
        <v>0</v>
      </c>
      <c r="C10" s="5" t="n">
        <v>-32645</v>
      </c>
    </row>
    <row r="11" spans="1:6">
      <c r="A11" s="4" t="s">
        <v>512</v>
      </c>
      <c r="C11" s="5" t="n">
        <v>41948</v>
      </c>
    </row>
    <row r="12" spans="1:6">
      <c r="A12" s="4" t="s">
        <v>523</v>
      </c>
      <c r="C12" s="5" t="n">
        <v>514</v>
      </c>
    </row>
    <row r="13" spans="1:6">
      <c r="A13" s="4" t="s">
        <v>541</v>
      </c>
      <c r="C13" s="5" t="n">
        <v>125772</v>
      </c>
    </row>
    <row r="14" spans="1:6">
      <c r="A14" s="4" t="s">
        <v>522</v>
      </c>
      <c r="C14" s="6" t="n">
        <v>13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4</v>
      </c>
      <c r="B1" s="2" t="s">
        <v>515</v>
      </c>
      <c r="C1" s="2" t="s">
        <v>2</v>
      </c>
      <c r="D1" s="2" t="s">
        <v>34</v>
      </c>
      <c r="E1" s="2" t="s">
        <v>38</v>
      </c>
      <c r="F1" s="2" t="s">
        <v>465</v>
      </c>
      <c r="G1" s="2" t="s">
        <v>555</v>
      </c>
    </row>
    <row r="2" spans="1:7">
      <c r="A2" s="3" t="s">
        <v>353</v>
      </c>
    </row>
    <row r="3" spans="1:7">
      <c r="A3" s="4" t="s">
        <v>90</v>
      </c>
      <c r="C3" s="6" t="n">
        <v>1318362</v>
      </c>
      <c r="D3" s="6" t="n">
        <v>539119</v>
      </c>
      <c r="E3" s="6" t="n">
        <v>541539</v>
      </c>
    </row>
    <row r="4" spans="1:7">
      <c r="A4" s="4" t="s">
        <v>366</v>
      </c>
    </row>
    <row r="5" spans="1:7">
      <c r="A5" s="3" t="s">
        <v>353</v>
      </c>
    </row>
    <row r="6" spans="1:7">
      <c r="A6" s="4" t="s">
        <v>79</v>
      </c>
      <c r="G6" s="6" t="n">
        <v>2028</v>
      </c>
    </row>
    <row r="7" spans="1:7">
      <c r="A7" s="4" t="s">
        <v>181</v>
      </c>
      <c r="G7" s="5" t="n">
        <v>5717</v>
      </c>
    </row>
    <row r="8" spans="1:7">
      <c r="A8" s="4" t="s">
        <v>238</v>
      </c>
      <c r="G8" s="5" t="n">
        <v>9222</v>
      </c>
    </row>
    <row r="9" spans="1:7">
      <c r="A9" s="4" t="s">
        <v>86</v>
      </c>
      <c r="G9" s="5" t="n">
        <v>318</v>
      </c>
    </row>
    <row r="10" spans="1:7">
      <c r="A10" s="4" t="s">
        <v>556</v>
      </c>
      <c r="G10" s="5" t="n">
        <v>103141</v>
      </c>
    </row>
    <row r="11" spans="1:7">
      <c r="A11" s="4" t="s">
        <v>90</v>
      </c>
      <c r="G11" s="5" t="n">
        <v>88320</v>
      </c>
    </row>
    <row r="12" spans="1:7">
      <c r="A12" s="4" t="s">
        <v>557</v>
      </c>
      <c r="G12" s="5" t="n">
        <v>3900</v>
      </c>
    </row>
    <row r="13" spans="1:7">
      <c r="A13" s="4" t="s">
        <v>558</v>
      </c>
      <c r="G13" s="5" t="n">
        <v>212646</v>
      </c>
    </row>
    <row r="14" spans="1:7">
      <c r="A14" s="4" t="s">
        <v>95</v>
      </c>
      <c r="G14" s="5" t="n">
        <v>333</v>
      </c>
    </row>
    <row r="15" spans="1:7">
      <c r="A15" s="4" t="s">
        <v>96</v>
      </c>
      <c r="G15" s="5" t="n">
        <v>7517</v>
      </c>
    </row>
    <row r="16" spans="1:7">
      <c r="A16" s="4" t="s">
        <v>97</v>
      </c>
      <c r="G16" s="5" t="n">
        <v>1227</v>
      </c>
    </row>
    <row r="17" spans="1:7">
      <c r="A17" s="4" t="s">
        <v>100</v>
      </c>
      <c r="G17" s="5" t="n">
        <v>1217</v>
      </c>
    </row>
    <row r="18" spans="1:7">
      <c r="A18" s="4" t="s">
        <v>559</v>
      </c>
      <c r="G18" s="5" t="n">
        <v>667</v>
      </c>
    </row>
    <row r="19" spans="1:7">
      <c r="A19" s="4" t="s">
        <v>560</v>
      </c>
      <c r="G19" s="6" t="n">
        <v>201685</v>
      </c>
    </row>
    <row r="20" spans="1:7">
      <c r="A20" s="4" t="s">
        <v>137</v>
      </c>
    </row>
    <row r="21" spans="1:7">
      <c r="A21" s="3" t="s">
        <v>353</v>
      </c>
    </row>
    <row r="22" spans="1:7">
      <c r="A22" s="4" t="s">
        <v>79</v>
      </c>
      <c r="F22" s="6" t="n">
        <v>698</v>
      </c>
    </row>
    <row r="23" spans="1:7">
      <c r="A23" s="4" t="s">
        <v>313</v>
      </c>
      <c r="F23" s="5" t="n">
        <v>1200</v>
      </c>
    </row>
    <row r="24" spans="1:7">
      <c r="A24" s="4" t="s">
        <v>181</v>
      </c>
      <c r="F24" s="5" t="n">
        <v>1719</v>
      </c>
    </row>
    <row r="25" spans="1:7">
      <c r="A25" s="4" t="s">
        <v>238</v>
      </c>
      <c r="F25" s="5" t="n">
        <v>1596</v>
      </c>
    </row>
    <row r="26" spans="1:7">
      <c r="A26" s="4" t="s">
        <v>86</v>
      </c>
      <c r="F26" s="5" t="n">
        <v>104</v>
      </c>
    </row>
    <row r="27" spans="1:7">
      <c r="A27" s="4" t="s">
        <v>556</v>
      </c>
      <c r="F27" s="5" t="n">
        <v>127</v>
      </c>
    </row>
    <row r="28" spans="1:7">
      <c r="A28" s="4" t="s">
        <v>90</v>
      </c>
      <c r="F28" s="5" t="n">
        <v>56604</v>
      </c>
    </row>
    <row r="29" spans="1:7">
      <c r="A29" s="4" t="s">
        <v>557</v>
      </c>
      <c r="F29" s="5" t="n">
        <v>41100</v>
      </c>
    </row>
    <row r="30" spans="1:7">
      <c r="A30" s="4" t="s">
        <v>561</v>
      </c>
      <c r="F30" s="5" t="n">
        <v>295</v>
      </c>
    </row>
    <row r="31" spans="1:7">
      <c r="A31" s="4" t="s">
        <v>558</v>
      </c>
      <c r="F31" s="5" t="n">
        <v>103443</v>
      </c>
    </row>
    <row r="32" spans="1:7">
      <c r="A32" s="4" t="s">
        <v>96</v>
      </c>
      <c r="F32" s="5" t="n">
        <v>2097</v>
      </c>
    </row>
    <row r="33" spans="1:7">
      <c r="A33" s="4" t="s">
        <v>562</v>
      </c>
      <c r="F33" s="5" t="n">
        <v>475</v>
      </c>
    </row>
    <row r="34" spans="1:7">
      <c r="A34" s="4" t="s">
        <v>560</v>
      </c>
      <c r="F34" s="5" t="n">
        <v>100871</v>
      </c>
    </row>
    <row r="35" spans="1:7">
      <c r="A35" s="4" t="s">
        <v>563</v>
      </c>
      <c r="F35" s="5" t="n">
        <v>19405</v>
      </c>
    </row>
    <row r="36" spans="1:7">
      <c r="A36" s="4" t="s">
        <v>564</v>
      </c>
      <c r="F36" s="5" t="n">
        <v>18101</v>
      </c>
    </row>
    <row r="37" spans="1:7">
      <c r="A37" s="4" t="s">
        <v>565</v>
      </c>
      <c r="F37" s="6" t="n">
        <v>63365</v>
      </c>
    </row>
    <row r="38" spans="1:7">
      <c r="A38" s="4" t="s">
        <v>360</v>
      </c>
    </row>
    <row r="39" spans="1:7">
      <c r="A39" s="3" t="s">
        <v>353</v>
      </c>
    </row>
    <row r="40" spans="1:7">
      <c r="A40" s="4" t="s">
        <v>566</v>
      </c>
      <c r="B40" s="6" t="n">
        <v>1857179</v>
      </c>
    </row>
    <row r="41" spans="1:7">
      <c r="A41" s="4" t="s">
        <v>567</v>
      </c>
      <c r="B41" s="5" t="n">
        <v>1295</v>
      </c>
    </row>
    <row r="42" spans="1:7">
      <c r="A42" s="4" t="s">
        <v>79</v>
      </c>
      <c r="B42" s="5" t="n">
        <v>28945</v>
      </c>
    </row>
    <row r="43" spans="1:7">
      <c r="A43" s="4" t="s">
        <v>568</v>
      </c>
      <c r="C43" s="5" t="n">
        <v>-6605</v>
      </c>
    </row>
    <row r="44" spans="1:7">
      <c r="A44" s="4" t="s">
        <v>181</v>
      </c>
      <c r="B44" s="5" t="n">
        <v>77445</v>
      </c>
    </row>
    <row r="45" spans="1:7">
      <c r="A45" s="4" t="s">
        <v>569</v>
      </c>
      <c r="C45" s="5" t="n">
        <v>1546</v>
      </c>
    </row>
    <row r="46" spans="1:7">
      <c r="A46" s="4" t="s">
        <v>238</v>
      </c>
      <c r="B46" s="5" t="n">
        <v>168089</v>
      </c>
    </row>
    <row r="47" spans="1:7">
      <c r="A47" s="4" t="s">
        <v>570</v>
      </c>
      <c r="C47" s="5" t="n">
        <v>-11377</v>
      </c>
    </row>
    <row r="48" spans="1:7">
      <c r="A48" s="4" t="s">
        <v>86</v>
      </c>
      <c r="B48" s="5" t="n">
        <v>12111</v>
      </c>
    </row>
    <row r="49" spans="1:7">
      <c r="A49" s="4" t="s">
        <v>571</v>
      </c>
      <c r="C49" s="5" t="n">
        <v>1464</v>
      </c>
    </row>
    <row r="50" spans="1:7">
      <c r="A50" s="4" t="s">
        <v>556</v>
      </c>
      <c r="B50" s="5" t="n">
        <v>136340</v>
      </c>
    </row>
    <row r="51" spans="1:7">
      <c r="A51" s="4" t="s">
        <v>572</v>
      </c>
      <c r="C51" s="5" t="n">
        <v>-8130</v>
      </c>
    </row>
    <row r="52" spans="1:7">
      <c r="A52" s="4" t="s">
        <v>90</v>
      </c>
      <c r="B52" s="5" t="n">
        <v>868443</v>
      </c>
    </row>
    <row r="53" spans="1:7">
      <c r="A53" s="4" t="s">
        <v>573</v>
      </c>
      <c r="C53" s="5" t="n">
        <v>-37215</v>
      </c>
    </row>
    <row r="54" spans="1:7">
      <c r="A54" s="4" t="s">
        <v>557</v>
      </c>
      <c r="B54" s="5" t="n">
        <v>902500</v>
      </c>
    </row>
    <row r="55" spans="1:7">
      <c r="A55" s="4" t="s">
        <v>574</v>
      </c>
      <c r="C55" s="5" t="n">
        <v>47794</v>
      </c>
    </row>
    <row r="56" spans="1:7">
      <c r="A56" s="4" t="s">
        <v>561</v>
      </c>
      <c r="B56" s="5" t="n">
        <v>1018</v>
      </c>
    </row>
    <row r="57" spans="1:7">
      <c r="A57" s="4" t="s">
        <v>558</v>
      </c>
      <c r="B57" s="5" t="n">
        <v>2203498</v>
      </c>
    </row>
    <row r="58" spans="1:7">
      <c r="A58" s="4" t="s">
        <v>575</v>
      </c>
      <c r="C58" s="5" t="n">
        <v>-45</v>
      </c>
    </row>
    <row r="59" spans="1:7">
      <c r="A59" s="4" t="s">
        <v>576</v>
      </c>
      <c r="C59" s="5" t="n">
        <v>-8580</v>
      </c>
    </row>
    <row r="60" spans="1:7">
      <c r="A60" s="4" t="s">
        <v>96</v>
      </c>
      <c r="B60" s="5" t="n">
        <v>134715</v>
      </c>
    </row>
    <row r="61" spans="1:7">
      <c r="A61" s="4" t="s">
        <v>577</v>
      </c>
      <c r="C61" s="5" t="n">
        <v>-13080</v>
      </c>
    </row>
    <row r="62" spans="1:7">
      <c r="A62" s="4" t="s">
        <v>578</v>
      </c>
      <c r="C62" s="5" t="n">
        <v>-8580</v>
      </c>
    </row>
    <row r="63" spans="1:7">
      <c r="A63" s="4" t="s">
        <v>579</v>
      </c>
      <c r="B63" s="5" t="n">
        <v>8607</v>
      </c>
    </row>
    <row r="64" spans="1:7">
      <c r="A64" s="4" t="s">
        <v>580</v>
      </c>
      <c r="C64" s="5" t="n">
        <v>-3988</v>
      </c>
    </row>
    <row r="65" spans="1:7">
      <c r="A65" s="4" t="s">
        <v>581</v>
      </c>
      <c r="C65" s="5" t="n">
        <v>0</v>
      </c>
    </row>
    <row r="66" spans="1:7">
      <c r="A66" s="4" t="s">
        <v>582</v>
      </c>
      <c r="B66" s="5" t="n">
        <v>191425</v>
      </c>
    </row>
    <row r="67" spans="1:7">
      <c r="A67" s="4" t="s">
        <v>583</v>
      </c>
      <c r="C67" s="5" t="n">
        <v>2988</v>
      </c>
    </row>
    <row r="68" spans="1:7">
      <c r="A68" s="4" t="s">
        <v>584</v>
      </c>
      <c r="B68" s="5" t="n">
        <v>20179</v>
      </c>
    </row>
    <row r="69" spans="1:7">
      <c r="A69" s="4" t="s">
        <v>585</v>
      </c>
      <c r="C69" s="6" t="n">
        <v>1512</v>
      </c>
    </row>
    <row r="70" spans="1:7">
      <c r="A70" s="4" t="s">
        <v>586</v>
      </c>
    </row>
    <row r="71" spans="1:7">
      <c r="A71" s="3" t="s">
        <v>353</v>
      </c>
    </row>
    <row r="72" spans="1:7">
      <c r="A72" s="4" t="s">
        <v>566</v>
      </c>
      <c r="B72" s="5" t="n">
        <v>1857179</v>
      </c>
    </row>
    <row r="73" spans="1:7">
      <c r="A73" s="4" t="s">
        <v>79</v>
      </c>
      <c r="B73" s="5" t="n">
        <v>22340</v>
      </c>
    </row>
    <row r="74" spans="1:7">
      <c r="A74" s="4" t="s">
        <v>181</v>
      </c>
      <c r="B74" s="5" t="n">
        <v>78991</v>
      </c>
    </row>
    <row r="75" spans="1:7">
      <c r="A75" s="4" t="s">
        <v>238</v>
      </c>
      <c r="B75" s="5" t="n">
        <v>156712</v>
      </c>
    </row>
    <row r="76" spans="1:7">
      <c r="A76" s="4" t="s">
        <v>86</v>
      </c>
      <c r="B76" s="5" t="n">
        <v>13575</v>
      </c>
    </row>
    <row r="77" spans="1:7">
      <c r="A77" s="4" t="s">
        <v>556</v>
      </c>
      <c r="B77" s="5" t="n">
        <v>128210</v>
      </c>
    </row>
    <row r="78" spans="1:7">
      <c r="A78" s="4" t="s">
        <v>90</v>
      </c>
      <c r="B78" s="5" t="n">
        <v>831228</v>
      </c>
    </row>
    <row r="79" spans="1:7">
      <c r="A79" s="4" t="s">
        <v>557</v>
      </c>
      <c r="B79" s="5" t="n">
        <v>950294</v>
      </c>
    </row>
    <row r="80" spans="1:7">
      <c r="A80" s="4" t="s">
        <v>561</v>
      </c>
      <c r="B80" s="5" t="n">
        <v>973</v>
      </c>
    </row>
    <row r="81" spans="1:7">
      <c r="A81" s="4" t="s">
        <v>558</v>
      </c>
      <c r="B81" s="5" t="n">
        <v>2194918</v>
      </c>
    </row>
    <row r="82" spans="1:7">
      <c r="A82" s="4" t="s">
        <v>96</v>
      </c>
      <c r="B82" s="5" t="n">
        <v>121635</v>
      </c>
    </row>
    <row r="83" spans="1:7">
      <c r="A83" s="4" t="s">
        <v>579</v>
      </c>
      <c r="B83" s="5" t="n">
        <v>12595</v>
      </c>
    </row>
    <row r="84" spans="1:7">
      <c r="A84" s="4" t="s">
        <v>582</v>
      </c>
      <c r="B84" s="5" t="n">
        <v>194413</v>
      </c>
    </row>
    <row r="85" spans="1:7">
      <c r="A85" s="4" t="s">
        <v>584</v>
      </c>
      <c r="B85" s="6" t="n">
        <v>21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9</v>
      </c>
      <c r="B1" s="2" t="s">
        <v>2</v>
      </c>
      <c r="C1" s="2" t="s">
        <v>34</v>
      </c>
    </row>
    <row r="2" spans="1:3">
      <c r="A2" s="3" t="s">
        <v>120</v>
      </c>
    </row>
    <row r="3" spans="1:3">
      <c r="A3" s="4" t="s">
        <v>121</v>
      </c>
      <c r="B3" s="6" t="n">
        <v>1290</v>
      </c>
      <c r="C3" s="6" t="n">
        <v>917</v>
      </c>
    </row>
    <row r="4" spans="1:3">
      <c r="A4" s="4" t="s">
        <v>122</v>
      </c>
      <c r="B4" s="9" t="n">
        <v>0.833</v>
      </c>
      <c r="C4" s="9" t="n">
        <v>0.833</v>
      </c>
    </row>
    <row r="5" spans="1:3">
      <c r="A5" s="4" t="s">
        <v>123</v>
      </c>
      <c r="B5" s="5" t="n">
        <v>110000000</v>
      </c>
      <c r="C5" s="5" t="n">
        <v>110000000</v>
      </c>
    </row>
    <row r="6" spans="1:3">
      <c r="A6" s="4" t="s">
        <v>124</v>
      </c>
      <c r="B6" s="5" t="n">
        <v>96242784</v>
      </c>
      <c r="C6" s="5" t="n">
        <v>70968054</v>
      </c>
    </row>
    <row r="7" spans="1:3">
      <c r="A7" s="4" t="s">
        <v>125</v>
      </c>
      <c r="B7" s="6" t="n">
        <v>1</v>
      </c>
      <c r="C7" s="6" t="n">
        <v>1</v>
      </c>
    </row>
    <row r="8" spans="1:3">
      <c r="A8" s="4" t="s">
        <v>126</v>
      </c>
      <c r="B8" s="5" t="n">
        <v>5000000</v>
      </c>
      <c r="C8" s="5" t="n">
        <v>5000000</v>
      </c>
    </row>
    <row r="9" spans="1:3">
      <c r="A9" s="4" t="s">
        <v>127</v>
      </c>
      <c r="B9" s="5" t="n">
        <v>0</v>
      </c>
      <c r="C9"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465</v>
      </c>
      <c r="C1" s="2" t="s">
        <v>2</v>
      </c>
      <c r="D1" s="2" t="s">
        <v>34</v>
      </c>
      <c r="E1" s="2" t="s">
        <v>38</v>
      </c>
    </row>
    <row r="2" spans="1:5">
      <c r="A2" s="3" t="s">
        <v>353</v>
      </c>
    </row>
    <row r="3" spans="1:5">
      <c r="A3" s="4" t="s">
        <v>47</v>
      </c>
      <c r="C3" s="6" t="n">
        <v>0</v>
      </c>
      <c r="D3" s="6" t="n">
        <v>0</v>
      </c>
      <c r="E3" s="6" t="n">
        <v>16608</v>
      </c>
    </row>
    <row r="4" spans="1:5">
      <c r="A4" s="4" t="s">
        <v>137</v>
      </c>
    </row>
    <row r="5" spans="1:5">
      <c r="A5" s="3" t="s">
        <v>353</v>
      </c>
    </row>
    <row r="6" spans="1:5">
      <c r="A6" s="4" t="s">
        <v>588</v>
      </c>
      <c r="B6" s="6" t="n">
        <v>18101</v>
      </c>
    </row>
    <row r="7" spans="1:5">
      <c r="A7" s="4" t="s">
        <v>589</v>
      </c>
      <c r="B7" s="5" t="n">
        <v>1493</v>
      </c>
    </row>
    <row r="8" spans="1:5">
      <c r="A8" s="4" t="s">
        <v>47</v>
      </c>
      <c r="B8" s="6" t="n">
        <v>16608</v>
      </c>
      <c r="E8" s="6" t="n">
        <v>16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8"/>
    <col customWidth="1" max="16" min="16" width="14"/>
    <col customWidth="1" max="17" min="17" width="14"/>
  </cols>
  <sheetData>
    <row r="1" spans="1:17">
      <c r="A1" s="1" t="s">
        <v>590</v>
      </c>
      <c r="B1" s="2" t="s">
        <v>591</v>
      </c>
      <c r="C1" s="2" t="s">
        <v>515</v>
      </c>
      <c r="D1" s="2" t="s">
        <v>516</v>
      </c>
      <c r="E1" s="2" t="s">
        <v>465</v>
      </c>
      <c r="F1" s="2" t="s">
        <v>555</v>
      </c>
      <c r="G1" s="2" t="s">
        <v>2</v>
      </c>
      <c r="H1" s="2" t="s">
        <v>31</v>
      </c>
      <c r="I1" s="2" t="s">
        <v>32</v>
      </c>
      <c r="J1" s="2" t="s">
        <v>33</v>
      </c>
      <c r="K1" s="2" t="s">
        <v>34</v>
      </c>
      <c r="L1" s="2" t="s">
        <v>35</v>
      </c>
      <c r="M1" s="2" t="s">
        <v>36</v>
      </c>
      <c r="N1" s="2" t="s">
        <v>37</v>
      </c>
      <c r="O1" s="2" t="s">
        <v>2</v>
      </c>
      <c r="P1" s="2" t="s">
        <v>34</v>
      </c>
      <c r="Q1" s="2" t="s">
        <v>38</v>
      </c>
    </row>
    <row r="2" spans="1:17">
      <c r="A2" s="3" t="s">
        <v>353</v>
      </c>
    </row>
    <row r="3" spans="1:17">
      <c r="A3" s="4" t="s">
        <v>517</v>
      </c>
      <c r="O3" s="6" t="n">
        <v>438625</v>
      </c>
      <c r="P3" s="6" t="n">
        <v>7500</v>
      </c>
      <c r="Q3" s="6" t="n">
        <v>15374</v>
      </c>
    </row>
    <row r="4" spans="1:17">
      <c r="A4" s="4" t="s">
        <v>592</v>
      </c>
      <c r="G4" s="6" t="n">
        <v>1294959</v>
      </c>
      <c r="K4" s="6" t="n">
        <v>380842</v>
      </c>
      <c r="O4" s="5" t="n">
        <v>1294959</v>
      </c>
      <c r="P4" s="5" t="n">
        <v>380842</v>
      </c>
    </row>
    <row r="5" spans="1:17">
      <c r="A5" s="4" t="s">
        <v>593</v>
      </c>
      <c r="G5" s="5" t="n">
        <v>0</v>
      </c>
      <c r="H5" s="6" t="n">
        <v>0</v>
      </c>
      <c r="I5" s="6" t="n">
        <v>0</v>
      </c>
      <c r="J5" s="6" t="n">
        <v>-4749</v>
      </c>
      <c r="O5" s="6" t="n">
        <v>-4749</v>
      </c>
      <c r="P5" s="5" t="n">
        <v>0</v>
      </c>
      <c r="Q5" s="5" t="n">
        <v>0</v>
      </c>
    </row>
    <row r="6" spans="1:17">
      <c r="A6" s="4" t="s">
        <v>594</v>
      </c>
      <c r="O6" s="4" t="s">
        <v>595</v>
      </c>
    </row>
    <row r="7" spans="1:17">
      <c r="A7" s="4" t="s">
        <v>44</v>
      </c>
      <c r="G7" s="5" t="n">
        <v>3693</v>
      </c>
      <c r="H7" s="6" t="n">
        <v>3656</v>
      </c>
      <c r="I7" s="6" t="n">
        <v>9945</v>
      </c>
      <c r="J7" s="6" t="n">
        <v>48978</v>
      </c>
      <c r="K7" s="5" t="n">
        <v>7252</v>
      </c>
      <c r="L7" s="6" t="n">
        <v>450</v>
      </c>
      <c r="M7" s="6" t="n">
        <v>0</v>
      </c>
      <c r="N7" s="6" t="n">
        <v>0</v>
      </c>
      <c r="O7" s="6" t="n">
        <v>66272</v>
      </c>
      <c r="P7" s="5" t="n">
        <v>7702</v>
      </c>
      <c r="Q7" s="5" t="n">
        <v>0</v>
      </c>
    </row>
    <row r="8" spans="1:17">
      <c r="A8" s="4" t="s">
        <v>596</v>
      </c>
      <c r="O8" s="5" t="n">
        <v>0</v>
      </c>
      <c r="P8" s="5" t="n">
        <v>0</v>
      </c>
      <c r="Q8" s="5" t="n">
        <v>150</v>
      </c>
    </row>
    <row r="9" spans="1:17">
      <c r="A9" s="4" t="s">
        <v>174</v>
      </c>
      <c r="O9" s="5" t="n">
        <v>0</v>
      </c>
      <c r="P9" s="5" t="n">
        <v>0</v>
      </c>
      <c r="Q9" s="5" t="n">
        <v>16608</v>
      </c>
    </row>
    <row r="10" spans="1:17">
      <c r="A10" s="4" t="s">
        <v>597</v>
      </c>
      <c r="G10" s="5" t="n">
        <v>24123</v>
      </c>
      <c r="K10" s="5" t="n">
        <v>2459</v>
      </c>
      <c r="O10" s="5" t="n">
        <v>24123</v>
      </c>
      <c r="P10" s="5" t="n">
        <v>2459</v>
      </c>
    </row>
    <row r="11" spans="1:17">
      <c r="A11" s="4" t="s">
        <v>598</v>
      </c>
      <c r="G11" s="5" t="n">
        <v>15800</v>
      </c>
      <c r="O11" s="5" t="n">
        <v>15800</v>
      </c>
    </row>
    <row r="12" spans="1:17">
      <c r="A12" s="4" t="s">
        <v>599</v>
      </c>
      <c r="G12" s="5" t="n">
        <v>11283</v>
      </c>
      <c r="K12" s="5" t="n">
        <v>637</v>
      </c>
      <c r="O12" s="5" t="n">
        <v>11283</v>
      </c>
      <c r="P12" s="5" t="n">
        <v>637</v>
      </c>
    </row>
    <row r="13" spans="1:17">
      <c r="A13" s="4" t="s">
        <v>90</v>
      </c>
      <c r="G13" s="5" t="n">
        <v>1318362</v>
      </c>
      <c r="K13" s="6" t="n">
        <v>539119</v>
      </c>
      <c r="O13" s="5" t="n">
        <v>1318362</v>
      </c>
      <c r="P13" s="6" t="n">
        <v>539119</v>
      </c>
      <c r="Q13" s="6" t="n">
        <v>541539</v>
      </c>
    </row>
    <row r="14" spans="1:17">
      <c r="A14" s="4" t="s">
        <v>137</v>
      </c>
    </row>
    <row r="15" spans="1:17">
      <c r="A15" s="3" t="s">
        <v>353</v>
      </c>
    </row>
    <row r="16" spans="1:17">
      <c r="A16" s="4" t="s">
        <v>596</v>
      </c>
      <c r="E16" s="6" t="n">
        <v>59500</v>
      </c>
    </row>
    <row r="17" spans="1:17">
      <c r="A17" s="4" t="s">
        <v>479</v>
      </c>
      <c r="E17" s="4" t="s">
        <v>481</v>
      </c>
      <c r="Q17" s="4" t="s">
        <v>480</v>
      </c>
    </row>
    <row r="18" spans="1:17">
      <c r="A18" s="4" t="s">
        <v>174</v>
      </c>
      <c r="E18" s="6" t="n">
        <v>16608</v>
      </c>
      <c r="Q18" s="6" t="n">
        <v>16600</v>
      </c>
    </row>
    <row r="19" spans="1:17">
      <c r="A19" s="4" t="s">
        <v>600</v>
      </c>
      <c r="Q19" s="4" t="s">
        <v>601</v>
      </c>
    </row>
    <row r="20" spans="1:17">
      <c r="A20" s="4" t="s">
        <v>482</v>
      </c>
      <c r="Q20" s="4" t="s">
        <v>483</v>
      </c>
    </row>
    <row r="21" spans="1:17">
      <c r="A21" s="4" t="s">
        <v>602</v>
      </c>
      <c r="G21" s="5" t="n">
        <v>6000</v>
      </c>
      <c r="O21" s="5" t="n">
        <v>6000</v>
      </c>
    </row>
    <row r="22" spans="1:17">
      <c r="A22" s="4" t="s">
        <v>603</v>
      </c>
      <c r="G22" s="5" t="n">
        <v>3900</v>
      </c>
      <c r="O22" s="6" t="n">
        <v>3900</v>
      </c>
    </row>
    <row r="23" spans="1:17">
      <c r="A23" s="4" t="s">
        <v>557</v>
      </c>
      <c r="E23" s="5" t="n">
        <v>41100</v>
      </c>
    </row>
    <row r="24" spans="1:17">
      <c r="A24" s="4" t="s">
        <v>604</v>
      </c>
      <c r="E24" s="6" t="n">
        <v>2572</v>
      </c>
    </row>
    <row r="25" spans="1:17">
      <c r="A25" s="4" t="s">
        <v>605</v>
      </c>
      <c r="E25" s="4" t="s">
        <v>606</v>
      </c>
    </row>
    <row r="26" spans="1:17">
      <c r="A26" s="4" t="s">
        <v>607</v>
      </c>
      <c r="Q26" s="6" t="n">
        <v>3900</v>
      </c>
    </row>
    <row r="27" spans="1:17">
      <c r="A27" s="4" t="s">
        <v>608</v>
      </c>
      <c r="Q27" s="5" t="n">
        <v>400</v>
      </c>
    </row>
    <row r="28" spans="1:17">
      <c r="A28" s="4" t="s">
        <v>609</v>
      </c>
      <c r="E28" s="4" t="s">
        <v>610</v>
      </c>
    </row>
    <row r="29" spans="1:17">
      <c r="A29" s="4" t="s">
        <v>611</v>
      </c>
      <c r="E29" s="6" t="n">
        <v>100871</v>
      </c>
    </row>
    <row r="30" spans="1:17">
      <c r="A30" s="4" t="s">
        <v>90</v>
      </c>
      <c r="E30" s="5" t="n">
        <v>56604</v>
      </c>
    </row>
    <row r="31" spans="1:17">
      <c r="A31" s="4" t="s">
        <v>366</v>
      </c>
    </row>
    <row r="32" spans="1:17">
      <c r="A32" s="3" t="s">
        <v>353</v>
      </c>
    </row>
    <row r="33" spans="1:17">
      <c r="A33" s="4" t="s">
        <v>557</v>
      </c>
      <c r="F33" s="6" t="n">
        <v>3900</v>
      </c>
    </row>
    <row r="34" spans="1:17">
      <c r="A34" s="4" t="s">
        <v>604</v>
      </c>
      <c r="F34" s="6" t="n">
        <v>10961</v>
      </c>
    </row>
    <row r="35" spans="1:17">
      <c r="A35" s="4" t="s">
        <v>607</v>
      </c>
      <c r="Q35" s="5" t="n">
        <v>40500</v>
      </c>
    </row>
    <row r="36" spans="1:17">
      <c r="A36" s="4" t="s">
        <v>608</v>
      </c>
      <c r="Q36" s="5" t="n">
        <v>400</v>
      </c>
    </row>
    <row r="37" spans="1:17">
      <c r="A37" s="4" t="s">
        <v>609</v>
      </c>
      <c r="F37" s="4" t="s">
        <v>612</v>
      </c>
    </row>
    <row r="38" spans="1:17">
      <c r="A38" s="4" t="s">
        <v>613</v>
      </c>
      <c r="Q38" s="6" t="n">
        <v>5000</v>
      </c>
    </row>
    <row r="39" spans="1:17">
      <c r="A39" s="4" t="s">
        <v>611</v>
      </c>
      <c r="F39" s="6" t="n">
        <v>201685</v>
      </c>
    </row>
    <row r="40" spans="1:17">
      <c r="A40" s="4" t="s">
        <v>614</v>
      </c>
      <c r="F40" s="5" t="n">
        <v>204000</v>
      </c>
    </row>
    <row r="41" spans="1:17">
      <c r="A41" s="4" t="s">
        <v>615</v>
      </c>
      <c r="F41" s="5" t="n">
        <v>2600</v>
      </c>
    </row>
    <row r="42" spans="1:17">
      <c r="A42" s="4" t="s">
        <v>90</v>
      </c>
      <c r="F42" s="5" t="n">
        <v>88320</v>
      </c>
    </row>
    <row r="43" spans="1:17">
      <c r="A43" s="4" t="s">
        <v>616</v>
      </c>
    </row>
    <row r="44" spans="1:17">
      <c r="A44" s="3" t="s">
        <v>353</v>
      </c>
    </row>
    <row r="45" spans="1:17">
      <c r="A45" s="4" t="s">
        <v>617</v>
      </c>
      <c r="E45" s="5" t="n">
        <v>20300</v>
      </c>
    </row>
    <row r="46" spans="1:17">
      <c r="A46" s="4" t="s">
        <v>618</v>
      </c>
    </row>
    <row r="47" spans="1:17">
      <c r="A47" s="3" t="s">
        <v>353</v>
      </c>
    </row>
    <row r="48" spans="1:17">
      <c r="A48" s="4" t="s">
        <v>617</v>
      </c>
      <c r="F48" s="5" t="n">
        <v>600</v>
      </c>
    </row>
    <row r="49" spans="1:17">
      <c r="A49" s="4" t="s">
        <v>619</v>
      </c>
    </row>
    <row r="50" spans="1:17">
      <c r="A50" s="3" t="s">
        <v>353</v>
      </c>
    </row>
    <row r="51" spans="1:17">
      <c r="A51" s="4" t="s">
        <v>594</v>
      </c>
      <c r="O51" s="4" t="s">
        <v>620</v>
      </c>
    </row>
    <row r="52" spans="1:17">
      <c r="A52" s="4" t="s">
        <v>621</v>
      </c>
    </row>
    <row r="53" spans="1:17">
      <c r="A53" s="3" t="s">
        <v>353</v>
      </c>
    </row>
    <row r="54" spans="1:17">
      <c r="A54" s="4" t="s">
        <v>617</v>
      </c>
      <c r="E54" s="6" t="n">
        <v>20800</v>
      </c>
    </row>
    <row r="55" spans="1:17">
      <c r="A55" s="4" t="s">
        <v>622</v>
      </c>
      <c r="O55" s="4" t="s">
        <v>452</v>
      </c>
    </row>
    <row r="56" spans="1:17">
      <c r="A56" s="4" t="s">
        <v>623</v>
      </c>
    </row>
    <row r="57" spans="1:17">
      <c r="A57" s="3" t="s">
        <v>353</v>
      </c>
    </row>
    <row r="58" spans="1:17">
      <c r="A58" s="4" t="s">
        <v>617</v>
      </c>
      <c r="F58" s="5" t="n">
        <v>600</v>
      </c>
    </row>
    <row r="59" spans="1:17">
      <c r="A59" s="4" t="s">
        <v>624</v>
      </c>
    </row>
    <row r="60" spans="1:17">
      <c r="A60" s="3" t="s">
        <v>353</v>
      </c>
    </row>
    <row r="61" spans="1:17">
      <c r="A61" s="4" t="s">
        <v>622</v>
      </c>
      <c r="O61" s="4" t="s">
        <v>625</v>
      </c>
    </row>
    <row r="62" spans="1:17">
      <c r="A62" s="4" t="s">
        <v>626</v>
      </c>
    </row>
    <row r="63" spans="1:17">
      <c r="A63" s="3" t="s">
        <v>353</v>
      </c>
    </row>
    <row r="64" spans="1:17">
      <c r="A64" s="4" t="s">
        <v>617</v>
      </c>
      <c r="F64" s="6" t="n">
        <v>2700</v>
      </c>
    </row>
    <row r="65" spans="1:17">
      <c r="A65" s="4" t="s">
        <v>360</v>
      </c>
    </row>
    <row r="66" spans="1:17">
      <c r="A66" s="3" t="s">
        <v>353</v>
      </c>
    </row>
    <row r="67" spans="1:17">
      <c r="A67" s="4" t="s">
        <v>627</v>
      </c>
      <c r="C67" s="5" t="n">
        <v>5</v>
      </c>
    </row>
    <row r="68" spans="1:17">
      <c r="A68" s="4" t="s">
        <v>628</v>
      </c>
      <c r="C68" s="10" t="n">
        <v>0.8333</v>
      </c>
    </row>
    <row r="69" spans="1:17">
      <c r="A69" s="4" t="s">
        <v>517</v>
      </c>
      <c r="C69" s="6" t="n">
        <v>651044</v>
      </c>
      <c r="D69" s="6" t="n">
        <v>651000</v>
      </c>
    </row>
    <row r="70" spans="1:17">
      <c r="A70" s="4" t="s">
        <v>629</v>
      </c>
      <c r="C70" s="7" t="n">
        <v>12.5</v>
      </c>
    </row>
    <row r="71" spans="1:17">
      <c r="A71" s="4" t="s">
        <v>630</v>
      </c>
      <c r="C71" s="11" t="n">
        <v>0.775</v>
      </c>
    </row>
    <row r="72" spans="1:17">
      <c r="A72" s="4" t="s">
        <v>592</v>
      </c>
      <c r="C72" s="6" t="n">
        <v>633200</v>
      </c>
    </row>
    <row r="73" spans="1:17">
      <c r="A73" s="4" t="s">
        <v>631</v>
      </c>
      <c r="C73" s="5" t="n">
        <v>9000</v>
      </c>
    </row>
    <row r="74" spans="1:17">
      <c r="A74" s="4" t="s">
        <v>593</v>
      </c>
      <c r="C74" s="5" t="n">
        <v>8800</v>
      </c>
    </row>
    <row r="75" spans="1:17">
      <c r="A75" s="4" t="s">
        <v>567</v>
      </c>
      <c r="C75" s="5" t="n">
        <v>1295</v>
      </c>
    </row>
    <row r="76" spans="1:17">
      <c r="A76" s="4" t="s">
        <v>632</v>
      </c>
      <c r="O76" s="6" t="n">
        <v>6600</v>
      </c>
    </row>
    <row r="77" spans="1:17">
      <c r="A77" s="4" t="s">
        <v>557</v>
      </c>
      <c r="C77" s="5" t="n">
        <v>902500</v>
      </c>
    </row>
    <row r="78" spans="1:17">
      <c r="A78" s="4" t="s">
        <v>604</v>
      </c>
      <c r="C78" s="5" t="n">
        <v>346319</v>
      </c>
    </row>
    <row r="79" spans="1:17">
      <c r="A79" s="4" t="s">
        <v>607</v>
      </c>
      <c r="O79" s="5" t="n">
        <v>443500</v>
      </c>
    </row>
    <row r="80" spans="1:17">
      <c r="A80" s="4" t="s">
        <v>614</v>
      </c>
      <c r="C80" s="5" t="n">
        <v>388318</v>
      </c>
    </row>
    <row r="81" spans="1:17">
      <c r="A81" s="4" t="s">
        <v>582</v>
      </c>
      <c r="C81" s="5" t="n">
        <v>191425</v>
      </c>
    </row>
    <row r="82" spans="1:17">
      <c r="A82" s="4" t="s">
        <v>633</v>
      </c>
      <c r="C82" s="5" t="n">
        <v>384600</v>
      </c>
    </row>
    <row r="83" spans="1:17">
      <c r="A83" s="4" t="s">
        <v>634</v>
      </c>
      <c r="C83" s="5" t="n">
        <v>49200</v>
      </c>
    </row>
    <row r="84" spans="1:17">
      <c r="A84" s="4" t="s">
        <v>635</v>
      </c>
      <c r="C84" s="5" t="n">
        <v>190200</v>
      </c>
    </row>
    <row r="85" spans="1:17">
      <c r="A85" s="4" t="s">
        <v>597</v>
      </c>
      <c r="C85" s="5" t="n">
        <v>143700</v>
      </c>
    </row>
    <row r="86" spans="1:17">
      <c r="A86" s="4" t="s">
        <v>598</v>
      </c>
      <c r="C86" s="5" t="n">
        <v>9400</v>
      </c>
      <c r="G86" s="6" t="n">
        <v>12700</v>
      </c>
      <c r="O86" s="5" t="n">
        <v>12700</v>
      </c>
    </row>
    <row r="87" spans="1:17">
      <c r="A87" s="4" t="s">
        <v>599</v>
      </c>
      <c r="C87" s="5" t="n">
        <v>10700</v>
      </c>
    </row>
    <row r="88" spans="1:17">
      <c r="A88" s="4" t="s">
        <v>636</v>
      </c>
      <c r="O88" s="5" t="n">
        <v>17500</v>
      </c>
    </row>
    <row r="89" spans="1:17">
      <c r="A89" s="4" t="s">
        <v>637</v>
      </c>
      <c r="O89" s="6" t="n">
        <v>16400</v>
      </c>
    </row>
    <row r="90" spans="1:17">
      <c r="A90" s="4" t="s">
        <v>90</v>
      </c>
      <c r="C90" s="5" t="n">
        <v>868443</v>
      </c>
    </row>
    <row r="91" spans="1:17">
      <c r="A91" s="4" t="s">
        <v>638</v>
      </c>
    </row>
    <row r="92" spans="1:17">
      <c r="A92" s="3" t="s">
        <v>353</v>
      </c>
    </row>
    <row r="93" spans="1:17">
      <c r="A93" s="4" t="s">
        <v>639</v>
      </c>
      <c r="C93" s="6" t="n">
        <v>595000</v>
      </c>
    </row>
    <row r="94" spans="1:17">
      <c r="A94" s="4" t="s">
        <v>640</v>
      </c>
    </row>
    <row r="95" spans="1:17">
      <c r="A95" s="3" t="s">
        <v>353</v>
      </c>
    </row>
    <row r="96" spans="1:17">
      <c r="A96" s="4" t="s">
        <v>594</v>
      </c>
      <c r="C96" s="4" t="s">
        <v>452</v>
      </c>
    </row>
    <row r="97" spans="1:17">
      <c r="A97" s="4" t="s">
        <v>617</v>
      </c>
      <c r="C97" s="6" t="n">
        <v>355300</v>
      </c>
    </row>
    <row r="98" spans="1:17">
      <c r="A98" s="4" t="s">
        <v>641</v>
      </c>
    </row>
    <row r="99" spans="1:17">
      <c r="A99" s="3" t="s">
        <v>353</v>
      </c>
    </row>
    <row r="100" spans="1:17">
      <c r="A100" s="4" t="s">
        <v>642</v>
      </c>
      <c r="B100" s="4" t="s">
        <v>643</v>
      </c>
      <c r="C100" s="4" t="s">
        <v>644</v>
      </c>
    </row>
    <row r="101" spans="1:17">
      <c r="A101" s="4" t="s">
        <v>645</v>
      </c>
      <c r="B101" s="6" t="n">
        <v>9700</v>
      </c>
    </row>
    <row r="102" spans="1:17">
      <c r="A102" s="4" t="s">
        <v>646</v>
      </c>
      <c r="B102" s="4" t="s">
        <v>601</v>
      </c>
    </row>
    <row r="103" spans="1:17">
      <c r="A103" s="4" t="s">
        <v>647</v>
      </c>
      <c r="B103" s="6" t="n">
        <v>13200</v>
      </c>
    </row>
    <row r="104" spans="1:17">
      <c r="A104" s="4" t="s">
        <v>557</v>
      </c>
      <c r="B104" s="5" t="n">
        <v>8800</v>
      </c>
    </row>
    <row r="105" spans="1:17">
      <c r="A105" s="4" t="s">
        <v>604</v>
      </c>
      <c r="B105" s="5" t="n">
        <v>4200</v>
      </c>
    </row>
    <row r="106" spans="1:17">
      <c r="A106" s="4" t="s">
        <v>648</v>
      </c>
      <c r="B106" s="5" t="n">
        <v>1600</v>
      </c>
    </row>
    <row r="107" spans="1:17">
      <c r="A107" s="4" t="s">
        <v>90</v>
      </c>
      <c r="B107" s="6" t="n">
        <v>7000</v>
      </c>
    </row>
    <row r="108" spans="1:17">
      <c r="A108" s="4" t="s">
        <v>586</v>
      </c>
    </row>
    <row r="109" spans="1:17">
      <c r="A109" s="3" t="s">
        <v>353</v>
      </c>
    </row>
    <row r="110" spans="1:17">
      <c r="A110" s="4" t="s">
        <v>557</v>
      </c>
      <c r="C110" s="6" t="n">
        <v>950294</v>
      </c>
    </row>
    <row r="111" spans="1:17">
      <c r="A111" s="4" t="s">
        <v>604</v>
      </c>
      <c r="C111" s="5" t="n">
        <v>337739</v>
      </c>
    </row>
    <row r="112" spans="1:17">
      <c r="A112" s="4" t="s">
        <v>582</v>
      </c>
      <c r="C112" s="5" t="n">
        <v>194413</v>
      </c>
    </row>
    <row r="113" spans="1:17">
      <c r="A113" s="4" t="s">
        <v>90</v>
      </c>
      <c r="C113" s="6" t="n">
        <v>831228</v>
      </c>
    </row>
    <row r="114" spans="1:17">
      <c r="A114" s="4" t="s">
        <v>641</v>
      </c>
    </row>
    <row r="115" spans="1:17">
      <c r="A115" s="3" t="s">
        <v>353</v>
      </c>
    </row>
    <row r="116" spans="1:17">
      <c r="A116" s="4" t="s">
        <v>649</v>
      </c>
      <c r="C116" s="4" t="s">
        <v>6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7"/>
    <col customWidth="1" max="6" min="6" width="21"/>
    <col customWidth="1" max="7" min="7" width="21"/>
    <col customWidth="1" max="8" min="8" width="21"/>
    <col customWidth="1" max="9" min="9" width="27"/>
    <col customWidth="1" max="10" min="10" width="27"/>
    <col customWidth="1" max="11" min="11" width="21"/>
    <col customWidth="1" max="12" min="12" width="24"/>
  </cols>
  <sheetData>
    <row r="1" spans="1:12">
      <c r="A1" s="1" t="s">
        <v>650</v>
      </c>
      <c r="B1" s="2" t="s">
        <v>651</v>
      </c>
      <c r="C1" s="2" t="s">
        <v>652</v>
      </c>
      <c r="D1" s="2" t="s">
        <v>653</v>
      </c>
      <c r="E1" s="2" t="s">
        <v>654</v>
      </c>
      <c r="F1" s="2" t="s">
        <v>655</v>
      </c>
      <c r="G1" s="2" t="s">
        <v>656</v>
      </c>
      <c r="H1" s="2" t="s">
        <v>657</v>
      </c>
      <c r="I1" s="2" t="s">
        <v>654</v>
      </c>
      <c r="J1" s="2" t="s">
        <v>658</v>
      </c>
      <c r="K1" s="2" t="s">
        <v>464</v>
      </c>
      <c r="L1" s="2" t="s">
        <v>659</v>
      </c>
    </row>
    <row r="2" spans="1:12">
      <c r="A2" s="3" t="s">
        <v>353</v>
      </c>
    </row>
    <row r="3" spans="1:12">
      <c r="A3" s="4" t="s">
        <v>592</v>
      </c>
      <c r="E3" s="6" t="n">
        <v>1294959</v>
      </c>
      <c r="I3" s="6" t="n">
        <v>1294959</v>
      </c>
      <c r="J3" s="6" t="n">
        <v>380842</v>
      </c>
    </row>
    <row r="4" spans="1:12">
      <c r="A4" s="4" t="s">
        <v>660</v>
      </c>
      <c r="E4" s="5" t="n">
        <v>96242784</v>
      </c>
      <c r="I4" s="5" t="n">
        <v>96242784</v>
      </c>
      <c r="J4" s="5" t="n">
        <v>70968054</v>
      </c>
    </row>
    <row r="5" spans="1:12">
      <c r="A5" s="4" t="s">
        <v>517</v>
      </c>
      <c r="I5" s="6" t="n">
        <v>438625</v>
      </c>
      <c r="J5" s="6" t="n">
        <v>7500</v>
      </c>
      <c r="K5" s="6" t="n">
        <v>15374</v>
      </c>
    </row>
    <row r="6" spans="1:12">
      <c r="A6" s="4" t="s">
        <v>593</v>
      </c>
      <c r="E6" s="6" t="n">
        <v>0</v>
      </c>
      <c r="F6" s="6" t="n">
        <v>0</v>
      </c>
      <c r="G6" s="6" t="n">
        <v>0</v>
      </c>
      <c r="H6" s="6" t="n">
        <v>-4749</v>
      </c>
      <c r="I6" s="6" t="n">
        <v>-4749</v>
      </c>
      <c r="J6" s="6" t="n">
        <v>0</v>
      </c>
      <c r="K6" s="6" t="n">
        <v>0</v>
      </c>
    </row>
    <row r="7" spans="1:12">
      <c r="A7" s="4" t="s">
        <v>360</v>
      </c>
    </row>
    <row r="8" spans="1:12">
      <c r="A8" s="3" t="s">
        <v>353</v>
      </c>
    </row>
    <row r="9" spans="1:12">
      <c r="A9" s="4" t="s">
        <v>592</v>
      </c>
      <c r="C9" s="6" t="n">
        <v>633200</v>
      </c>
    </row>
    <row r="10" spans="1:12">
      <c r="A10" s="4" t="s">
        <v>630</v>
      </c>
      <c r="C10" s="11" t="n">
        <v>0.775</v>
      </c>
    </row>
    <row r="11" spans="1:12">
      <c r="A11" s="4" t="s">
        <v>661</v>
      </c>
      <c r="C11" s="5" t="n">
        <v>24071839</v>
      </c>
    </row>
    <row r="12" spans="1:12">
      <c r="A12" s="4" t="s">
        <v>662</v>
      </c>
      <c r="L12" s="7" t="n">
        <v>32.34</v>
      </c>
    </row>
    <row r="13" spans="1:12">
      <c r="A13" s="4" t="s">
        <v>663</v>
      </c>
      <c r="C13" s="6" t="n">
        <v>778483</v>
      </c>
    </row>
    <row r="14" spans="1:12">
      <c r="A14" s="4" t="s">
        <v>614</v>
      </c>
      <c r="C14" s="5" t="n">
        <v>388318</v>
      </c>
    </row>
    <row r="15" spans="1:12">
      <c r="A15" s="4" t="s">
        <v>664</v>
      </c>
      <c r="C15" s="5" t="n">
        <v>1166801</v>
      </c>
    </row>
    <row r="16" spans="1:12">
      <c r="A16" s="4" t="s">
        <v>665</v>
      </c>
      <c r="C16" s="5" t="n">
        <v>28211</v>
      </c>
    </row>
    <row r="17" spans="1:12">
      <c r="A17" s="4" t="s">
        <v>517</v>
      </c>
      <c r="C17" s="5" t="n">
        <v>651044</v>
      </c>
      <c r="D17" s="6" t="n">
        <v>651000</v>
      </c>
    </row>
    <row r="18" spans="1:12">
      <c r="A18" s="4" t="s">
        <v>666</v>
      </c>
      <c r="C18" s="5" t="n">
        <v>12418</v>
      </c>
    </row>
    <row r="19" spans="1:12">
      <c r="A19" s="4" t="s">
        <v>667</v>
      </c>
      <c r="C19" s="5" t="n">
        <v>1858474</v>
      </c>
    </row>
    <row r="20" spans="1:12">
      <c r="A20" s="4" t="s">
        <v>567</v>
      </c>
      <c r="C20" s="5" t="n">
        <v>-1295</v>
      </c>
    </row>
    <row r="21" spans="1:12">
      <c r="A21" s="4" t="s">
        <v>668</v>
      </c>
      <c r="B21" s="6" t="n">
        <v>12400</v>
      </c>
      <c r="C21" s="5" t="n">
        <v>1857179</v>
      </c>
    </row>
    <row r="22" spans="1:12">
      <c r="A22" s="4" t="s">
        <v>631</v>
      </c>
      <c r="C22" s="5" t="n">
        <v>9000</v>
      </c>
    </row>
    <row r="23" spans="1:12">
      <c r="A23" s="4" t="s">
        <v>593</v>
      </c>
      <c r="C23" s="6" t="n">
        <v>8800</v>
      </c>
    </row>
    <row r="24" spans="1:12">
      <c r="A24" s="4" t="s">
        <v>669</v>
      </c>
      <c r="C24" s="7" t="n">
        <v>12.5</v>
      </c>
    </row>
    <row r="25" spans="1:12">
      <c r="A25" s="4" t="s">
        <v>586</v>
      </c>
    </row>
    <row r="26" spans="1:12">
      <c r="A26" s="3" t="s">
        <v>353</v>
      </c>
    </row>
    <row r="27" spans="1:12">
      <c r="A27" s="4" t="s">
        <v>660</v>
      </c>
      <c r="C27" s="5" t="n">
        <v>310621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670</v>
      </c>
      <c r="B1" s="2" t="s">
        <v>671</v>
      </c>
      <c r="C1" s="2" t="s">
        <v>2</v>
      </c>
      <c r="D1" s="2" t="s">
        <v>34</v>
      </c>
      <c r="E1" s="2" t="s">
        <v>38</v>
      </c>
    </row>
    <row r="2" spans="1:5">
      <c r="A2" s="3" t="s">
        <v>672</v>
      </c>
    </row>
    <row r="3" spans="1:5">
      <c r="A3" s="4" t="s">
        <v>673</v>
      </c>
      <c r="C3" s="4" t="s">
        <v>674</v>
      </c>
      <c r="D3" s="4" t="s">
        <v>675</v>
      </c>
      <c r="E3" s="4" t="s">
        <v>676</v>
      </c>
    </row>
    <row r="4" spans="1:5">
      <c r="A4" s="4" t="s">
        <v>677</v>
      </c>
      <c r="C4" s="4" t="s">
        <v>678</v>
      </c>
      <c r="D4" s="4" t="s">
        <v>679</v>
      </c>
      <c r="E4" s="4" t="s">
        <v>680</v>
      </c>
    </row>
    <row r="5" spans="1:5">
      <c r="A5" s="4" t="s">
        <v>681</v>
      </c>
      <c r="C5" s="4" t="s">
        <v>682</v>
      </c>
      <c r="D5" s="4" t="s">
        <v>683</v>
      </c>
      <c r="E5" s="4" t="s">
        <v>684</v>
      </c>
    </row>
    <row r="6" spans="1:5">
      <c r="A6" s="4" t="s">
        <v>685</v>
      </c>
      <c r="C6" s="4" t="s">
        <v>686</v>
      </c>
      <c r="D6" s="4" t="s">
        <v>687</v>
      </c>
      <c r="E6" s="4" t="s">
        <v>688</v>
      </c>
    </row>
    <row r="7" spans="1:5">
      <c r="A7" s="4" t="s">
        <v>360</v>
      </c>
    </row>
    <row r="8" spans="1:5">
      <c r="A8" s="3" t="s">
        <v>672</v>
      </c>
    </row>
    <row r="9" spans="1:5">
      <c r="A9" s="4" t="s">
        <v>689</v>
      </c>
      <c r="B9" s="7" t="n">
        <v>32.34</v>
      </c>
    </row>
    <row r="10" spans="1:5">
      <c r="A10" s="4" t="s">
        <v>690</v>
      </c>
    </row>
    <row r="11" spans="1:5">
      <c r="A11" s="3" t="s">
        <v>672</v>
      </c>
    </row>
    <row r="12" spans="1:5">
      <c r="A12" s="4" t="s">
        <v>691</v>
      </c>
      <c r="B12" s="8" t="n">
        <v>11.75</v>
      </c>
      <c r="C12" s="7" t="n">
        <v>11.75</v>
      </c>
    </row>
    <row r="13" spans="1:5">
      <c r="A13" s="4" t="s">
        <v>689</v>
      </c>
      <c r="B13" s="7" t="n">
        <v>32.34</v>
      </c>
    </row>
    <row r="14" spans="1:5">
      <c r="A14" s="4" t="s">
        <v>673</v>
      </c>
      <c r="B14" s="4" t="s">
        <v>692</v>
      </c>
    </row>
    <row r="15" spans="1:5">
      <c r="A15" s="4" t="s">
        <v>677</v>
      </c>
      <c r="B15" s="4" t="s">
        <v>693</v>
      </c>
    </row>
    <row r="16" spans="1:5">
      <c r="A16" s="4" t="s">
        <v>681</v>
      </c>
      <c r="B16" s="4" t="s">
        <v>694</v>
      </c>
    </row>
    <row r="17" spans="1:5">
      <c r="A17" s="4" t="s">
        <v>685</v>
      </c>
      <c r="B17" s="4" t="s">
        <v>695</v>
      </c>
    </row>
    <row r="18" spans="1:5">
      <c r="A18" s="4" t="s">
        <v>696</v>
      </c>
      <c r="B18" s="7" t="n">
        <v>15.22</v>
      </c>
    </row>
    <row r="19" spans="1:5">
      <c r="A19" s="4" t="s">
        <v>697</v>
      </c>
      <c r="B19" s="7" t="n">
        <v>80.23999999999999</v>
      </c>
      <c r="C19" s="7" t="n">
        <v>65.70999999999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8</v>
      </c>
      <c r="B1" s="2" t="s">
        <v>30</v>
      </c>
      <c r="C1" s="2" t="s">
        <v>1</v>
      </c>
    </row>
    <row r="2" spans="1:4">
      <c r="B2" s="2" t="s">
        <v>33</v>
      </c>
      <c r="C2" s="2" t="s">
        <v>2</v>
      </c>
      <c r="D2" s="2" t="s">
        <v>34</v>
      </c>
    </row>
    <row r="3" spans="1:4">
      <c r="A3" s="3" t="s">
        <v>699</v>
      </c>
    </row>
    <row r="4" spans="1:4">
      <c r="A4" s="4" t="s">
        <v>700</v>
      </c>
      <c r="C4" s="6" t="n">
        <v>2443284</v>
      </c>
      <c r="D4" s="6" t="n">
        <v>2469732</v>
      </c>
    </row>
    <row r="5" spans="1:4">
      <c r="A5" s="4" t="s">
        <v>701</v>
      </c>
      <c r="C5" s="5" t="n">
        <v>64027</v>
      </c>
      <c r="D5" s="5" t="n">
        <v>75498</v>
      </c>
    </row>
    <row r="6" spans="1:4">
      <c r="A6" s="4" t="s">
        <v>360</v>
      </c>
    </row>
    <row r="7" spans="1:4">
      <c r="A7" s="3" t="s">
        <v>699</v>
      </c>
    </row>
    <row r="8" spans="1:4">
      <c r="A8" s="4" t="s">
        <v>702</v>
      </c>
      <c r="C8" s="5" t="n">
        <v>2100</v>
      </c>
      <c r="D8" s="5" t="n">
        <v>10000</v>
      </c>
    </row>
    <row r="9" spans="1:4">
      <c r="A9" s="4" t="s">
        <v>703</v>
      </c>
      <c r="C9" s="5" t="n">
        <v>1300</v>
      </c>
      <c r="D9" s="5" t="n">
        <v>13000</v>
      </c>
    </row>
    <row r="10" spans="1:4">
      <c r="A10" s="4" t="s">
        <v>704</v>
      </c>
      <c r="B10" s="6" t="n">
        <v>13600</v>
      </c>
      <c r="C10" s="5" t="n">
        <v>15900</v>
      </c>
      <c r="D10" s="5" t="n">
        <v>15600</v>
      </c>
    </row>
    <row r="11" spans="1:4">
      <c r="A11" s="4" t="s">
        <v>705</v>
      </c>
      <c r="C11" s="6" t="n">
        <v>50200</v>
      </c>
      <c r="D11" s="6" t="n">
        <v>604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232</v>
      </c>
    </row>
    <row r="4" spans="1:12">
      <c r="A4" s="4" t="s">
        <v>59</v>
      </c>
      <c r="J4" s="6" t="n">
        <v>41985</v>
      </c>
      <c r="K4" s="6" t="n">
        <v>50685</v>
      </c>
      <c r="L4" s="6" t="n">
        <v>59275</v>
      </c>
    </row>
    <row r="5" spans="1:12">
      <c r="A5" s="4" t="s">
        <v>707</v>
      </c>
      <c r="J5" s="5" t="n">
        <v>0</v>
      </c>
      <c r="K5" s="5" t="n">
        <v>137</v>
      </c>
      <c r="L5" s="5" t="n">
        <v>186</v>
      </c>
    </row>
    <row r="6" spans="1:12">
      <c r="A6" s="4" t="s">
        <v>708</v>
      </c>
      <c r="J6" s="6" t="n">
        <v>41985</v>
      </c>
      <c r="K6" s="6" t="n">
        <v>50548</v>
      </c>
      <c r="L6" s="6" t="n">
        <v>59089</v>
      </c>
    </row>
    <row r="7" spans="1:12">
      <c r="A7" s="4" t="s">
        <v>709</v>
      </c>
      <c r="J7" s="5" t="n">
        <v>91873</v>
      </c>
      <c r="K7" s="5" t="n">
        <v>70487</v>
      </c>
      <c r="L7" s="5" t="n">
        <v>69966</v>
      </c>
    </row>
    <row r="8" spans="1:12">
      <c r="A8" s="4" t="s">
        <v>710</v>
      </c>
      <c r="B8" s="7" t="n">
        <v>0.19</v>
      </c>
      <c r="C8" s="7" t="n">
        <v>0.26</v>
      </c>
      <c r="D8" s="7" t="n">
        <v>0.21</v>
      </c>
      <c r="E8" s="7" t="n">
        <v>-0.29</v>
      </c>
      <c r="F8" s="7" t="n">
        <v>0.1</v>
      </c>
      <c r="G8" s="7" t="n">
        <v>0.22</v>
      </c>
      <c r="H8" s="7" t="n">
        <v>0.25</v>
      </c>
      <c r="I8" s="7" t="n">
        <v>0.15</v>
      </c>
      <c r="J8" s="7" t="n">
        <v>0.46</v>
      </c>
      <c r="K8" s="7" t="n">
        <v>0.72</v>
      </c>
      <c r="L8" s="7" t="n">
        <v>0.84</v>
      </c>
    </row>
    <row r="9" spans="1:12">
      <c r="A9" s="4" t="s">
        <v>711</v>
      </c>
      <c r="J9" s="5" t="n">
        <v>1018</v>
      </c>
      <c r="K9" s="5" t="n">
        <v>655</v>
      </c>
      <c r="L9" s="5" t="n">
        <v>690</v>
      </c>
    </row>
    <row r="10" spans="1:12">
      <c r="A10" s="4" t="s">
        <v>712</v>
      </c>
      <c r="J10" s="5" t="n">
        <v>92891</v>
      </c>
      <c r="K10" s="5" t="n">
        <v>71142</v>
      </c>
      <c r="L10" s="5" t="n">
        <v>70656</v>
      </c>
    </row>
    <row r="11" spans="1:12">
      <c r="A11" s="4" t="s">
        <v>713</v>
      </c>
      <c r="B11" s="7" t="n">
        <v>0.19</v>
      </c>
      <c r="C11" s="7" t="n">
        <v>0.26</v>
      </c>
      <c r="D11" s="7" t="n">
        <v>0.21</v>
      </c>
      <c r="E11" s="7" t="n">
        <v>-0.29</v>
      </c>
      <c r="F11" s="7" t="n">
        <v>0.1</v>
      </c>
      <c r="G11" s="7" t="n">
        <v>0.22</v>
      </c>
      <c r="H11" s="7" t="n">
        <v>0.24</v>
      </c>
      <c r="I11" s="7" t="n">
        <v>0.15</v>
      </c>
      <c r="J11" s="7" t="n">
        <v>0.45</v>
      </c>
      <c r="K11" s="7" t="n">
        <v>0.71</v>
      </c>
      <c r="L11" s="7" t="n">
        <v>0.8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14</v>
      </c>
      <c r="B1" s="2" t="s">
        <v>30</v>
      </c>
      <c r="F1" s="2" t="s">
        <v>1</v>
      </c>
    </row>
    <row r="2" spans="1:8">
      <c r="B2" s="2" t="s">
        <v>2</v>
      </c>
      <c r="C2" s="2" t="s">
        <v>31</v>
      </c>
      <c r="D2" s="2" t="s">
        <v>32</v>
      </c>
      <c r="E2" s="2" t="s">
        <v>33</v>
      </c>
      <c r="F2" s="2" t="s">
        <v>2</v>
      </c>
      <c r="G2" s="2" t="s">
        <v>34</v>
      </c>
      <c r="H2" s="2" t="s">
        <v>38</v>
      </c>
    </row>
    <row r="3" spans="1:8">
      <c r="A3" s="3" t="s">
        <v>232</v>
      </c>
    </row>
    <row r="4" spans="1:8">
      <c r="A4" s="4" t="s">
        <v>62</v>
      </c>
      <c r="B4" s="7" t="n">
        <v>-0.28</v>
      </c>
      <c r="C4" s="7" t="n">
        <v>0.04</v>
      </c>
      <c r="D4" s="6" t="n">
        <v>0</v>
      </c>
      <c r="E4" s="7" t="n">
        <v>-0.03</v>
      </c>
      <c r="F4" s="7" t="n">
        <v>-0.29</v>
      </c>
      <c r="G4" s="6" t="n">
        <v>0</v>
      </c>
      <c r="H4" s="7" t="n">
        <v>1.9</v>
      </c>
    </row>
    <row r="5" spans="1:8">
      <c r="A5" s="4" t="s">
        <v>62</v>
      </c>
      <c r="B5" s="7" t="n">
        <v>-0.28</v>
      </c>
      <c r="C5" s="7" t="n">
        <v>0.04</v>
      </c>
      <c r="D5" s="7" t="n">
        <v>-0.01</v>
      </c>
      <c r="E5" s="7" t="n">
        <v>-0.03</v>
      </c>
      <c r="F5" s="7" t="n">
        <v>-0.29</v>
      </c>
      <c r="G5" s="6" t="n">
        <v>0</v>
      </c>
      <c r="H5" s="7" t="n">
        <v>1.88</v>
      </c>
    </row>
    <row r="6" spans="1:8">
      <c r="A6" s="4" t="s">
        <v>715</v>
      </c>
      <c r="F6" s="5" t="n">
        <v>1300000</v>
      </c>
      <c r="G6" s="5" t="n">
        <v>0</v>
      </c>
      <c r="H6" s="5" t="n">
        <v>0</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 customWidth="1" max="5" min="5" width="17"/>
    <col customWidth="1" max="6" min="6" width="14"/>
  </cols>
  <sheetData>
    <row r="1" spans="1:6">
      <c r="A1" s="1" t="s">
        <v>716</v>
      </c>
      <c r="B1" s="2" t="s">
        <v>1</v>
      </c>
    </row>
    <row r="2" spans="1:6">
      <c r="B2" s="2" t="s">
        <v>2</v>
      </c>
      <c r="C2" s="2" t="s">
        <v>34</v>
      </c>
      <c r="D2" s="2" t="s">
        <v>38</v>
      </c>
      <c r="E2" s="2" t="s">
        <v>717</v>
      </c>
      <c r="F2" s="2" t="s">
        <v>718</v>
      </c>
    </row>
    <row r="3" spans="1:6">
      <c r="A3" s="3" t="s">
        <v>719</v>
      </c>
    </row>
    <row r="4" spans="1:6">
      <c r="A4" s="4" t="s">
        <v>720</v>
      </c>
      <c r="B4" s="5" t="n">
        <v>2317793</v>
      </c>
      <c r="C4" s="5" t="n">
        <v>2486282</v>
      </c>
      <c r="D4" s="5" t="n">
        <v>2623888</v>
      </c>
    </row>
    <row r="5" spans="1:6">
      <c r="A5" s="4" t="s">
        <v>721</v>
      </c>
      <c r="B5" s="5" t="n">
        <v>1143753</v>
      </c>
      <c r="C5" s="5" t="n">
        <v>384453</v>
      </c>
      <c r="D5" s="5" t="n">
        <v>418272</v>
      </c>
    </row>
    <row r="6" spans="1:6">
      <c r="A6" s="4" t="s">
        <v>722</v>
      </c>
      <c r="B6" s="5" t="n">
        <v>-599868</v>
      </c>
      <c r="C6" s="5" t="n">
        <v>-496828</v>
      </c>
      <c r="D6" s="5" t="n">
        <v>-428285</v>
      </c>
    </row>
    <row r="7" spans="1:6">
      <c r="A7" s="4" t="s">
        <v>723</v>
      </c>
      <c r="B7" s="5" t="n">
        <v>-183344</v>
      </c>
      <c r="C7" s="5" t="n">
        <v>-56114</v>
      </c>
      <c r="D7" s="5" t="n">
        <v>-127593</v>
      </c>
    </row>
    <row r="8" spans="1:6">
      <c r="A8" s="4" t="s">
        <v>724</v>
      </c>
      <c r="B8" s="5" t="n">
        <v>3716909</v>
      </c>
      <c r="C8" s="5" t="n">
        <v>2317793</v>
      </c>
      <c r="D8" s="5" t="n">
        <v>2486282</v>
      </c>
    </row>
    <row r="9" spans="1:6">
      <c r="A9" s="3" t="s">
        <v>725</v>
      </c>
    </row>
    <row r="10" spans="1:6">
      <c r="A10" s="4" t="s">
        <v>726</v>
      </c>
      <c r="B10" s="7" t="n">
        <v>19.66</v>
      </c>
      <c r="C10" s="7" t="n">
        <v>17.33</v>
      </c>
      <c r="D10" s="7" t="n">
        <v>15.98</v>
      </c>
    </row>
    <row r="11" spans="1:6">
      <c r="A11" s="4" t="s">
        <v>727</v>
      </c>
      <c r="B11" s="8" t="n">
        <v>30.93</v>
      </c>
      <c r="C11" s="8" t="n">
        <v>31.02</v>
      </c>
      <c r="D11" s="8" t="n">
        <v>26.66</v>
      </c>
    </row>
    <row r="12" spans="1:6">
      <c r="A12" s="4" t="s">
        <v>728</v>
      </c>
      <c r="B12" s="8" t="n">
        <v>16.83</v>
      </c>
      <c r="C12" s="8" t="n">
        <v>15.82</v>
      </c>
      <c r="D12" s="8" t="n">
        <v>15.91</v>
      </c>
    </row>
    <row r="13" spans="1:6">
      <c r="A13" s="4" t="s">
        <v>729</v>
      </c>
      <c r="B13" s="8" t="n">
        <v>44.73</v>
      </c>
      <c r="C13" s="8" t="n">
        <v>28.36</v>
      </c>
      <c r="D13" s="8" t="n">
        <v>24.91</v>
      </c>
    </row>
    <row r="14" spans="1:6">
      <c r="A14" s="4" t="s">
        <v>730</v>
      </c>
      <c r="B14" s="7" t="n">
        <v>22.44</v>
      </c>
      <c r="C14" s="7" t="n">
        <v>19.66</v>
      </c>
      <c r="D14" s="7" t="n">
        <v>17.33</v>
      </c>
    </row>
    <row r="15" spans="1:6">
      <c r="A15" s="4" t="s">
        <v>731</v>
      </c>
      <c r="B15" s="4" t="s">
        <v>732</v>
      </c>
      <c r="C15" s="4" t="s">
        <v>733</v>
      </c>
      <c r="D15" s="4" t="s">
        <v>734</v>
      </c>
      <c r="E15" s="4" t="s">
        <v>735</v>
      </c>
    </row>
    <row r="16" spans="1:6">
      <c r="A16" s="4" t="s">
        <v>736</v>
      </c>
      <c r="B16" s="12" t="n">
        <v>59.5</v>
      </c>
      <c r="C16" s="12" t="n">
        <v>33.9</v>
      </c>
      <c r="D16" s="12" t="n">
        <v>31.4</v>
      </c>
      <c r="F16" s="12" t="n">
        <v>33.8</v>
      </c>
    </row>
    <row r="17" spans="1:6">
      <c r="A17" s="4" t="s">
        <v>737</v>
      </c>
      <c r="B17" s="7" t="n">
        <v>17.36</v>
      </c>
      <c r="C17" s="7" t="n">
        <v>15.38</v>
      </c>
      <c r="D17" s="7" t="n">
        <v>14.12</v>
      </c>
    </row>
    <row r="18" spans="1:6">
      <c r="A18" s="4" t="s">
        <v>738</v>
      </c>
      <c r="B18" s="5" t="n">
        <v>2290991</v>
      </c>
      <c r="C18" s="5" t="n">
        <v>1283284</v>
      </c>
      <c r="D18" s="5" t="n">
        <v>1384435</v>
      </c>
    </row>
    <row r="19" spans="1:6">
      <c r="A19" s="4" t="s">
        <v>739</v>
      </c>
      <c r="B19" s="4" t="s">
        <v>740</v>
      </c>
      <c r="C19" s="4" t="s">
        <v>741</v>
      </c>
      <c r="D19" s="4" t="s">
        <v>742</v>
      </c>
    </row>
    <row r="20" spans="1:6">
      <c r="A20" s="4" t="s">
        <v>743</v>
      </c>
      <c r="B20" s="12" t="n">
        <v>48.5</v>
      </c>
      <c r="C20" s="12" t="n">
        <v>24.3</v>
      </c>
      <c r="D20" s="12" t="n">
        <v>21.9</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4</v>
      </c>
      <c r="B1" s="2" t="s">
        <v>745</v>
      </c>
      <c r="C1" s="2" t="s">
        <v>2</v>
      </c>
      <c r="D1" s="2" t="s">
        <v>34</v>
      </c>
      <c r="E1" s="2" t="s">
        <v>38</v>
      </c>
      <c r="F1" s="2" t="s">
        <v>718</v>
      </c>
    </row>
    <row r="2" spans="1:6">
      <c r="A2" s="3" t="s">
        <v>672</v>
      </c>
    </row>
    <row r="3" spans="1:6">
      <c r="A3" s="4" t="s">
        <v>164</v>
      </c>
      <c r="C3" s="6" t="n">
        <v>910</v>
      </c>
      <c r="D3" s="6" t="n">
        <v>2326</v>
      </c>
      <c r="E3" s="6" t="n">
        <v>1051</v>
      </c>
    </row>
    <row r="4" spans="1:6">
      <c r="A4" s="3" t="s">
        <v>746</v>
      </c>
    </row>
    <row r="5" spans="1:6">
      <c r="A5" s="4" t="s">
        <v>747</v>
      </c>
      <c r="C5" s="5" t="n">
        <v>1115</v>
      </c>
    </row>
    <row r="6" spans="1:6">
      <c r="A6" s="4" t="s">
        <v>748</v>
      </c>
      <c r="C6" s="5" t="n">
        <v>3716909</v>
      </c>
      <c r="D6" s="5" t="n">
        <v>2317793</v>
      </c>
      <c r="E6" s="5" t="n">
        <v>2486282</v>
      </c>
      <c r="F6" s="5" t="n">
        <v>2623888</v>
      </c>
    </row>
    <row r="7" spans="1:6">
      <c r="A7" s="4" t="s">
        <v>749</v>
      </c>
    </row>
    <row r="8" spans="1:6">
      <c r="A8" s="3" t="s">
        <v>672</v>
      </c>
    </row>
    <row r="9" spans="1:6">
      <c r="A9" s="4" t="s">
        <v>750</v>
      </c>
      <c r="C9" s="6" t="n">
        <v>2900</v>
      </c>
      <c r="D9" s="6" t="n">
        <v>2500</v>
      </c>
      <c r="E9" s="6" t="n">
        <v>3200</v>
      </c>
    </row>
    <row r="10" spans="1:6">
      <c r="A10" s="3" t="s">
        <v>746</v>
      </c>
    </row>
    <row r="11" spans="1:6">
      <c r="A11" s="4" t="s">
        <v>751</v>
      </c>
      <c r="C11" s="5" t="n">
        <v>166359</v>
      </c>
      <c r="D11" s="5" t="n">
        <v>181767</v>
      </c>
      <c r="E11" s="5" t="n">
        <v>237348</v>
      </c>
    </row>
    <row r="12" spans="1:6">
      <c r="A12" s="4" t="s">
        <v>752</v>
      </c>
      <c r="C12" s="5" t="n">
        <v>102477</v>
      </c>
      <c r="D12" s="5" t="n">
        <v>74874</v>
      </c>
      <c r="E12" s="5" t="n">
        <v>116823</v>
      </c>
    </row>
    <row r="13" spans="1:6">
      <c r="A13" s="4" t="s">
        <v>753</v>
      </c>
      <c r="C13" s="5" t="n">
        <v>-220155</v>
      </c>
      <c r="D13" s="5" t="n">
        <v>-78410</v>
      </c>
      <c r="E13" s="5" t="n">
        <v>-145845</v>
      </c>
    </row>
    <row r="14" spans="1:6">
      <c r="A14" s="4" t="s">
        <v>754</v>
      </c>
      <c r="C14" s="5" t="n">
        <v>-12020</v>
      </c>
      <c r="D14" s="5" t="n">
        <v>-11872</v>
      </c>
      <c r="E14" s="5" t="n">
        <v>-26559</v>
      </c>
    </row>
    <row r="15" spans="1:6">
      <c r="A15" s="4" t="s">
        <v>755</v>
      </c>
      <c r="C15" s="5" t="n">
        <v>179844</v>
      </c>
      <c r="D15" s="5" t="n">
        <v>166359</v>
      </c>
      <c r="E15" s="5" t="n">
        <v>181767</v>
      </c>
    </row>
    <row r="16" spans="1:6">
      <c r="A16" s="4" t="s">
        <v>756</v>
      </c>
      <c r="C16" s="7" t="n">
        <v>28.38</v>
      </c>
      <c r="D16" s="7" t="n">
        <v>25.87</v>
      </c>
      <c r="E16" s="7" t="n">
        <v>22.72</v>
      </c>
    </row>
    <row r="17" spans="1:6">
      <c r="A17" s="4" t="s">
        <v>757</v>
      </c>
      <c r="C17" s="8" t="n">
        <v>30.6</v>
      </c>
      <c r="D17" s="8" t="n">
        <v>31.02</v>
      </c>
      <c r="E17" s="8" t="n">
        <v>26.77</v>
      </c>
    </row>
    <row r="18" spans="1:6">
      <c r="A18" s="4" t="s">
        <v>758</v>
      </c>
      <c r="C18" s="8" t="n">
        <v>30.73</v>
      </c>
      <c r="D18" s="8" t="n">
        <v>25.12</v>
      </c>
      <c r="E18" s="8" t="n">
        <v>21.55</v>
      </c>
    </row>
    <row r="19" spans="1:6">
      <c r="A19" s="4" t="s">
        <v>759</v>
      </c>
      <c r="C19" s="8" t="n">
        <v>30.07</v>
      </c>
      <c r="D19" s="8" t="n">
        <v>28.19</v>
      </c>
      <c r="E19" s="8" t="n">
        <v>25.34</v>
      </c>
    </row>
    <row r="20" spans="1:6">
      <c r="A20" s="4" t="s">
        <v>760</v>
      </c>
      <c r="C20" s="7" t="n">
        <v>29.8</v>
      </c>
      <c r="D20" s="7" t="n">
        <v>28.38</v>
      </c>
      <c r="E20" s="7" t="n">
        <v>25.87</v>
      </c>
    </row>
    <row r="21" spans="1:6">
      <c r="A21" s="4" t="s">
        <v>761</v>
      </c>
    </row>
    <row r="22" spans="1:6">
      <c r="A22" s="3" t="s">
        <v>672</v>
      </c>
    </row>
    <row r="23" spans="1:6">
      <c r="A23" s="4" t="s">
        <v>750</v>
      </c>
      <c r="C23" s="6" t="n">
        <v>1000</v>
      </c>
    </row>
    <row r="24" spans="1:6">
      <c r="A24" s="3" t="s">
        <v>746</v>
      </c>
    </row>
    <row r="25" spans="1:6">
      <c r="A25" s="4" t="s">
        <v>751</v>
      </c>
      <c r="C25" s="5" t="n">
        <v>0</v>
      </c>
    </row>
    <row r="26" spans="1:6">
      <c r="A26" s="4" t="s">
        <v>752</v>
      </c>
      <c r="C26" s="5" t="n">
        <v>81999</v>
      </c>
    </row>
    <row r="27" spans="1:6">
      <c r="A27" s="4" t="s">
        <v>753</v>
      </c>
      <c r="C27" s="5" t="n">
        <v>-818</v>
      </c>
    </row>
    <row r="28" spans="1:6">
      <c r="A28" s="4" t="s">
        <v>754</v>
      </c>
      <c r="C28" s="5" t="n">
        <v>-6789</v>
      </c>
    </row>
    <row r="29" spans="1:6">
      <c r="A29" s="4" t="s">
        <v>755</v>
      </c>
      <c r="C29" s="5" t="n">
        <v>75507</v>
      </c>
      <c r="D29" s="5" t="n">
        <v>0</v>
      </c>
    </row>
    <row r="30" spans="1:6">
      <c r="A30" s="4" t="s">
        <v>756</v>
      </c>
      <c r="C30" s="6" t="n">
        <v>0</v>
      </c>
    </row>
    <row r="31" spans="1:6">
      <c r="A31" s="4" t="s">
        <v>757</v>
      </c>
      <c r="B31" s="7" t="n">
        <v>19.41</v>
      </c>
      <c r="C31" s="8" t="n">
        <v>19.41</v>
      </c>
    </row>
    <row r="32" spans="1:6">
      <c r="A32" s="4" t="s">
        <v>758</v>
      </c>
      <c r="C32" s="8" t="n">
        <v>19.41</v>
      </c>
    </row>
    <row r="33" spans="1:6">
      <c r="A33" s="4" t="s">
        <v>759</v>
      </c>
      <c r="C33" s="8" t="n">
        <v>19.41</v>
      </c>
    </row>
    <row r="34" spans="1:6">
      <c r="A34" s="4" t="s">
        <v>760</v>
      </c>
      <c r="C34" s="7" t="n">
        <v>19.41</v>
      </c>
      <c r="D34" s="6" t="n">
        <v>0</v>
      </c>
    </row>
    <row r="35" spans="1:6">
      <c r="A35" s="4" t="s">
        <v>360</v>
      </c>
    </row>
    <row r="36" spans="1:6">
      <c r="A36" s="3" t="s">
        <v>746</v>
      </c>
    </row>
    <row r="37" spans="1:6">
      <c r="A37" s="4" t="s">
        <v>748</v>
      </c>
      <c r="C37" s="5" t="n">
        <v>533660</v>
      </c>
    </row>
    <row r="38" spans="1:6">
      <c r="A38" s="4" t="s">
        <v>762</v>
      </c>
    </row>
    <row r="39" spans="1:6">
      <c r="A39" s="3" t="s">
        <v>746</v>
      </c>
    </row>
    <row r="40" spans="1:6">
      <c r="A40" s="4" t="s">
        <v>752</v>
      </c>
      <c r="C40" s="5" t="n">
        <v>143183</v>
      </c>
    </row>
    <row r="41" spans="1:6">
      <c r="A41" s="4" t="s">
        <v>757</v>
      </c>
      <c r="C41" s="7" t="n">
        <v>32.34</v>
      </c>
    </row>
    <row r="42" spans="1:6">
      <c r="A42" s="4" t="s">
        <v>763</v>
      </c>
    </row>
    <row r="43" spans="1:6">
      <c r="A43" s="3" t="s">
        <v>672</v>
      </c>
    </row>
    <row r="44" spans="1:6">
      <c r="A44" s="4" t="s">
        <v>750</v>
      </c>
      <c r="C44" s="6" t="n">
        <v>3300</v>
      </c>
    </row>
    <row r="45" spans="1:6">
      <c r="A45" s="3" t="s">
        <v>746</v>
      </c>
    </row>
    <row r="46" spans="1:6">
      <c r="A46" s="4" t="s">
        <v>755</v>
      </c>
      <c r="C46" s="5" t="n">
        <v>132109</v>
      </c>
    </row>
    <row r="47" spans="1:6">
      <c r="A47" s="4" t="s">
        <v>764</v>
      </c>
    </row>
    <row r="48" spans="1:6">
      <c r="A48" s="3" t="s">
        <v>746</v>
      </c>
    </row>
    <row r="49" spans="1:6">
      <c r="A49" s="4" t="s">
        <v>757</v>
      </c>
      <c r="C49" s="7" t="n">
        <v>19.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7"/>
    <col customWidth="1" max="5" min="5" width="37"/>
    <col customWidth="1" max="6" min="6" width="37"/>
    <col customWidth="1" max="7" min="7" width="27"/>
  </cols>
  <sheetData>
    <row r="1" spans="1:7">
      <c r="A1" s="1" t="s">
        <v>765</v>
      </c>
      <c r="B1" s="2" t="s">
        <v>766</v>
      </c>
      <c r="C1" s="2" t="s">
        <v>659</v>
      </c>
      <c r="D1" s="2" t="s">
        <v>767</v>
      </c>
      <c r="E1" s="2" t="s">
        <v>768</v>
      </c>
      <c r="F1" s="2" t="s">
        <v>769</v>
      </c>
      <c r="G1" s="2" t="s">
        <v>770</v>
      </c>
    </row>
    <row r="2" spans="1:7">
      <c r="A2" s="3" t="s">
        <v>672</v>
      </c>
    </row>
    <row r="3" spans="1:7">
      <c r="A3" s="4" t="s">
        <v>771</v>
      </c>
      <c r="D3" s="7" t="n">
        <v>30.93</v>
      </c>
      <c r="E3" s="7" t="n">
        <v>31.02</v>
      </c>
      <c r="F3" s="7" t="n">
        <v>26.66</v>
      </c>
    </row>
    <row r="4" spans="1:7">
      <c r="A4" s="4" t="s">
        <v>721</v>
      </c>
      <c r="D4" s="5" t="n">
        <v>1143753</v>
      </c>
      <c r="E4" s="5" t="n">
        <v>384453</v>
      </c>
      <c r="F4" s="5" t="n">
        <v>418272</v>
      </c>
    </row>
    <row r="5" spans="1:7">
      <c r="A5" s="4" t="s">
        <v>677</v>
      </c>
      <c r="D5" s="4" t="s">
        <v>678</v>
      </c>
      <c r="E5" s="4" t="s">
        <v>679</v>
      </c>
      <c r="F5" s="4" t="s">
        <v>680</v>
      </c>
    </row>
    <row r="6" spans="1:7">
      <c r="A6" s="4" t="s">
        <v>772</v>
      </c>
      <c r="D6" s="6" t="n">
        <v>24500000</v>
      </c>
      <c r="E6" s="6" t="n">
        <v>5600000</v>
      </c>
      <c r="F6" s="6" t="n">
        <v>6400000</v>
      </c>
    </row>
    <row r="7" spans="1:7">
      <c r="A7" s="4" t="s">
        <v>773</v>
      </c>
      <c r="D7" s="6" t="n">
        <v>3800000</v>
      </c>
      <c r="E7" s="6" t="n">
        <v>1100000</v>
      </c>
      <c r="F7" s="6" t="n">
        <v>1800000</v>
      </c>
    </row>
    <row r="8" spans="1:7">
      <c r="A8" s="4" t="s">
        <v>774</v>
      </c>
      <c r="D8" s="5" t="n">
        <v>150</v>
      </c>
    </row>
    <row r="9" spans="1:7">
      <c r="A9" s="4" t="s">
        <v>775</v>
      </c>
      <c r="D9" s="7" t="n">
        <v>4.47</v>
      </c>
      <c r="E9" s="7" t="n">
        <v>5.03</v>
      </c>
      <c r="F9" s="7" t="n">
        <v>6.63</v>
      </c>
    </row>
    <row r="10" spans="1:7">
      <c r="A10" s="4" t="s">
        <v>776</v>
      </c>
      <c r="D10" s="6" t="n">
        <v>10100000</v>
      </c>
      <c r="E10" s="6" t="n">
        <v>7900000</v>
      </c>
      <c r="F10" s="6" t="n">
        <v>6800000</v>
      </c>
    </row>
    <row r="11" spans="1:7">
      <c r="A11" s="4" t="s">
        <v>777</v>
      </c>
      <c r="D11" s="5" t="n">
        <v>910000</v>
      </c>
      <c r="E11" s="5" t="n">
        <v>2326000</v>
      </c>
      <c r="F11" s="5" t="n">
        <v>1051000</v>
      </c>
    </row>
    <row r="12" spans="1:7">
      <c r="A12" s="4" t="s">
        <v>778</v>
      </c>
      <c r="D12" s="6" t="n">
        <v>9500000</v>
      </c>
      <c r="E12" s="5" t="n">
        <v>9000000</v>
      </c>
      <c r="F12" s="5" t="n">
        <v>5100000</v>
      </c>
    </row>
    <row r="13" spans="1:7">
      <c r="A13" s="4" t="s">
        <v>779</v>
      </c>
      <c r="D13" s="4" t="s">
        <v>454</v>
      </c>
    </row>
    <row r="14" spans="1:7">
      <c r="A14" s="4" t="s">
        <v>780</v>
      </c>
      <c r="D14" s="6" t="n">
        <v>6100000</v>
      </c>
      <c r="E14" s="5" t="n">
        <v>4600000</v>
      </c>
    </row>
    <row r="15" spans="1:7">
      <c r="A15" s="4" t="s">
        <v>781</v>
      </c>
      <c r="D15" s="4" t="s">
        <v>782</v>
      </c>
    </row>
    <row r="16" spans="1:7">
      <c r="A16" s="4" t="s">
        <v>783</v>
      </c>
      <c r="D16" s="6" t="n">
        <v>200000</v>
      </c>
      <c r="E16" s="6" t="n">
        <v>200000</v>
      </c>
      <c r="F16" s="6" t="n">
        <v>100000</v>
      </c>
    </row>
    <row r="17" spans="1:7">
      <c r="A17" s="4" t="s">
        <v>784</v>
      </c>
      <c r="D17" s="5" t="n">
        <v>675613</v>
      </c>
    </row>
    <row r="18" spans="1:7">
      <c r="A18" s="4" t="s">
        <v>785</v>
      </c>
      <c r="D18" s="7" t="n">
        <v>22.54</v>
      </c>
    </row>
    <row r="19" spans="1:7">
      <c r="A19" s="4" t="s">
        <v>786</v>
      </c>
      <c r="D19" s="7" t="n">
        <v>31.07</v>
      </c>
    </row>
    <row r="20" spans="1:7">
      <c r="A20" s="4" t="s">
        <v>681</v>
      </c>
      <c r="D20" s="4" t="s">
        <v>682</v>
      </c>
      <c r="E20" s="4" t="s">
        <v>683</v>
      </c>
      <c r="F20" s="4" t="s">
        <v>684</v>
      </c>
    </row>
    <row r="21" spans="1:7">
      <c r="A21" s="4" t="s">
        <v>685</v>
      </c>
      <c r="D21" s="4" t="s">
        <v>686</v>
      </c>
      <c r="E21" s="4" t="s">
        <v>687</v>
      </c>
      <c r="F21" s="4" t="s">
        <v>688</v>
      </c>
    </row>
    <row r="22" spans="1:7">
      <c r="A22" s="4" t="s">
        <v>673</v>
      </c>
      <c r="D22" s="4" t="s">
        <v>674</v>
      </c>
      <c r="E22" s="4" t="s">
        <v>675</v>
      </c>
      <c r="F22" s="4" t="s">
        <v>676</v>
      </c>
    </row>
    <row r="23" spans="1:7">
      <c r="A23" s="4" t="s">
        <v>748</v>
      </c>
      <c r="D23" s="5" t="n">
        <v>3716909</v>
      </c>
      <c r="E23" s="5" t="n">
        <v>2317793</v>
      </c>
      <c r="F23" s="5" t="n">
        <v>2486282</v>
      </c>
      <c r="G23" s="5" t="n">
        <v>2623888</v>
      </c>
    </row>
    <row r="24" spans="1:7">
      <c r="A24" s="4" t="s">
        <v>787</v>
      </c>
      <c r="D24" s="6" t="n">
        <v>59500000</v>
      </c>
      <c r="E24" s="6" t="n">
        <v>33900000</v>
      </c>
      <c r="F24" s="6" t="n">
        <v>31400000</v>
      </c>
      <c r="G24" s="6" t="n">
        <v>33800000</v>
      </c>
    </row>
    <row r="25" spans="1:7">
      <c r="A25" s="4" t="s">
        <v>788</v>
      </c>
    </row>
    <row r="26" spans="1:7">
      <c r="A26" s="3" t="s">
        <v>672</v>
      </c>
    </row>
    <row r="27" spans="1:7">
      <c r="A27" s="4" t="s">
        <v>775</v>
      </c>
      <c r="D27" s="7" t="n">
        <v>2.45</v>
      </c>
    </row>
    <row r="28" spans="1:7">
      <c r="A28" s="4" t="s">
        <v>789</v>
      </c>
    </row>
    <row r="29" spans="1:7">
      <c r="A29" s="3" t="s">
        <v>672</v>
      </c>
    </row>
    <row r="30" spans="1:7">
      <c r="A30" s="4" t="s">
        <v>775</v>
      </c>
      <c r="D30" s="7" t="n">
        <v>65.70999999999999</v>
      </c>
    </row>
    <row r="31" spans="1:7">
      <c r="A31" s="4" t="s">
        <v>790</v>
      </c>
    </row>
    <row r="32" spans="1:7">
      <c r="A32" s="3" t="s">
        <v>672</v>
      </c>
    </row>
    <row r="33" spans="1:7">
      <c r="A33" s="4" t="s">
        <v>791</v>
      </c>
      <c r="D33" s="4" t="s">
        <v>792</v>
      </c>
    </row>
    <row r="34" spans="1:7">
      <c r="A34" s="4" t="s">
        <v>793</v>
      </c>
      <c r="D34" s="5" t="n">
        <v>4000000</v>
      </c>
    </row>
    <row r="35" spans="1:7">
      <c r="A35" s="4" t="s">
        <v>794</v>
      </c>
    </row>
    <row r="36" spans="1:7">
      <c r="A36" s="3" t="s">
        <v>672</v>
      </c>
    </row>
    <row r="37" spans="1:7">
      <c r="A37" s="4" t="s">
        <v>795</v>
      </c>
      <c r="D37" s="5" t="n">
        <v>3600000</v>
      </c>
    </row>
    <row r="38" spans="1:7">
      <c r="A38" s="4" t="s">
        <v>796</v>
      </c>
    </row>
    <row r="39" spans="1:7">
      <c r="A39" s="3" t="s">
        <v>672</v>
      </c>
    </row>
    <row r="40" spans="1:7">
      <c r="A40" s="4" t="s">
        <v>793</v>
      </c>
      <c r="D40" s="5" t="n">
        <v>700000</v>
      </c>
    </row>
    <row r="41" spans="1:7">
      <c r="A41" s="4" t="s">
        <v>795</v>
      </c>
      <c r="D41" s="5" t="n">
        <v>1000000</v>
      </c>
    </row>
    <row r="42" spans="1:7">
      <c r="A42" s="4" t="s">
        <v>797</v>
      </c>
    </row>
    <row r="43" spans="1:7">
      <c r="A43" s="3" t="s">
        <v>672</v>
      </c>
    </row>
    <row r="44" spans="1:7">
      <c r="A44" s="4" t="s">
        <v>795</v>
      </c>
      <c r="D44" s="5" t="n">
        <v>1500000</v>
      </c>
    </row>
    <row r="45" spans="1:7">
      <c r="A45" s="4" t="s">
        <v>761</v>
      </c>
    </row>
    <row r="46" spans="1:7">
      <c r="A46" s="3" t="s">
        <v>672</v>
      </c>
    </row>
    <row r="47" spans="1:7">
      <c r="A47" s="4" t="s">
        <v>798</v>
      </c>
      <c r="D47" s="5" t="n">
        <v>6789</v>
      </c>
    </row>
    <row r="48" spans="1:7">
      <c r="A48" s="4" t="s">
        <v>492</v>
      </c>
      <c r="D48" s="4" t="s">
        <v>799</v>
      </c>
    </row>
    <row r="49" spans="1:7">
      <c r="A49" s="4" t="s">
        <v>800</v>
      </c>
      <c r="D49" s="6" t="n">
        <v>1000000</v>
      </c>
    </row>
    <row r="50" spans="1:7">
      <c r="A50" s="4" t="s">
        <v>801</v>
      </c>
      <c r="D50" s="5" t="n">
        <v>81999</v>
      </c>
    </row>
    <row r="51" spans="1:7">
      <c r="A51" s="4" t="s">
        <v>802</v>
      </c>
      <c r="D51" s="4" t="s">
        <v>803</v>
      </c>
    </row>
    <row r="52" spans="1:7">
      <c r="A52" s="4" t="s">
        <v>804</v>
      </c>
      <c r="B52" s="7" t="n">
        <v>19.41</v>
      </c>
      <c r="D52" s="7" t="n">
        <v>19.41</v>
      </c>
    </row>
    <row r="53" spans="1:7">
      <c r="A53" s="4" t="s">
        <v>805</v>
      </c>
      <c r="D53" s="5" t="n">
        <v>75507</v>
      </c>
      <c r="E53" s="5" t="n">
        <v>0</v>
      </c>
    </row>
    <row r="54" spans="1:7">
      <c r="A54" s="4" t="s">
        <v>681</v>
      </c>
      <c r="D54" s="4" t="s">
        <v>806</v>
      </c>
    </row>
    <row r="55" spans="1:7">
      <c r="A55" s="4" t="s">
        <v>673</v>
      </c>
      <c r="D55" s="4" t="s">
        <v>807</v>
      </c>
    </row>
    <row r="56" spans="1:7">
      <c r="A56" s="4" t="s">
        <v>749</v>
      </c>
    </row>
    <row r="57" spans="1:7">
      <c r="A57" s="3" t="s">
        <v>672</v>
      </c>
    </row>
    <row r="58" spans="1:7">
      <c r="A58" s="4" t="s">
        <v>798</v>
      </c>
      <c r="D58" s="5" t="n">
        <v>12020</v>
      </c>
      <c r="E58" s="5" t="n">
        <v>11872</v>
      </c>
      <c r="F58" s="5" t="n">
        <v>26559</v>
      </c>
    </row>
    <row r="59" spans="1:7">
      <c r="A59" s="4" t="s">
        <v>800</v>
      </c>
      <c r="D59" s="6" t="n">
        <v>2900000</v>
      </c>
      <c r="E59" s="6" t="n">
        <v>2500000</v>
      </c>
      <c r="F59" s="6" t="n">
        <v>3200000</v>
      </c>
    </row>
    <row r="60" spans="1:7">
      <c r="A60" s="4" t="s">
        <v>808</v>
      </c>
      <c r="D60" s="5" t="n">
        <v>22959</v>
      </c>
      <c r="E60" s="5" t="n">
        <v>27235</v>
      </c>
    </row>
    <row r="61" spans="1:7">
      <c r="A61" s="4" t="s">
        <v>801</v>
      </c>
      <c r="D61" s="5" t="n">
        <v>102477</v>
      </c>
      <c r="E61" s="5" t="n">
        <v>74874</v>
      </c>
      <c r="F61" s="5" t="n">
        <v>116823</v>
      </c>
    </row>
    <row r="62" spans="1:7">
      <c r="A62" s="4" t="s">
        <v>802</v>
      </c>
      <c r="D62" s="4" t="s">
        <v>809</v>
      </c>
    </row>
    <row r="63" spans="1:7">
      <c r="A63" s="4" t="s">
        <v>804</v>
      </c>
      <c r="D63" s="7" t="n">
        <v>30.6</v>
      </c>
      <c r="E63" s="7" t="n">
        <v>31.02</v>
      </c>
      <c r="F63" s="7" t="n">
        <v>26.77</v>
      </c>
    </row>
    <row r="64" spans="1:7">
      <c r="A64" s="4" t="s">
        <v>805</v>
      </c>
      <c r="D64" s="5" t="n">
        <v>179844</v>
      </c>
      <c r="E64" s="5" t="n">
        <v>166359</v>
      </c>
      <c r="F64" s="5" t="n">
        <v>181767</v>
      </c>
      <c r="G64" s="5" t="n">
        <v>237348</v>
      </c>
    </row>
    <row r="65" spans="1:7">
      <c r="A65" s="4" t="s">
        <v>810</v>
      </c>
    </row>
    <row r="66" spans="1:7">
      <c r="A66" s="3" t="s">
        <v>672</v>
      </c>
    </row>
    <row r="67" spans="1:7">
      <c r="A67" s="4" t="s">
        <v>804</v>
      </c>
      <c r="D67" s="7" t="n">
        <v>30.99</v>
      </c>
      <c r="E67" s="7" t="n">
        <v>29.66</v>
      </c>
      <c r="F67" s="7" t="n">
        <v>25.65</v>
      </c>
    </row>
    <row r="68" spans="1:7">
      <c r="A68" s="4" t="s">
        <v>811</v>
      </c>
      <c r="D68" s="5" t="n">
        <v>16000</v>
      </c>
      <c r="E68" s="5" t="n">
        <v>20000</v>
      </c>
      <c r="F68" s="5" t="n">
        <v>36000</v>
      </c>
    </row>
    <row r="69" spans="1:7">
      <c r="A69" s="4" t="s">
        <v>812</v>
      </c>
    </row>
    <row r="70" spans="1:7">
      <c r="A70" s="3" t="s">
        <v>672</v>
      </c>
    </row>
    <row r="71" spans="1:7">
      <c r="A71" s="4" t="s">
        <v>813</v>
      </c>
      <c r="D71" s="5" t="n">
        <v>400000</v>
      </c>
    </row>
    <row r="72" spans="1:7">
      <c r="A72" s="4" t="s">
        <v>814</v>
      </c>
      <c r="D72" s="5" t="n">
        <v>275000</v>
      </c>
    </row>
    <row r="73" spans="1:7">
      <c r="A73" s="4" t="s">
        <v>815</v>
      </c>
    </row>
    <row r="74" spans="1:7">
      <c r="A74" s="3" t="s">
        <v>672</v>
      </c>
    </row>
    <row r="75" spans="1:7">
      <c r="A75" s="4" t="s">
        <v>800</v>
      </c>
      <c r="D75" s="6" t="n">
        <v>4300000</v>
      </c>
      <c r="E75" s="6" t="n">
        <v>2100000</v>
      </c>
      <c r="F75" s="6" t="n">
        <v>3000000</v>
      </c>
    </row>
    <row r="76" spans="1:7">
      <c r="A76" s="4" t="s">
        <v>802</v>
      </c>
      <c r="D76" s="4" t="s">
        <v>803</v>
      </c>
    </row>
    <row r="77" spans="1:7">
      <c r="A77" s="4" t="s">
        <v>491</v>
      </c>
    </row>
    <row r="78" spans="1:7">
      <c r="A78" s="3" t="s">
        <v>672</v>
      </c>
    </row>
    <row r="79" spans="1:7">
      <c r="A79" s="4" t="s">
        <v>492</v>
      </c>
      <c r="D79" s="4" t="s">
        <v>454</v>
      </c>
    </row>
    <row r="80" spans="1:7">
      <c r="A80" s="4" t="s">
        <v>816</v>
      </c>
    </row>
    <row r="81" spans="1:7">
      <c r="A81" s="3" t="s">
        <v>672</v>
      </c>
    </row>
    <row r="82" spans="1:7">
      <c r="A82" s="4" t="s">
        <v>492</v>
      </c>
      <c r="D82" s="4" t="s">
        <v>527</v>
      </c>
    </row>
    <row r="83" spans="1:7">
      <c r="A83" s="4" t="s">
        <v>817</v>
      </c>
    </row>
    <row r="84" spans="1:7">
      <c r="A84" s="3" t="s">
        <v>672</v>
      </c>
    </row>
    <row r="85" spans="1:7">
      <c r="A85" s="4" t="s">
        <v>804</v>
      </c>
      <c r="D85" s="7" t="n">
        <v>30.99</v>
      </c>
      <c r="E85" s="7" t="n">
        <v>29.66</v>
      </c>
    </row>
    <row r="86" spans="1:7">
      <c r="A86" s="4" t="s">
        <v>811</v>
      </c>
      <c r="D86" s="5" t="n">
        <v>28000</v>
      </c>
      <c r="E86" s="5" t="n">
        <v>24000</v>
      </c>
    </row>
    <row r="87" spans="1:7">
      <c r="A87" s="4" t="s">
        <v>360</v>
      </c>
    </row>
    <row r="88" spans="1:7">
      <c r="A88" s="3" t="s">
        <v>672</v>
      </c>
    </row>
    <row r="89" spans="1:7">
      <c r="A89" s="4" t="s">
        <v>771</v>
      </c>
      <c r="D89" s="6" t="n">
        <v>20</v>
      </c>
    </row>
    <row r="90" spans="1:7">
      <c r="A90" s="4" t="s">
        <v>721</v>
      </c>
      <c r="D90" s="5" t="n">
        <v>1038575</v>
      </c>
    </row>
    <row r="91" spans="1:7">
      <c r="A91" s="4" t="s">
        <v>818</v>
      </c>
      <c r="D91" s="6" t="n">
        <v>15400000</v>
      </c>
    </row>
    <row r="92" spans="1:7">
      <c r="A92" s="4" t="s">
        <v>748</v>
      </c>
      <c r="D92" s="5" t="n">
        <v>533660</v>
      </c>
    </row>
    <row r="93" spans="1:7">
      <c r="A93" s="4" t="s">
        <v>787</v>
      </c>
      <c r="D93" s="6" t="n">
        <v>12600000</v>
      </c>
    </row>
    <row r="94" spans="1:7">
      <c r="A94" s="4" t="s">
        <v>819</v>
      </c>
    </row>
    <row r="95" spans="1:7">
      <c r="A95" s="3" t="s">
        <v>672</v>
      </c>
    </row>
    <row r="96" spans="1:7">
      <c r="A96" s="4" t="s">
        <v>820</v>
      </c>
      <c r="D96" s="5" t="n">
        <v>1000000</v>
      </c>
    </row>
    <row r="97" spans="1:7">
      <c r="A97" s="4" t="s">
        <v>763</v>
      </c>
    </row>
    <row r="98" spans="1:7">
      <c r="A98" s="3" t="s">
        <v>672</v>
      </c>
    </row>
    <row r="99" spans="1:7">
      <c r="A99" s="4" t="s">
        <v>800</v>
      </c>
      <c r="D99" s="6" t="n">
        <v>3300000</v>
      </c>
    </row>
    <row r="100" spans="1:7">
      <c r="A100" s="4" t="s">
        <v>805</v>
      </c>
      <c r="D100" s="5" t="n">
        <v>132109</v>
      </c>
    </row>
    <row r="101" spans="1:7">
      <c r="A101" s="4" t="s">
        <v>762</v>
      </c>
    </row>
    <row r="102" spans="1:7">
      <c r="A102" s="3" t="s">
        <v>672</v>
      </c>
    </row>
    <row r="103" spans="1:7">
      <c r="A103" s="4" t="s">
        <v>801</v>
      </c>
      <c r="D103" s="5" t="n">
        <v>143183</v>
      </c>
    </row>
    <row r="104" spans="1:7">
      <c r="A104" s="4" t="s">
        <v>804</v>
      </c>
      <c r="D104" s="7" t="n">
        <v>32.34</v>
      </c>
    </row>
    <row r="105" spans="1:7">
      <c r="A105" s="4" t="s">
        <v>821</v>
      </c>
    </row>
    <row r="106" spans="1:7">
      <c r="A106" s="3" t="s">
        <v>672</v>
      </c>
    </row>
    <row r="107" spans="1:7">
      <c r="A107" s="4" t="s">
        <v>677</v>
      </c>
      <c r="C107" s="4" t="s">
        <v>693</v>
      </c>
    </row>
    <row r="108" spans="1:7">
      <c r="A108" s="4" t="s">
        <v>681</v>
      </c>
      <c r="C108" s="4" t="s">
        <v>694</v>
      </c>
    </row>
    <row r="109" spans="1:7">
      <c r="A109" s="4" t="s">
        <v>685</v>
      </c>
      <c r="C109" s="4" t="s">
        <v>695</v>
      </c>
    </row>
    <row r="110" spans="1:7">
      <c r="A110" s="4" t="s">
        <v>673</v>
      </c>
      <c r="C110" s="4" t="s">
        <v>692</v>
      </c>
    </row>
    <row r="111" spans="1:7">
      <c r="A111" s="4" t="s">
        <v>822</v>
      </c>
      <c r="C111" s="7" t="n">
        <v>11.75</v>
      </c>
      <c r="D111" s="8" t="n">
        <v>11.75</v>
      </c>
    </row>
    <row r="112" spans="1:7">
      <c r="A112" s="4" t="s">
        <v>823</v>
      </c>
      <c r="C112" s="7" t="n">
        <v>80.23999999999999</v>
      </c>
      <c r="D112" s="7" t="n">
        <v>65.70999999999999</v>
      </c>
    </row>
    <row r="113" spans="1:7">
      <c r="A113" s="4" t="s">
        <v>824</v>
      </c>
    </row>
    <row r="114" spans="1:7">
      <c r="A114" s="3" t="s">
        <v>672</v>
      </c>
    </row>
    <row r="115" spans="1:7">
      <c r="A115" s="4" t="s">
        <v>808</v>
      </c>
      <c r="D115" s="5" t="n">
        <v>703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6"/>
    <col customWidth="1" max="8" min="8" width="67"/>
    <col customWidth="1" max="9" min="9" width="66"/>
    <col customWidth="1" max="10" min="10" width="30"/>
    <col customWidth="1" max="11" min="11" width="55"/>
  </cols>
  <sheetData>
    <row r="1" spans="1:11">
      <c r="A1" s="1" t="s">
        <v>128</v>
      </c>
      <c r="B1" s="2" t="s">
        <v>129</v>
      </c>
      <c r="C1" s="2" t="s">
        <v>130</v>
      </c>
      <c r="D1" s="2" t="s">
        <v>131</v>
      </c>
      <c r="E1" s="2" t="s">
        <v>132</v>
      </c>
      <c r="F1" s="2" t="s">
        <v>133</v>
      </c>
      <c r="G1" s="2" t="s">
        <v>134</v>
      </c>
      <c r="H1" s="2" t="s">
        <v>135</v>
      </c>
      <c r="I1" s="2" t="s">
        <v>136</v>
      </c>
      <c r="J1" s="2" t="s">
        <v>137</v>
      </c>
      <c r="K1" s="2" t="s">
        <v>138</v>
      </c>
    </row>
    <row r="2" spans="1:11">
      <c r="A2" s="4" t="s">
        <v>139</v>
      </c>
      <c r="B2" s="6" t="n">
        <v>917900</v>
      </c>
      <c r="C2" s="6" t="n">
        <v>58241</v>
      </c>
      <c r="D2" s="6" t="n">
        <v>765172</v>
      </c>
      <c r="E2" s="6" t="n">
        <v>85146</v>
      </c>
      <c r="F2" s="6" t="n">
        <v>10171</v>
      </c>
      <c r="G2" s="6" t="n">
        <v>-830</v>
      </c>
    </row>
    <row r="3" spans="1:11">
      <c r="A3" s="4" t="s">
        <v>140</v>
      </c>
      <c r="C3" s="5" t="n">
        <v>69891890</v>
      </c>
    </row>
    <row r="4" spans="1:11">
      <c r="A4" s="3" t="s">
        <v>141</v>
      </c>
    </row>
    <row r="5" spans="1:11">
      <c r="A5" s="4" t="s">
        <v>142</v>
      </c>
      <c r="B5" s="5" t="n">
        <v>181355</v>
      </c>
      <c r="E5" s="5" t="n">
        <v>192591</v>
      </c>
      <c r="F5" s="5" t="n">
        <v>-11178</v>
      </c>
      <c r="G5" s="5" t="n">
        <v>-58</v>
      </c>
    </row>
    <row r="6" spans="1:11">
      <c r="A6" s="4" t="s">
        <v>143</v>
      </c>
      <c r="B6" s="5" t="n">
        <v>-150</v>
      </c>
      <c r="H6" s="6" t="n">
        <v>-937</v>
      </c>
      <c r="I6" s="6" t="n">
        <v>787</v>
      </c>
    </row>
    <row r="7" spans="1:11">
      <c r="A7" s="4" t="s">
        <v>144</v>
      </c>
      <c r="J7" s="6" t="n">
        <v>-19405</v>
      </c>
      <c r="K7" s="6" t="n">
        <v>-19405</v>
      </c>
    </row>
    <row r="8" spans="1:11">
      <c r="A8" s="4" t="s">
        <v>145</v>
      </c>
      <c r="B8" s="5" t="n">
        <v>0</v>
      </c>
    </row>
    <row r="9" spans="1:11">
      <c r="A9" s="4" t="s">
        <v>146</v>
      </c>
      <c r="B9" s="5" t="n">
        <v>198</v>
      </c>
      <c r="H9" s="6" t="n">
        <v>198</v>
      </c>
    </row>
    <row r="10" spans="1:11">
      <c r="A10" s="4" t="s">
        <v>147</v>
      </c>
      <c r="B10" s="5" t="n">
        <v>-44925</v>
      </c>
      <c r="E10" s="5" t="n">
        <v>-44925</v>
      </c>
    </row>
    <row r="11" spans="1:11">
      <c r="A11" s="4" t="s">
        <v>148</v>
      </c>
      <c r="B11" s="5" t="n">
        <v>2906</v>
      </c>
      <c r="D11" s="5" t="n">
        <v>2906</v>
      </c>
    </row>
    <row r="12" spans="1:11">
      <c r="A12" s="4" t="s">
        <v>149</v>
      </c>
      <c r="B12" s="6" t="n">
        <v>7867</v>
      </c>
      <c r="C12" s="6" t="n">
        <v>357</v>
      </c>
      <c r="D12" s="5" t="n">
        <v>7510</v>
      </c>
    </row>
    <row r="13" spans="1:11">
      <c r="A13" s="4" t="s">
        <v>150</v>
      </c>
      <c r="B13" s="5" t="n">
        <v>428285</v>
      </c>
      <c r="C13" s="5" t="n">
        <v>428285</v>
      </c>
    </row>
    <row r="14" spans="1:11">
      <c r="A14" s="4" t="s">
        <v>151</v>
      </c>
      <c r="B14" s="6" t="n">
        <v>3483</v>
      </c>
      <c r="C14" s="6" t="n">
        <v>110</v>
      </c>
      <c r="D14" s="5" t="n">
        <v>3373</v>
      </c>
    </row>
    <row r="15" spans="1:11">
      <c r="A15" s="4" t="s">
        <v>152</v>
      </c>
      <c r="C15" s="5" t="n">
        <v>132472</v>
      </c>
    </row>
    <row r="16" spans="1:11">
      <c r="A16" s="4" t="s">
        <v>151</v>
      </c>
      <c r="B16" s="5" t="n">
        <v>-1331</v>
      </c>
      <c r="C16" s="6" t="n">
        <v>-39</v>
      </c>
      <c r="D16" s="5" t="n">
        <v>-1292</v>
      </c>
    </row>
    <row r="17" spans="1:11">
      <c r="A17" s="4" t="s">
        <v>153</v>
      </c>
      <c r="C17" s="5" t="n">
        <v>-46561</v>
      </c>
    </row>
    <row r="18" spans="1:11">
      <c r="A18" s="4" t="s">
        <v>154</v>
      </c>
      <c r="B18" s="5" t="n">
        <v>1086708</v>
      </c>
      <c r="C18" s="6" t="n">
        <v>58669</v>
      </c>
      <c r="D18" s="5" t="n">
        <v>776930</v>
      </c>
      <c r="E18" s="5" t="n">
        <v>232812</v>
      </c>
      <c r="F18" s="5" t="n">
        <v>-1007</v>
      </c>
      <c r="G18" s="5" t="n">
        <v>19304</v>
      </c>
    </row>
    <row r="19" spans="1:11">
      <c r="A19" s="4" t="s">
        <v>155</v>
      </c>
      <c r="C19" s="5" t="n">
        <v>70406086</v>
      </c>
    </row>
    <row r="20" spans="1:11">
      <c r="A20" s="3" t="s">
        <v>141</v>
      </c>
    </row>
    <row r="21" spans="1:11">
      <c r="A21" s="4" t="s">
        <v>142</v>
      </c>
      <c r="B21" s="5" t="n">
        <v>51095</v>
      </c>
      <c r="E21" s="5" t="n">
        <v>50685</v>
      </c>
      <c r="F21" s="5" t="n">
        <v>377</v>
      </c>
      <c r="G21" s="5" t="n">
        <v>33</v>
      </c>
    </row>
    <row r="22" spans="1:11">
      <c r="A22" s="4" t="s">
        <v>145</v>
      </c>
      <c r="B22" s="5" t="n">
        <v>0</v>
      </c>
    </row>
    <row r="23" spans="1:11">
      <c r="A23" s="4" t="s">
        <v>147</v>
      </c>
      <c r="B23" s="5" t="n">
        <v>-45183</v>
      </c>
      <c r="E23" s="5" t="n">
        <v>-45183</v>
      </c>
    </row>
    <row r="24" spans="1:11">
      <c r="A24" s="4" t="s">
        <v>148</v>
      </c>
      <c r="B24" s="5" t="n">
        <v>2194</v>
      </c>
      <c r="D24" s="5" t="n">
        <v>2194</v>
      </c>
    </row>
    <row r="25" spans="1:11">
      <c r="A25" s="4" t="s">
        <v>149</v>
      </c>
      <c r="B25" s="6" t="n">
        <v>10186</v>
      </c>
      <c r="C25" s="6" t="n">
        <v>414</v>
      </c>
      <c r="D25" s="5" t="n">
        <v>9772</v>
      </c>
    </row>
    <row r="26" spans="1:11">
      <c r="A26" s="4" t="s">
        <v>150</v>
      </c>
      <c r="B26" s="5" t="n">
        <v>496828</v>
      </c>
      <c r="C26" s="5" t="n">
        <v>496828</v>
      </c>
    </row>
    <row r="27" spans="1:11">
      <c r="A27" s="4" t="s">
        <v>151</v>
      </c>
      <c r="B27" s="6" t="n">
        <v>3423</v>
      </c>
      <c r="C27" s="6" t="n">
        <v>75</v>
      </c>
      <c r="D27" s="5" t="n">
        <v>3348</v>
      </c>
    </row>
    <row r="28" spans="1:11">
      <c r="A28" s="4" t="s">
        <v>152</v>
      </c>
      <c r="C28" s="5" t="n">
        <v>88983</v>
      </c>
    </row>
    <row r="29" spans="1:11">
      <c r="A29" s="4" t="s">
        <v>151</v>
      </c>
      <c r="B29" s="5" t="n">
        <v>-836</v>
      </c>
      <c r="C29" s="6" t="n">
        <v>-20</v>
      </c>
      <c r="D29" s="5" t="n">
        <v>-816</v>
      </c>
    </row>
    <row r="30" spans="1:11">
      <c r="A30" s="4" t="s">
        <v>153</v>
      </c>
      <c r="C30" s="5" t="n">
        <v>-23843</v>
      </c>
    </row>
    <row r="31" spans="1:11">
      <c r="A31" s="4" t="s">
        <v>156</v>
      </c>
      <c r="B31" s="5" t="n">
        <v>1107587</v>
      </c>
      <c r="C31" s="6" t="n">
        <v>59138</v>
      </c>
      <c r="D31" s="5" t="n">
        <v>791428</v>
      </c>
      <c r="E31" s="5" t="n">
        <v>238314</v>
      </c>
      <c r="F31" s="5" t="n">
        <v>-630</v>
      </c>
      <c r="G31" s="5" t="n">
        <v>19337</v>
      </c>
    </row>
    <row r="32" spans="1:11">
      <c r="A32" s="4" t="s">
        <v>157</v>
      </c>
      <c r="C32" s="5" t="n">
        <v>70968054</v>
      </c>
    </row>
    <row r="33" spans="1:11">
      <c r="A33" s="3" t="s">
        <v>141</v>
      </c>
    </row>
    <row r="34" spans="1:11">
      <c r="A34" s="4" t="s">
        <v>142</v>
      </c>
      <c r="B34" s="5" t="n">
        <v>-2644</v>
      </c>
      <c r="E34" s="5" t="n">
        <v>14885</v>
      </c>
      <c r="F34" s="5" t="n">
        <v>-17347</v>
      </c>
      <c r="G34" s="5" t="n">
        <v>-182</v>
      </c>
    </row>
    <row r="35" spans="1:11">
      <c r="A35" s="4" t="s">
        <v>144</v>
      </c>
      <c r="B35" s="5" t="n">
        <v>-118</v>
      </c>
      <c r="G35" s="5" t="n">
        <v>118</v>
      </c>
    </row>
    <row r="36" spans="1:11">
      <c r="A36" s="4" t="s">
        <v>158</v>
      </c>
      <c r="C36" s="5" t="n">
        <v>24363738</v>
      </c>
    </row>
    <row r="37" spans="1:11">
      <c r="A37" s="4" t="s">
        <v>145</v>
      </c>
      <c r="B37" s="5" t="n">
        <v>800987</v>
      </c>
      <c r="C37" s="6" t="n">
        <v>20302</v>
      </c>
      <c r="D37" s="5" t="n">
        <v>780685</v>
      </c>
    </row>
    <row r="38" spans="1:11">
      <c r="A38" s="4" t="s">
        <v>147</v>
      </c>
      <c r="B38" s="5" t="n">
        <v>-57466</v>
      </c>
      <c r="E38" s="5" t="n">
        <v>-57466</v>
      </c>
    </row>
    <row r="39" spans="1:11">
      <c r="A39" s="4" t="s">
        <v>148</v>
      </c>
      <c r="B39" s="5" t="n">
        <v>21642</v>
      </c>
      <c r="D39" s="5" t="n">
        <v>21642</v>
      </c>
    </row>
    <row r="40" spans="1:11">
      <c r="A40" s="4" t="s">
        <v>149</v>
      </c>
      <c r="B40" s="6" t="n">
        <v>3645</v>
      </c>
      <c r="C40" s="6" t="n">
        <v>748</v>
      </c>
      <c r="D40" s="5" t="n">
        <v>2897</v>
      </c>
    </row>
    <row r="41" spans="1:11">
      <c r="A41" s="4" t="s">
        <v>150</v>
      </c>
      <c r="B41" s="5" t="n">
        <v>599868</v>
      </c>
      <c r="C41" s="5" t="n">
        <v>897875</v>
      </c>
    </row>
    <row r="42" spans="1:11">
      <c r="A42" s="4" t="s">
        <v>151</v>
      </c>
      <c r="B42" s="6" t="n">
        <v>5006</v>
      </c>
      <c r="C42" s="6" t="n">
        <v>89</v>
      </c>
      <c r="D42" s="5" t="n">
        <v>4917</v>
      </c>
    </row>
    <row r="43" spans="1:11">
      <c r="A43" s="4" t="s">
        <v>152</v>
      </c>
      <c r="C43" s="5" t="n">
        <v>106457</v>
      </c>
    </row>
    <row r="44" spans="1:11">
      <c r="A44" s="4" t="s">
        <v>151</v>
      </c>
      <c r="B44" s="5" t="n">
        <v>-2969</v>
      </c>
      <c r="C44" s="6" t="n">
        <v>-78</v>
      </c>
      <c r="D44" s="5" t="n">
        <v>-2891</v>
      </c>
    </row>
    <row r="45" spans="1:11">
      <c r="A45" s="4" t="s">
        <v>153</v>
      </c>
      <c r="C45" s="5" t="n">
        <v>-93340</v>
      </c>
    </row>
    <row r="46" spans="1:11">
      <c r="A46" s="4" t="s">
        <v>159</v>
      </c>
      <c r="B46" s="6" t="n">
        <v>1875670</v>
      </c>
      <c r="C46" s="6" t="n">
        <v>80199</v>
      </c>
      <c r="D46" s="6" t="n">
        <v>1598678</v>
      </c>
      <c r="E46" s="6" t="n">
        <v>195733</v>
      </c>
      <c r="F46" s="6" t="n">
        <v>-17977</v>
      </c>
      <c r="G46" s="6" t="n">
        <v>19037</v>
      </c>
    </row>
    <row r="47" spans="1:11">
      <c r="A47" s="4" t="s">
        <v>160</v>
      </c>
      <c r="C47" s="5" t="n">
        <v>962427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5</v>
      </c>
      <c r="B1" s="2" t="s">
        <v>2</v>
      </c>
      <c r="C1" s="2" t="s">
        <v>34</v>
      </c>
    </row>
    <row r="2" spans="1:3">
      <c r="A2" s="3" t="s">
        <v>239</v>
      </c>
    </row>
    <row r="3" spans="1:3">
      <c r="A3" s="4" t="s">
        <v>826</v>
      </c>
      <c r="B3" s="6" t="n">
        <v>100107</v>
      </c>
      <c r="C3" s="6" t="n">
        <v>66143</v>
      </c>
    </row>
    <row r="4" spans="1:3">
      <c r="A4" s="4" t="s">
        <v>827</v>
      </c>
      <c r="B4" s="5" t="n">
        <v>1949</v>
      </c>
      <c r="C4" s="5" t="n">
        <v>0</v>
      </c>
    </row>
    <row r="5" spans="1:3">
      <c r="A5" s="4" t="s">
        <v>828</v>
      </c>
      <c r="B5" s="5" t="n">
        <v>32095</v>
      </c>
      <c r="C5" s="5" t="n">
        <v>14736</v>
      </c>
    </row>
    <row r="6" spans="1:3">
      <c r="A6" s="4" t="s">
        <v>829</v>
      </c>
      <c r="B6" s="5" t="n">
        <v>39305</v>
      </c>
      <c r="C6" s="5" t="n">
        <v>30115</v>
      </c>
    </row>
    <row r="7" spans="1:3">
      <c r="A7" s="4" t="s">
        <v>830</v>
      </c>
      <c r="B7" s="6" t="n">
        <v>173456</v>
      </c>
      <c r="C7" s="6" t="n">
        <v>1109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31</v>
      </c>
      <c r="B1" s="2" t="s">
        <v>2</v>
      </c>
      <c r="C1" s="2" t="s">
        <v>34</v>
      </c>
    </row>
    <row r="2" spans="1:3">
      <c r="A2" s="3" t="s">
        <v>446</v>
      </c>
    </row>
    <row r="3" spans="1:3">
      <c r="A3" s="4" t="s">
        <v>832</v>
      </c>
      <c r="B3" s="6" t="n">
        <v>901422</v>
      </c>
      <c r="C3" s="6" t="n">
        <v>741355</v>
      </c>
    </row>
    <row r="4" spans="1:3">
      <c r="A4" s="4" t="s">
        <v>833</v>
      </c>
      <c r="B4" s="5" t="n">
        <v>-399472</v>
      </c>
      <c r="C4" s="5" t="n">
        <v>-339802</v>
      </c>
    </row>
    <row r="5" spans="1:3">
      <c r="A5" s="4" t="s">
        <v>834</v>
      </c>
      <c r="B5" s="5" t="n">
        <v>501950</v>
      </c>
      <c r="C5" s="5" t="n">
        <v>401553</v>
      </c>
    </row>
    <row r="6" spans="1:3">
      <c r="A6" s="4" t="s">
        <v>835</v>
      </c>
      <c r="B6" s="5" t="n">
        <v>-19568</v>
      </c>
      <c r="C6" s="5" t="n">
        <v>-15678</v>
      </c>
    </row>
    <row r="7" spans="1:3">
      <c r="A7" s="4" t="s">
        <v>89</v>
      </c>
      <c r="B7" s="5" t="n">
        <v>501884</v>
      </c>
      <c r="C7" s="5" t="n">
        <v>401465</v>
      </c>
    </row>
    <row r="8" spans="1:3">
      <c r="A8" s="4" t="s">
        <v>836</v>
      </c>
    </row>
    <row r="9" spans="1:3">
      <c r="A9" s="3" t="s">
        <v>446</v>
      </c>
    </row>
    <row r="10" spans="1:3">
      <c r="A10" s="4" t="s">
        <v>832</v>
      </c>
      <c r="B10" s="5" t="n">
        <v>37835</v>
      </c>
      <c r="C10" s="5" t="n">
        <v>28508</v>
      </c>
    </row>
    <row r="11" spans="1:3">
      <c r="A11" s="4" t="s">
        <v>837</v>
      </c>
    </row>
    <row r="12" spans="1:3">
      <c r="A12" s="3" t="s">
        <v>446</v>
      </c>
    </row>
    <row r="13" spans="1:3">
      <c r="A13" s="4" t="s">
        <v>832</v>
      </c>
      <c r="B13" s="5" t="n">
        <v>192874</v>
      </c>
      <c r="C13" s="5" t="n">
        <v>156725</v>
      </c>
    </row>
    <row r="14" spans="1:3">
      <c r="A14" s="4" t="s">
        <v>838</v>
      </c>
    </row>
    <row r="15" spans="1:3">
      <c r="A15" s="3" t="s">
        <v>446</v>
      </c>
    </row>
    <row r="16" spans="1:3">
      <c r="A16" s="4" t="s">
        <v>832</v>
      </c>
      <c r="B16" s="5" t="n">
        <v>607869</v>
      </c>
      <c r="C16" s="5" t="n">
        <v>506649</v>
      </c>
    </row>
    <row r="17" spans="1:3">
      <c r="A17" s="4" t="s">
        <v>839</v>
      </c>
    </row>
    <row r="18" spans="1:3">
      <c r="A18" s="3" t="s">
        <v>446</v>
      </c>
    </row>
    <row r="19" spans="1:3">
      <c r="A19" s="4" t="s">
        <v>832</v>
      </c>
      <c r="B19" s="5" t="n">
        <v>32723</v>
      </c>
      <c r="C19" s="5" t="n">
        <v>33760</v>
      </c>
    </row>
    <row r="20" spans="1:3">
      <c r="A20" s="4" t="s">
        <v>840</v>
      </c>
    </row>
    <row r="21" spans="1:3">
      <c r="A21" s="3" t="s">
        <v>446</v>
      </c>
    </row>
    <row r="22" spans="1:3">
      <c r="A22" s="4" t="s">
        <v>832</v>
      </c>
      <c r="B22" s="5" t="n">
        <v>4720</v>
      </c>
      <c r="C22" s="5" t="n">
        <v>4210</v>
      </c>
    </row>
    <row r="23" spans="1:3">
      <c r="A23" s="4" t="s">
        <v>841</v>
      </c>
    </row>
    <row r="24" spans="1:3">
      <c r="A24" s="3" t="s">
        <v>446</v>
      </c>
    </row>
    <row r="25" spans="1:3">
      <c r="A25" s="4" t="s">
        <v>832</v>
      </c>
      <c r="B25" s="5" t="n">
        <v>22098</v>
      </c>
      <c r="C25" s="5" t="n">
        <v>11503</v>
      </c>
    </row>
    <row r="26" spans="1:3">
      <c r="A26" s="4" t="s">
        <v>842</v>
      </c>
    </row>
    <row r="27" spans="1:3">
      <c r="A27" s="3" t="s">
        <v>446</v>
      </c>
    </row>
    <row r="28" spans="1:3">
      <c r="A28" s="4" t="s">
        <v>832</v>
      </c>
      <c r="B28" s="5" t="n">
        <v>3303</v>
      </c>
      <c r="C28" s="5" t="n">
        <v>0</v>
      </c>
    </row>
    <row r="29" spans="1:3">
      <c r="A29" s="4" t="s">
        <v>835</v>
      </c>
    </row>
    <row r="30" spans="1:3">
      <c r="A30" s="3" t="s">
        <v>446</v>
      </c>
    </row>
    <row r="31" spans="1:3">
      <c r="A31" s="4" t="s">
        <v>835</v>
      </c>
      <c r="B31" s="6" t="n">
        <v>-66</v>
      </c>
      <c r="C31" s="6" t="n">
        <v>-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446</v>
      </c>
    </row>
    <row r="4" spans="1:12">
      <c r="A4" s="4" t="s">
        <v>844</v>
      </c>
      <c r="J4" s="6" t="n">
        <v>70100</v>
      </c>
      <c r="K4" s="6" t="n">
        <v>59600</v>
      </c>
      <c r="L4" s="6" t="n">
        <v>52200</v>
      </c>
    </row>
    <row r="5" spans="1:12">
      <c r="A5" s="4" t="s">
        <v>46</v>
      </c>
      <c r="B5" s="6" t="n">
        <v>3096</v>
      </c>
      <c r="C5" s="6" t="n">
        <v>507</v>
      </c>
      <c r="D5" s="6" t="n">
        <v>489</v>
      </c>
      <c r="E5" s="6" t="n">
        <v>374</v>
      </c>
      <c r="F5" s="6" t="n">
        <v>11997</v>
      </c>
      <c r="G5" s="6" t="n">
        <v>0</v>
      </c>
      <c r="H5" s="6" t="n">
        <v>0</v>
      </c>
      <c r="I5" s="6" t="n">
        <v>0</v>
      </c>
      <c r="J5" s="5" t="n">
        <v>4466</v>
      </c>
      <c r="K5" s="5" t="n">
        <v>11997</v>
      </c>
      <c r="L5" s="5" t="n">
        <v>13047</v>
      </c>
    </row>
    <row r="6" spans="1:12">
      <c r="A6" s="4" t="s">
        <v>845</v>
      </c>
      <c r="L6" s="5" t="n">
        <v>700</v>
      </c>
    </row>
    <row r="7" spans="1:12">
      <c r="A7" s="4" t="s">
        <v>846</v>
      </c>
    </row>
    <row r="8" spans="1:12">
      <c r="A8" s="3" t="s">
        <v>446</v>
      </c>
    </row>
    <row r="9" spans="1:12">
      <c r="A9" s="4" t="s">
        <v>46</v>
      </c>
      <c r="L9" s="5" t="n">
        <v>1000</v>
      </c>
    </row>
    <row r="10" spans="1:12">
      <c r="A10" s="4" t="s">
        <v>847</v>
      </c>
    </row>
    <row r="11" spans="1:12">
      <c r="A11" s="3" t="s">
        <v>446</v>
      </c>
    </row>
    <row r="12" spans="1:12">
      <c r="A12" s="4" t="s">
        <v>46</v>
      </c>
      <c r="J12" s="5" t="n">
        <v>3700</v>
      </c>
      <c r="K12" s="6" t="n">
        <v>11500</v>
      </c>
      <c r="L12" s="5" t="n">
        <v>5700</v>
      </c>
    </row>
    <row r="13" spans="1:12">
      <c r="A13" s="4" t="s">
        <v>848</v>
      </c>
    </row>
    <row r="14" spans="1:12">
      <c r="A14" s="3" t="s">
        <v>446</v>
      </c>
    </row>
    <row r="15" spans="1:12">
      <c r="A15" s="4" t="s">
        <v>46</v>
      </c>
      <c r="J15" s="5" t="n">
        <v>2300</v>
      </c>
    </row>
    <row r="16" spans="1:12">
      <c r="A16" s="4" t="s">
        <v>849</v>
      </c>
    </row>
    <row r="17" spans="1:12">
      <c r="A17" s="3" t="s">
        <v>446</v>
      </c>
    </row>
    <row r="18" spans="1:12">
      <c r="A18" s="4" t="s">
        <v>46</v>
      </c>
      <c r="L18" s="5" t="n">
        <v>1800</v>
      </c>
    </row>
    <row r="19" spans="1:12">
      <c r="A19" s="4" t="s">
        <v>850</v>
      </c>
    </row>
    <row r="20" spans="1:12">
      <c r="A20" s="3" t="s">
        <v>446</v>
      </c>
    </row>
    <row r="21" spans="1:12">
      <c r="A21" s="4" t="s">
        <v>46</v>
      </c>
      <c r="L21" s="6" t="n">
        <v>2900</v>
      </c>
    </row>
    <row r="22" spans="1:12">
      <c r="A22" s="4" t="s">
        <v>851</v>
      </c>
    </row>
    <row r="23" spans="1:12">
      <c r="A23" s="3" t="s">
        <v>446</v>
      </c>
    </row>
    <row r="24" spans="1:12">
      <c r="A24" s="4" t="s">
        <v>46</v>
      </c>
      <c r="J24" s="6" t="n">
        <v>14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4</v>
      </c>
      <c r="D2" s="2" t="s">
        <v>38</v>
      </c>
    </row>
    <row r="3" spans="1:4">
      <c r="A3" s="3" t="s">
        <v>853</v>
      </c>
    </row>
    <row r="4" spans="1:4">
      <c r="A4" s="4" t="s">
        <v>854</v>
      </c>
      <c r="B4" s="6" t="n">
        <v>539119</v>
      </c>
      <c r="C4" s="6" t="n">
        <v>541539</v>
      </c>
    </row>
    <row r="5" spans="1:4">
      <c r="A5" s="4" t="s">
        <v>855</v>
      </c>
      <c r="B5" s="5" t="n">
        <v>838243</v>
      </c>
    </row>
    <row r="6" spans="1:4">
      <c r="A6" s="4" t="s">
        <v>856</v>
      </c>
      <c r="B6" s="5" t="n">
        <v>-9625</v>
      </c>
    </row>
    <row r="7" spans="1:4">
      <c r="A7" s="4" t="s">
        <v>857</v>
      </c>
      <c r="B7" s="5" t="n">
        <v>-530</v>
      </c>
      <c r="C7" s="5" t="n">
        <v>-2420</v>
      </c>
    </row>
    <row r="8" spans="1:4">
      <c r="A8" s="4" t="s">
        <v>858</v>
      </c>
      <c r="B8" s="5" t="n">
        <v>1318362</v>
      </c>
      <c r="C8" s="5" t="n">
        <v>539119</v>
      </c>
      <c r="D8" s="6" t="n">
        <v>541539</v>
      </c>
    </row>
    <row r="9" spans="1:4">
      <c r="A9" s="4" t="s">
        <v>503</v>
      </c>
    </row>
    <row r="10" spans="1:4">
      <c r="A10" s="3" t="s">
        <v>853</v>
      </c>
    </row>
    <row r="11" spans="1:4">
      <c r="A11" s="4" t="s">
        <v>859</v>
      </c>
      <c r="B11" s="5" t="n">
        <v>-48845</v>
      </c>
    </row>
    <row r="12" spans="1:4">
      <c r="A12" s="4" t="s">
        <v>860</v>
      </c>
    </row>
    <row r="13" spans="1:4">
      <c r="A13" s="3" t="s">
        <v>861</v>
      </c>
    </row>
    <row r="14" spans="1:4">
      <c r="A14" s="4" t="s">
        <v>862</v>
      </c>
      <c r="B14" s="6" t="n">
        <v>0</v>
      </c>
      <c r="C14" s="6" t="n">
        <v>0</v>
      </c>
      <c r="D14" s="6" t="n">
        <v>3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4</v>
      </c>
      <c r="D2" s="2" t="s">
        <v>38</v>
      </c>
    </row>
    <row r="3" spans="1:4">
      <c r="A3" s="3" t="s">
        <v>864</v>
      </c>
    </row>
    <row r="4" spans="1:4">
      <c r="A4" s="4" t="s">
        <v>865</v>
      </c>
      <c r="B4" s="6" t="n">
        <v>-6745</v>
      </c>
      <c r="C4" s="6" t="n">
        <v>-6700</v>
      </c>
    </row>
    <row r="5" spans="1:4">
      <c r="A5" s="4" t="s">
        <v>866</v>
      </c>
      <c r="B5" s="5" t="n">
        <v>1445145</v>
      </c>
      <c r="C5" s="5" t="n">
        <v>575590</v>
      </c>
    </row>
    <row r="6" spans="1:4">
      <c r="A6" s="4" t="s">
        <v>867</v>
      </c>
      <c r="B6" s="5" t="n">
        <v>-64600</v>
      </c>
      <c r="C6" s="5" t="n">
        <v>-40232</v>
      </c>
    </row>
    <row r="7" spans="1:4">
      <c r="A7" s="4" t="s">
        <v>868</v>
      </c>
      <c r="B7" s="5" t="n">
        <v>1373800</v>
      </c>
      <c r="C7" s="5" t="n">
        <v>528658</v>
      </c>
    </row>
    <row r="8" spans="1:4">
      <c r="A8" s="4" t="s">
        <v>869</v>
      </c>
    </row>
    <row r="9" spans="1:4">
      <c r="A9" s="3" t="s">
        <v>864</v>
      </c>
    </row>
    <row r="10" spans="1:4">
      <c r="A10" s="4" t="s">
        <v>865</v>
      </c>
      <c r="B10" s="5" t="n">
        <v>-45</v>
      </c>
      <c r="C10" s="5" t="n">
        <v>0</v>
      </c>
    </row>
    <row r="11" spans="1:4">
      <c r="A11" s="4" t="s">
        <v>866</v>
      </c>
      <c r="B11" s="5" t="n">
        <v>10869</v>
      </c>
      <c r="C11" s="5" t="n">
        <v>11063</v>
      </c>
    </row>
    <row r="12" spans="1:4">
      <c r="A12" s="4" t="s">
        <v>870</v>
      </c>
      <c r="B12" s="5" t="n">
        <v>0</v>
      </c>
      <c r="C12" s="5" t="n">
        <v>0</v>
      </c>
    </row>
    <row r="13" spans="1:4">
      <c r="A13" s="4" t="s">
        <v>868</v>
      </c>
      <c r="B13" s="5" t="n">
        <v>10824</v>
      </c>
      <c r="C13" s="5" t="n">
        <v>11063</v>
      </c>
      <c r="D13" s="6" t="n">
        <v>16880</v>
      </c>
    </row>
    <row r="14" spans="1:4">
      <c r="A14" s="4" t="s">
        <v>860</v>
      </c>
    </row>
    <row r="15" spans="1:4">
      <c r="A15" s="3" t="s">
        <v>864</v>
      </c>
    </row>
    <row r="16" spans="1:4">
      <c r="A16" s="4" t="s">
        <v>865</v>
      </c>
      <c r="B16" s="5" t="n">
        <v>-6700</v>
      </c>
      <c r="C16" s="5" t="n">
        <v>-6700</v>
      </c>
    </row>
    <row r="17" spans="1:4">
      <c r="A17" s="4" t="s">
        <v>866</v>
      </c>
      <c r="B17" s="5" t="n">
        <v>926140</v>
      </c>
      <c r="C17" s="5" t="n">
        <v>382661</v>
      </c>
    </row>
    <row r="18" spans="1:4">
      <c r="A18" s="4" t="s">
        <v>870</v>
      </c>
      <c r="B18" s="5" t="n">
        <v>0</v>
      </c>
      <c r="C18" s="5" t="n">
        <v>0</v>
      </c>
    </row>
    <row r="19" spans="1:4">
      <c r="A19" s="4" t="s">
        <v>868</v>
      </c>
      <c r="B19" s="5" t="n">
        <v>919440</v>
      </c>
      <c r="C19" s="5" t="n">
        <v>375961</v>
      </c>
    </row>
    <row r="20" spans="1:4">
      <c r="A20" s="4" t="s">
        <v>871</v>
      </c>
      <c r="B20" s="5" t="n">
        <v>7200</v>
      </c>
    </row>
    <row r="21" spans="1:4">
      <c r="A21" s="4" t="s">
        <v>872</v>
      </c>
    </row>
    <row r="22" spans="1:4">
      <c r="A22" s="3" t="s">
        <v>873</v>
      </c>
    </row>
    <row r="23" spans="1:4">
      <c r="A23" s="4" t="s">
        <v>874</v>
      </c>
      <c r="B23" s="5" t="n">
        <v>12200</v>
      </c>
    </row>
    <row r="24" spans="1:4">
      <c r="A24" s="3" t="s">
        <v>864</v>
      </c>
    </row>
    <row r="25" spans="1:4">
      <c r="A25" s="4" t="s">
        <v>866</v>
      </c>
      <c r="B25" s="5" t="n">
        <v>493026</v>
      </c>
      <c r="C25" s="5" t="n">
        <v>166756</v>
      </c>
    </row>
    <row r="26" spans="1:4">
      <c r="A26" s="4" t="s">
        <v>865</v>
      </c>
      <c r="B26" s="5" t="n">
        <v>0</v>
      </c>
      <c r="C26" s="5" t="n">
        <v>0</v>
      </c>
    </row>
    <row r="27" spans="1:4">
      <c r="A27" s="4" t="s">
        <v>867</v>
      </c>
      <c r="B27" s="5" t="n">
        <v>-58314</v>
      </c>
      <c r="C27" s="5" t="n">
        <v>-35415</v>
      </c>
    </row>
    <row r="28" spans="1:4">
      <c r="A28" s="4" t="s">
        <v>868</v>
      </c>
      <c r="B28" s="5" t="n">
        <v>434712</v>
      </c>
      <c r="C28" s="5" t="n">
        <v>131341</v>
      </c>
    </row>
    <row r="29" spans="1:4">
      <c r="A29" s="4" t="s">
        <v>875</v>
      </c>
    </row>
    <row r="30" spans="1:4">
      <c r="A30" s="3" t="s">
        <v>864</v>
      </c>
    </row>
    <row r="31" spans="1:4">
      <c r="A31" s="4" t="s">
        <v>866</v>
      </c>
      <c r="B31" s="5" t="n">
        <v>710</v>
      </c>
      <c r="C31" s="5" t="n">
        <v>710</v>
      </c>
    </row>
    <row r="32" spans="1:4">
      <c r="A32" s="4" t="s">
        <v>865</v>
      </c>
      <c r="B32" s="5" t="n">
        <v>0</v>
      </c>
      <c r="C32" s="5" t="n">
        <v>0</v>
      </c>
    </row>
    <row r="33" spans="1:4">
      <c r="A33" s="4" t="s">
        <v>867</v>
      </c>
      <c r="B33" s="5" t="n">
        <v>-417</v>
      </c>
      <c r="C33" s="5" t="n">
        <v>-297</v>
      </c>
    </row>
    <row r="34" spans="1:4">
      <c r="A34" s="4" t="s">
        <v>868</v>
      </c>
      <c r="B34" s="5" t="n">
        <v>293</v>
      </c>
      <c r="C34" s="5" t="n">
        <v>413</v>
      </c>
    </row>
    <row r="35" spans="1:4">
      <c r="A35" s="4" t="s">
        <v>876</v>
      </c>
    </row>
    <row r="36" spans="1:4">
      <c r="A36" s="3" t="s">
        <v>864</v>
      </c>
    </row>
    <row r="37" spans="1:4">
      <c r="A37" s="4" t="s">
        <v>866</v>
      </c>
      <c r="B37" s="5" t="n">
        <v>3100</v>
      </c>
      <c r="C37" s="5" t="n">
        <v>3100</v>
      </c>
    </row>
    <row r="38" spans="1:4">
      <c r="A38" s="4" t="s">
        <v>865</v>
      </c>
      <c r="B38" s="5" t="n">
        <v>0</v>
      </c>
      <c r="C38" s="5" t="n">
        <v>0</v>
      </c>
    </row>
    <row r="39" spans="1:4">
      <c r="A39" s="4" t="s">
        <v>867</v>
      </c>
      <c r="B39" s="5" t="n">
        <v>-2101</v>
      </c>
      <c r="C39" s="5" t="n">
        <v>-1714</v>
      </c>
    </row>
    <row r="40" spans="1:4">
      <c r="A40" s="4" t="s">
        <v>868</v>
      </c>
      <c r="B40" s="5" t="n">
        <v>999</v>
      </c>
      <c r="C40" s="5" t="n">
        <v>1386</v>
      </c>
    </row>
    <row r="41" spans="1:4">
      <c r="A41" s="4" t="s">
        <v>877</v>
      </c>
    </row>
    <row r="42" spans="1:4">
      <c r="A42" s="3" t="s">
        <v>864</v>
      </c>
    </row>
    <row r="43" spans="1:4">
      <c r="A43" s="4" t="s">
        <v>866</v>
      </c>
      <c r="B43" s="5" t="n">
        <v>8600</v>
      </c>
      <c r="C43" s="5" t="n">
        <v>8600</v>
      </c>
    </row>
    <row r="44" spans="1:4">
      <c r="A44" s="4" t="s">
        <v>865</v>
      </c>
      <c r="B44" s="5" t="n">
        <v>0</v>
      </c>
      <c r="C44" s="5" t="n">
        <v>0</v>
      </c>
    </row>
    <row r="45" spans="1:4">
      <c r="A45" s="4" t="s">
        <v>867</v>
      </c>
      <c r="B45" s="5" t="n">
        <v>-3308</v>
      </c>
      <c r="C45" s="5" t="n">
        <v>-2526</v>
      </c>
    </row>
    <row r="46" spans="1:4">
      <c r="A46" s="4" t="s">
        <v>868</v>
      </c>
      <c r="B46" s="5" t="n">
        <v>5292</v>
      </c>
      <c r="C46" s="5" t="n">
        <v>6074</v>
      </c>
    </row>
    <row r="47" spans="1:4">
      <c r="A47" s="4" t="s">
        <v>624</v>
      </c>
    </row>
    <row r="48" spans="1:4">
      <c r="A48" s="3" t="s">
        <v>864</v>
      </c>
    </row>
    <row r="49" spans="1:4">
      <c r="A49" s="4" t="s">
        <v>866</v>
      </c>
      <c r="B49" s="5" t="n">
        <v>2700</v>
      </c>
      <c r="C49" s="5" t="n">
        <v>2700</v>
      </c>
    </row>
    <row r="50" spans="1:4">
      <c r="A50" s="4" t="s">
        <v>865</v>
      </c>
      <c r="B50" s="5" t="n">
        <v>0</v>
      </c>
      <c r="C50" s="5" t="n">
        <v>0</v>
      </c>
    </row>
    <row r="51" spans="1:4">
      <c r="A51" s="4" t="s">
        <v>867</v>
      </c>
      <c r="B51" s="5" t="n">
        <v>-460</v>
      </c>
      <c r="C51" s="5" t="n">
        <v>-280</v>
      </c>
    </row>
    <row r="52" spans="1:4">
      <c r="A52" s="4" t="s">
        <v>868</v>
      </c>
      <c r="B52" s="6" t="n">
        <v>2240</v>
      </c>
      <c r="C52" s="6" t="n">
        <v>24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4</v>
      </c>
    </row>
    <row r="3" spans="1:3">
      <c r="A3" s="3" t="s">
        <v>879</v>
      </c>
    </row>
    <row r="4" spans="1:3">
      <c r="A4" s="4" t="s">
        <v>880</v>
      </c>
      <c r="B4" s="6" t="n">
        <v>11063</v>
      </c>
      <c r="C4" s="6" t="n">
        <v>16880</v>
      </c>
    </row>
    <row r="5" spans="1:3">
      <c r="A5" s="4" t="s">
        <v>46</v>
      </c>
      <c r="B5" s="5" t="n">
        <v>-45</v>
      </c>
      <c r="C5" s="5" t="n">
        <v>-536</v>
      </c>
    </row>
    <row r="6" spans="1:3">
      <c r="A6" s="4" t="s">
        <v>881</v>
      </c>
      <c r="B6" s="5" t="n">
        <v>-194</v>
      </c>
      <c r="C6" s="5" t="n">
        <v>-5817</v>
      </c>
    </row>
    <row r="7" spans="1:3">
      <c r="A7" s="4" t="s">
        <v>882</v>
      </c>
      <c r="B7" s="6" t="n">
        <v>10824</v>
      </c>
      <c r="C7" s="6" t="n">
        <v>110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4</v>
      </c>
      <c r="D2" s="2" t="s">
        <v>38</v>
      </c>
    </row>
    <row r="3" spans="1:4">
      <c r="A3" s="3" t="s">
        <v>879</v>
      </c>
    </row>
    <row r="4" spans="1:4">
      <c r="A4" s="4" t="s">
        <v>884</v>
      </c>
      <c r="B4" s="6" t="n">
        <v>19502</v>
      </c>
      <c r="C4" s="6" t="n">
        <v>15590</v>
      </c>
      <c r="D4" s="6" t="n">
        <v>10816</v>
      </c>
    </row>
    <row r="5" spans="1:4">
      <c r="A5" s="4" t="s">
        <v>885</v>
      </c>
      <c r="B5" s="5" t="n">
        <v>-38278</v>
      </c>
      <c r="C5" s="5" t="n">
        <v>-25495</v>
      </c>
    </row>
    <row r="6" spans="1:4">
      <c r="A6" s="4" t="s">
        <v>886</v>
      </c>
      <c r="B6" s="5" t="n">
        <v>42206</v>
      </c>
      <c r="C6" s="5" t="n">
        <v>22568</v>
      </c>
    </row>
    <row r="7" spans="1:4">
      <c r="A7" s="4" t="s">
        <v>887</v>
      </c>
      <c r="B7" s="5" t="n">
        <v>724</v>
      </c>
      <c r="C7" s="6" t="n">
        <v>8237</v>
      </c>
    </row>
    <row r="8" spans="1:4">
      <c r="A8" s="4" t="s">
        <v>46</v>
      </c>
      <c r="B8" s="6" t="n">
        <v>74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888</v>
      </c>
      <c r="B1" s="2" t="s">
        <v>515</v>
      </c>
      <c r="C1" s="2" t="s">
        <v>2</v>
      </c>
      <c r="D1" s="2" t="s">
        <v>34</v>
      </c>
      <c r="E1" s="2" t="s">
        <v>38</v>
      </c>
    </row>
    <row r="2" spans="1:5">
      <c r="A2" s="3" t="s">
        <v>889</v>
      </c>
    </row>
    <row r="3" spans="1:5">
      <c r="A3" s="4" t="s">
        <v>890</v>
      </c>
      <c r="C3" s="4" t="s">
        <v>595</v>
      </c>
    </row>
    <row r="4" spans="1:5">
      <c r="A4" s="4" t="s">
        <v>891</v>
      </c>
      <c r="C4" s="6" t="n">
        <v>24700</v>
      </c>
      <c r="D4" s="6" t="n">
        <v>10700</v>
      </c>
      <c r="E4" s="6" t="n">
        <v>10000</v>
      </c>
    </row>
    <row r="5" spans="1:5">
      <c r="A5" s="4" t="s">
        <v>892</v>
      </c>
      <c r="C5" s="5" t="n">
        <v>27279</v>
      </c>
    </row>
    <row r="6" spans="1:5">
      <c r="A6" s="4" t="s">
        <v>893</v>
      </c>
      <c r="C6" s="5" t="n">
        <v>26816</v>
      </c>
    </row>
    <row r="7" spans="1:5">
      <c r="A7" s="4" t="s">
        <v>894</v>
      </c>
      <c r="C7" s="5" t="n">
        <v>26465</v>
      </c>
    </row>
    <row r="8" spans="1:5">
      <c r="A8" s="4" t="s">
        <v>895</v>
      </c>
      <c r="C8" s="5" t="n">
        <v>26135</v>
      </c>
    </row>
    <row r="9" spans="1:5">
      <c r="A9" s="4" t="s">
        <v>896</v>
      </c>
      <c r="C9" s="5" t="n">
        <v>26135</v>
      </c>
    </row>
    <row r="10" spans="1:5">
      <c r="A10" s="4" t="s">
        <v>897</v>
      </c>
      <c r="C10" s="5" t="n">
        <v>310706</v>
      </c>
    </row>
    <row r="11" spans="1:5">
      <c r="A11" s="4" t="s">
        <v>898</v>
      </c>
      <c r="C11" s="5" t="n">
        <v>443536</v>
      </c>
    </row>
    <row r="12" spans="1:5">
      <c r="A12" s="4" t="s">
        <v>899</v>
      </c>
      <c r="C12" s="5" t="n">
        <v>12900</v>
      </c>
    </row>
    <row r="13" spans="1:5">
      <c r="A13" s="4" t="s">
        <v>900</v>
      </c>
      <c r="C13" s="5" t="n">
        <v>5500</v>
      </c>
      <c r="D13" s="5" t="n">
        <v>3300</v>
      </c>
      <c r="E13" s="5" t="n">
        <v>3300</v>
      </c>
    </row>
    <row r="14" spans="1:5">
      <c r="A14" s="4" t="s">
        <v>901</v>
      </c>
      <c r="C14" s="5" t="n">
        <v>4200</v>
      </c>
      <c r="D14" s="5" t="n">
        <v>1400</v>
      </c>
      <c r="E14" s="5" t="n">
        <v>2200</v>
      </c>
    </row>
    <row r="15" spans="1:5">
      <c r="A15" s="4" t="s">
        <v>860</v>
      </c>
    </row>
    <row r="16" spans="1:5">
      <c r="A16" s="3" t="s">
        <v>889</v>
      </c>
    </row>
    <row r="17" spans="1:5">
      <c r="A17" s="4" t="s">
        <v>862</v>
      </c>
      <c r="C17" s="5" t="n">
        <v>0</v>
      </c>
      <c r="D17" s="5" t="n">
        <v>0</v>
      </c>
      <c r="E17" s="5" t="n">
        <v>3600</v>
      </c>
    </row>
    <row r="18" spans="1:5">
      <c r="A18" s="4" t="s">
        <v>899</v>
      </c>
      <c r="E18" s="5" t="n">
        <v>2500</v>
      </c>
    </row>
    <row r="19" spans="1:5">
      <c r="A19" s="4" t="s">
        <v>869</v>
      </c>
    </row>
    <row r="20" spans="1:5">
      <c r="A20" s="3" t="s">
        <v>889</v>
      </c>
    </row>
    <row r="21" spans="1:5">
      <c r="A21" s="4" t="s">
        <v>902</v>
      </c>
      <c r="C21" s="5" t="n">
        <v>-45</v>
      </c>
      <c r="D21" s="5" t="n">
        <v>-536</v>
      </c>
    </row>
    <row r="22" spans="1:5">
      <c r="A22" s="4" t="s">
        <v>903</v>
      </c>
    </row>
    <row r="23" spans="1:5">
      <c r="A23" s="3" t="s">
        <v>889</v>
      </c>
    </row>
    <row r="24" spans="1:5">
      <c r="A24" s="4" t="s">
        <v>902</v>
      </c>
      <c r="C24" s="5" t="n">
        <v>-740</v>
      </c>
    </row>
    <row r="25" spans="1:5">
      <c r="A25" s="4" t="s">
        <v>904</v>
      </c>
    </row>
    <row r="26" spans="1:5">
      <c r="A26" s="3" t="s">
        <v>889</v>
      </c>
    </row>
    <row r="27" spans="1:5">
      <c r="A27" s="4" t="s">
        <v>862</v>
      </c>
      <c r="C27" s="6" t="n">
        <v>0</v>
      </c>
      <c r="D27" s="6" t="n">
        <v>0</v>
      </c>
      <c r="E27" s="6" t="n">
        <v>0</v>
      </c>
    </row>
    <row r="28" spans="1:5">
      <c r="A28" s="4" t="s">
        <v>872</v>
      </c>
    </row>
    <row r="29" spans="1:5">
      <c r="A29" s="3" t="s">
        <v>889</v>
      </c>
    </row>
    <row r="30" spans="1:5">
      <c r="A30" s="4" t="s">
        <v>890</v>
      </c>
      <c r="C30" s="4" t="s">
        <v>620</v>
      </c>
    </row>
    <row r="31" spans="1:5">
      <c r="A31" s="4" t="s">
        <v>905</v>
      </c>
      <c r="C31" s="4" t="s">
        <v>906</v>
      </c>
    </row>
    <row r="32" spans="1:5">
      <c r="A32" s="4" t="s">
        <v>877</v>
      </c>
    </row>
    <row r="33" spans="1:5">
      <c r="A33" s="3" t="s">
        <v>889</v>
      </c>
    </row>
    <row r="34" spans="1:5">
      <c r="A34" s="4" t="s">
        <v>622</v>
      </c>
      <c r="C34" s="4" t="s">
        <v>907</v>
      </c>
    </row>
    <row r="35" spans="1:5">
      <c r="A35" s="4" t="s">
        <v>876</v>
      </c>
    </row>
    <row r="36" spans="1:5">
      <c r="A36" s="3" t="s">
        <v>889</v>
      </c>
    </row>
    <row r="37" spans="1:5">
      <c r="A37" s="4" t="s">
        <v>622</v>
      </c>
      <c r="C37" s="4" t="s">
        <v>908</v>
      </c>
    </row>
    <row r="38" spans="1:5">
      <c r="A38" s="4" t="s">
        <v>624</v>
      </c>
    </row>
    <row r="39" spans="1:5">
      <c r="A39" s="3" t="s">
        <v>889</v>
      </c>
    </row>
    <row r="40" spans="1:5">
      <c r="A40" s="4" t="s">
        <v>622</v>
      </c>
      <c r="C40" s="4" t="s">
        <v>625</v>
      </c>
    </row>
    <row r="41" spans="1:5">
      <c r="A41" s="4" t="s">
        <v>360</v>
      </c>
    </row>
    <row r="42" spans="1:5">
      <c r="A42" s="3" t="s">
        <v>889</v>
      </c>
    </row>
    <row r="43" spans="1:5">
      <c r="A43" s="4" t="s">
        <v>899</v>
      </c>
      <c r="C43" s="6" t="n">
        <v>550700</v>
      </c>
    </row>
    <row r="44" spans="1:5">
      <c r="A44" s="4" t="s">
        <v>909</v>
      </c>
    </row>
    <row r="45" spans="1:5">
      <c r="A45" s="3" t="s">
        <v>889</v>
      </c>
    </row>
    <row r="46" spans="1:5">
      <c r="A46" s="4" t="s">
        <v>890</v>
      </c>
      <c r="B46" s="4" t="s">
        <v>4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2</v>
      </c>
      <c r="C1" s="2" t="s">
        <v>591</v>
      </c>
      <c r="D1" s="2" t="s">
        <v>515</v>
      </c>
    </row>
    <row r="2" spans="1:4">
      <c r="A2" s="4" t="s">
        <v>493</v>
      </c>
    </row>
    <row r="3" spans="1:4">
      <c r="A3" s="3" t="s">
        <v>911</v>
      </c>
    </row>
    <row r="4" spans="1:4">
      <c r="A4" s="4" t="s">
        <v>649</v>
      </c>
      <c r="B4" s="4" t="s">
        <v>912</v>
      </c>
    </row>
    <row r="5" spans="1:4">
      <c r="A5" s="4" t="s">
        <v>494</v>
      </c>
      <c r="B5" s="12" t="n">
        <v>8.4</v>
      </c>
    </row>
    <row r="6" spans="1:4">
      <c r="A6" s="4" t="s">
        <v>913</v>
      </c>
      <c r="B6" s="6" t="n">
        <v>2</v>
      </c>
    </row>
    <row r="7" spans="1:4">
      <c r="A7" s="4" t="s">
        <v>914</v>
      </c>
      <c r="B7" s="4" t="s">
        <v>915</v>
      </c>
    </row>
    <row r="8" spans="1:4">
      <c r="A8" s="4" t="s">
        <v>641</v>
      </c>
    </row>
    <row r="9" spans="1:4">
      <c r="A9" s="3" t="s">
        <v>911</v>
      </c>
    </row>
    <row r="10" spans="1:4">
      <c r="A10" s="4" t="s">
        <v>642</v>
      </c>
      <c r="C10" s="4" t="s">
        <v>643</v>
      </c>
      <c r="D10" s="4" t="s">
        <v>6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916</v>
      </c>
      <c r="B1" s="2" t="s">
        <v>1</v>
      </c>
    </row>
    <row r="2" spans="1:5">
      <c r="B2" s="2" t="s">
        <v>2</v>
      </c>
      <c r="C2" s="2" t="s">
        <v>917</v>
      </c>
      <c r="D2" s="2" t="s">
        <v>34</v>
      </c>
      <c r="E2" s="2" t="s">
        <v>918</v>
      </c>
    </row>
    <row r="3" spans="1:5">
      <c r="A3" s="3" t="s">
        <v>919</v>
      </c>
    </row>
    <row r="4" spans="1:5">
      <c r="A4" s="4" t="s">
        <v>920</v>
      </c>
      <c r="B4" s="6" t="n">
        <v>-10291</v>
      </c>
      <c r="D4" s="6" t="n">
        <v>-7554</v>
      </c>
    </row>
    <row r="5" spans="1:5">
      <c r="A5" s="4" t="s">
        <v>921</v>
      </c>
      <c r="B5" s="5" t="n">
        <v>1294959</v>
      </c>
      <c r="D5" s="5" t="n">
        <v>380842</v>
      </c>
    </row>
    <row r="6" spans="1:5">
      <c r="A6" s="4" t="s">
        <v>922</v>
      </c>
      <c r="B6" s="5" t="n">
        <v>-49000</v>
      </c>
      <c r="D6" s="5" t="n">
        <v>-8541</v>
      </c>
    </row>
    <row r="7" spans="1:5">
      <c r="A7" s="4" t="s">
        <v>923</v>
      </c>
      <c r="B7" s="5" t="n">
        <v>1245959</v>
      </c>
      <c r="D7" s="5" t="n">
        <v>372301</v>
      </c>
    </row>
    <row r="8" spans="1:5">
      <c r="A8" s="4" t="s">
        <v>924</v>
      </c>
    </row>
    <row r="9" spans="1:5">
      <c r="A9" s="3" t="s">
        <v>919</v>
      </c>
    </row>
    <row r="10" spans="1:5">
      <c r="A10" s="4" t="s">
        <v>925</v>
      </c>
      <c r="B10" s="6" t="n">
        <v>498875</v>
      </c>
      <c r="D10" s="5" t="n">
        <v>0</v>
      </c>
    </row>
    <row r="11" spans="1:5">
      <c r="A11" s="4" t="s">
        <v>926</v>
      </c>
      <c r="B11" s="4" t="s">
        <v>927</v>
      </c>
    </row>
    <row r="12" spans="1:5">
      <c r="A12" s="4" t="s">
        <v>928</v>
      </c>
      <c r="B12" s="4" t="s">
        <v>929</v>
      </c>
    </row>
    <row r="13" spans="1:5">
      <c r="A13" s="4" t="s">
        <v>930</v>
      </c>
      <c r="B13" s="4" t="s">
        <v>931</v>
      </c>
    </row>
    <row r="14" spans="1:5">
      <c r="A14" s="4" t="s">
        <v>932</v>
      </c>
      <c r="B14" s="4" t="s">
        <v>933</v>
      </c>
    </row>
    <row r="15" spans="1:5">
      <c r="A15" s="4" t="s">
        <v>934</v>
      </c>
    </row>
    <row r="16" spans="1:5">
      <c r="A16" s="3" t="s">
        <v>919</v>
      </c>
    </row>
    <row r="17" spans="1:5">
      <c r="A17" s="4" t="s">
        <v>925</v>
      </c>
      <c r="B17" s="6" t="n">
        <v>129375</v>
      </c>
      <c r="D17" s="5" t="n">
        <v>136875</v>
      </c>
    </row>
    <row r="18" spans="1:5">
      <c r="A18" s="4" t="s">
        <v>930</v>
      </c>
      <c r="B18" s="4" t="s">
        <v>935</v>
      </c>
    </row>
    <row r="19" spans="1:5">
      <c r="A19" s="4" t="s">
        <v>936</v>
      </c>
    </row>
    <row r="20" spans="1:5">
      <c r="A20" s="3" t="s">
        <v>919</v>
      </c>
    </row>
    <row r="21" spans="1:5">
      <c r="A21" s="4" t="s">
        <v>925</v>
      </c>
      <c r="B21" s="6" t="n">
        <v>150000</v>
      </c>
      <c r="D21" s="5" t="n">
        <v>150000</v>
      </c>
    </row>
    <row r="22" spans="1:5">
      <c r="A22" s="4" t="s">
        <v>926</v>
      </c>
      <c r="B22" s="4" t="s">
        <v>937</v>
      </c>
    </row>
    <row r="23" spans="1:5">
      <c r="A23" s="4" t="s">
        <v>928</v>
      </c>
      <c r="B23" s="4" t="s">
        <v>929</v>
      </c>
    </row>
    <row r="24" spans="1:5">
      <c r="A24" s="4" t="s">
        <v>930</v>
      </c>
      <c r="B24" s="4" t="s">
        <v>938</v>
      </c>
    </row>
    <row r="25" spans="1:5">
      <c r="A25" s="4" t="s">
        <v>932</v>
      </c>
      <c r="B25" s="4" t="s">
        <v>939</v>
      </c>
    </row>
    <row r="26" spans="1:5">
      <c r="A26" s="4" t="s">
        <v>940</v>
      </c>
    </row>
    <row r="27" spans="1:5">
      <c r="A27" s="3" t="s">
        <v>919</v>
      </c>
    </row>
    <row r="28" spans="1:5">
      <c r="A28" s="4" t="s">
        <v>941</v>
      </c>
      <c r="B28" s="6" t="n">
        <v>0</v>
      </c>
      <c r="D28" s="5" t="n">
        <v>101521</v>
      </c>
    </row>
    <row r="29" spans="1:5">
      <c r="A29" s="4" t="s">
        <v>926</v>
      </c>
      <c r="B29" s="4" t="s">
        <v>942</v>
      </c>
    </row>
    <row r="30" spans="1:5">
      <c r="A30" s="4" t="s">
        <v>928</v>
      </c>
      <c r="B30" s="4" t="s">
        <v>929</v>
      </c>
    </row>
    <row r="31" spans="1:5">
      <c r="A31" s="4" t="s">
        <v>930</v>
      </c>
      <c r="B31" s="4" t="s">
        <v>935</v>
      </c>
    </row>
    <row r="32" spans="1:5">
      <c r="A32" s="4" t="s">
        <v>943</v>
      </c>
    </row>
    <row r="33" spans="1:5">
      <c r="A33" s="3" t="s">
        <v>919</v>
      </c>
    </row>
    <row r="34" spans="1:5">
      <c r="A34" s="4" t="s">
        <v>926</v>
      </c>
      <c r="B34" s="4" t="s">
        <v>944</v>
      </c>
    </row>
    <row r="35" spans="1:5">
      <c r="A35" s="4" t="s">
        <v>928</v>
      </c>
      <c r="B35" s="4" t="s">
        <v>929</v>
      </c>
    </row>
    <row r="36" spans="1:5">
      <c r="A36" s="4" t="s">
        <v>932</v>
      </c>
      <c r="B36" s="4" t="s">
        <v>945</v>
      </c>
    </row>
    <row r="37" spans="1:5">
      <c r="A37" s="4" t="s">
        <v>946</v>
      </c>
    </row>
    <row r="38" spans="1:5">
      <c r="A38" s="3" t="s">
        <v>919</v>
      </c>
    </row>
    <row r="39" spans="1:5">
      <c r="A39" s="4" t="s">
        <v>925</v>
      </c>
      <c r="B39" s="6" t="n">
        <v>200000</v>
      </c>
      <c r="D39" s="5" t="n">
        <v>0</v>
      </c>
    </row>
    <row r="40" spans="1:5">
      <c r="A40" s="4" t="s">
        <v>926</v>
      </c>
      <c r="B40" s="4" t="s">
        <v>944</v>
      </c>
    </row>
    <row r="41" spans="1:5">
      <c r="A41" s="4" t="s">
        <v>928</v>
      </c>
      <c r="B41" s="4" t="s">
        <v>929</v>
      </c>
    </row>
    <row r="42" spans="1:5">
      <c r="A42" s="4" t="s">
        <v>930</v>
      </c>
      <c r="B42" s="4" t="s">
        <v>935</v>
      </c>
    </row>
    <row r="43" spans="1:5">
      <c r="A43" s="4" t="s">
        <v>932</v>
      </c>
      <c r="B43" s="4" t="s">
        <v>947</v>
      </c>
    </row>
    <row r="44" spans="1:5">
      <c r="A44" s="4" t="s">
        <v>948</v>
      </c>
    </row>
    <row r="45" spans="1:5">
      <c r="A45" s="3" t="s">
        <v>919</v>
      </c>
    </row>
    <row r="46" spans="1:5">
      <c r="A46" s="4" t="s">
        <v>925</v>
      </c>
      <c r="B46" s="6" t="n">
        <v>27000</v>
      </c>
      <c r="D46" s="5" t="n">
        <v>0</v>
      </c>
    </row>
    <row r="47" spans="1:5">
      <c r="A47" s="4" t="s">
        <v>930</v>
      </c>
      <c r="B47" s="4" t="s">
        <v>949</v>
      </c>
    </row>
    <row r="48" spans="1:5">
      <c r="A48" s="4" t="s">
        <v>950</v>
      </c>
    </row>
    <row r="49" spans="1:5">
      <c r="A49" s="3" t="s">
        <v>919</v>
      </c>
    </row>
    <row r="50" spans="1:5">
      <c r="A50" s="4" t="s">
        <v>926</v>
      </c>
      <c r="B50" s="4" t="s">
        <v>944</v>
      </c>
    </row>
    <row r="51" spans="1:5">
      <c r="A51" s="4" t="s">
        <v>928</v>
      </c>
      <c r="B51" s="4" t="s">
        <v>929</v>
      </c>
    </row>
    <row r="52" spans="1:5">
      <c r="A52" s="4" t="s">
        <v>930</v>
      </c>
      <c r="B52" s="4" t="s">
        <v>935</v>
      </c>
    </row>
    <row r="53" spans="1:5">
      <c r="A53" s="4" t="s">
        <v>932</v>
      </c>
      <c r="B53" s="4" t="s">
        <v>951</v>
      </c>
    </row>
    <row r="54" spans="1:5">
      <c r="A54" s="4" t="s">
        <v>952</v>
      </c>
    </row>
    <row r="55" spans="1:5">
      <c r="A55" s="3" t="s">
        <v>919</v>
      </c>
    </row>
    <row r="56" spans="1:5">
      <c r="A56" s="4" t="s">
        <v>925</v>
      </c>
      <c r="B56" s="6" t="n">
        <v>300000</v>
      </c>
      <c r="D56" s="5" t="n">
        <v>0</v>
      </c>
    </row>
    <row r="57" spans="1:5">
      <c r="A57" s="4" t="s">
        <v>926</v>
      </c>
      <c r="B57" s="4" t="s">
        <v>953</v>
      </c>
    </row>
    <row r="58" spans="1:5">
      <c r="A58" s="4" t="s">
        <v>928</v>
      </c>
      <c r="B58" s="4" t="s">
        <v>929</v>
      </c>
    </row>
    <row r="59" spans="1:5">
      <c r="A59" s="4" t="s">
        <v>930</v>
      </c>
      <c r="B59" s="4" t="s">
        <v>954</v>
      </c>
    </row>
    <row r="60" spans="1:5">
      <c r="A60" s="4" t="s">
        <v>932</v>
      </c>
      <c r="B60" s="4" t="s">
        <v>955</v>
      </c>
    </row>
    <row r="61" spans="1:5">
      <c r="A61" s="4" t="s">
        <v>956</v>
      </c>
    </row>
    <row r="62" spans="1:5">
      <c r="A62" s="3" t="s">
        <v>919</v>
      </c>
    </row>
    <row r="63" spans="1:5">
      <c r="A63" s="4" t="s">
        <v>957</v>
      </c>
      <c r="B63" s="4" t="s">
        <v>958</v>
      </c>
    </row>
    <row r="64" spans="1:5">
      <c r="A64" s="4" t="s">
        <v>959</v>
      </c>
    </row>
    <row r="65" spans="1:5">
      <c r="A65" s="3" t="s">
        <v>919</v>
      </c>
    </row>
    <row r="66" spans="1:5">
      <c r="A66" s="4" t="s">
        <v>960</v>
      </c>
      <c r="B66" s="6" t="n">
        <v>575000</v>
      </c>
      <c r="D66" s="6" t="n">
        <v>75000</v>
      </c>
    </row>
    <row r="67" spans="1:5">
      <c r="A67" s="4" t="s">
        <v>961</v>
      </c>
    </row>
    <row r="68" spans="1:5">
      <c r="A68" s="3" t="s">
        <v>919</v>
      </c>
    </row>
    <row r="69" spans="1:5">
      <c r="A69" s="4" t="s">
        <v>962</v>
      </c>
      <c r="C69" s="4" t="s">
        <v>963</v>
      </c>
    </row>
    <row r="70" spans="1:5">
      <c r="A70" s="4" t="s">
        <v>960</v>
      </c>
      <c r="C70" s="6" t="n">
        <v>230000</v>
      </c>
    </row>
    <row r="71" spans="1:5">
      <c r="A71" s="4" t="s">
        <v>964</v>
      </c>
    </row>
    <row r="72" spans="1:5">
      <c r="A72" s="3" t="s">
        <v>919</v>
      </c>
    </row>
    <row r="73" spans="1:5">
      <c r="A73" s="4" t="s">
        <v>962</v>
      </c>
      <c r="C73" s="4" t="s">
        <v>965</v>
      </c>
    </row>
    <row r="74" spans="1:5">
      <c r="A74" s="4" t="s">
        <v>960</v>
      </c>
      <c r="C74" s="6" t="n">
        <v>100000</v>
      </c>
    </row>
    <row r="75" spans="1:5">
      <c r="A75" s="4" t="s">
        <v>966</v>
      </c>
    </row>
    <row r="76" spans="1:5">
      <c r="A76" s="3" t="s">
        <v>919</v>
      </c>
    </row>
    <row r="77" spans="1:5">
      <c r="A77" s="4" t="s">
        <v>962</v>
      </c>
      <c r="C77" s="4" t="s">
        <v>967</v>
      </c>
    </row>
    <row r="78" spans="1:5">
      <c r="A78" s="4" t="s">
        <v>960</v>
      </c>
      <c r="C78" s="6" t="n">
        <v>100000</v>
      </c>
    </row>
    <row r="79" spans="1:5">
      <c r="A79" s="4" t="s">
        <v>968</v>
      </c>
    </row>
    <row r="80" spans="1:5">
      <c r="A80" s="3" t="s">
        <v>919</v>
      </c>
    </row>
    <row r="81" spans="1:5">
      <c r="A81" s="4" t="s">
        <v>962</v>
      </c>
      <c r="C81" s="4" t="s">
        <v>969</v>
      </c>
      <c r="E81" s="4" t="s">
        <v>970</v>
      </c>
    </row>
    <row r="82" spans="1:5">
      <c r="A82" s="4" t="s">
        <v>960</v>
      </c>
      <c r="C82" s="6" t="n">
        <v>70000</v>
      </c>
      <c r="E82" s="6" t="n">
        <v>50000</v>
      </c>
    </row>
    <row r="83" spans="1:5">
      <c r="A83" s="4" t="s">
        <v>971</v>
      </c>
    </row>
    <row r="84" spans="1:5">
      <c r="A84" s="3" t="s">
        <v>919</v>
      </c>
    </row>
    <row r="85" spans="1:5">
      <c r="A85" s="4" t="s">
        <v>962</v>
      </c>
      <c r="E85" s="4" t="s">
        <v>972</v>
      </c>
    </row>
    <row r="86" spans="1:5">
      <c r="A86" s="4" t="s">
        <v>960</v>
      </c>
      <c r="E86" s="6" t="n">
        <v>2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4</v>
      </c>
      <c r="D2" s="2" t="s">
        <v>38</v>
      </c>
    </row>
    <row r="3" spans="1:4">
      <c r="A3" s="3" t="s">
        <v>162</v>
      </c>
    </row>
    <row r="4" spans="1:4">
      <c r="A4" s="4" t="s">
        <v>163</v>
      </c>
      <c r="B4" s="7" t="n">
        <v>0.64</v>
      </c>
      <c r="C4" s="7" t="n">
        <v>0.64</v>
      </c>
      <c r="D4" s="7" t="n">
        <v>0.64</v>
      </c>
    </row>
    <row r="5" spans="1:4">
      <c r="A5" s="4" t="s">
        <v>164</v>
      </c>
      <c r="B5" s="6" t="n">
        <v>910</v>
      </c>
      <c r="C5" s="6" t="n">
        <v>2326</v>
      </c>
      <c r="D5" s="6" t="n">
        <v>10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973</v>
      </c>
      <c r="B1" s="2" t="s">
        <v>974</v>
      </c>
    </row>
    <row r="2" spans="1:2">
      <c r="A2" s="3" t="s">
        <v>975</v>
      </c>
    </row>
    <row r="3" spans="1:2">
      <c r="A3" s="4" t="s">
        <v>976</v>
      </c>
      <c r="B3" s="6" t="n">
        <v>49000</v>
      </c>
    </row>
    <row r="4" spans="1:2">
      <c r="A4" s="4" t="s">
        <v>977</v>
      </c>
      <c r="B4" s="5" t="n">
        <v>49000</v>
      </c>
    </row>
    <row r="5" spans="1:2">
      <c r="A5" s="4" t="s">
        <v>978</v>
      </c>
      <c r="B5" s="5" t="n">
        <v>397875</v>
      </c>
    </row>
    <row r="6" spans="1:2">
      <c r="A6" s="4" t="s">
        <v>979</v>
      </c>
      <c r="B6" s="5" t="n">
        <v>71500</v>
      </c>
    </row>
    <row r="7" spans="1:2">
      <c r="A7" s="4" t="s">
        <v>980</v>
      </c>
      <c r="B7" s="5" t="n">
        <v>407875</v>
      </c>
    </row>
    <row r="8" spans="1:2">
      <c r="A8" s="4" t="s">
        <v>981</v>
      </c>
      <c r="B8" s="5" t="n">
        <v>330000</v>
      </c>
    </row>
    <row r="9" spans="1:2">
      <c r="A9" s="4" t="s">
        <v>592</v>
      </c>
      <c r="B9" s="6" t="n">
        <v>1305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82</v>
      </c>
      <c r="B1" s="2" t="s">
        <v>983</v>
      </c>
      <c r="C1" s="2" t="s">
        <v>983</v>
      </c>
      <c r="D1" s="2" t="s">
        <v>974</v>
      </c>
      <c r="E1" s="2" t="s">
        <v>655</v>
      </c>
      <c r="F1" s="2" t="s">
        <v>656</v>
      </c>
      <c r="G1" s="2" t="s">
        <v>657</v>
      </c>
      <c r="H1" s="2" t="s">
        <v>974</v>
      </c>
      <c r="I1" s="2" t="s">
        <v>463</v>
      </c>
      <c r="J1" s="2" t="s">
        <v>464</v>
      </c>
      <c r="K1" s="2" t="s">
        <v>984</v>
      </c>
    </row>
    <row r="2" spans="1:11">
      <c r="A2" s="3" t="s">
        <v>985</v>
      </c>
    </row>
    <row r="3" spans="1:11">
      <c r="A3" s="4" t="s">
        <v>593</v>
      </c>
      <c r="D3" s="6" t="n">
        <v>0</v>
      </c>
      <c r="E3" s="6" t="n">
        <v>0</v>
      </c>
      <c r="F3" s="6" t="n">
        <v>0</v>
      </c>
      <c r="G3" s="6" t="n">
        <v>-4749000</v>
      </c>
      <c r="H3" s="6" t="n">
        <v>-4749000</v>
      </c>
      <c r="I3" s="6" t="n">
        <v>0</v>
      </c>
      <c r="J3" s="6" t="n">
        <v>0</v>
      </c>
    </row>
    <row r="4" spans="1:11">
      <c r="A4" s="4" t="s">
        <v>920</v>
      </c>
      <c r="D4" s="5" t="n">
        <v>10291000</v>
      </c>
      <c r="H4" s="5" t="n">
        <v>10291000</v>
      </c>
      <c r="I4" s="5" t="n">
        <v>7554000</v>
      </c>
    </row>
    <row r="5" spans="1:11">
      <c r="A5" s="4" t="s">
        <v>986</v>
      </c>
      <c r="D5" s="6" t="n">
        <v>1875670000</v>
      </c>
      <c r="H5" s="5" t="n">
        <v>1875670000</v>
      </c>
      <c r="I5" s="5" t="n">
        <v>1107587000</v>
      </c>
      <c r="J5" s="5" t="n">
        <v>1086708000</v>
      </c>
      <c r="K5" s="6" t="n">
        <v>917900000</v>
      </c>
    </row>
    <row r="6" spans="1:11">
      <c r="A6" s="4" t="s">
        <v>987</v>
      </c>
      <c r="H6" s="6" t="n">
        <v>32900000</v>
      </c>
      <c r="I6" s="6" t="n">
        <v>11100000</v>
      </c>
      <c r="J6" s="5" t="n">
        <v>13400000</v>
      </c>
    </row>
    <row r="7" spans="1:11">
      <c r="A7" s="4" t="s">
        <v>988</v>
      </c>
      <c r="J7" s="6" t="n">
        <v>800000</v>
      </c>
    </row>
    <row r="8" spans="1:11">
      <c r="A8" s="4" t="s">
        <v>989</v>
      </c>
      <c r="D8" s="4" t="s">
        <v>990</v>
      </c>
      <c r="H8" s="4" t="s">
        <v>990</v>
      </c>
      <c r="I8" s="4" t="s">
        <v>991</v>
      </c>
      <c r="J8" s="4" t="s">
        <v>992</v>
      </c>
    </row>
    <row r="9" spans="1:11">
      <c r="A9" s="4" t="s">
        <v>993</v>
      </c>
      <c r="H9" s="6" t="n">
        <v>120000000</v>
      </c>
      <c r="I9" s="6" t="n">
        <v>50000000</v>
      </c>
      <c r="J9" s="6" t="n">
        <v>321000000</v>
      </c>
    </row>
    <row r="10" spans="1:11">
      <c r="A10" s="4" t="s">
        <v>994</v>
      </c>
      <c r="H10" s="5" t="n">
        <v>347000000</v>
      </c>
      <c r="I10" s="5" t="n">
        <v>0</v>
      </c>
      <c r="J10" s="6" t="n">
        <v>286000000</v>
      </c>
    </row>
    <row r="11" spans="1:11">
      <c r="A11" s="4" t="s">
        <v>995</v>
      </c>
    </row>
    <row r="12" spans="1:11">
      <c r="A12" s="3" t="s">
        <v>985</v>
      </c>
    </row>
    <row r="13" spans="1:11">
      <c r="A13" s="4" t="s">
        <v>996</v>
      </c>
      <c r="H13" s="5" t="n">
        <v>10400000</v>
      </c>
    </row>
    <row r="14" spans="1:11">
      <c r="A14" s="4" t="s">
        <v>997</v>
      </c>
    </row>
    <row r="15" spans="1:11">
      <c r="A15" s="3" t="s">
        <v>985</v>
      </c>
    </row>
    <row r="16" spans="1:11">
      <c r="A16" s="4" t="s">
        <v>996</v>
      </c>
      <c r="H16" s="5" t="n">
        <v>15000000</v>
      </c>
    </row>
    <row r="17" spans="1:11">
      <c r="A17" s="4" t="s">
        <v>998</v>
      </c>
    </row>
    <row r="18" spans="1:11">
      <c r="A18" s="3" t="s">
        <v>985</v>
      </c>
    </row>
    <row r="19" spans="1:11">
      <c r="A19" s="4" t="s">
        <v>999</v>
      </c>
      <c r="D19" s="6" t="n">
        <v>375000000</v>
      </c>
      <c r="H19" s="5" t="n">
        <v>375000000</v>
      </c>
    </row>
    <row r="20" spans="1:11">
      <c r="A20" s="4" t="s">
        <v>1000</v>
      </c>
      <c r="D20" s="5" t="n">
        <v>148000000</v>
      </c>
      <c r="H20" s="5" t="n">
        <v>148000000</v>
      </c>
      <c r="I20" s="5" t="n">
        <v>375000000</v>
      </c>
    </row>
    <row r="21" spans="1:11">
      <c r="A21" s="4" t="s">
        <v>1001</v>
      </c>
      <c r="H21" s="5" t="n">
        <v>200000000</v>
      </c>
    </row>
    <row r="22" spans="1:11">
      <c r="A22" s="4" t="s">
        <v>925</v>
      </c>
      <c r="D22" s="5" t="n">
        <v>27000000</v>
      </c>
      <c r="H22" s="6" t="n">
        <v>27000000</v>
      </c>
      <c r="I22" s="5" t="n">
        <v>0</v>
      </c>
    </row>
    <row r="23" spans="1:11">
      <c r="A23" s="4" t="s">
        <v>1002</v>
      </c>
      <c r="H23" s="4" t="s">
        <v>1003</v>
      </c>
    </row>
    <row r="24" spans="1:11">
      <c r="A24" s="4" t="s">
        <v>1004</v>
      </c>
      <c r="H24" s="4" t="s">
        <v>949</v>
      </c>
    </row>
    <row r="25" spans="1:11">
      <c r="A25" s="4" t="s">
        <v>930</v>
      </c>
      <c r="H25" s="4" t="s">
        <v>949</v>
      </c>
    </row>
    <row r="26" spans="1:11">
      <c r="A26" s="4" t="s">
        <v>1005</v>
      </c>
    </row>
    <row r="27" spans="1:11">
      <c r="A27" s="3" t="s">
        <v>985</v>
      </c>
    </row>
    <row r="28" spans="1:11">
      <c r="A28" s="4" t="s">
        <v>593</v>
      </c>
      <c r="C28" s="6" t="n">
        <v>-4749000</v>
      </c>
    </row>
    <row r="29" spans="1:11">
      <c r="A29" s="4" t="s">
        <v>1006</v>
      </c>
      <c r="C29" s="5" t="n">
        <v>6170000</v>
      </c>
    </row>
    <row r="30" spans="1:11">
      <c r="A30" s="4" t="s">
        <v>1007</v>
      </c>
      <c r="C30" s="5" t="n">
        <v>100000000</v>
      </c>
    </row>
    <row r="31" spans="1:11">
      <c r="A31" s="4" t="s">
        <v>1008</v>
      </c>
      <c r="C31" s="5" t="n">
        <v>106000000</v>
      </c>
    </row>
    <row r="32" spans="1:11">
      <c r="A32" s="4" t="s">
        <v>941</v>
      </c>
      <c r="D32" s="5" t="n">
        <v>0</v>
      </c>
      <c r="H32" s="6" t="n">
        <v>0</v>
      </c>
      <c r="I32" s="5" t="n">
        <v>101521000</v>
      </c>
    </row>
    <row r="33" spans="1:11">
      <c r="A33" s="4" t="s">
        <v>926</v>
      </c>
      <c r="H33" s="4" t="s">
        <v>942</v>
      </c>
    </row>
    <row r="34" spans="1:11">
      <c r="A34" s="4" t="s">
        <v>930</v>
      </c>
      <c r="H34" s="4" t="s">
        <v>935</v>
      </c>
    </row>
    <row r="35" spans="1:11">
      <c r="A35" s="4" t="s">
        <v>941</v>
      </c>
      <c r="B35" s="6" t="n">
        <v>-101421000</v>
      </c>
      <c r="C35" s="5" t="n">
        <v>-101421000</v>
      </c>
    </row>
    <row r="36" spans="1:11">
      <c r="A36" s="4" t="s">
        <v>924</v>
      </c>
    </row>
    <row r="37" spans="1:11">
      <c r="A37" s="3" t="s">
        <v>985</v>
      </c>
    </row>
    <row r="38" spans="1:11">
      <c r="A38" s="4" t="s">
        <v>925</v>
      </c>
      <c r="D38" s="5" t="n">
        <v>498875000</v>
      </c>
      <c r="H38" s="6" t="n">
        <v>498875000</v>
      </c>
      <c r="I38" s="5" t="n">
        <v>0</v>
      </c>
    </row>
    <row r="39" spans="1:11">
      <c r="A39" s="4" t="s">
        <v>996</v>
      </c>
      <c r="H39" s="6" t="n">
        <v>1900000</v>
      </c>
    </row>
    <row r="40" spans="1:11">
      <c r="A40" s="4" t="s">
        <v>926</v>
      </c>
      <c r="H40" s="4" t="s">
        <v>927</v>
      </c>
    </row>
    <row r="41" spans="1:11">
      <c r="A41" s="4" t="s">
        <v>930</v>
      </c>
      <c r="H41" s="4" t="s">
        <v>931</v>
      </c>
    </row>
    <row r="42" spans="1:11">
      <c r="A42" s="4" t="s">
        <v>952</v>
      </c>
    </row>
    <row r="43" spans="1:11">
      <c r="A43" s="3" t="s">
        <v>985</v>
      </c>
    </row>
    <row r="44" spans="1:11">
      <c r="A44" s="4" t="s">
        <v>925</v>
      </c>
      <c r="D44" s="6" t="n">
        <v>300000000</v>
      </c>
      <c r="H44" s="6" t="n">
        <v>300000000</v>
      </c>
      <c r="I44" s="6" t="n">
        <v>0</v>
      </c>
    </row>
    <row r="45" spans="1:11">
      <c r="A45" s="4" t="s">
        <v>996</v>
      </c>
      <c r="H45" s="6" t="n">
        <v>7500000</v>
      </c>
    </row>
    <row r="46" spans="1:11">
      <c r="A46" s="4" t="s">
        <v>926</v>
      </c>
      <c r="H46" s="4" t="s">
        <v>953</v>
      </c>
    </row>
    <row r="47" spans="1:11">
      <c r="A47" s="4" t="s">
        <v>930</v>
      </c>
      <c r="H47" s="4" t="s">
        <v>954</v>
      </c>
    </row>
    <row r="48" spans="1:11">
      <c r="A48" s="4" t="s">
        <v>788</v>
      </c>
    </row>
    <row r="49" spans="1:11">
      <c r="A49" s="3" t="s">
        <v>985</v>
      </c>
    </row>
    <row r="50" spans="1:11">
      <c r="A50" s="4" t="s">
        <v>1009</v>
      </c>
      <c r="H50" s="8" t="n">
        <v>4.75</v>
      </c>
    </row>
    <row r="51" spans="1:11">
      <c r="A51" s="4" t="s">
        <v>1010</v>
      </c>
      <c r="H51" s="8" t="n">
        <v>2.5</v>
      </c>
    </row>
    <row r="52" spans="1:11">
      <c r="A52" s="4" t="s">
        <v>789</v>
      </c>
    </row>
    <row r="53" spans="1:11">
      <c r="A53" s="3" t="s">
        <v>985</v>
      </c>
    </row>
    <row r="54" spans="1:11">
      <c r="A54" s="4" t="s">
        <v>1009</v>
      </c>
      <c r="D54" s="8" t="n">
        <v>4.25</v>
      </c>
    </row>
    <row r="55" spans="1:11">
      <c r="A55" s="4" t="s">
        <v>1011</v>
      </c>
      <c r="H55" s="8" t="n">
        <v>3.5</v>
      </c>
    </row>
    <row r="56" spans="1:11">
      <c r="A56" s="4" t="s">
        <v>1012</v>
      </c>
    </row>
    <row r="57" spans="1:11">
      <c r="A57" s="3" t="s">
        <v>985</v>
      </c>
    </row>
    <row r="58" spans="1:11">
      <c r="A58" s="4" t="s">
        <v>957</v>
      </c>
      <c r="H58" s="4" t="s">
        <v>958</v>
      </c>
    </row>
    <row r="59" spans="1:11">
      <c r="A59" s="4" t="s">
        <v>1013</v>
      </c>
    </row>
    <row r="60" spans="1:11">
      <c r="A60" s="3" t="s">
        <v>985</v>
      </c>
    </row>
    <row r="61" spans="1:11">
      <c r="A61" s="4" t="s">
        <v>957</v>
      </c>
      <c r="H61" s="4" t="s">
        <v>1014</v>
      </c>
    </row>
    <row r="62" spans="1:11">
      <c r="A62" s="4" t="s">
        <v>1015</v>
      </c>
    </row>
    <row r="63" spans="1:11">
      <c r="A63" s="3" t="s">
        <v>985</v>
      </c>
    </row>
    <row r="64" spans="1:11">
      <c r="A64" s="4" t="s">
        <v>957</v>
      </c>
      <c r="H64" s="4" t="s">
        <v>958</v>
      </c>
    </row>
    <row r="65" spans="1:11">
      <c r="A65" s="4" t="s">
        <v>360</v>
      </c>
    </row>
    <row r="66" spans="1:11">
      <c r="A66" s="3" t="s">
        <v>985</v>
      </c>
    </row>
    <row r="67" spans="1:11">
      <c r="A67" s="4" t="s">
        <v>593</v>
      </c>
      <c r="B67" s="5" t="n">
        <v>8800000</v>
      </c>
    </row>
    <row r="68" spans="1:11">
      <c r="A68" s="4" t="s">
        <v>1016</v>
      </c>
    </row>
    <row r="69" spans="1:11">
      <c r="A69" s="3" t="s">
        <v>985</v>
      </c>
    </row>
    <row r="70" spans="1:11">
      <c r="A70" s="4" t="s">
        <v>1017</v>
      </c>
      <c r="B70" s="6" t="n">
        <v>830000000</v>
      </c>
      <c r="C70" s="5" t="n">
        <v>830000000</v>
      </c>
    </row>
    <row r="71" spans="1:11">
      <c r="A71" s="4" t="s">
        <v>1018</v>
      </c>
      <c r="B71" s="4" t="s">
        <v>527</v>
      </c>
    </row>
    <row r="72" spans="1:11">
      <c r="A72" s="4" t="s">
        <v>1019</v>
      </c>
    </row>
    <row r="73" spans="1:11">
      <c r="A73" s="3" t="s">
        <v>985</v>
      </c>
    </row>
    <row r="74" spans="1:11">
      <c r="A74" s="4" t="s">
        <v>1017</v>
      </c>
      <c r="B74" s="6" t="n">
        <v>300000000</v>
      </c>
      <c r="C74" s="5" t="n">
        <v>300000000</v>
      </c>
    </row>
    <row r="75" spans="1:11">
      <c r="A75" s="4" t="s">
        <v>1018</v>
      </c>
      <c r="B75" s="4" t="s">
        <v>447</v>
      </c>
    </row>
    <row r="76" spans="1:11">
      <c r="A76" s="4" t="s">
        <v>1020</v>
      </c>
    </row>
    <row r="77" spans="1:11">
      <c r="A77" s="3" t="s">
        <v>985</v>
      </c>
    </row>
    <row r="78" spans="1:11">
      <c r="A78" s="4" t="s">
        <v>1017</v>
      </c>
      <c r="B78" s="6" t="n">
        <v>1130000000</v>
      </c>
      <c r="C78" s="5" t="n">
        <v>1130000000</v>
      </c>
    </row>
    <row r="79" spans="1:11">
      <c r="A79" s="4" t="s">
        <v>920</v>
      </c>
      <c r="B79" s="6" t="n">
        <v>11000000</v>
      </c>
      <c r="C79" s="6" t="n">
        <v>11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255</v>
      </c>
    </row>
    <row r="4" spans="1:12">
      <c r="A4" s="4" t="s">
        <v>1022</v>
      </c>
      <c r="J4" s="6" t="n">
        <v>920</v>
      </c>
      <c r="K4" s="6" t="n">
        <v>22479</v>
      </c>
      <c r="L4" s="6" t="n">
        <v>23659</v>
      </c>
    </row>
    <row r="5" spans="1:12">
      <c r="A5" s="4" t="s">
        <v>1023</v>
      </c>
      <c r="J5" s="5" t="n">
        <v>4387</v>
      </c>
      <c r="K5" s="5" t="n">
        <v>3842</v>
      </c>
      <c r="L5" s="5" t="n">
        <v>2693</v>
      </c>
    </row>
    <row r="6" spans="1:12">
      <c r="A6" s="4" t="s">
        <v>1024</v>
      </c>
      <c r="J6" s="5" t="n">
        <v>0</v>
      </c>
      <c r="K6" s="5" t="n">
        <v>131</v>
      </c>
      <c r="L6" s="5" t="n">
        <v>301</v>
      </c>
    </row>
    <row r="7" spans="1:12">
      <c r="A7" s="4" t="s">
        <v>1025</v>
      </c>
      <c r="J7" s="5" t="n">
        <v>5307</v>
      </c>
      <c r="K7" s="5" t="n">
        <v>26452</v>
      </c>
      <c r="L7" s="5" t="n">
        <v>26653</v>
      </c>
    </row>
    <row r="8" spans="1:12">
      <c r="A8" s="4" t="s">
        <v>1026</v>
      </c>
      <c r="J8" s="5" t="n">
        <v>23413</v>
      </c>
      <c r="K8" s="5" t="n">
        <v>3109</v>
      </c>
      <c r="L8" s="5" t="n">
        <v>28</v>
      </c>
    </row>
    <row r="9" spans="1:12">
      <c r="A9" s="4" t="s">
        <v>1027</v>
      </c>
      <c r="J9" s="5" t="n">
        <v>-370</v>
      </c>
      <c r="K9" s="5" t="n">
        <v>-676</v>
      </c>
      <c r="L9" s="5" t="n">
        <v>5610</v>
      </c>
    </row>
    <row r="10" spans="1:12">
      <c r="A10" s="4" t="s">
        <v>1028</v>
      </c>
      <c r="J10" s="5" t="n">
        <v>-3030</v>
      </c>
      <c r="K10" s="5" t="n">
        <v>0</v>
      </c>
      <c r="L10" s="5" t="n">
        <v>0</v>
      </c>
    </row>
    <row r="11" spans="1:12">
      <c r="A11" s="4" t="s">
        <v>1029</v>
      </c>
      <c r="J11" s="5" t="n">
        <v>20013</v>
      </c>
      <c r="K11" s="5" t="n">
        <v>2433</v>
      </c>
      <c r="L11" s="5" t="n">
        <v>5638</v>
      </c>
    </row>
    <row r="12" spans="1:12">
      <c r="A12" s="4" t="s">
        <v>53</v>
      </c>
      <c r="B12" s="6" t="n">
        <v>15890</v>
      </c>
      <c r="C12" s="6" t="n">
        <v>10663</v>
      </c>
      <c r="D12" s="6" t="n">
        <v>12381</v>
      </c>
      <c r="E12" s="6" t="n">
        <v>-13614</v>
      </c>
      <c r="F12" s="6" t="n">
        <v>6652</v>
      </c>
      <c r="G12" s="6" t="n">
        <v>6557</v>
      </c>
      <c r="H12" s="6" t="n">
        <v>9758</v>
      </c>
      <c r="I12" s="6" t="n">
        <v>5918</v>
      </c>
      <c r="J12" s="6" t="n">
        <v>25320</v>
      </c>
      <c r="K12" s="6" t="n">
        <v>28885</v>
      </c>
      <c r="L12" s="6" t="n">
        <v>3229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4</v>
      </c>
      <c r="D2" s="2" t="s">
        <v>38</v>
      </c>
    </row>
    <row r="3" spans="1:4">
      <c r="A3" s="3" t="s">
        <v>255</v>
      </c>
    </row>
    <row r="4" spans="1:4">
      <c r="A4" s="4" t="s">
        <v>1031</v>
      </c>
      <c r="B4" s="4" t="s">
        <v>519</v>
      </c>
      <c r="C4" s="4" t="s">
        <v>519</v>
      </c>
      <c r="D4" s="4" t="s">
        <v>519</v>
      </c>
    </row>
    <row r="5" spans="1:4">
      <c r="A5" s="4" t="s">
        <v>1032</v>
      </c>
      <c r="B5" s="4" t="s">
        <v>1033</v>
      </c>
      <c r="C5" s="4" t="s">
        <v>1034</v>
      </c>
      <c r="D5" s="4" t="s">
        <v>1035</v>
      </c>
    </row>
    <row r="6" spans="1:4">
      <c r="A6" s="4" t="s">
        <v>1036</v>
      </c>
      <c r="B6" s="4" t="s">
        <v>1037</v>
      </c>
      <c r="C6" s="4" t="s">
        <v>935</v>
      </c>
      <c r="D6" s="4" t="s">
        <v>935</v>
      </c>
    </row>
    <row r="7" spans="1:4">
      <c r="A7" s="4" t="s">
        <v>1038</v>
      </c>
      <c r="B7" s="4" t="s">
        <v>1039</v>
      </c>
    </row>
    <row r="8" spans="1:4">
      <c r="A8" s="4" t="s">
        <v>1040</v>
      </c>
      <c r="B8" s="4" t="s">
        <v>1041</v>
      </c>
      <c r="C8" s="4" t="s">
        <v>1042</v>
      </c>
      <c r="D8" s="4" t="s">
        <v>1041</v>
      </c>
    </row>
    <row r="9" spans="1:4">
      <c r="A9" s="4" t="s">
        <v>1043</v>
      </c>
      <c r="B9" s="4" t="s">
        <v>1044</v>
      </c>
      <c r="C9" s="4" t="s">
        <v>1045</v>
      </c>
      <c r="D9" s="4" t="s">
        <v>1045</v>
      </c>
    </row>
    <row r="10" spans="1:4">
      <c r="A10" s="4" t="s">
        <v>1046</v>
      </c>
      <c r="B10" s="4" t="s">
        <v>1047</v>
      </c>
      <c r="C10" s="4" t="s">
        <v>1048</v>
      </c>
      <c r="D10" s="4" t="s">
        <v>1042</v>
      </c>
    </row>
    <row r="11" spans="1:4">
      <c r="A11" s="4" t="s">
        <v>1049</v>
      </c>
      <c r="B11" s="4" t="s">
        <v>1050</v>
      </c>
      <c r="C11" s="4" t="s">
        <v>1051</v>
      </c>
      <c r="D11" s="4" t="s">
        <v>1051</v>
      </c>
    </row>
    <row r="12" spans="1:4">
      <c r="A12" s="4" t="s">
        <v>1052</v>
      </c>
      <c r="B12" s="4" t="s">
        <v>1053</v>
      </c>
      <c r="C12" s="4" t="s">
        <v>1054</v>
      </c>
      <c r="D12" s="4" t="s">
        <v>1055</v>
      </c>
    </row>
    <row r="13" spans="1:4">
      <c r="A13" s="4" t="s">
        <v>1056</v>
      </c>
      <c r="B13" s="4" t="s">
        <v>1057</v>
      </c>
      <c r="C13" s="4" t="s">
        <v>1058</v>
      </c>
      <c r="D13" s="4" t="s">
        <v>1059</v>
      </c>
    </row>
    <row r="14" spans="1:4">
      <c r="A14" s="4" t="s">
        <v>1060</v>
      </c>
      <c r="B14" s="4" t="s">
        <v>1061</v>
      </c>
      <c r="C14" s="4" t="s">
        <v>474</v>
      </c>
      <c r="D14" s="4" t="s">
        <v>935</v>
      </c>
    </row>
    <row r="15" spans="1:4">
      <c r="A15" s="4" t="s">
        <v>1062</v>
      </c>
      <c r="B15" s="4" t="s">
        <v>1063</v>
      </c>
      <c r="C15" s="4" t="s">
        <v>1064</v>
      </c>
      <c r="D15" s="4" t="s">
        <v>10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4</v>
      </c>
    </row>
    <row r="2" spans="1:3">
      <c r="A2" s="3" t="s">
        <v>255</v>
      </c>
    </row>
    <row r="3" spans="1:3">
      <c r="A3" s="4" t="s">
        <v>1067</v>
      </c>
      <c r="B3" s="6" t="n">
        <v>28560</v>
      </c>
      <c r="C3" s="6" t="n">
        <v>17033</v>
      </c>
    </row>
    <row r="4" spans="1:3">
      <c r="A4" s="4" t="s">
        <v>1068</v>
      </c>
      <c r="B4" s="5" t="n">
        <v>4850</v>
      </c>
      <c r="C4" s="5" t="n">
        <v>4235</v>
      </c>
    </row>
    <row r="5" spans="1:3">
      <c r="A5" s="4" t="s">
        <v>1069</v>
      </c>
      <c r="B5" s="5" t="n">
        <v>14947</v>
      </c>
      <c r="C5" s="5" t="n">
        <v>7355</v>
      </c>
    </row>
    <row r="6" spans="1:3">
      <c r="A6" s="4" t="s">
        <v>1070</v>
      </c>
      <c r="B6" s="5" t="n">
        <v>0</v>
      </c>
      <c r="C6" s="5" t="n">
        <v>425</v>
      </c>
    </row>
    <row r="7" spans="1:3">
      <c r="A7" s="4" t="s">
        <v>1071</v>
      </c>
      <c r="B7" s="5" t="n">
        <v>187</v>
      </c>
      <c r="C7" s="5" t="n">
        <v>616</v>
      </c>
    </row>
    <row r="8" spans="1:3">
      <c r="A8" s="4" t="s">
        <v>1072</v>
      </c>
      <c r="B8" s="5" t="n">
        <v>4790</v>
      </c>
      <c r="C8" s="5" t="n">
        <v>2435</v>
      </c>
    </row>
    <row r="9" spans="1:3">
      <c r="A9" s="4" t="s">
        <v>1073</v>
      </c>
      <c r="B9" s="5" t="n">
        <v>83157</v>
      </c>
      <c r="C9" s="5" t="n">
        <v>0</v>
      </c>
    </row>
    <row r="10" spans="1:3">
      <c r="A10" s="4" t="s">
        <v>1074</v>
      </c>
      <c r="B10" s="5" t="n">
        <v>24123</v>
      </c>
      <c r="C10" s="5" t="n">
        <v>2459</v>
      </c>
    </row>
    <row r="11" spans="1:3">
      <c r="A11" s="4" t="s">
        <v>1075</v>
      </c>
      <c r="B11" s="5" t="n">
        <v>160614</v>
      </c>
      <c r="C11" s="5" t="n">
        <v>34558</v>
      </c>
    </row>
    <row r="12" spans="1:3">
      <c r="A12" s="4" t="s">
        <v>1076</v>
      </c>
      <c r="B12" s="5" t="n">
        <v>-11283</v>
      </c>
      <c r="C12" s="5" t="n">
        <v>-637</v>
      </c>
    </row>
    <row r="13" spans="1:3">
      <c r="A13" s="4" t="s">
        <v>1077</v>
      </c>
      <c r="B13" s="5" t="n">
        <v>149331</v>
      </c>
      <c r="C13" s="5" t="n">
        <v>33921</v>
      </c>
    </row>
    <row r="14" spans="1:3">
      <c r="A14" s="4" t="s">
        <v>1078</v>
      </c>
      <c r="B14" s="5" t="n">
        <v>-56851</v>
      </c>
      <c r="C14" s="5" t="n">
        <v>-53939</v>
      </c>
    </row>
    <row r="15" spans="1:3">
      <c r="A15" s="4" t="s">
        <v>1079</v>
      </c>
      <c r="B15" s="5" t="n">
        <v>-405060</v>
      </c>
      <c r="C15" s="5" t="n">
        <v>-122846</v>
      </c>
    </row>
    <row r="16" spans="1:3">
      <c r="A16" s="4" t="s">
        <v>1080</v>
      </c>
      <c r="B16" s="5" t="n">
        <v>-1278</v>
      </c>
      <c r="C16" s="5" t="n">
        <v>-2582</v>
      </c>
    </row>
    <row r="17" spans="1:3">
      <c r="A17" s="4" t="s">
        <v>1081</v>
      </c>
      <c r="B17" s="5" t="n">
        <v>-4040</v>
      </c>
      <c r="C17" s="5" t="n">
        <v>0</v>
      </c>
    </row>
    <row r="18" spans="1:3">
      <c r="A18" s="4" t="s">
        <v>1082</v>
      </c>
      <c r="B18" s="5" t="n">
        <v>-8298</v>
      </c>
      <c r="C18" s="5" t="n">
        <v>-7377</v>
      </c>
    </row>
    <row r="19" spans="1:3">
      <c r="A19" s="4" t="s">
        <v>1083</v>
      </c>
      <c r="B19" s="5" t="n">
        <v>-42211</v>
      </c>
      <c r="C19" s="5" t="n">
        <v>0</v>
      </c>
    </row>
    <row r="20" spans="1:3">
      <c r="A20" s="4" t="s">
        <v>1084</v>
      </c>
      <c r="B20" s="5" t="n">
        <v>-4417</v>
      </c>
      <c r="C20" s="5" t="n">
        <v>-4768</v>
      </c>
    </row>
    <row r="21" spans="1:3">
      <c r="A21" s="4" t="s">
        <v>1085</v>
      </c>
      <c r="B21" s="5" t="n">
        <v>-522155</v>
      </c>
      <c r="C21" s="5" t="n">
        <v>-191512</v>
      </c>
    </row>
    <row r="22" spans="1:3">
      <c r="A22" s="4" t="s">
        <v>104</v>
      </c>
      <c r="B22" s="6" t="n">
        <v>-372824</v>
      </c>
      <c r="C22" s="6" t="n">
        <v>-1575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086</v>
      </c>
      <c r="B1" s="2" t="s">
        <v>1</v>
      </c>
    </row>
    <row r="2" spans="1:2">
      <c r="B2" s="2" t="s">
        <v>2</v>
      </c>
    </row>
    <row r="3" spans="1:2">
      <c r="A3" s="4" t="s">
        <v>1087</v>
      </c>
    </row>
    <row r="4" spans="1:2">
      <c r="A4" s="3" t="s">
        <v>1088</v>
      </c>
    </row>
    <row r="5" spans="1:2">
      <c r="A5" s="4" t="s">
        <v>1089</v>
      </c>
      <c r="B5" s="5" t="n">
        <v>2013</v>
      </c>
    </row>
    <row r="6" spans="1:2">
      <c r="A6" s="4" t="s">
        <v>1090</v>
      </c>
    </row>
    <row r="7" spans="1:2">
      <c r="A7" s="3" t="s">
        <v>1088</v>
      </c>
    </row>
    <row r="8" spans="1:2">
      <c r="A8" s="4" t="s">
        <v>1089</v>
      </c>
      <c r="B8" s="5" t="n">
        <v>2013</v>
      </c>
    </row>
    <row r="9" spans="1:2">
      <c r="A9" s="4" t="s">
        <v>1091</v>
      </c>
    </row>
    <row r="10" spans="1:2">
      <c r="A10" s="3" t="s">
        <v>1088</v>
      </c>
    </row>
    <row r="11" spans="1:2">
      <c r="A11" s="4" t="s">
        <v>1089</v>
      </c>
      <c r="B11" s="5" t="n">
        <v>2011</v>
      </c>
    </row>
    <row r="12" spans="1:2">
      <c r="A12" s="4" t="s">
        <v>1092</v>
      </c>
    </row>
    <row r="13" spans="1:2">
      <c r="A13" s="3" t="s">
        <v>1088</v>
      </c>
    </row>
    <row r="14" spans="1:2">
      <c r="A14" s="4" t="s">
        <v>1089</v>
      </c>
      <c r="B14" s="5" t="n">
        <v>2011</v>
      </c>
    </row>
    <row r="15" spans="1:2">
      <c r="A15" s="4" t="s">
        <v>1093</v>
      </c>
    </row>
    <row r="16" spans="1:2">
      <c r="A16" s="3" t="s">
        <v>1088</v>
      </c>
    </row>
    <row r="17" spans="1:2">
      <c r="A17" s="4" t="s">
        <v>1089</v>
      </c>
      <c r="B17" s="5" t="n">
        <v>2013</v>
      </c>
    </row>
    <row r="18" spans="1:2">
      <c r="A18" s="4" t="s">
        <v>1094</v>
      </c>
    </row>
    <row r="19" spans="1:2">
      <c r="A19" s="3" t="s">
        <v>1088</v>
      </c>
    </row>
    <row r="20" spans="1:2">
      <c r="A20" s="4" t="s">
        <v>1089</v>
      </c>
      <c r="B20" s="5" t="n">
        <v>2013</v>
      </c>
    </row>
    <row r="21" spans="1:2">
      <c r="A21" s="4" t="s">
        <v>1095</v>
      </c>
    </row>
    <row r="22" spans="1:2">
      <c r="A22" s="3" t="s">
        <v>1088</v>
      </c>
    </row>
    <row r="23" spans="1:2">
      <c r="A23" s="4" t="s">
        <v>1089</v>
      </c>
      <c r="B23" s="5" t="n">
        <v>2013</v>
      </c>
    </row>
    <row r="24" spans="1:2">
      <c r="A24" s="4" t="s">
        <v>1096</v>
      </c>
    </row>
    <row r="25" spans="1:2">
      <c r="A25" s="3" t="s">
        <v>1088</v>
      </c>
    </row>
    <row r="26" spans="1:2">
      <c r="A26" s="4" t="s">
        <v>1089</v>
      </c>
      <c r="B26" s="5" t="n">
        <v>20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v>
      </c>
      <c r="C2" s="2" t="s">
        <v>34</v>
      </c>
    </row>
    <row r="3" spans="1:3">
      <c r="A3" s="3" t="s">
        <v>255</v>
      </c>
    </row>
    <row r="4" spans="1:3">
      <c r="A4" s="4" t="s">
        <v>1098</v>
      </c>
      <c r="B4" s="6" t="n">
        <v>2735</v>
      </c>
      <c r="C4" s="6" t="n">
        <v>3726</v>
      </c>
    </row>
    <row r="5" spans="1:3">
      <c r="A5" s="4" t="s">
        <v>1099</v>
      </c>
      <c r="B5" s="5" t="n">
        <v>653</v>
      </c>
      <c r="C5" s="5" t="n">
        <v>278</v>
      </c>
    </row>
    <row r="6" spans="1:3">
      <c r="A6" s="4" t="s">
        <v>1100</v>
      </c>
      <c r="B6" s="5" t="n">
        <v>873</v>
      </c>
    </row>
    <row r="7" spans="1:3">
      <c r="A7" s="4" t="s">
        <v>1101</v>
      </c>
      <c r="B7" s="5" t="n">
        <v>2425</v>
      </c>
    </row>
    <row r="8" spans="1:3">
      <c r="A8" s="4" t="s">
        <v>1102</v>
      </c>
      <c r="C8" s="5" t="n">
        <v>-338</v>
      </c>
    </row>
    <row r="9" spans="1:3">
      <c r="A9" s="4" t="s">
        <v>1103</v>
      </c>
      <c r="B9" s="5" t="n">
        <v>-852</v>
      </c>
      <c r="C9" s="5" t="n">
        <v>-1607</v>
      </c>
    </row>
    <row r="10" spans="1:3">
      <c r="A10" s="4" t="s">
        <v>1098</v>
      </c>
      <c r="B10" s="6" t="n">
        <v>5834</v>
      </c>
      <c r="C10" s="6" t="n">
        <v>273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4</v>
      </c>
      <c r="B1" s="2" t="s">
        <v>1</v>
      </c>
    </row>
    <row r="2" spans="1:5">
      <c r="B2" s="2" t="s">
        <v>2</v>
      </c>
      <c r="C2" s="2" t="s">
        <v>34</v>
      </c>
      <c r="D2" s="2" t="s">
        <v>38</v>
      </c>
      <c r="E2" s="2" t="s">
        <v>515</v>
      </c>
    </row>
    <row r="3" spans="1:5">
      <c r="A3" s="3" t="s">
        <v>1105</v>
      </c>
    </row>
    <row r="4" spans="1:5">
      <c r="A4" s="4" t="s">
        <v>1038</v>
      </c>
      <c r="B4" s="4" t="s">
        <v>1039</v>
      </c>
    </row>
    <row r="5" spans="1:5">
      <c r="A5" s="4" t="s">
        <v>1106</v>
      </c>
      <c r="B5" s="6" t="n">
        <v>35000</v>
      </c>
      <c r="C5" s="6" t="n">
        <v>400</v>
      </c>
      <c r="D5" s="6" t="n">
        <v>1200</v>
      </c>
    </row>
    <row r="6" spans="1:5">
      <c r="A6" s="4" t="s">
        <v>598</v>
      </c>
      <c r="B6" s="5" t="n">
        <v>15800</v>
      </c>
    </row>
    <row r="7" spans="1:5">
      <c r="A7" s="4" t="s">
        <v>1107</v>
      </c>
      <c r="B7" s="5" t="n">
        <v>3400</v>
      </c>
    </row>
    <row r="8" spans="1:5">
      <c r="A8" s="4" t="s">
        <v>1108</v>
      </c>
      <c r="B8" s="5" t="n">
        <v>8900</v>
      </c>
    </row>
    <row r="9" spans="1:5">
      <c r="A9" s="4" t="s">
        <v>599</v>
      </c>
      <c r="B9" s="5" t="n">
        <v>11283</v>
      </c>
      <c r="C9" s="5" t="n">
        <v>637</v>
      </c>
    </row>
    <row r="10" spans="1:5">
      <c r="A10" s="4" t="s">
        <v>1098</v>
      </c>
      <c r="B10" s="5" t="n">
        <v>5834</v>
      </c>
      <c r="C10" s="6" t="n">
        <v>2735</v>
      </c>
      <c r="D10" s="6" t="n">
        <v>3726</v>
      </c>
    </row>
    <row r="11" spans="1:5">
      <c r="A11" s="4" t="s">
        <v>1109</v>
      </c>
      <c r="B11" s="5" t="n">
        <v>1000</v>
      </c>
    </row>
    <row r="12" spans="1:5">
      <c r="A12" s="4" t="s">
        <v>1110</v>
      </c>
      <c r="B12" s="5" t="n">
        <v>5200</v>
      </c>
    </row>
    <row r="13" spans="1:5">
      <c r="A13" s="4" t="s">
        <v>1111</v>
      </c>
      <c r="B13" s="5" t="n">
        <v>800</v>
      </c>
    </row>
    <row r="14" spans="1:5">
      <c r="A14" s="4" t="s">
        <v>1112</v>
      </c>
      <c r="B14" s="5" t="n">
        <v>200</v>
      </c>
    </row>
    <row r="15" spans="1:5">
      <c r="A15" s="4" t="s">
        <v>1113</v>
      </c>
      <c r="B15" s="5" t="n">
        <v>1400</v>
      </c>
    </row>
    <row r="16" spans="1:5">
      <c r="A16" s="4" t="s">
        <v>1096</v>
      </c>
    </row>
    <row r="17" spans="1:5">
      <c r="A17" s="3" t="s">
        <v>1105</v>
      </c>
    </row>
    <row r="18" spans="1:5">
      <c r="A18" s="4" t="s">
        <v>1038</v>
      </c>
      <c r="C18" s="4" t="s">
        <v>935</v>
      </c>
      <c r="D18" s="4" t="s">
        <v>935</v>
      </c>
    </row>
    <row r="19" spans="1:5">
      <c r="A19" s="4" t="s">
        <v>360</v>
      </c>
    </row>
    <row r="20" spans="1:5">
      <c r="A20" s="3" t="s">
        <v>1105</v>
      </c>
    </row>
    <row r="21" spans="1:5">
      <c r="A21" s="4" t="s">
        <v>598</v>
      </c>
      <c r="B21" s="5" t="n">
        <v>12700</v>
      </c>
      <c r="E21" s="6" t="n">
        <v>9400</v>
      </c>
    </row>
    <row r="22" spans="1:5">
      <c r="A22" s="4" t="s">
        <v>1107</v>
      </c>
      <c r="B22" s="5" t="n">
        <v>2800</v>
      </c>
    </row>
    <row r="23" spans="1:5">
      <c r="A23" s="4" t="s">
        <v>1108</v>
      </c>
      <c r="B23" s="6" t="n">
        <v>7900</v>
      </c>
    </row>
    <row r="24" spans="1:5">
      <c r="A24" s="4" t="s">
        <v>599</v>
      </c>
      <c r="E24" s="6" t="n">
        <v>10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4</v>
      </c>
      <c r="B1" s="2" t="s">
        <v>2</v>
      </c>
      <c r="C1" s="2" t="s">
        <v>34</v>
      </c>
      <c r="D1" s="2" t="s">
        <v>38</v>
      </c>
      <c r="E1" s="2" t="s">
        <v>718</v>
      </c>
    </row>
    <row r="2" spans="1:5">
      <c r="A2" s="3" t="s">
        <v>1115</v>
      </c>
    </row>
    <row r="3" spans="1:5">
      <c r="A3" s="4" t="s">
        <v>79</v>
      </c>
      <c r="B3" s="6" t="n">
        <v>35409</v>
      </c>
      <c r="C3" s="6" t="n">
        <v>39105</v>
      </c>
      <c r="D3" s="6" t="n">
        <v>35373</v>
      </c>
      <c r="E3" s="6" t="n">
        <v>14080</v>
      </c>
    </row>
    <row r="4" spans="1:5">
      <c r="A4" s="4" t="s">
        <v>80</v>
      </c>
      <c r="B4" s="5" t="n">
        <v>714</v>
      </c>
      <c r="C4" s="5" t="n">
        <v>966</v>
      </c>
    </row>
    <row r="5" spans="1:5">
      <c r="A5" s="4" t="s">
        <v>1116</v>
      </c>
      <c r="B5" s="5" t="n">
        <v>10748</v>
      </c>
    </row>
    <row r="6" spans="1:5">
      <c r="A6" s="4" t="s">
        <v>93</v>
      </c>
      <c r="B6" s="5" t="n">
        <v>46871</v>
      </c>
      <c r="C6" s="5" t="n">
        <v>40071</v>
      </c>
    </row>
    <row r="7" spans="1:5">
      <c r="A7" s="4" t="s">
        <v>1117</v>
      </c>
      <c r="B7" s="5" t="n">
        <v>392</v>
      </c>
      <c r="C7" s="5" t="n">
        <v>1045</v>
      </c>
    </row>
    <row r="8" spans="1:5">
      <c r="A8" s="4" t="s">
        <v>1118</v>
      </c>
      <c r="B8" s="5" t="n">
        <v>392</v>
      </c>
      <c r="C8" s="5" t="n">
        <v>1045</v>
      </c>
    </row>
    <row r="9" spans="1:5">
      <c r="A9" s="4" t="s">
        <v>1119</v>
      </c>
      <c r="B9" s="5" t="n">
        <v>1305000</v>
      </c>
      <c r="C9" s="5" t="n">
        <v>391000</v>
      </c>
    </row>
    <row r="10" spans="1:5">
      <c r="A10" s="4" t="s">
        <v>1120</v>
      </c>
    </row>
    <row r="11" spans="1:5">
      <c r="A11" s="3" t="s">
        <v>1115</v>
      </c>
    </row>
    <row r="12" spans="1:5">
      <c r="A12" s="4" t="s">
        <v>79</v>
      </c>
      <c r="B12" s="5" t="n">
        <v>35409</v>
      </c>
      <c r="C12" s="5" t="n">
        <v>39105</v>
      </c>
    </row>
    <row r="13" spans="1:5">
      <c r="A13" s="4" t="s">
        <v>80</v>
      </c>
      <c r="B13" s="5" t="n">
        <v>714</v>
      </c>
      <c r="C13" s="5" t="n">
        <v>966</v>
      </c>
    </row>
    <row r="14" spans="1:5">
      <c r="A14" s="4" t="s">
        <v>1116</v>
      </c>
      <c r="B14" s="5" t="n">
        <v>0</v>
      </c>
    </row>
    <row r="15" spans="1:5">
      <c r="A15" s="4" t="s">
        <v>93</v>
      </c>
      <c r="B15" s="5" t="n">
        <v>36123</v>
      </c>
      <c r="C15" s="5" t="n">
        <v>40071</v>
      </c>
    </row>
    <row r="16" spans="1:5">
      <c r="A16" s="4" t="s">
        <v>1117</v>
      </c>
      <c r="B16" s="5" t="n">
        <v>0</v>
      </c>
      <c r="C16" s="5" t="n">
        <v>0</v>
      </c>
    </row>
    <row r="17" spans="1:5">
      <c r="A17" s="4" t="s">
        <v>1118</v>
      </c>
      <c r="B17" s="5" t="n">
        <v>0</v>
      </c>
      <c r="C17" s="5" t="n">
        <v>0</v>
      </c>
    </row>
    <row r="18" spans="1:5">
      <c r="A18" s="4" t="s">
        <v>1121</v>
      </c>
    </row>
    <row r="19" spans="1:5">
      <c r="A19" s="3" t="s">
        <v>1115</v>
      </c>
    </row>
    <row r="20" spans="1:5">
      <c r="A20" s="4" t="s">
        <v>79</v>
      </c>
      <c r="B20" s="5" t="n">
        <v>0</v>
      </c>
      <c r="C20" s="5" t="n">
        <v>0</v>
      </c>
    </row>
    <row r="21" spans="1:5">
      <c r="A21" s="4" t="s">
        <v>80</v>
      </c>
      <c r="B21" s="5" t="n">
        <v>0</v>
      </c>
      <c r="C21" s="5" t="n">
        <v>0</v>
      </c>
    </row>
    <row r="22" spans="1:5">
      <c r="A22" s="4" t="s">
        <v>1116</v>
      </c>
      <c r="B22" s="5" t="n">
        <v>10748</v>
      </c>
    </row>
    <row r="23" spans="1:5">
      <c r="A23" s="4" t="s">
        <v>93</v>
      </c>
      <c r="B23" s="5" t="n">
        <v>10748</v>
      </c>
      <c r="C23" s="5" t="n">
        <v>0</v>
      </c>
    </row>
    <row r="24" spans="1:5">
      <c r="A24" s="4" t="s">
        <v>1117</v>
      </c>
      <c r="B24" s="5" t="n">
        <v>392</v>
      </c>
      <c r="C24" s="5" t="n">
        <v>1045</v>
      </c>
    </row>
    <row r="25" spans="1:5">
      <c r="A25" s="4" t="s">
        <v>1118</v>
      </c>
      <c r="B25" s="5" t="n">
        <v>392</v>
      </c>
      <c r="C25" s="5" t="n">
        <v>1045</v>
      </c>
    </row>
    <row r="26" spans="1:5">
      <c r="A26" s="4" t="s">
        <v>1122</v>
      </c>
    </row>
    <row r="27" spans="1:5">
      <c r="A27" s="3" t="s">
        <v>1115</v>
      </c>
    </row>
    <row r="28" spans="1:5">
      <c r="A28" s="4" t="s">
        <v>79</v>
      </c>
      <c r="B28" s="5" t="n">
        <v>0</v>
      </c>
      <c r="C28" s="5" t="n">
        <v>0</v>
      </c>
    </row>
    <row r="29" spans="1:5">
      <c r="A29" s="4" t="s">
        <v>80</v>
      </c>
      <c r="B29" s="5" t="n">
        <v>0</v>
      </c>
      <c r="C29" s="5" t="n">
        <v>0</v>
      </c>
    </row>
    <row r="30" spans="1:5">
      <c r="A30" s="4" t="s">
        <v>1116</v>
      </c>
      <c r="B30" s="5" t="n">
        <v>0</v>
      </c>
    </row>
    <row r="31" spans="1:5">
      <c r="A31" s="4" t="s">
        <v>93</v>
      </c>
      <c r="B31" s="5" t="n">
        <v>0</v>
      </c>
      <c r="C31" s="5" t="n">
        <v>0</v>
      </c>
    </row>
    <row r="32" spans="1:5">
      <c r="A32" s="4" t="s">
        <v>1117</v>
      </c>
      <c r="B32" s="5" t="n">
        <v>0</v>
      </c>
      <c r="C32" s="5" t="n">
        <v>0</v>
      </c>
    </row>
    <row r="33" spans="1:5">
      <c r="A33" s="4" t="s">
        <v>1118</v>
      </c>
      <c r="B33" s="6" t="n">
        <v>0</v>
      </c>
      <c r="C3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4</v>
      </c>
    </row>
    <row r="2" spans="1:3">
      <c r="A2" s="3" t="s">
        <v>1124</v>
      </c>
    </row>
    <row r="3" spans="1:3">
      <c r="A3" s="4" t="s">
        <v>1117</v>
      </c>
      <c r="B3" s="6" t="n">
        <v>-392</v>
      </c>
      <c r="C3" s="6" t="n">
        <v>-1045</v>
      </c>
    </row>
    <row r="4" spans="1:3">
      <c r="A4" s="4" t="s">
        <v>1121</v>
      </c>
    </row>
    <row r="5" spans="1:3">
      <c r="A5" s="3" t="s">
        <v>1124</v>
      </c>
    </row>
    <row r="6" spans="1:3">
      <c r="A6" s="4" t="s">
        <v>1117</v>
      </c>
      <c r="B6" s="5" t="n">
        <v>-392</v>
      </c>
      <c r="C6" s="5" t="n">
        <v>-1045</v>
      </c>
    </row>
    <row r="7" spans="1:3">
      <c r="A7" s="4" t="s">
        <v>1125</v>
      </c>
    </row>
    <row r="8" spans="1:3">
      <c r="A8" s="3" t="s">
        <v>1124</v>
      </c>
    </row>
    <row r="9" spans="1:3">
      <c r="A9" s="4" t="s">
        <v>1117</v>
      </c>
      <c r="B9" s="5" t="n">
        <v>10356</v>
      </c>
      <c r="C9" s="5" t="n">
        <v>-1045</v>
      </c>
    </row>
    <row r="10" spans="1:3">
      <c r="A10" s="4" t="s">
        <v>1126</v>
      </c>
    </row>
    <row r="11" spans="1:3">
      <c r="A11" s="3" t="s">
        <v>1124</v>
      </c>
    </row>
    <row r="12" spans="1:3">
      <c r="A12" s="4" t="s">
        <v>1117</v>
      </c>
      <c r="B12" s="5" t="n">
        <v>10748</v>
      </c>
      <c r="C12" s="5" t="n">
        <v>0</v>
      </c>
    </row>
    <row r="13" spans="1:3">
      <c r="A13" s="4" t="s">
        <v>1127</v>
      </c>
    </row>
    <row r="14" spans="1:3">
      <c r="A14" s="3" t="s">
        <v>1124</v>
      </c>
    </row>
    <row r="15" spans="1:3">
      <c r="A15" s="4" t="s">
        <v>1117</v>
      </c>
      <c r="B15" s="6" t="n">
        <v>-392</v>
      </c>
      <c r="C15" s="6" t="n">
        <v>-10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4</v>
      </c>
      <c r="D2" s="2" t="s">
        <v>38</v>
      </c>
    </row>
    <row r="3" spans="1:4">
      <c r="A3" s="4" t="s">
        <v>166</v>
      </c>
      <c r="B3" s="6" t="n">
        <v>125772</v>
      </c>
      <c r="C3" s="6" t="n">
        <v>0</v>
      </c>
      <c r="D3" s="6" t="n">
        <v>0</v>
      </c>
    </row>
    <row r="4" spans="1:4">
      <c r="A4" s="3" t="s">
        <v>167</v>
      </c>
    </row>
    <row r="5" spans="1:4">
      <c r="A5" s="4" t="s">
        <v>56</v>
      </c>
      <c r="B5" s="5" t="n">
        <v>14703</v>
      </c>
      <c r="C5" s="5" t="n">
        <v>50718</v>
      </c>
      <c r="D5" s="5" t="n">
        <v>192533</v>
      </c>
    </row>
    <row r="6" spans="1:4">
      <c r="A6" s="3" t="s">
        <v>168</v>
      </c>
    </row>
    <row r="7" spans="1:4">
      <c r="A7" s="4" t="s">
        <v>169</v>
      </c>
      <c r="B7" s="5" t="n">
        <v>99251</v>
      </c>
      <c r="C7" s="5" t="n">
        <v>70379</v>
      </c>
      <c r="D7" s="5" t="n">
        <v>65164</v>
      </c>
    </row>
    <row r="8" spans="1:4">
      <c r="A8" s="4" t="s">
        <v>170</v>
      </c>
      <c r="B8" s="5" t="n">
        <v>26648</v>
      </c>
      <c r="C8" s="5" t="n">
        <v>5616</v>
      </c>
      <c r="D8" s="5" t="n">
        <v>6529</v>
      </c>
    </row>
    <row r="9" spans="1:4">
      <c r="A9" s="4" t="s">
        <v>171</v>
      </c>
      <c r="B9" s="5" t="n">
        <v>141</v>
      </c>
      <c r="C9" s="5" t="n">
        <v>420</v>
      </c>
      <c r="D9" s="5" t="n">
        <v>1304</v>
      </c>
    </row>
    <row r="10" spans="1:4">
      <c r="A10" s="4" t="s">
        <v>172</v>
      </c>
      <c r="B10" s="5" t="n">
        <v>0</v>
      </c>
      <c r="C10" s="5" t="n">
        <v>0</v>
      </c>
      <c r="D10" s="5" t="n">
        <v>-229322</v>
      </c>
    </row>
    <row r="11" spans="1:4">
      <c r="A11" s="4" t="s">
        <v>173</v>
      </c>
      <c r="B11" s="5" t="n">
        <v>-32645</v>
      </c>
      <c r="C11" s="5" t="n">
        <v>0</v>
      </c>
      <c r="D11" s="5" t="n">
        <v>0</v>
      </c>
    </row>
    <row r="12" spans="1:4">
      <c r="A12" s="4" t="s">
        <v>174</v>
      </c>
      <c r="B12" s="5" t="n">
        <v>0</v>
      </c>
      <c r="C12" s="5" t="n">
        <v>0</v>
      </c>
      <c r="D12" s="5" t="n">
        <v>-16608</v>
      </c>
    </row>
    <row r="13" spans="1:4">
      <c r="A13" s="4" t="s">
        <v>175</v>
      </c>
      <c r="B13" s="5" t="n">
        <v>-1341</v>
      </c>
      <c r="C13" s="5" t="n">
        <v>-1913</v>
      </c>
      <c r="D13" s="5" t="n">
        <v>-1109</v>
      </c>
    </row>
    <row r="14" spans="1:4">
      <c r="A14" s="4" t="s">
        <v>176</v>
      </c>
      <c r="B14" s="5" t="n">
        <v>-1341</v>
      </c>
      <c r="C14" s="5" t="n">
        <v>0</v>
      </c>
      <c r="D14" s="5" t="n">
        <v>0</v>
      </c>
    </row>
    <row r="15" spans="1:4">
      <c r="A15" s="4" t="s">
        <v>46</v>
      </c>
      <c r="B15" s="5" t="n">
        <v>4466</v>
      </c>
      <c r="C15" s="5" t="n">
        <v>11997</v>
      </c>
      <c r="D15" s="5" t="n">
        <v>13047</v>
      </c>
    </row>
    <row r="16" spans="1:4">
      <c r="A16" s="4" t="s">
        <v>177</v>
      </c>
      <c r="B16" s="5" t="n">
        <v>0</v>
      </c>
      <c r="C16" s="5" t="n">
        <v>737</v>
      </c>
      <c r="D16" s="5" t="n">
        <v>0</v>
      </c>
    </row>
    <row r="17" spans="1:4">
      <c r="A17" s="4" t="s">
        <v>178</v>
      </c>
      <c r="B17" s="5" t="n">
        <v>24811</v>
      </c>
      <c r="C17" s="5" t="n">
        <v>2433</v>
      </c>
      <c r="D17" s="5" t="n">
        <v>-19499</v>
      </c>
    </row>
    <row r="18" spans="1:4">
      <c r="A18" s="4" t="s">
        <v>179</v>
      </c>
      <c r="B18" s="5" t="n">
        <v>472</v>
      </c>
      <c r="C18" s="5" t="n">
        <v>1104</v>
      </c>
      <c r="D18" s="5" t="n">
        <v>1600</v>
      </c>
    </row>
    <row r="19" spans="1:4">
      <c r="A19" s="3" t="s">
        <v>180</v>
      </c>
    </row>
    <row r="20" spans="1:4">
      <c r="A20" s="4" t="s">
        <v>181</v>
      </c>
      <c r="B20" s="5" t="n">
        <v>-34047</v>
      </c>
      <c r="C20" s="5" t="n">
        <v>-6349</v>
      </c>
      <c r="D20" s="5" t="n">
        <v>1368</v>
      </c>
    </row>
    <row r="21" spans="1:4">
      <c r="A21" s="4" t="s">
        <v>182</v>
      </c>
      <c r="B21" s="5" t="n">
        <v>2036</v>
      </c>
      <c r="C21" s="5" t="n">
        <v>5242</v>
      </c>
      <c r="D21" s="5" t="n">
        <v>-7131</v>
      </c>
    </row>
    <row r="22" spans="1:4">
      <c r="A22" s="4" t="s">
        <v>183</v>
      </c>
      <c r="B22" s="5" t="n">
        <v>2861</v>
      </c>
      <c r="C22" s="5" t="n">
        <v>2463</v>
      </c>
      <c r="D22" s="5" t="n">
        <v>5972</v>
      </c>
    </row>
    <row r="23" spans="1:4">
      <c r="A23" s="4" t="s">
        <v>96</v>
      </c>
      <c r="B23" s="5" t="n">
        <v>21762</v>
      </c>
      <c r="C23" s="5" t="n">
        <v>-2468</v>
      </c>
      <c r="D23" s="5" t="n">
        <v>3135</v>
      </c>
    </row>
    <row r="24" spans="1:4">
      <c r="A24" s="4" t="s">
        <v>184</v>
      </c>
      <c r="B24" s="5" t="n">
        <v>41948</v>
      </c>
      <c r="C24" s="5" t="n">
        <v>0</v>
      </c>
      <c r="D24" s="5" t="n">
        <v>0</v>
      </c>
    </row>
    <row r="25" spans="1:4">
      <c r="A25" s="4" t="s">
        <v>185</v>
      </c>
      <c r="B25" s="5" t="n">
        <v>18312</v>
      </c>
      <c r="C25" s="5" t="n">
        <v>6970</v>
      </c>
      <c r="D25" s="5" t="n">
        <v>-149</v>
      </c>
    </row>
    <row r="26" spans="1:4">
      <c r="A26" s="4" t="s">
        <v>92</v>
      </c>
      <c r="B26" s="5" t="n">
        <v>6531</v>
      </c>
      <c r="C26" s="5" t="n">
        <v>709</v>
      </c>
      <c r="D26" s="5" t="n">
        <v>3741</v>
      </c>
    </row>
    <row r="27" spans="1:4">
      <c r="A27" s="4" t="s">
        <v>105</v>
      </c>
      <c r="B27" s="5" t="n">
        <v>1341</v>
      </c>
      <c r="C27" s="5" t="n">
        <v>1904</v>
      </c>
      <c r="D27" s="5" t="n">
        <v>7550</v>
      </c>
    </row>
    <row r="28" spans="1:4">
      <c r="A28" s="4" t="s">
        <v>186</v>
      </c>
      <c r="B28" s="5" t="n">
        <v>261199</v>
      </c>
      <c r="C28" s="5" t="n">
        <v>146154</v>
      </c>
      <c r="D28" s="5" t="n">
        <v>13025</v>
      </c>
    </row>
    <row r="29" spans="1:4">
      <c r="A29" s="3" t="s">
        <v>187</v>
      </c>
    </row>
    <row r="30" spans="1:4">
      <c r="A30" s="4" t="s">
        <v>188</v>
      </c>
      <c r="B30" s="5" t="n">
        <v>-73261</v>
      </c>
      <c r="C30" s="5" t="n">
        <v>-51468</v>
      </c>
      <c r="D30" s="5" t="n">
        <v>-72056</v>
      </c>
    </row>
    <row r="31" spans="1:4">
      <c r="A31" s="4" t="s">
        <v>189</v>
      </c>
      <c r="B31" s="5" t="n">
        <v>-42206</v>
      </c>
      <c r="C31" s="5" t="n">
        <v>-22568</v>
      </c>
      <c r="D31" s="5" t="n">
        <v>-21359</v>
      </c>
    </row>
    <row r="32" spans="1:4">
      <c r="A32" s="4" t="s">
        <v>190</v>
      </c>
      <c r="B32" s="5" t="n">
        <v>1409</v>
      </c>
      <c r="C32" s="5" t="n">
        <v>1776</v>
      </c>
      <c r="D32" s="5" t="n">
        <v>2122</v>
      </c>
    </row>
    <row r="33" spans="1:4">
      <c r="A33" s="4" t="s">
        <v>191</v>
      </c>
      <c r="B33" s="5" t="n">
        <v>39619</v>
      </c>
      <c r="C33" s="5" t="n">
        <v>27408</v>
      </c>
      <c r="D33" s="5" t="n">
        <v>22400</v>
      </c>
    </row>
    <row r="34" spans="1:4">
      <c r="A34" s="4" t="s">
        <v>192</v>
      </c>
      <c r="B34" s="5" t="n">
        <v>0</v>
      </c>
      <c r="C34" s="5" t="n">
        <v>826</v>
      </c>
      <c r="D34" s="5" t="n">
        <v>0</v>
      </c>
    </row>
    <row r="35" spans="1:4">
      <c r="A35" s="4" t="s">
        <v>193</v>
      </c>
      <c r="B35" s="5" t="n">
        <v>0</v>
      </c>
      <c r="C35" s="5" t="n">
        <v>0</v>
      </c>
      <c r="D35" s="5" t="n">
        <v>430017</v>
      </c>
    </row>
    <row r="36" spans="1:4">
      <c r="A36" s="4" t="s">
        <v>194</v>
      </c>
      <c r="B36" s="5" t="n">
        <v>-1042674</v>
      </c>
      <c r="C36" s="5" t="n">
        <v>0</v>
      </c>
      <c r="D36" s="5" t="n">
        <v>-262323</v>
      </c>
    </row>
    <row r="37" spans="1:4">
      <c r="A37" s="4" t="s">
        <v>195</v>
      </c>
      <c r="B37" s="5" t="n">
        <v>252</v>
      </c>
      <c r="C37" s="5" t="n">
        <v>0</v>
      </c>
      <c r="D37" s="5" t="n">
        <v>234</v>
      </c>
    </row>
    <row r="38" spans="1:4">
      <c r="A38" s="4" t="s">
        <v>196</v>
      </c>
      <c r="B38" s="5" t="n">
        <v>-1116861</v>
      </c>
      <c r="C38" s="5" t="n">
        <v>-44026</v>
      </c>
      <c r="D38" s="5" t="n">
        <v>99035</v>
      </c>
    </row>
    <row r="39" spans="1:4">
      <c r="A39" s="3" t="s">
        <v>197</v>
      </c>
    </row>
    <row r="40" spans="1:4">
      <c r="A40" s="4" t="s">
        <v>198</v>
      </c>
      <c r="B40" s="5" t="n">
        <v>-57584</v>
      </c>
      <c r="C40" s="5" t="n">
        <v>-45183</v>
      </c>
      <c r="D40" s="5" t="n">
        <v>-44925</v>
      </c>
    </row>
    <row r="41" spans="1:4">
      <c r="A41" s="4" t="s">
        <v>143</v>
      </c>
      <c r="B41" s="5" t="n">
        <v>0</v>
      </c>
      <c r="C41" s="5" t="n">
        <v>0</v>
      </c>
      <c r="D41" s="5" t="n">
        <v>-150</v>
      </c>
    </row>
    <row r="42" spans="1:4">
      <c r="A42" s="4" t="s">
        <v>199</v>
      </c>
      <c r="B42" s="5" t="n">
        <v>-6047</v>
      </c>
      <c r="C42" s="5" t="n">
        <v>-5065</v>
      </c>
      <c r="D42" s="5" t="n">
        <v>-1854</v>
      </c>
    </row>
    <row r="43" spans="1:4">
      <c r="A43" s="4" t="s">
        <v>200</v>
      </c>
      <c r="B43" s="5" t="n">
        <v>10096</v>
      </c>
      <c r="C43" s="5" t="n">
        <v>7862</v>
      </c>
      <c r="D43" s="5" t="n">
        <v>6816</v>
      </c>
    </row>
    <row r="44" spans="1:4">
      <c r="A44" s="4" t="s">
        <v>201</v>
      </c>
      <c r="B44" s="5" t="n">
        <v>910</v>
      </c>
      <c r="C44" s="5" t="n">
        <v>2326</v>
      </c>
      <c r="D44" s="5" t="n">
        <v>1051</v>
      </c>
    </row>
    <row r="45" spans="1:4">
      <c r="A45" s="4" t="s">
        <v>202</v>
      </c>
      <c r="B45" s="5" t="n">
        <v>-10330</v>
      </c>
      <c r="C45" s="5" t="n">
        <v>-836</v>
      </c>
      <c r="D45" s="5" t="n">
        <v>-1331</v>
      </c>
    </row>
    <row r="46" spans="1:4">
      <c r="A46" s="4" t="s">
        <v>203</v>
      </c>
      <c r="B46" s="5" t="n">
        <v>-2412</v>
      </c>
      <c r="C46" s="5" t="n">
        <v>0</v>
      </c>
      <c r="D46" s="5" t="n">
        <v>0</v>
      </c>
    </row>
    <row r="47" spans="1:4">
      <c r="A47" s="4" t="s">
        <v>204</v>
      </c>
      <c r="B47" s="5" t="n">
        <v>1130000</v>
      </c>
      <c r="C47" s="5" t="n">
        <v>0</v>
      </c>
      <c r="D47" s="5" t="n">
        <v>0</v>
      </c>
    </row>
    <row r="48" spans="1:4">
      <c r="A48" s="4" t="s">
        <v>205</v>
      </c>
      <c r="B48" s="5" t="n">
        <v>-438625</v>
      </c>
      <c r="C48" s="5" t="n">
        <v>-7500</v>
      </c>
      <c r="D48" s="5" t="n">
        <v>-15374</v>
      </c>
    </row>
    <row r="49" spans="1:4">
      <c r="A49" s="4" t="s">
        <v>206</v>
      </c>
      <c r="B49" s="5" t="n">
        <v>227000</v>
      </c>
      <c r="C49" s="5" t="n">
        <v>-50000</v>
      </c>
      <c r="D49" s="5" t="n">
        <v>-35000</v>
      </c>
    </row>
    <row r="50" spans="1:4">
      <c r="A50" s="4" t="s">
        <v>207</v>
      </c>
      <c r="B50" s="5" t="n">
        <v>853008</v>
      </c>
      <c r="C50" s="5" t="n">
        <v>-98396</v>
      </c>
      <c r="D50" s="5" t="n">
        <v>-90767</v>
      </c>
    </row>
    <row r="51" spans="1:4">
      <c r="A51" s="4" t="s">
        <v>208</v>
      </c>
      <c r="B51" s="5" t="n">
        <v>-1042</v>
      </c>
      <c r="C51" s="5" t="n">
        <v>0</v>
      </c>
      <c r="D51" s="5" t="n">
        <v>0</v>
      </c>
    </row>
    <row r="52" spans="1:4">
      <c r="A52" s="4" t="s">
        <v>209</v>
      </c>
      <c r="B52" s="5" t="n">
        <v>-3696</v>
      </c>
      <c r="C52" s="5" t="n">
        <v>3732</v>
      </c>
      <c r="D52" s="5" t="n">
        <v>21293</v>
      </c>
    </row>
    <row r="53" spans="1:4">
      <c r="A53" s="4" t="s">
        <v>210</v>
      </c>
      <c r="B53" s="5" t="n">
        <v>39105</v>
      </c>
      <c r="C53" s="5" t="n">
        <v>35373</v>
      </c>
      <c r="D53" s="5" t="n">
        <v>14080</v>
      </c>
    </row>
    <row r="54" spans="1:4">
      <c r="A54" s="4" t="s">
        <v>211</v>
      </c>
      <c r="B54" s="5" t="n">
        <v>35409</v>
      </c>
      <c r="C54" s="5" t="n">
        <v>39105</v>
      </c>
      <c r="D54" s="5" t="n">
        <v>35373</v>
      </c>
    </row>
    <row r="55" spans="1:4">
      <c r="A55" s="3" t="s">
        <v>212</v>
      </c>
    </row>
    <row r="56" spans="1:4">
      <c r="A56" s="4" t="s">
        <v>145</v>
      </c>
      <c r="B56" s="5" t="n">
        <v>800987</v>
      </c>
      <c r="C56" s="5" t="n">
        <v>0</v>
      </c>
      <c r="D56" s="5" t="n">
        <v>0</v>
      </c>
    </row>
    <row r="57" spans="1:4">
      <c r="A57" s="3" t="s">
        <v>213</v>
      </c>
    </row>
    <row r="58" spans="1:4">
      <c r="A58" s="4" t="s">
        <v>214</v>
      </c>
      <c r="B58" s="5" t="n">
        <v>9582</v>
      </c>
      <c r="C58" s="5" t="n">
        <v>23068</v>
      </c>
      <c r="D58" s="5" t="n">
        <v>160906</v>
      </c>
    </row>
    <row r="59" spans="1:4">
      <c r="A59" s="4" t="s">
        <v>215</v>
      </c>
      <c r="B59" s="6" t="n">
        <v>30894</v>
      </c>
      <c r="C59" s="6" t="n">
        <v>11523</v>
      </c>
      <c r="D59" s="6" t="n">
        <v>1379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4</v>
      </c>
      <c r="D2" s="2" t="s">
        <v>38</v>
      </c>
    </row>
    <row r="3" spans="1:4">
      <c r="A3" s="3" t="s">
        <v>1129</v>
      </c>
    </row>
    <row r="4" spans="1:4">
      <c r="A4" s="4" t="s">
        <v>1130</v>
      </c>
      <c r="B4" s="6" t="n">
        <v>6953</v>
      </c>
      <c r="C4" s="6" t="n">
        <v>-360</v>
      </c>
      <c r="D4" s="6" t="n">
        <v>304</v>
      </c>
    </row>
    <row r="5" spans="1:4">
      <c r="A5" s="4" t="s">
        <v>959</v>
      </c>
    </row>
    <row r="6" spans="1:4">
      <c r="A6" s="3" t="s">
        <v>1129</v>
      </c>
    </row>
    <row r="7" spans="1:4">
      <c r="A7" s="4" t="s">
        <v>1131</v>
      </c>
      <c r="B7" s="5" t="n">
        <v>-4447</v>
      </c>
      <c r="C7" s="5" t="n">
        <v>247</v>
      </c>
      <c r="D7" s="5" t="n">
        <v>-176</v>
      </c>
    </row>
    <row r="8" spans="1:4">
      <c r="A8" s="4" t="s">
        <v>1130</v>
      </c>
      <c r="B8" s="5" t="n">
        <v>6953</v>
      </c>
      <c r="C8" s="5" t="n">
        <v>-360</v>
      </c>
      <c r="D8" s="5" t="n">
        <v>283</v>
      </c>
    </row>
    <row r="9" spans="1:4">
      <c r="A9" s="4" t="s">
        <v>1132</v>
      </c>
    </row>
    <row r="10" spans="1:4">
      <c r="A10" s="3" t="s">
        <v>1129</v>
      </c>
    </row>
    <row r="11" spans="1:4">
      <c r="A11" s="4" t="s">
        <v>1131</v>
      </c>
      <c r="B11" s="5" t="n">
        <v>0</v>
      </c>
      <c r="C11" s="5" t="n">
        <v>0</v>
      </c>
      <c r="D11" s="5" t="n">
        <v>-10</v>
      </c>
    </row>
    <row r="12" spans="1:4">
      <c r="A12" s="4" t="s">
        <v>1130</v>
      </c>
      <c r="B12" s="6" t="n">
        <v>0</v>
      </c>
      <c r="C12" s="6" t="n">
        <v>0</v>
      </c>
      <c r="D12" s="6" t="n">
        <v>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3</v>
      </c>
      <c r="B1" s="2" t="s">
        <v>2</v>
      </c>
      <c r="C1" s="2" t="s">
        <v>917</v>
      </c>
      <c r="D1" s="2" t="s">
        <v>34</v>
      </c>
      <c r="E1" s="2" t="s">
        <v>918</v>
      </c>
    </row>
    <row r="2" spans="1:5">
      <c r="A2" s="3" t="s">
        <v>1129</v>
      </c>
    </row>
    <row r="3" spans="1:5">
      <c r="A3" s="4" t="s">
        <v>960</v>
      </c>
      <c r="B3" s="6" t="n">
        <v>575</v>
      </c>
      <c r="D3" s="6" t="n">
        <v>75</v>
      </c>
    </row>
    <row r="4" spans="1:5">
      <c r="A4" s="4" t="s">
        <v>1134</v>
      </c>
    </row>
    <row r="5" spans="1:5">
      <c r="A5" s="3" t="s">
        <v>1129</v>
      </c>
    </row>
    <row r="6" spans="1:5">
      <c r="A6" s="4" t="s">
        <v>960</v>
      </c>
      <c r="C6" s="6" t="n">
        <v>100</v>
      </c>
    </row>
    <row r="7" spans="1:5">
      <c r="A7" s="4" t="s">
        <v>962</v>
      </c>
      <c r="C7" s="4" t="s">
        <v>967</v>
      </c>
    </row>
    <row r="8" spans="1:5">
      <c r="A8" s="4" t="s">
        <v>1135</v>
      </c>
    </row>
    <row r="9" spans="1:5">
      <c r="A9" s="3" t="s">
        <v>1129</v>
      </c>
    </row>
    <row r="10" spans="1:5">
      <c r="A10" s="4" t="s">
        <v>960</v>
      </c>
      <c r="E10" s="6" t="n">
        <v>25</v>
      </c>
    </row>
    <row r="11" spans="1:5">
      <c r="A11" s="4" t="s">
        <v>962</v>
      </c>
      <c r="E11" s="4" t="s">
        <v>972</v>
      </c>
    </row>
    <row r="12" spans="1:5">
      <c r="A12" s="4" t="s">
        <v>1136</v>
      </c>
    </row>
    <row r="13" spans="1:5">
      <c r="A13" s="3" t="s">
        <v>1129</v>
      </c>
    </row>
    <row r="14" spans="1:5">
      <c r="A14" s="4" t="s">
        <v>960</v>
      </c>
      <c r="C14" s="6" t="n">
        <v>100</v>
      </c>
    </row>
    <row r="15" spans="1:5">
      <c r="A15" s="4" t="s">
        <v>962</v>
      </c>
      <c r="C15" s="4" t="s">
        <v>965</v>
      </c>
    </row>
    <row r="16" spans="1:5">
      <c r="A16" s="4" t="s">
        <v>1137</v>
      </c>
    </row>
    <row r="17" spans="1:5">
      <c r="A17" s="3" t="s">
        <v>1129</v>
      </c>
    </row>
    <row r="18" spans="1:5">
      <c r="A18" s="4" t="s">
        <v>960</v>
      </c>
      <c r="C18" s="6" t="n">
        <v>230</v>
      </c>
    </row>
    <row r="19" spans="1:5">
      <c r="A19" s="4" t="s">
        <v>962</v>
      </c>
      <c r="C19" s="4" t="s">
        <v>963</v>
      </c>
    </row>
    <row r="20" spans="1:5">
      <c r="A20" s="4" t="s">
        <v>1138</v>
      </c>
    </row>
    <row r="21" spans="1:5">
      <c r="A21" s="3" t="s">
        <v>1129</v>
      </c>
    </row>
    <row r="22" spans="1:5">
      <c r="A22" s="4" t="s">
        <v>960</v>
      </c>
      <c r="C22" s="6" t="n">
        <v>70</v>
      </c>
      <c r="E22" s="6" t="n">
        <v>50</v>
      </c>
    </row>
    <row r="23" spans="1:5">
      <c r="A23" s="4" t="s">
        <v>962</v>
      </c>
      <c r="C23" s="4" t="s">
        <v>969</v>
      </c>
      <c r="E23" s="4" t="s">
        <v>9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4</v>
      </c>
      <c r="D2" s="2" t="s">
        <v>38</v>
      </c>
    </row>
    <row r="3" spans="1:4">
      <c r="A3" s="3" t="s">
        <v>1140</v>
      </c>
    </row>
    <row r="4" spans="1:4">
      <c r="A4" s="4" t="s">
        <v>1141</v>
      </c>
      <c r="B4" s="4" t="s">
        <v>601</v>
      </c>
    </row>
    <row r="5" spans="1:4">
      <c r="A5" s="4" t="s">
        <v>1142</v>
      </c>
      <c r="B5" s="4" t="s">
        <v>1143</v>
      </c>
    </row>
    <row r="6" spans="1:4">
      <c r="A6" s="4" t="s">
        <v>1144</v>
      </c>
      <c r="B6" s="4" t="s">
        <v>1145</v>
      </c>
    </row>
    <row r="7" spans="1:4">
      <c r="A7" s="4" t="s">
        <v>1146</v>
      </c>
      <c r="B7" s="4" t="s">
        <v>1147</v>
      </c>
    </row>
    <row r="8" spans="1:4">
      <c r="A8" s="4" t="s">
        <v>1148</v>
      </c>
      <c r="B8" s="12" t="n">
        <v>12.4</v>
      </c>
      <c r="C8" s="12" t="n">
        <v>11.3</v>
      </c>
      <c r="D8" s="6" t="n">
        <v>11</v>
      </c>
    </row>
    <row r="9" spans="1:4">
      <c r="A9" s="4" t="s">
        <v>1149</v>
      </c>
    </row>
    <row r="10" spans="1:4">
      <c r="A10" s="3" t="s">
        <v>1140</v>
      </c>
    </row>
    <row r="11" spans="1:4">
      <c r="A11" s="4" t="s">
        <v>1148</v>
      </c>
      <c r="B11" s="12" t="n">
        <v>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974</v>
      </c>
    </row>
    <row r="2" spans="1:2">
      <c r="A2" s="3" t="s">
        <v>268</v>
      </c>
    </row>
    <row r="3" spans="1:2">
      <c r="A3" s="5" t="n">
        <v>2016</v>
      </c>
      <c r="B3" s="6" t="n">
        <v>21097</v>
      </c>
    </row>
    <row r="4" spans="1:2">
      <c r="A4" s="5" t="n">
        <v>2017</v>
      </c>
      <c r="B4" s="5" t="n">
        <v>18280</v>
      </c>
    </row>
    <row r="5" spans="1:2">
      <c r="A5" s="5" t="n">
        <v>2018</v>
      </c>
      <c r="B5" s="5" t="n">
        <v>14929</v>
      </c>
    </row>
    <row r="6" spans="1:2">
      <c r="A6" s="5" t="n">
        <v>2019</v>
      </c>
      <c r="B6" s="5" t="n">
        <v>12638</v>
      </c>
    </row>
    <row r="7" spans="1:2">
      <c r="A7" s="5" t="n">
        <v>2020</v>
      </c>
      <c r="B7" s="5" t="n">
        <v>8703</v>
      </c>
    </row>
    <row r="8" spans="1:2">
      <c r="A8" s="4" t="s">
        <v>1151</v>
      </c>
      <c r="B8" s="5" t="n">
        <v>39106</v>
      </c>
    </row>
    <row r="9" spans="1:2">
      <c r="A9" s="4" t="s">
        <v>1152</v>
      </c>
      <c r="B9" s="6" t="n">
        <v>1147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153</v>
      </c>
      <c r="B1" s="2" t="s">
        <v>1154</v>
      </c>
      <c r="C1" s="2" t="s">
        <v>515</v>
      </c>
      <c r="D1" s="2" t="s">
        <v>2</v>
      </c>
      <c r="E1" s="2" t="s">
        <v>31</v>
      </c>
      <c r="F1" s="2" t="s">
        <v>32</v>
      </c>
      <c r="G1" s="2" t="s">
        <v>33</v>
      </c>
      <c r="H1" s="2" t="s">
        <v>34</v>
      </c>
      <c r="I1" s="2" t="s">
        <v>35</v>
      </c>
      <c r="J1" s="2" t="s">
        <v>36</v>
      </c>
      <c r="K1" s="2" t="s">
        <v>37</v>
      </c>
      <c r="L1" s="2" t="s">
        <v>31</v>
      </c>
      <c r="M1" s="2" t="s">
        <v>2</v>
      </c>
      <c r="N1" s="2" t="s">
        <v>34</v>
      </c>
      <c r="O1" s="2" t="s">
        <v>38</v>
      </c>
      <c r="P1" s="2" t="s">
        <v>1155</v>
      </c>
      <c r="Q1" s="2" t="s">
        <v>1156</v>
      </c>
    </row>
    <row r="2" spans="1:17">
      <c r="A2" s="3" t="s">
        <v>1157</v>
      </c>
    </row>
    <row r="3" spans="1:17">
      <c r="A3" s="4" t="s">
        <v>1158</v>
      </c>
      <c r="D3" s="6" t="n">
        <v>1647</v>
      </c>
      <c r="M3" s="6" t="n">
        <v>1647</v>
      </c>
    </row>
    <row r="4" spans="1:17">
      <c r="A4" s="4" t="s">
        <v>1159</v>
      </c>
      <c r="D4" s="5" t="n">
        <v>8500</v>
      </c>
      <c r="H4" s="6" t="n">
        <v>6800</v>
      </c>
      <c r="M4" s="5" t="n">
        <v>8500</v>
      </c>
      <c r="N4" s="6" t="n">
        <v>6800</v>
      </c>
    </row>
    <row r="5" spans="1:17">
      <c r="A5" s="4" t="s">
        <v>1160</v>
      </c>
      <c r="M5" s="5" t="n">
        <v>7100</v>
      </c>
    </row>
    <row r="6" spans="1:17">
      <c r="A6" s="4" t="s">
        <v>1161</v>
      </c>
      <c r="M6" s="5" t="n">
        <v>37600</v>
      </c>
      <c r="N6" s="5" t="n">
        <v>27200</v>
      </c>
      <c r="O6" s="6" t="n">
        <v>25300</v>
      </c>
    </row>
    <row r="7" spans="1:17">
      <c r="A7" s="4" t="s">
        <v>1162</v>
      </c>
      <c r="D7" s="5" t="n">
        <v>157200</v>
      </c>
      <c r="H7" s="5" t="n">
        <v>97200</v>
      </c>
      <c r="M7" s="5" t="n">
        <v>157200</v>
      </c>
      <c r="N7" s="5" t="n">
        <v>97200</v>
      </c>
    </row>
    <row r="8" spans="1:17">
      <c r="A8" s="4" t="s">
        <v>1163</v>
      </c>
      <c r="D8" s="5" t="n">
        <v>13900</v>
      </c>
      <c r="M8" s="5" t="n">
        <v>13900</v>
      </c>
    </row>
    <row r="9" spans="1:17">
      <c r="A9" s="4" t="s">
        <v>1164</v>
      </c>
      <c r="D9" s="5" t="n">
        <v>12600</v>
      </c>
      <c r="H9" s="6" t="n">
        <v>9200</v>
      </c>
      <c r="M9" s="5" t="n">
        <v>12600</v>
      </c>
      <c r="N9" s="6" t="n">
        <v>9200</v>
      </c>
    </row>
    <row r="10" spans="1:17">
      <c r="A10" s="4" t="s">
        <v>1165</v>
      </c>
      <c r="D10" s="5" t="n">
        <v>1554</v>
      </c>
      <c r="M10" s="5" t="n">
        <v>1554</v>
      </c>
    </row>
    <row r="11" spans="1:17">
      <c r="A11" s="4" t="s">
        <v>1166</v>
      </c>
      <c r="D11" s="5" t="n">
        <v>1046</v>
      </c>
      <c r="M11" s="5" t="n">
        <v>1046</v>
      </c>
    </row>
    <row r="12" spans="1:17">
      <c r="A12" s="4" t="s">
        <v>1167</v>
      </c>
      <c r="D12" s="5" t="n">
        <v>333</v>
      </c>
      <c r="M12" s="5" t="n">
        <v>333</v>
      </c>
    </row>
    <row r="13" spans="1:17">
      <c r="A13" s="4" t="s">
        <v>1168</v>
      </c>
      <c r="D13" s="5" t="n">
        <v>0</v>
      </c>
      <c r="M13" s="5" t="n">
        <v>0</v>
      </c>
    </row>
    <row r="14" spans="1:17">
      <c r="A14" s="4" t="s">
        <v>1169</v>
      </c>
      <c r="D14" s="5" t="n">
        <v>0</v>
      </c>
      <c r="M14" s="5" t="n">
        <v>0</v>
      </c>
    </row>
    <row r="15" spans="1:17">
      <c r="A15" s="4" t="s">
        <v>1158</v>
      </c>
      <c r="D15" s="5" t="n">
        <v>4580</v>
      </c>
      <c r="M15" s="5" t="n">
        <v>4580</v>
      </c>
    </row>
    <row r="16" spans="1:17">
      <c r="A16" s="4" t="s">
        <v>1170</v>
      </c>
      <c r="D16" s="5" t="n">
        <v>-146</v>
      </c>
      <c r="M16" s="5" t="n">
        <v>-146</v>
      </c>
    </row>
    <row r="17" spans="1:17">
      <c r="A17" s="4" t="s">
        <v>1171</v>
      </c>
      <c r="D17" s="6" t="n">
        <v>4434</v>
      </c>
      <c r="M17" s="6" t="n">
        <v>4434</v>
      </c>
    </row>
    <row r="18" spans="1:17">
      <c r="A18" s="4" t="s">
        <v>124</v>
      </c>
      <c r="D18" s="5" t="n">
        <v>96242784</v>
      </c>
      <c r="H18" s="5" t="n">
        <v>70968054</v>
      </c>
      <c r="M18" s="5" t="n">
        <v>96242784</v>
      </c>
      <c r="N18" s="5" t="n">
        <v>70968054</v>
      </c>
    </row>
    <row r="19" spans="1:17">
      <c r="A19" s="4" t="s">
        <v>44</v>
      </c>
      <c r="D19" s="6" t="n">
        <v>3693</v>
      </c>
      <c r="E19" s="6" t="n">
        <v>3656</v>
      </c>
      <c r="F19" s="6" t="n">
        <v>9945</v>
      </c>
      <c r="G19" s="6" t="n">
        <v>48978</v>
      </c>
      <c r="H19" s="6" t="n">
        <v>7252</v>
      </c>
      <c r="I19" s="6" t="n">
        <v>450</v>
      </c>
      <c r="J19" s="6" t="n">
        <v>0</v>
      </c>
      <c r="K19" s="6" t="n">
        <v>0</v>
      </c>
      <c r="M19" s="6" t="n">
        <v>66272</v>
      </c>
      <c r="N19" s="6" t="n">
        <v>7702</v>
      </c>
      <c r="O19" s="6" t="n">
        <v>0</v>
      </c>
    </row>
    <row r="20" spans="1:17">
      <c r="A20" s="4" t="s">
        <v>1172</v>
      </c>
    </row>
    <row r="21" spans="1:17">
      <c r="A21" s="3" t="s">
        <v>1157</v>
      </c>
    </row>
    <row r="22" spans="1:17">
      <c r="A22" s="4" t="s">
        <v>1173</v>
      </c>
      <c r="D22" s="6" t="n">
        <v>154100</v>
      </c>
      <c r="H22" s="6" t="n">
        <v>139300</v>
      </c>
      <c r="M22" s="5" t="n">
        <v>154100</v>
      </c>
      <c r="N22" s="6" t="n">
        <v>139300</v>
      </c>
    </row>
    <row r="23" spans="1:17">
      <c r="A23" s="4" t="s">
        <v>1174</v>
      </c>
      <c r="M23" s="6" t="n">
        <v>14800</v>
      </c>
    </row>
    <row r="24" spans="1:17">
      <c r="A24" s="4" t="s">
        <v>1175</v>
      </c>
      <c r="D24" s="4" t="s">
        <v>1176</v>
      </c>
      <c r="M24" s="4" t="s">
        <v>1176</v>
      </c>
    </row>
    <row r="25" spans="1:17">
      <c r="A25" s="4" t="s">
        <v>1177</v>
      </c>
      <c r="D25" s="4" t="s">
        <v>1176</v>
      </c>
      <c r="M25" s="4" t="s">
        <v>1176</v>
      </c>
    </row>
    <row r="26" spans="1:17">
      <c r="A26" s="4" t="s">
        <v>788</v>
      </c>
    </row>
    <row r="27" spans="1:17">
      <c r="A27" s="3" t="s">
        <v>1157</v>
      </c>
    </row>
    <row r="28" spans="1:17">
      <c r="A28" s="4" t="s">
        <v>1178</v>
      </c>
      <c r="M28" s="4" t="s">
        <v>1179</v>
      </c>
    </row>
    <row r="29" spans="1:17">
      <c r="A29" s="4" t="s">
        <v>1180</v>
      </c>
      <c r="M29" s="6" t="n">
        <v>4600</v>
      </c>
    </row>
    <row r="30" spans="1:17">
      <c r="A30" s="4" t="s">
        <v>789</v>
      </c>
    </row>
    <row r="31" spans="1:17">
      <c r="A31" s="3" t="s">
        <v>1157</v>
      </c>
    </row>
    <row r="32" spans="1:17">
      <c r="A32" s="4" t="s">
        <v>1178</v>
      </c>
      <c r="M32" s="4" t="s">
        <v>1181</v>
      </c>
    </row>
    <row r="33" spans="1:17">
      <c r="A33" s="4" t="s">
        <v>1180</v>
      </c>
      <c r="M33" s="6" t="n">
        <v>5300</v>
      </c>
    </row>
    <row r="34" spans="1:17">
      <c r="A34" s="4" t="s">
        <v>1182</v>
      </c>
    </row>
    <row r="35" spans="1:17">
      <c r="A35" s="3" t="s">
        <v>1157</v>
      </c>
    </row>
    <row r="36" spans="1:17">
      <c r="A36" s="4" t="s">
        <v>1183</v>
      </c>
      <c r="I36" s="6" t="n">
        <v>2800</v>
      </c>
    </row>
    <row r="37" spans="1:17">
      <c r="A37" s="4" t="s">
        <v>1184</v>
      </c>
    </row>
    <row r="38" spans="1:17">
      <c r="A38" s="3" t="s">
        <v>1157</v>
      </c>
    </row>
    <row r="39" spans="1:17">
      <c r="A39" s="4" t="s">
        <v>1185</v>
      </c>
      <c r="F39" s="6" t="n">
        <v>2900</v>
      </c>
    </row>
    <row r="40" spans="1:17">
      <c r="A40" s="4" t="s">
        <v>360</v>
      </c>
    </row>
    <row r="41" spans="1:17">
      <c r="A41" s="3" t="s">
        <v>1157</v>
      </c>
    </row>
    <row r="42" spans="1:17">
      <c r="A42" s="4" t="s">
        <v>1160</v>
      </c>
      <c r="M42" s="6" t="n">
        <v>3300</v>
      </c>
    </row>
    <row r="43" spans="1:17">
      <c r="A43" s="4" t="s">
        <v>668</v>
      </c>
      <c r="B43" s="6" t="n">
        <v>12400</v>
      </c>
      <c r="C43" s="6" t="n">
        <v>1857179</v>
      </c>
    </row>
    <row r="44" spans="1:17">
      <c r="A44" s="4" t="s">
        <v>1186</v>
      </c>
    </row>
    <row r="45" spans="1:17">
      <c r="A45" s="3" t="s">
        <v>1157</v>
      </c>
    </row>
    <row r="46" spans="1:17">
      <c r="A46" s="4" t="s">
        <v>44</v>
      </c>
      <c r="L46" s="6" t="n">
        <v>2100</v>
      </c>
    </row>
    <row r="47" spans="1:17">
      <c r="A47" s="4" t="s">
        <v>586</v>
      </c>
    </row>
    <row r="48" spans="1:17">
      <c r="A48" s="3" t="s">
        <v>1157</v>
      </c>
    </row>
    <row r="49" spans="1:17">
      <c r="A49" s="4" t="s">
        <v>124</v>
      </c>
      <c r="C49" s="5" t="n">
        <v>31062164</v>
      </c>
    </row>
    <row r="50" spans="1:17">
      <c r="A50" s="4" t="s">
        <v>1187</v>
      </c>
    </row>
    <row r="51" spans="1:17">
      <c r="A51" s="3" t="s">
        <v>1157</v>
      </c>
    </row>
    <row r="52" spans="1:17">
      <c r="A52" s="4" t="s">
        <v>124</v>
      </c>
      <c r="Q52" s="5" t="n">
        <v>211574</v>
      </c>
    </row>
    <row r="53" spans="1:17">
      <c r="A53" s="4" t="s">
        <v>1188</v>
      </c>
    </row>
    <row r="54" spans="1:17">
      <c r="A54" s="3" t="s">
        <v>1157</v>
      </c>
    </row>
    <row r="55" spans="1:17">
      <c r="A55" s="4" t="s">
        <v>124</v>
      </c>
      <c r="Q55" s="5" t="n">
        <v>119008</v>
      </c>
    </row>
    <row r="56" spans="1:17">
      <c r="A56" s="4" t="s">
        <v>1189</v>
      </c>
    </row>
    <row r="57" spans="1:17">
      <c r="A57" s="3" t="s">
        <v>1157</v>
      </c>
    </row>
    <row r="58" spans="1:17">
      <c r="A58" s="4" t="s">
        <v>1183</v>
      </c>
      <c r="E58" s="6" t="n">
        <v>8300</v>
      </c>
      <c r="L58" s="6" t="n">
        <v>8300</v>
      </c>
      <c r="P58" s="6" t="n">
        <v>700</v>
      </c>
    </row>
    <row r="59" spans="1:17">
      <c r="A59" s="4" t="s">
        <v>1190</v>
      </c>
    </row>
    <row r="60" spans="1:17">
      <c r="A60" s="3" t="s">
        <v>1157</v>
      </c>
    </row>
    <row r="61" spans="1:17">
      <c r="A61" s="4" t="s">
        <v>1183</v>
      </c>
      <c r="B61" s="6" t="n">
        <v>14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1191</v>
      </c>
      <c r="B1" s="2" t="s">
        <v>1</v>
      </c>
    </row>
    <row r="2" spans="1:5">
      <c r="B2" s="2" t="s">
        <v>2</v>
      </c>
      <c r="C2" s="2" t="s">
        <v>34</v>
      </c>
      <c r="D2" s="2" t="s">
        <v>38</v>
      </c>
      <c r="E2" s="2" t="s">
        <v>465</v>
      </c>
    </row>
    <row r="3" spans="1:5">
      <c r="A3" s="3" t="s">
        <v>1192</v>
      </c>
    </row>
    <row r="4" spans="1:5">
      <c r="A4" s="4" t="s">
        <v>1193</v>
      </c>
      <c r="B4" s="4" t="s">
        <v>1194</v>
      </c>
    </row>
    <row r="5" spans="1:5">
      <c r="A5" s="4" t="s">
        <v>1195</v>
      </c>
      <c r="B5" s="12" t="n">
        <v>0.5</v>
      </c>
      <c r="C5" s="12" t="n">
        <v>0.7</v>
      </c>
      <c r="D5" s="12" t="n">
        <v>0.7</v>
      </c>
    </row>
    <row r="6" spans="1:5">
      <c r="A6" s="4" t="s">
        <v>1196</v>
      </c>
    </row>
    <row r="7" spans="1:5">
      <c r="A7" s="3" t="s">
        <v>1192</v>
      </c>
    </row>
    <row r="8" spans="1:5">
      <c r="A8" s="4" t="s">
        <v>1197</v>
      </c>
      <c r="B8" s="13" t="n">
        <v>0.4</v>
      </c>
      <c r="C8" s="13" t="n">
        <v>0.4</v>
      </c>
      <c r="D8" s="13" t="n">
        <v>0.4</v>
      </c>
    </row>
    <row r="9" spans="1:5">
      <c r="A9" s="4" t="s">
        <v>1198</v>
      </c>
    </row>
    <row r="10" spans="1:5">
      <c r="A10" s="3" t="s">
        <v>1192</v>
      </c>
    </row>
    <row r="11" spans="1:5">
      <c r="A11" s="4" t="s">
        <v>1197</v>
      </c>
      <c r="B11" s="13" t="n">
        <v>0.3</v>
      </c>
      <c r="C11" s="13" t="n">
        <v>0.7</v>
      </c>
      <c r="D11" s="12" t="n">
        <v>0.9</v>
      </c>
    </row>
    <row r="12" spans="1:5">
      <c r="A12" s="4" t="s">
        <v>1199</v>
      </c>
    </row>
    <row r="13" spans="1:5">
      <c r="A13" s="3" t="s">
        <v>1192</v>
      </c>
    </row>
    <row r="14" spans="1:5">
      <c r="A14" s="4" t="s">
        <v>1200</v>
      </c>
      <c r="B14" s="13" t="n">
        <v>21.5</v>
      </c>
      <c r="C14" s="6" t="n">
        <v>28</v>
      </c>
    </row>
    <row r="15" spans="1:5">
      <c r="A15" s="4" t="s">
        <v>137</v>
      </c>
    </row>
    <row r="16" spans="1:5">
      <c r="A16" s="3" t="s">
        <v>1192</v>
      </c>
    </row>
    <row r="17" spans="1:5">
      <c r="A17" s="4" t="s">
        <v>479</v>
      </c>
      <c r="D17" s="4" t="s">
        <v>480</v>
      </c>
      <c r="E17" s="4" t="s">
        <v>481</v>
      </c>
    </row>
    <row r="18" spans="1:5">
      <c r="A18" s="4" t="s">
        <v>602</v>
      </c>
      <c r="B18" s="5" t="n">
        <v>6</v>
      </c>
    </row>
    <row r="19" spans="1:5">
      <c r="A19" s="4" t="s">
        <v>603</v>
      </c>
      <c r="B19" s="13" t="n">
        <v>3.9</v>
      </c>
    </row>
    <row r="20" spans="1:5">
      <c r="A20" s="4" t="s">
        <v>1201</v>
      </c>
    </row>
    <row r="21" spans="1:5">
      <c r="A21" s="3" t="s">
        <v>1192</v>
      </c>
    </row>
    <row r="22" spans="1:5">
      <c r="A22" s="4" t="s">
        <v>1197</v>
      </c>
      <c r="B22" s="12" t="n">
        <v>3.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2</v>
      </c>
      <c r="B1" s="2" t="s">
        <v>1</v>
      </c>
    </row>
    <row r="2" spans="1:5">
      <c r="B2" s="2" t="s">
        <v>2</v>
      </c>
      <c r="C2" s="2" t="s">
        <v>34</v>
      </c>
      <c r="D2" s="2" t="s">
        <v>38</v>
      </c>
      <c r="E2" s="2" t="s">
        <v>718</v>
      </c>
    </row>
    <row r="3" spans="1:5">
      <c r="A3" s="4" t="s">
        <v>1203</v>
      </c>
      <c r="B3" s="6" t="n">
        <v>-2462</v>
      </c>
      <c r="C3" s="6" t="n">
        <v>51062</v>
      </c>
      <c r="D3" s="6" t="n">
        <v>181413</v>
      </c>
    </row>
    <row r="4" spans="1:5">
      <c r="A4" s="4" t="s">
        <v>1204</v>
      </c>
      <c r="B4" s="5" t="n">
        <v>-625</v>
      </c>
      <c r="C4" s="5" t="n">
        <v>-749</v>
      </c>
      <c r="D4" s="5" t="n">
        <v>-548</v>
      </c>
    </row>
    <row r="5" spans="1:5">
      <c r="A5" s="4" t="s">
        <v>1205</v>
      </c>
      <c r="B5" s="5" t="n">
        <v>-625</v>
      </c>
      <c r="C5" s="5" t="n">
        <v>-1985</v>
      </c>
      <c r="D5" s="5" t="n">
        <v>10558</v>
      </c>
    </row>
    <row r="6" spans="1:5">
      <c r="A6" s="4" t="s">
        <v>1206</v>
      </c>
      <c r="B6" s="5" t="n">
        <v>6323</v>
      </c>
      <c r="C6" s="5" t="n">
        <v>-630</v>
      </c>
      <c r="D6" s="5" t="n">
        <v>-270</v>
      </c>
      <c r="E6" s="6" t="n">
        <v>-574</v>
      </c>
    </row>
    <row r="7" spans="1:5">
      <c r="A7" s="4" t="s">
        <v>70</v>
      </c>
      <c r="B7" s="5" t="n">
        <v>-24300</v>
      </c>
      <c r="C7" s="5" t="n">
        <v>0</v>
      </c>
      <c r="D7" s="5" t="n">
        <v>-737</v>
      </c>
      <c r="E7" s="5" t="n">
        <v>10745</v>
      </c>
    </row>
    <row r="8" spans="1:5">
      <c r="A8" s="4" t="s">
        <v>1207</v>
      </c>
      <c r="B8" s="5" t="n">
        <v>-17977</v>
      </c>
      <c r="C8" s="5" t="n">
        <v>-630</v>
      </c>
      <c r="D8" s="5" t="n">
        <v>-1007</v>
      </c>
      <c r="E8" s="6" t="n">
        <v>10171</v>
      </c>
    </row>
    <row r="9" spans="1:5">
      <c r="A9" s="4" t="s">
        <v>1208</v>
      </c>
      <c r="B9" s="5" t="n">
        <v>-17972</v>
      </c>
      <c r="C9" s="5" t="n">
        <v>-1608</v>
      </c>
      <c r="D9" s="5" t="n">
        <v>-620</v>
      </c>
    </row>
    <row r="10" spans="1:5">
      <c r="A10" s="4" t="s">
        <v>1205</v>
      </c>
      <c r="B10" s="5" t="n">
        <v>625</v>
      </c>
      <c r="C10" s="5" t="n">
        <v>1985</v>
      </c>
      <c r="D10" s="5" t="n">
        <v>-10558</v>
      </c>
    </row>
    <row r="11" spans="1:5">
      <c r="A11" s="4" t="s">
        <v>1209</v>
      </c>
      <c r="B11" s="5" t="n">
        <v>-17347</v>
      </c>
      <c r="C11" s="5" t="n">
        <v>377</v>
      </c>
      <c r="D11" s="5" t="n">
        <v>-11178</v>
      </c>
    </row>
    <row r="12" spans="1:5">
      <c r="A12" s="4" t="s">
        <v>1210</v>
      </c>
    </row>
    <row r="13" spans="1:5">
      <c r="A13" s="4" t="s">
        <v>1204</v>
      </c>
      <c r="B13" s="5" t="n">
        <v>-625</v>
      </c>
      <c r="C13" s="5" t="n">
        <v>-749</v>
      </c>
      <c r="D13" s="5" t="n">
        <v>-357</v>
      </c>
    </row>
    <row r="14" spans="1:5">
      <c r="A14" s="4" t="s">
        <v>1211</v>
      </c>
      <c r="B14" s="5" t="n">
        <v>394</v>
      </c>
      <c r="C14" s="5" t="n">
        <v>515</v>
      </c>
      <c r="D14" s="5" t="n">
        <v>223</v>
      </c>
    </row>
    <row r="15" spans="1:5">
      <c r="A15" s="4" t="s">
        <v>1212</v>
      </c>
    </row>
    <row r="16" spans="1:5">
      <c r="A16" s="4" t="s">
        <v>1213</v>
      </c>
      <c r="B16" s="5" t="n">
        <v>0</v>
      </c>
      <c r="C16" s="5" t="n">
        <v>-1236</v>
      </c>
      <c r="D16" s="5" t="n">
        <v>0</v>
      </c>
    </row>
    <row r="17" spans="1:5">
      <c r="A17" s="4" t="s">
        <v>1214</v>
      </c>
    </row>
    <row r="18" spans="1:5">
      <c r="A18" s="4" t="s">
        <v>1205</v>
      </c>
      <c r="B18" s="5" t="n">
        <v>-625</v>
      </c>
      <c r="C18" s="5" t="n">
        <v>749</v>
      </c>
      <c r="D18" s="5" t="n">
        <v>548</v>
      </c>
    </row>
    <row r="19" spans="1:5">
      <c r="A19" s="4" t="s">
        <v>1208</v>
      </c>
      <c r="B19" s="5" t="n">
        <v>6328</v>
      </c>
      <c r="C19" s="5" t="n">
        <v>-1109</v>
      </c>
      <c r="D19" s="5" t="n">
        <v>-244</v>
      </c>
    </row>
    <row r="20" spans="1:5">
      <c r="A20" s="4" t="s">
        <v>1205</v>
      </c>
      <c r="B20" s="5" t="n">
        <v>625</v>
      </c>
      <c r="C20" s="5" t="n">
        <v>-749</v>
      </c>
      <c r="D20" s="5" t="n">
        <v>-548</v>
      </c>
    </row>
    <row r="21" spans="1:5">
      <c r="A21" s="4" t="s">
        <v>1209</v>
      </c>
      <c r="B21" s="5" t="n">
        <v>6953</v>
      </c>
      <c r="C21" s="5" t="n">
        <v>-360</v>
      </c>
      <c r="D21" s="5" t="n">
        <v>304</v>
      </c>
    </row>
    <row r="22" spans="1:5">
      <c r="A22" s="4" t="s">
        <v>1215</v>
      </c>
    </row>
    <row r="23" spans="1:5">
      <c r="A23" s="4" t="s">
        <v>1205</v>
      </c>
      <c r="B23" s="5" t="n">
        <v>0</v>
      </c>
      <c r="C23" s="5" t="n">
        <v>1236</v>
      </c>
      <c r="D23" s="5" t="n">
        <v>-11106</v>
      </c>
    </row>
    <row r="24" spans="1:5">
      <c r="A24" s="4" t="s">
        <v>1208</v>
      </c>
      <c r="B24" s="5" t="n">
        <v>-24300</v>
      </c>
      <c r="C24" s="5" t="n">
        <v>-499</v>
      </c>
      <c r="D24" s="5" t="n">
        <v>-376</v>
      </c>
    </row>
    <row r="25" spans="1:5">
      <c r="A25" s="4" t="s">
        <v>1205</v>
      </c>
      <c r="B25" s="5" t="n">
        <v>0</v>
      </c>
      <c r="C25" s="5" t="n">
        <v>-1236</v>
      </c>
      <c r="D25" s="5" t="n">
        <v>11106</v>
      </c>
    </row>
    <row r="26" spans="1:5">
      <c r="A26" s="4" t="s">
        <v>1209</v>
      </c>
      <c r="B26" s="5" t="n">
        <v>-24300</v>
      </c>
      <c r="C26" s="5" t="n">
        <v>737</v>
      </c>
      <c r="D26" s="5" t="n">
        <v>-11482</v>
      </c>
    </row>
    <row r="27" spans="1:5">
      <c r="A27" s="4" t="s">
        <v>1216</v>
      </c>
    </row>
    <row r="28" spans="1:5">
      <c r="A28" s="4" t="s">
        <v>1213</v>
      </c>
      <c r="B28" s="5" t="n">
        <v>0</v>
      </c>
      <c r="C28" s="5" t="n">
        <v>0</v>
      </c>
      <c r="D28" s="5" t="n">
        <v>11106</v>
      </c>
    </row>
    <row r="29" spans="1:5">
      <c r="A29" s="4" t="s">
        <v>1217</v>
      </c>
    </row>
    <row r="30" spans="1:5">
      <c r="A30" s="4" t="s">
        <v>1204</v>
      </c>
      <c r="B30" s="6" t="n">
        <v>0</v>
      </c>
      <c r="C30" s="6" t="n">
        <v>0</v>
      </c>
      <c r="D30" s="6" t="n">
        <v>-19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1"/>
    <col customWidth="1" max="11" min="11" width="21"/>
    <col customWidth="1" max="12" min="12" width="21"/>
  </cols>
  <sheetData>
    <row r="1" spans="1:12">
      <c r="A1" s="1" t="s">
        <v>1218</v>
      </c>
      <c r="B1" s="2" t="s">
        <v>30</v>
      </c>
      <c r="J1" s="2" t="s">
        <v>1</v>
      </c>
    </row>
    <row r="2" spans="1:12">
      <c r="B2" s="2" t="s">
        <v>974</v>
      </c>
      <c r="C2" s="2" t="s">
        <v>655</v>
      </c>
      <c r="D2" s="2" t="s">
        <v>656</v>
      </c>
      <c r="E2" s="2" t="s">
        <v>657</v>
      </c>
      <c r="F2" s="2" t="s">
        <v>463</v>
      </c>
      <c r="G2" s="2" t="s">
        <v>1219</v>
      </c>
      <c r="H2" s="2" t="s">
        <v>1220</v>
      </c>
      <c r="I2" s="2" t="s">
        <v>1221</v>
      </c>
      <c r="J2" s="2" t="s">
        <v>1222</v>
      </c>
      <c r="K2" s="2" t="s">
        <v>463</v>
      </c>
      <c r="L2" s="2" t="s">
        <v>464</v>
      </c>
    </row>
    <row r="3" spans="1:12">
      <c r="A3" s="3" t="s">
        <v>1223</v>
      </c>
    </row>
    <row r="4" spans="1:12">
      <c r="A4" s="4" t="s">
        <v>40</v>
      </c>
      <c r="B4" s="6" t="n">
        <v>556163</v>
      </c>
      <c r="C4" s="6" t="n">
        <v>543903</v>
      </c>
      <c r="D4" s="6" t="n">
        <v>561292</v>
      </c>
      <c r="E4" s="6" t="n">
        <v>447869</v>
      </c>
      <c r="F4" s="6" t="n">
        <v>405857</v>
      </c>
      <c r="G4" s="6" t="n">
        <v>416773</v>
      </c>
      <c r="H4" s="6" t="n">
        <v>431428</v>
      </c>
      <c r="I4" s="6" t="n">
        <v>402341</v>
      </c>
      <c r="J4" s="6" t="n">
        <v>2109227</v>
      </c>
      <c r="K4" s="6" t="n">
        <v>1656399</v>
      </c>
      <c r="L4" s="6" t="n">
        <v>1620920</v>
      </c>
    </row>
    <row r="5" spans="1:12">
      <c r="A5" s="4" t="s">
        <v>468</v>
      </c>
      <c r="J5" s="5" t="n">
        <v>2</v>
      </c>
    </row>
    <row r="6" spans="1:12">
      <c r="A6" s="4" t="s">
        <v>1224</v>
      </c>
      <c r="J6" s="5" t="n">
        <v>1</v>
      </c>
    </row>
    <row r="7" spans="1:12">
      <c r="A7" s="4" t="s">
        <v>1225</v>
      </c>
    </row>
    <row r="8" spans="1:12">
      <c r="A8" s="3" t="s">
        <v>1223</v>
      </c>
    </row>
    <row r="9" spans="1:12">
      <c r="A9" s="4" t="s">
        <v>40</v>
      </c>
      <c r="J9" s="6" t="n">
        <v>1638296</v>
      </c>
      <c r="K9" s="5" t="n">
        <v>1190191</v>
      </c>
      <c r="L9" s="5" t="n">
        <v>1154726</v>
      </c>
    </row>
    <row r="10" spans="1:12">
      <c r="A10" s="4" t="s">
        <v>1226</v>
      </c>
    </row>
    <row r="11" spans="1:12">
      <c r="A11" s="3" t="s">
        <v>1223</v>
      </c>
    </row>
    <row r="12" spans="1:12">
      <c r="A12" s="4" t="s">
        <v>40</v>
      </c>
      <c r="J12" s="5" t="n">
        <v>300436</v>
      </c>
      <c r="K12" s="5" t="n">
        <v>300480</v>
      </c>
      <c r="L12" s="5" t="n">
        <v>306158</v>
      </c>
    </row>
    <row r="13" spans="1:12">
      <c r="A13" s="4" t="s">
        <v>1227</v>
      </c>
    </row>
    <row r="14" spans="1:12">
      <c r="A14" s="3" t="s">
        <v>1223</v>
      </c>
    </row>
    <row r="15" spans="1:12">
      <c r="A15" s="4" t="s">
        <v>40</v>
      </c>
      <c r="K15" s="5" t="n">
        <v>34800</v>
      </c>
      <c r="L15" s="5" t="n">
        <v>33800</v>
      </c>
    </row>
    <row r="16" spans="1:12">
      <c r="A16" s="4" t="s">
        <v>1228</v>
      </c>
    </row>
    <row r="17" spans="1:12">
      <c r="A17" s="3" t="s">
        <v>1223</v>
      </c>
    </row>
    <row r="18" spans="1:12">
      <c r="A18" s="4" t="s">
        <v>40</v>
      </c>
      <c r="J18" s="5" t="n">
        <v>170495</v>
      </c>
      <c r="K18" s="5" t="n">
        <v>165728</v>
      </c>
      <c r="L18" s="5" t="n">
        <v>160036</v>
      </c>
    </row>
    <row r="19" spans="1:12">
      <c r="A19" s="4" t="s">
        <v>1229</v>
      </c>
    </row>
    <row r="20" spans="1:12">
      <c r="A20" s="3" t="s">
        <v>1223</v>
      </c>
    </row>
    <row r="21" spans="1:12">
      <c r="A21" s="4" t="s">
        <v>40</v>
      </c>
      <c r="J21" s="5" t="n">
        <v>2012147</v>
      </c>
      <c r="K21" s="5" t="n">
        <v>1656399</v>
      </c>
      <c r="L21" s="5" t="n">
        <v>1620920</v>
      </c>
    </row>
    <row r="22" spans="1:12">
      <c r="A22" s="4" t="s">
        <v>1230</v>
      </c>
    </row>
    <row r="23" spans="1:12">
      <c r="A23" s="3" t="s">
        <v>1223</v>
      </c>
    </row>
    <row r="24" spans="1:12">
      <c r="A24" s="4" t="s">
        <v>40</v>
      </c>
      <c r="J24" s="6" t="n">
        <v>97080</v>
      </c>
      <c r="K24" s="6" t="n">
        <v>0</v>
      </c>
      <c r="L24" s="6"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31</v>
      </c>
      <c r="B1" s="2" t="s">
        <v>1</v>
      </c>
    </row>
    <row r="2" spans="1:3">
      <c r="B2" s="2" t="s">
        <v>2</v>
      </c>
      <c r="C2" s="2" t="s">
        <v>34</v>
      </c>
    </row>
    <row r="3" spans="1:3">
      <c r="A3" s="3" t="s">
        <v>1232</v>
      </c>
    </row>
    <row r="4" spans="1:3">
      <c r="A4" s="4" t="s">
        <v>1233</v>
      </c>
      <c r="B4" s="5" t="n">
        <v>501884</v>
      </c>
      <c r="C4" s="5" t="n">
        <v>401465</v>
      </c>
    </row>
    <row r="5" spans="1:3">
      <c r="A5" s="4" t="s">
        <v>1229</v>
      </c>
    </row>
    <row r="6" spans="1:3">
      <c r="A6" s="3" t="s">
        <v>1232</v>
      </c>
    </row>
    <row r="7" spans="1:3">
      <c r="A7" s="4" t="s">
        <v>1233</v>
      </c>
      <c r="B7" s="5" t="n">
        <v>477450</v>
      </c>
      <c r="C7" s="5" t="n">
        <v>401465</v>
      </c>
    </row>
    <row r="8" spans="1:3">
      <c r="A8" s="4" t="s">
        <v>1230</v>
      </c>
    </row>
    <row r="9" spans="1:3">
      <c r="A9" s="3" t="s">
        <v>1232</v>
      </c>
    </row>
    <row r="10" spans="1:3">
      <c r="A10" s="4" t="s">
        <v>1233</v>
      </c>
      <c r="B10" s="5" t="n">
        <v>24434</v>
      </c>
      <c r="C10" s="5"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34</v>
      </c>
      <c r="B1" s="2" t="s">
        <v>1</v>
      </c>
    </row>
    <row r="2" spans="1:4">
      <c r="B2" s="2" t="s">
        <v>2</v>
      </c>
      <c r="C2" s="2" t="s">
        <v>34</v>
      </c>
      <c r="D2" s="2" t="s">
        <v>38</v>
      </c>
    </row>
    <row r="3" spans="1:4">
      <c r="A3" s="4" t="s">
        <v>1235</v>
      </c>
    </row>
    <row r="4" spans="1:4">
      <c r="A4" s="3" t="s">
        <v>1236</v>
      </c>
    </row>
    <row r="5" spans="1:4">
      <c r="A5" s="4" t="s">
        <v>1237</v>
      </c>
      <c r="B5" s="6" t="n">
        <v>21</v>
      </c>
      <c r="C5" s="6" t="n">
        <v>19</v>
      </c>
    </row>
    <row r="6" spans="1:4">
      <c r="A6" s="4" t="s">
        <v>1238</v>
      </c>
    </row>
    <row r="7" spans="1:4">
      <c r="A7" s="3" t="s">
        <v>1236</v>
      </c>
    </row>
    <row r="8" spans="1:4">
      <c r="A8" s="4" t="s">
        <v>1239</v>
      </c>
      <c r="B8" s="4" t="s">
        <v>1240</v>
      </c>
    </row>
    <row r="9" spans="1:4">
      <c r="A9" s="4" t="s">
        <v>1241</v>
      </c>
    </row>
    <row r="10" spans="1:4">
      <c r="A10" s="3" t="s">
        <v>1236</v>
      </c>
    </row>
    <row r="11" spans="1:4">
      <c r="A11" s="4" t="s">
        <v>1239</v>
      </c>
      <c r="B11" s="4" t="s">
        <v>1242</v>
      </c>
      <c r="C11" s="4" t="s">
        <v>1242</v>
      </c>
      <c r="D11" s="4" t="s">
        <v>12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4:49Z</dcterms:created>
  <dcterms:modified xmlns:dcterms="http://purl.org/dc/terms/" xmlns:xsi="http://www.w3.org/2001/XMLSchema-instance" xsi:type="dcterms:W3CDTF">2017-02-28T16:24:49Z</dcterms:modified>
</cp:coreProperties>
</file>